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Net (Not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Net Income Per LP Unit" sheetId="19" state="visible" r:id="rId19"/>
    <sheet xmlns:r="http://schemas.openxmlformats.org/officeDocument/2006/relationships" name="Segment and Geographic Reportin" sheetId="20" state="visible" r:id="rId20"/>
    <sheet xmlns:r="http://schemas.openxmlformats.org/officeDocument/2006/relationships" name="Discontinued Operations (Notes)"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Other Income (Loss), Net" sheetId="24" state="visible" r:id="rId24"/>
    <sheet xmlns:r="http://schemas.openxmlformats.org/officeDocument/2006/relationships" name="Commitments and Contingencies" sheetId="25" state="visible" r:id="rId25"/>
    <sheet xmlns:r="http://schemas.openxmlformats.org/officeDocument/2006/relationships" name="Pensions and Other Post-Retirem"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Schedule I" sheetId="30" state="visible" r:id="rId30"/>
    <sheet xmlns:r="http://schemas.openxmlformats.org/officeDocument/2006/relationships" name="Basis of Presentation and Sum_2" sheetId="31" state="visible" r:id="rId31"/>
    <sheet xmlns:r="http://schemas.openxmlformats.org/officeDocument/2006/relationships" name="Fair Value Measurements (Polici" sheetId="32" state="visible" r:id="rId32"/>
    <sheet xmlns:r="http://schemas.openxmlformats.org/officeDocument/2006/relationships" name="Goodwill and Intangible Asset_2" sheetId="33" state="visible" r:id="rId33"/>
    <sheet xmlns:r="http://schemas.openxmlformats.org/officeDocument/2006/relationships" name="Segment and Geographic Report_2" sheetId="34" state="visible" r:id="rId34"/>
    <sheet xmlns:r="http://schemas.openxmlformats.org/officeDocument/2006/relationships" name="Basis of Presentation and Sum_3"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Financial Instruments (Tables)" sheetId="38" state="visible" r:id="rId38"/>
    <sheet xmlns:r="http://schemas.openxmlformats.org/officeDocument/2006/relationships" name="Inventories, Net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_3"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Net Income Per LP Unit (Tables)" sheetId="44" state="visible" r:id="rId44"/>
    <sheet xmlns:r="http://schemas.openxmlformats.org/officeDocument/2006/relationships" name="Segment and Geographic Report_3" sheetId="45" state="visible" r:id="rId45"/>
    <sheet xmlns:r="http://schemas.openxmlformats.org/officeDocument/2006/relationships" name="Discontinued Operations (Tables" sheetId="46" state="visible" r:id="rId46"/>
    <sheet xmlns:r="http://schemas.openxmlformats.org/officeDocument/2006/relationships" name="Income Taxes (Tables)" sheetId="47" state="visible" r:id="rId47"/>
    <sheet xmlns:r="http://schemas.openxmlformats.org/officeDocument/2006/relationships" name="Changes in Accumulated Other _2" sheetId="48" state="visible" r:id="rId48"/>
    <sheet xmlns:r="http://schemas.openxmlformats.org/officeDocument/2006/relationships" name="Other Income (Loss), Net (Table" sheetId="49" state="visible" r:id="rId49"/>
    <sheet xmlns:r="http://schemas.openxmlformats.org/officeDocument/2006/relationships" name="Commitments and Contingencies (" sheetId="50" state="visible" r:id="rId50"/>
    <sheet xmlns:r="http://schemas.openxmlformats.org/officeDocument/2006/relationships" name="Pensions and Other Post-Retir_2" sheetId="51" state="visible" r:id="rId51"/>
    <sheet xmlns:r="http://schemas.openxmlformats.org/officeDocument/2006/relationships" name="Supplemental Cash Flow Inform_2" sheetId="52" state="visible" r:id="rId52"/>
    <sheet xmlns:r="http://schemas.openxmlformats.org/officeDocument/2006/relationships" name="Quarterly Financial Data (Una_2" sheetId="53" state="visible" r:id="rId53"/>
    <sheet xmlns:r="http://schemas.openxmlformats.org/officeDocument/2006/relationships" name="Schedule I (Tables)" sheetId="54" state="visible" r:id="rId54"/>
    <sheet xmlns:r="http://schemas.openxmlformats.org/officeDocument/2006/relationships" name="(Details)" sheetId="55" state="visible" r:id="rId55"/>
    <sheet xmlns:r="http://schemas.openxmlformats.org/officeDocument/2006/relationships" name="Basis of Presentation and Sum_4" sheetId="56" state="visible" r:id="rId56"/>
    <sheet xmlns:r="http://schemas.openxmlformats.org/officeDocument/2006/relationships" name="Related Party Transactions (Det" sheetId="57" state="visible" r:id="rId57"/>
    <sheet xmlns:r="http://schemas.openxmlformats.org/officeDocument/2006/relationships" name="Investments Investment Segment " sheetId="58" state="visible" r:id="rId58"/>
    <sheet xmlns:r="http://schemas.openxmlformats.org/officeDocument/2006/relationships" name="Investments Other Segments and " sheetId="59" state="visible" r:id="rId59"/>
    <sheet xmlns:r="http://schemas.openxmlformats.org/officeDocument/2006/relationships" name="Fair Value Measurements Fair Va" sheetId="60" state="visible" r:id="rId60"/>
    <sheet xmlns:r="http://schemas.openxmlformats.org/officeDocument/2006/relationships" name="Fair Value Measurements Changes" sheetId="61" state="visible" r:id="rId61"/>
    <sheet xmlns:r="http://schemas.openxmlformats.org/officeDocument/2006/relationships" name="Fair Value Measurements Narrati" sheetId="62" state="visible" r:id="rId62"/>
    <sheet xmlns:r="http://schemas.openxmlformats.org/officeDocument/2006/relationships" name="Financial Instruments Derivativ" sheetId="63" state="visible" r:id="rId63"/>
    <sheet xmlns:r="http://schemas.openxmlformats.org/officeDocument/2006/relationships" name="Financial Instruments Derivat_2" sheetId="64" state="visible" r:id="rId64"/>
    <sheet xmlns:r="http://schemas.openxmlformats.org/officeDocument/2006/relationships" name="Financial Instruments Gain (Los" sheetId="65" state="visible" r:id="rId65"/>
    <sheet xmlns:r="http://schemas.openxmlformats.org/officeDocument/2006/relationships" name="Financial Instruments Narrative" sheetId="66" state="visible" r:id="rId66"/>
    <sheet xmlns:r="http://schemas.openxmlformats.org/officeDocument/2006/relationships" name="Inventories, Net (Details)" sheetId="67" state="visible" r:id="rId67"/>
    <sheet xmlns:r="http://schemas.openxmlformats.org/officeDocument/2006/relationships" name="Property, Plant and Equipmen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Leases (Details)" sheetId="72" state="visible" r:id="rId72"/>
    <sheet xmlns:r="http://schemas.openxmlformats.org/officeDocument/2006/relationships" name="Lease Liability Maturities (Det" sheetId="73" state="visible" r:id="rId73"/>
    <sheet xmlns:r="http://schemas.openxmlformats.org/officeDocument/2006/relationships" name="Debt Debt Table (Details)" sheetId="74" state="visible" r:id="rId74"/>
    <sheet xmlns:r="http://schemas.openxmlformats.org/officeDocument/2006/relationships" name="Debt Narrative - Holding Compan" sheetId="75" state="visible" r:id="rId75"/>
    <sheet xmlns:r="http://schemas.openxmlformats.org/officeDocument/2006/relationships" name="Debt Narrative - Reporting Segm" sheetId="76" state="visible" r:id="rId76"/>
    <sheet xmlns:r="http://schemas.openxmlformats.org/officeDocument/2006/relationships" name="Debt Debt Maturities (Details)" sheetId="77" state="visible" r:id="rId77"/>
    <sheet xmlns:r="http://schemas.openxmlformats.org/officeDocument/2006/relationships" name="Net Income Per LP Unit (Details" sheetId="78" state="visible" r:id="rId78"/>
    <sheet xmlns:r="http://schemas.openxmlformats.org/officeDocument/2006/relationships" name="Segment Reporting, Income State" sheetId="79" state="visible" r:id="rId79"/>
    <sheet xmlns:r="http://schemas.openxmlformats.org/officeDocument/2006/relationships" name="Segment Reporting Disaggregatio" sheetId="80" state="visible" r:id="rId80"/>
    <sheet xmlns:r="http://schemas.openxmlformats.org/officeDocument/2006/relationships" name="Segment Reporting, Balance Shee" sheetId="81" state="visible" r:id="rId81"/>
    <sheet xmlns:r="http://schemas.openxmlformats.org/officeDocument/2006/relationships" name="Segment and Geographic Report_4" sheetId="82" state="visible" r:id="rId82"/>
    <sheet xmlns:r="http://schemas.openxmlformats.org/officeDocument/2006/relationships" name="Discontinued Operations Income " sheetId="83" state="visible" r:id="rId83"/>
    <sheet xmlns:r="http://schemas.openxmlformats.org/officeDocument/2006/relationships" name="Income Taxes Effective Income T" sheetId="84" state="visible" r:id="rId84"/>
    <sheet xmlns:r="http://schemas.openxmlformats.org/officeDocument/2006/relationships" name="Income Taxes Accounting for Unc" sheetId="85" state="visible" r:id="rId85"/>
    <sheet xmlns:r="http://schemas.openxmlformats.org/officeDocument/2006/relationships" name="Income Taxes Narrative (Details" sheetId="86" state="visible" r:id="rId86"/>
    <sheet xmlns:r="http://schemas.openxmlformats.org/officeDocument/2006/relationships" name="Changes in Accumulated Other _3" sheetId="87" state="visible" r:id="rId87"/>
    <sheet xmlns:r="http://schemas.openxmlformats.org/officeDocument/2006/relationships" name="Other Income (Loss), Net (Detai" sheetId="88" state="visible" r:id="rId88"/>
    <sheet xmlns:r="http://schemas.openxmlformats.org/officeDocument/2006/relationships" name="Commitments and Contingencies N" sheetId="89" state="visible" r:id="rId89"/>
    <sheet xmlns:r="http://schemas.openxmlformats.org/officeDocument/2006/relationships" name="Commitments and Contingencies P" sheetId="90" state="visible" r:id="rId90"/>
    <sheet xmlns:r="http://schemas.openxmlformats.org/officeDocument/2006/relationships" name="Pensions and Other Post-Retir_3" sheetId="91" state="visible" r:id="rId91"/>
    <sheet xmlns:r="http://schemas.openxmlformats.org/officeDocument/2006/relationships" name="Supplemental Cash Flow Inform_3" sheetId="92" state="visible" r:id="rId92"/>
    <sheet xmlns:r="http://schemas.openxmlformats.org/officeDocument/2006/relationships" name="Subsequent Events (Details)" sheetId="93" state="visible" r:id="rId93"/>
    <sheet xmlns:r="http://schemas.openxmlformats.org/officeDocument/2006/relationships" name="Quarterly Financial Data (Una_3" sheetId="94" state="visible" r:id="rId94"/>
    <sheet xmlns:r="http://schemas.openxmlformats.org/officeDocument/2006/relationships" name="Schedule I Condensed Financial " sheetId="95" state="visible" r:id="rId95"/>
    <sheet xmlns:r="http://schemas.openxmlformats.org/officeDocument/2006/relationships" name="Schedule I (Parentheticals) (De" sheetId="96" state="visible" r:id="rId96"/>
    <sheet xmlns:r="http://schemas.openxmlformats.org/officeDocument/2006/relationships" name="Schedule I Condensed Financia_2" sheetId="97" state="visible" r:id="rId97"/>
    <sheet xmlns:r="http://schemas.openxmlformats.org/officeDocument/2006/relationships" name="Schedule I Condensed Financia_3" sheetId="98" state="visible" r:id="rId98"/>
    <sheet xmlns:r="http://schemas.openxmlformats.org/officeDocument/2006/relationships" name="Schedule I Condensed Financia_4" sheetId="99" state="visible" r:id="rId99"/>
  </sheets>
  <definedNames/>
  <calcPr calcId="124519" fullCalcOnLoad="1"/>
</workbook>
</file>

<file path=xl/sharedStrings.xml><?xml version="1.0" encoding="utf-8"?>
<sst xmlns="http://schemas.openxmlformats.org/spreadsheetml/2006/main" uniqueCount="1143">
  <si>
    <t>Cover - USD ($) $ in Millions</t>
  </si>
  <si>
    <t>12 Months Ended</t>
  </si>
  <si>
    <t>Dec. 31, 2019</t>
  </si>
  <si>
    <t>Feb. 28, 2020</t>
  </si>
  <si>
    <t>Jun. 28, 2019</t>
  </si>
  <si>
    <t>Document Information [Line Items]</t>
  </si>
  <si>
    <t>Document Type</t>
  </si>
  <si>
    <t>10-K</t>
  </si>
  <si>
    <t>Amendment Flag</t>
  </si>
  <si>
    <t>false</t>
  </si>
  <si>
    <t>Document Period End Date</t>
  </si>
  <si>
    <t>Dec. 31,
		2019</t>
  </si>
  <si>
    <t>Document Fiscal Period Focus</t>
  </si>
  <si>
    <t>FY</t>
  </si>
  <si>
    <t>Document Fiscal Year Focus</t>
  </si>
  <si>
    <t>2019</t>
  </si>
  <si>
    <t>Current Fiscal Year End Date</t>
  </si>
  <si>
    <t>--12-31</t>
  </si>
  <si>
    <t>Document Annual Report</t>
  </si>
  <si>
    <t>true</t>
  </si>
  <si>
    <t>Document Transition Report</t>
  </si>
  <si>
    <t>Entity Central Index Key</t>
  </si>
  <si>
    <t>0000813762</t>
  </si>
  <si>
    <t>Entity File Number</t>
  </si>
  <si>
    <t>001-09516</t>
  </si>
  <si>
    <t>Entity Registrant Name</t>
  </si>
  <si>
    <t>ICAHN ENTERPRISES L.P.</t>
  </si>
  <si>
    <t>Entity Incorporation, State or Country Code</t>
  </si>
  <si>
    <t>DE</t>
  </si>
  <si>
    <t>Entity Tax Identification Number</t>
  </si>
  <si>
    <t>13-3398766</t>
  </si>
  <si>
    <t>Entity Address, Address Line One</t>
  </si>
  <si>
    <t>767 Fifth Avenue</t>
  </si>
  <si>
    <t>Entity Address, Address Line Two</t>
  </si>
  <si>
    <t>Suite 4700</t>
  </si>
  <si>
    <t>Entity Address, City or Town</t>
  </si>
  <si>
    <t>New York</t>
  </si>
  <si>
    <t>Entity Address, State or Province</t>
  </si>
  <si>
    <t>NY</t>
  </si>
  <si>
    <t>Entity Address, Postal Zip Code</t>
  </si>
  <si>
    <t>10153</t>
  </si>
  <si>
    <t>City Area Code</t>
  </si>
  <si>
    <t>(212)</t>
  </si>
  <si>
    <t>Local Phone Number</t>
  </si>
  <si>
    <t>702-4300</t>
  </si>
  <si>
    <t>Title of 12(b) Security</t>
  </si>
  <si>
    <t>Depositary Units of Icahn Enterprises L.P. Representing Limited Partner Interests</t>
  </si>
  <si>
    <t>Trading Symbol</t>
  </si>
  <si>
    <t>IE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Public Float</t>
  </si>
  <si>
    <t>Entity Common Stock, Shares Outstanding</t>
  </si>
  <si>
    <t>Icahn Enterprises Holdings</t>
  </si>
  <si>
    <t>0001034563</t>
  </si>
  <si>
    <t>333-118021-01</t>
  </si>
  <si>
    <t>ICAHN ENTERPRISES HOLDINGS L.P.</t>
  </si>
  <si>
    <t>13-3398767</t>
  </si>
  <si>
    <t>Non-accelerated Filer</t>
  </si>
  <si>
    <t>Entity Shell Company</t>
  </si>
  <si>
    <t>Consolidated Balance Sheets - USD ($) $ in Millions</t>
  </si>
  <si>
    <t>Dec. 31, 2018</t>
  </si>
  <si>
    <t>ASSETS</t>
  </si>
  <si>
    <t>Cash and cash equivalents</t>
  </si>
  <si>
    <t>Cash held at consolidated affiliated partnerships and restricted cash</t>
  </si>
  <si>
    <t>Investments</t>
  </si>
  <si>
    <t>Due from broker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Unrealized loss on derivative contracts</t>
  </si>
  <si>
    <t>Securities sold, not yet purchased, at fair value</t>
  </si>
  <si>
    <t>Due to brokers</t>
  </si>
  <si>
    <t>Debt</t>
  </si>
  <si>
    <t>Total liabilities</t>
  </si>
  <si>
    <t>Commitments and contingencies (Note 18)</t>
  </si>
  <si>
    <t xml:space="preserve"> </t>
  </si>
  <si>
    <t>Equity:</t>
  </si>
  <si>
    <t>Limited partners: Depositary units: 214,078,558 and 191,366,097 units issued and outstanding at December 31, 2019 and 2018, respectively</t>
  </si>
  <si>
    <t>General partner</t>
  </si>
  <si>
    <t>Partners' Capital, Total</t>
  </si>
  <si>
    <t>Equity attributable to non-controlling interests</t>
  </si>
  <si>
    <t>Partners' Capital, Including Portion Attributable to Noncontrolling Interest, Total</t>
  </si>
  <si>
    <t>Total Liabilities and Equity</t>
  </si>
  <si>
    <t>Consolidated Balance Sheets (Parentheticals) - shares</t>
  </si>
  <si>
    <t>Dec. 31, 2017</t>
  </si>
  <si>
    <t>Dec. 31, 2016</t>
  </si>
  <si>
    <t>Limited partners: Depositary units issued</t>
  </si>
  <si>
    <t>Limited partners: Depositary units outstanding</t>
  </si>
  <si>
    <t>Consolidated Statements of Operations - USD ($) shares in Millions, $ in Millions</t>
  </si>
  <si>
    <t>Revenues:</t>
  </si>
  <si>
    <t>Net sales</t>
  </si>
  <si>
    <t>Other revenues from operations</t>
  </si>
  <si>
    <t>Net (loss) gain from investment activities</t>
  </si>
  <si>
    <t>Interest and dividend income</t>
  </si>
  <si>
    <t>Gain on disposition of assets, net</t>
  </si>
  <si>
    <t>Other income (loss), net</t>
  </si>
  <si>
    <t>Total revenues</t>
  </si>
  <si>
    <t>Expenses:</t>
  </si>
  <si>
    <t>Cost of goods sold</t>
  </si>
  <si>
    <t>Other expenses from operations</t>
  </si>
  <si>
    <t>Selling, general and administrative</t>
  </si>
  <si>
    <t>Restructuring</t>
  </si>
  <si>
    <t>Impairment</t>
  </si>
  <si>
    <t>Interest expense</t>
  </si>
  <si>
    <t>Total Expenses</t>
  </si>
  <si>
    <t>(Loss) income from continuing operations before income tax (expense) benefit</t>
  </si>
  <si>
    <t>Income tax (expense) benefit</t>
  </si>
  <si>
    <t>(Loss) income from continuing operations</t>
  </si>
  <si>
    <t>(Loss) income from discontinued operations</t>
  </si>
  <si>
    <t>Net (loss) income</t>
  </si>
  <si>
    <t>Less: net (loss) income attributable to non-controlling interests</t>
  </si>
  <si>
    <t>Net income (loss) attributable to Icahn Enterprises</t>
  </si>
  <si>
    <t>Net (loss) income attributable to Icahn Enterprises allocated to:</t>
  </si>
  <si>
    <t>Continuing operations</t>
  </si>
  <si>
    <t>Discontinued operations</t>
  </si>
  <si>
    <t>Limited partners</t>
  </si>
  <si>
    <t>Basic income (loss) per LP unit:</t>
  </si>
  <si>
    <t>Basic income (loss) per LP unit</t>
  </si>
  <si>
    <t>Basic weighted average LP units outstanding</t>
  </si>
  <si>
    <t>Diluted income (loss) per LP unit</t>
  </si>
  <si>
    <t>Diluted weighted average LP units outstanding</t>
  </si>
  <si>
    <t>Cash distributions declared per LP unit</t>
  </si>
  <si>
    <t>Consolidated Statements of Comprehensive Income - USD ($) $ in Millions</t>
  </si>
  <si>
    <t>Other comprehensive (loss) income, net of tax:</t>
  </si>
  <si>
    <t>Translation adjustments</t>
  </si>
  <si>
    <t>Post-retirement benefits and other</t>
  </si>
  <si>
    <t>Other comprehensive income (loss), net of tax</t>
  </si>
  <si>
    <t>Comprehensive Income (Loss), Net of Tax, Including Portion Attributable to Noncontrolling Interest, Total</t>
  </si>
  <si>
    <t>Less: Comprehensive (loss) income attributable to non-controlling interests</t>
  </si>
  <si>
    <t>Comprehensive (loss) income attributable to Icahn Enterprises</t>
  </si>
  <si>
    <t>Icahn Enterprises Holdings | Limited partners</t>
  </si>
  <si>
    <t>Icahn Enterprises Holdings | General partner</t>
  </si>
  <si>
    <t>Consolidated Statement of Changes in Equity - USD ($) $ in Millions</t>
  </si>
  <si>
    <t>Total</t>
  </si>
  <si>
    <t>Limited partnersIcahn Enterprises Holdings</t>
  </si>
  <si>
    <t>General partnerIcahn Enterprises Holdings</t>
  </si>
  <si>
    <t>Total Partners’ Equity</t>
  </si>
  <si>
    <t>Total Partners’ EquityIcahn Enterprises Holdings</t>
  </si>
  <si>
    <t>Non-controlling Interests</t>
  </si>
  <si>
    <t>Non-controlling InterestsIcahn Enterprises Holdings</t>
  </si>
  <si>
    <t>Total equity at Dec. 31, 2016</t>
  </si>
  <si>
    <t>Increase (Decrease) in Equity</t>
  </si>
  <si>
    <t>Other comprehensive loss</t>
  </si>
  <si>
    <t>Partnership distributions</t>
  </si>
  <si>
    <t>Partnership contributions</t>
  </si>
  <si>
    <t>Investment segment contributions</t>
  </si>
  <si>
    <t>Dividends and distributions to non-controlling interests in subsidiaries</t>
  </si>
  <si>
    <t>Cumulative effect adjustment from adoption of accounting principle</t>
  </si>
  <si>
    <t>Changes in subsidiary equity and other</t>
  </si>
  <si>
    <t>Total equity at Dec. 31, 2017</t>
  </si>
  <si>
    <t>Total equity at Dec. 31, 2018</t>
  </si>
  <si>
    <t>Total equity at Dec. 31, 2019</t>
  </si>
  <si>
    <t>Consolidated Statements of Cash Flows - USD ($) $ in Millions</t>
  </si>
  <si>
    <t>Cash flows from operating activities:</t>
  </si>
  <si>
    <t>Adjustments to reconcile net (loss) income to net cash (used in) provided by operating activities:</t>
  </si>
  <si>
    <t>Loss (income) from discontinued operations</t>
  </si>
  <si>
    <t>Net (gain) loss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Deferred taxes</t>
  </si>
  <si>
    <t>Other, net</t>
  </si>
  <si>
    <t>Changes in operating assets and liabilities:</t>
  </si>
  <si>
    <t>Unrealized gain/loss on derivative contracts</t>
  </si>
  <si>
    <t>Net cash (used in) provided by operating activities from continuing operations</t>
  </si>
  <si>
    <t>Net cash provided by operating activities from discontinued operations</t>
  </si>
  <si>
    <t>Net cash (used in) provided by operating activities</t>
  </si>
  <si>
    <t>Cash flows from investing activities:</t>
  </si>
  <si>
    <t>Capital expenditures</t>
  </si>
  <si>
    <t>Acquisition of businesses, net of cash acquired</t>
  </si>
  <si>
    <t>Purchases of investments</t>
  </si>
  <si>
    <t>Proceeds from sale of investments</t>
  </si>
  <si>
    <t>Proceeds from disposition of assets</t>
  </si>
  <si>
    <t>Net cash provided by investing activities from continuing operations</t>
  </si>
  <si>
    <t>Net cash used in investing activities from discontinued operations</t>
  </si>
  <si>
    <t>Net cash provided by investing activities</t>
  </si>
  <si>
    <t>Cash flows from financing activities:</t>
  </si>
  <si>
    <t>Investment segment contributions from non-controlling interests</t>
  </si>
  <si>
    <t>Purchase of additional interests in consolidated subsidiaries</t>
  </si>
  <si>
    <t>Proceeds from Holding Company senior unsecured notes</t>
  </si>
  <si>
    <t>Repayments of Holding Company senior unsecured notes</t>
  </si>
  <si>
    <t>Proceeds from subsidiary borrowings</t>
  </si>
  <si>
    <t>Repayments of subsidiary borrowings</t>
  </si>
  <si>
    <t>Net cash provided by financing activities from continuing operations</t>
  </si>
  <si>
    <t>Net cash used in financing activities from discontinued operations</t>
  </si>
  <si>
    <t>Net cash provided by (used in) financing activities</t>
  </si>
  <si>
    <t>Effect of exchange rate changes on cash and cash equivalents and restricted cash and restricted cash equivalents</t>
  </si>
  <si>
    <t>Add back change in cash and restricted cash of assets held for sale</t>
  </si>
  <si>
    <t>Net (decrease) increase in cash and cash equivalents and restricted cash and restricted cash equivalents</t>
  </si>
  <si>
    <t>Cash and cash equivalents and restricted cash and restricted cash equivalents, beginning of period</t>
  </si>
  <si>
    <t>Cash and cash equivalents and restricted cash and restricted cash equivalents, end of period</t>
  </si>
  <si>
    <t>Description of Business</t>
  </si>
  <si>
    <t>Organization, Consolidation and Presentation of Financial Statements [Abstract]</t>
  </si>
  <si>
    <t>Description of Business. Overview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December 31, 2019.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the allocation of the general partner interest, which is reflected as an aggregate 1.99% general partner interest in the financial statements of Icahn Enterprises. In addition to the above, Mr. Icahn and his affiliates owned approximately 92.0% of Icahn Enterprises’ outstanding depositary units as of December 31, 2019. Description of Operating Businesses We are a diversified holding company owning subsidiaries currently engaged in the following continuing operating businesses: Investment, Energy, Automotive, Food Packaging, Metals, Real Estate and Home Fashion. We also report the results of our Holding Company, which includes the results of certain subsidiaries of Icahn Enterprises and Icahn Enterprises Holdings (unless otherwise noted), and investment activity and expenses associated with our Holding Company. Our historical results also report the results of our Mining segment, until sold on August 1, 2019, and our Railcar segment through the date we sold our last remaining railcars on lease, which occurred in the third quarter of 2018. See Note 13, “Segment and Geographic Reporting,” for a reconciliation of each of our reporting segment’s results of operations to our consolidated results. Certain additional information with respect to our segments are discussed below. Investment Our Investment segment is comprised of various private investment funds (“Investment Funds”) in which we have general partner interests and through which we invest our proprietary capital. We and certain of Mr. Icahn’s wholly-owned affiliates are the only investors in the Investment Funds. As general partner, we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market value of approximately $4.3 billion and $5.1 billion as of December 31, 2019 and 2018, respectively. Energy We conduct our Energy segment through our majority owned subsidiary, CVR Energy, Inc. (“CVR Energy”). CVR Energy is a diversified holding company primarily engaged in the petroleum refining and nitrogen fertilizer manufacturing business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CVR Energy has a general partner interest in each of CVR Refining and CVR Partners. In addition, CVR Energy is the sole limited partner of CVR Refining and owns 34.4% of the outstanding common units of CVR Partners as of December 31, 2019. As of December 31, 2019, we owned approximately 70.8% of the total outstanding common stock of CVR Energy. On January 29, 2019, CVR Energy, pursuant to the exercise of its right to purchase all of the issued and outstanding common units in CVR Refining, purchased the remaining common units of CVR Refining not already owned by CVR Energy, including the purchase of CVR Refining common units owned directly by us. Prior to this, CVR Energy owned approximately 80.6% of the common units of CVR Refining and we directly owned approximately 3.9% of the common units of CVR Refining. As a result of exercising its purchase right, as of January 29, 2019, CVR Energy owns all of the common units of CVR Refining and we no longer have any direct ownership in CVR Refining. In addition, the common units of CVR Refining have subsequently ceased to be publicly traded or listed on the New York Stock Exchange or any other national securities exchange. The remaining common units of CVR Refining acquired in this transaction were purchased for $241 million, excluding the amount paid by CVR Energy to us for the common units of CVR Refining directly owned by us. Prior to this, on August 1, 2018, CVR Energy completed an exchange offer whereby CVR Refining’s public unitholders tendered a total of 21,625,106 common units of CVR Refining in exchange for 13,699,549 shares of CVR Energy common stock. In connection with this transaction, our equity attributable to Icahn Enterprises and Icahn Enterprises Holdings increased by $99 million. Automotive We conduct our Automotive segment through our wholly-owned subsidiary, Icahn Automotive Group LLC (“Icahn Automotive”). Icahn Automotive is engaged in the retail and wholesale distribution of automotive parts in the aftermarket (“aftermarket parts”) as well as providing automotive repair and maintenance services (“automotive services”) to its customers. Icahn Automotive’s aftermarket parts and automotive services businesses serve different customer channels and have distinct strategies, opportunities and requirements. As a result, the board of directors of Icahn Automotive has approved the separation of its aftermarket parts and automotive services businesses into two independent operating companies, each with its own Chief Executive Officer and management teams, and both of which are supported by a central shared service group. Icahn Automotive is the parent company of various automotive businesses acquired in recent years, including the franchise businesses of Precision Tune Auto Care (“Precision Tune”) and American Driveline Systems, the franchisor of AAMCO and Cottman Transmission service centers (“American Driveline”). Precision Tune and American Driveline were acquired in 2017 for an aggregate purchase price of $162 million. Our Automotive segment also includes our separate equity method investment in 767 Auto Leasing LLC (“767 Leasing”), a joint venture created by us to purchase vehicles for lease, as described further in Note 3, “Related Party Transactions.” Although 767 Leasing is separate from Icahn Automotive, we include it as a component of our Automotive segment due to the nature of the joint venture activities. Food Packaging We conduct our Food Packaging segment through our majority owned subsidiary, Viskase Companies, Inc. (“Viskase”). Viskase is a producer of cellulosic, fibrous and plastic casings used to prepare and package processed meat products. During January 2018, Viskase received $50 million in connection with its common stock rights offering. In connection with this rights offering, we fully exercised our subscription rights under our basic and over subscription privileges to purchase additional shares of Viskase common stock, thereby increasing our ownership of Viskase from 74.6% to 78.6%, for an aggregate additional investment of $44 million. Metals We conduct our Metals segment through our indirect wholly-owned subsidiary, PSC Metals, LL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Real Estate Our Real Estate operations consist primarily of rental real estate, property development and associated club activities. Our rental real estate operations consist primarily of office and industrial properties leased to single corporate tenant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In addition, our Real Estate operations also includes a hotel, timeshare and casino resort property in Aruba as well as a casino property in Atlantic City, New Jersey, which ceased operations in 2014 prior to our obtaining control of the property. During 2018, our Real Estate segment sold two commercial rental properties for aggregate proceeds of $179 million, resulting in aggregate pretax gain on disposition of assets of $89 million. In August 2017, our Real Estate segment sold a development property in Las Vegas, Nevada for $600 million, resulting in a pretax gain on disposition of assets of $456 million. The transaction included cash proceeds from the sale of $225 million and two tranches of seller financing totaling $375 million (including a $345 million first-lien mortgage and a $30 million second-lien mortgage). The seller financing receivables were received in full during 2018. Home Fashion We conduct our Home Fashion segment through our wholly-owned subsidiary, WestPoint Home LLC (“WPH”). WPH’s business consists of manufacturing, sourcing, marketing, distributing and selling home fashion consumer products. Mining We conducted our Mining segment through our majority owned subsidiary, Ferrous Resources Ltd. (“Ferrous Resources”). Ferrous Resources acquired certain rights to iron ore mineral resources in Brazil and develops mining operations and related infrastructure to produce and sell iron ore products to the global steel industry. Prior to the sale of Ferrous Resources, as discussed below, we owned approximately 77.2% of its total outstanding common stock. On December 5, 2018, we announced a definitive agreement to sell Ferrous Resources for total consideration of $550 million (including repaid indebtedness). This transaction met all the criteria to be classified as held for sale on December 5, 2018 upon execution of the definitive agreement. On August 1, 2019, we closed on the sale of Ferrous Resources. Our proportionate share of the cash proceeds from the sale, net of adjustments, was $463 million. As a result of the sale of Ferrous Resources, our Mining segment recorded a pretax gain on disposition of assets of $252 million in 2019. Subsequent to the sale, we no longer operate an active Mining segment. Railcar We conducted our Railcar segment through our wholly-owned subsidiary, American Railcar Leasing, LLC (“ARL”). ARL operated a leasing business consisting of purchased railcars leased to third parties under operating leases. During 2017, we sold ARL and a majority of its railcar lease fleet for aggregate cash consideration of approximately $1.8 billion and reassigned the debt of ARL to the purchaser. During 2018, we sold all remaining railcars of ARL not previously sold for additional cash consideration of $17 million. In connection with these transactions, we recorded a pretax gain on disposition of assets of approximately $1.7 billion in 2017 and an additional pretax gain of $5 million in 2018. As a result of the sale of all remaining railcars during 2018, our business no longer includes an active Railcar segment. Description of Discontinued Operating Businesses We also report discontinued operations previously reported in our Automotive and Railcar segments and former Gaming segment. In addition below, see Note 14, “Discontinued Operations,” for additional information with respect to our discontinued operating businesses. Automotive Our discontinued Automotive operations consists of our previously wholly-owned subsidiary, Federal-Mogul LLC (“Federal-Mogul”). During January 2017, we increased our ownership in Federal-Mogul from 82.0% to 100% for an aggregate purchase price of $305 million. On October 1, 2018, we closed on the previously announced sale of Federal-Mogul to Tenneco Inc. (“Tenneco”). In connection with the sale, we received $800 million in cash and approximately 29.5 million shares of Tenneco common stock, of which approximately 23.8 million shares are non-voting shares that will convert to voting shares if and when sold. The remaining approximately 5.7 million voting shares received by us represents approximately 9.9% of the aggregate voting interest in Tenneco. There were restrictions on how many shares of Tenneco common stock that could be sold by us within the first 150 days after the closing of the sale. The voting and non-voting shares of Tenneco common stock have the same economic value. As of October 1, 2018, the approximately 29.5 million voting and non-voting shares of Tenneco common stock had a fair market value of approximately $1.2 billion, which our Holding Company will hold and record as a Level 1 investment measured at fair value on a recurring basis. In addition, Federal-Mogul’s outstanding debt was assumed by Tenneco. As a result of the sale of Federal-Mogul, we recorded a pretax gain on sale of discontinued operations attributable to Icahn Enterprises of $251 million in the fourth quarter of 2018. Gaming Our discontinued Gaming operations consists of our previous majority ownership in Tropicana Entertainment Inc. (“Tropicana”) and the Trump Taj Mahal Casino Resort (“Taj Mahal”). In August 2017, we increased our ownership in Tropicana from 72.5% to 83.9% through a tender offer for additional shares of Tropicana common stock not already owned by us for an aggregate purchase price of $95 million. In addition, Tropicana repurchased and retired shares of its common stock in connection with this tender offer for an aggregate purchase price of $36 million. Taj Mahal closed in October 2016 and was subsequently sold on March 31, 2017. On October 1, 2018, Tropicana closed on the previously announced real estate sales and merger transaction for aggregate cash consideration, net of adjustments, of approximately $1.8 billion. The transaction did not include Tropicana Aruba Resort and Casino, which was retained by us and is now reported within our Real Estate segment. Our proportionate share of the cash proceeds, net of adjustments, was approximately $1.5 billion. As a result of the sale of Tropicana, we recorded a pretax gain on sale of discontinued operations attributable to Icahn Enterprises of $779 million in the fourth quarter of 2018. Railcar Our discontinued Railcar operations consists of our previous majority ownership in American Railcar Industries, Inc. (“ARI”). On December 5, 2018, we closed on the previously announced sale of ARI for aggregate cash consideration of $831 million . As a result of the sale of ARI, we recorded a pretax gain on sale of discontinued operations attributable to Icahn Enterprises of $400 million in the fourth quarter of 2018.</t>
  </si>
  <si>
    <t>Basis of Presentation and Summary of Significant Accounting Policies</t>
  </si>
  <si>
    <t>Accounting Policies [Abstract]</t>
  </si>
  <si>
    <t xml:space="preserve">Basis of Presentation and Summary of Significant Accounting Policies. The audited consolidated financial statements have been prepared in accordance with accounting principles generally accepted in the United States (“U.S. GAAP”).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recent sales of Federal-Mogul, Tropicana and ARI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Principles of Consolidation As of December 31, 2019 , our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equity investments in which we own 50% or less but greater than 20%, we generally account for such investments using the equity method. All other equity investments are accounted for at fair value. Discontinued Operations and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U.S. GAAP, we classify operations as discontinued when they meet all the criteria to be classified as held for sale and when the sale represents a strategic shift that will have a major impact on our financial condition and results of operations. Change in Accounting Principle Effective January 1, 2019, CVR Energy revised its accounting policy method for the costs of planned major maintenance activities (“turnarounds”) specific to its petroleum business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year period, which represents the estimated time until the next turnaround occurs. The new method of accounting for turnarounds is considered preferable as it is more consistent with the accounting policy of CVR Energy’s peer companies and better reflects the economic substance of the benefits earned from turnaround expenditures. The comparative consolidated balance sheet as of December 31, 2018 and the consolidated statements of operations and cash flows for the years ended December 31, 2018 and 2017 have been retrospectively adjusted to apply the new accounting method. These turnaround costs, and related accumulated amortization, are included within other assets in the consolidated balance sheets. The amortization expense related to turnaround costs is included in cost of goods sold in the consolidated statement of operations. CVR Partners will continue to follow the direct expensing method, therefore this change had no impact on its current or comparative consolidated financial statements. As a result of this accounting change, our Energy segment increased other assets by $108 million and decreased property, plant and equipment, net by $15 million as of December 31, 2018. In addition, our Energy segment increased deferred tax liability by $18 million and total equity by $75 million, including $31 million attributable to Icahn Enterprises and Icahn Enterprises Holdings as of December 31, 2018. The impact of the accounting change on our statements of operations is summarized as follows: Year Ended December 31, 2018 Year Ended December 31, 2017 As Historically Stated Effect of Accounting Change As Currently Stated As Historically Stated Effect of Accounting Change As Currently Stated Total revenues $ 11,777 $ — $ 11,777 $ 12,619 $ — $ 12,619 Expenses: Cost of goods sold 8,947 55 9,002 8,258 (38) 8,220 All other expenses 2,552 — 2,552 2,533 — 2,533 Total expenses 11,499 55 11,554 10,791 (38) 10,753 Income from continuing operations before income tax expense 278 (55) 223 1,828 38 1,866 Income tax expense 4 10 14 529 3 532 Income from continuing operations 282 (45) 237 2,357 41 2,398 Less: Income from continuing operations attributable to non-controlling interests 495 (20) 475 84 17 101 Income from continuing operations attributable to Icahn Enterprises $ (213) $ (25) $ (238) $ 2,273 $ 24 $ 2,297 Net income attributable to Icahn Enterprises $ 1,507 $ (25) $ 1,482 $ 2,430 $ 24 $ 2,454 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 Reclassifications Certain reclassifications have been made from prior year presentations to conform to the current year presentation. Consolidated Variable Interest Entities The following is a discussion of variable interest entities in which we are deemed to be the primary beneficiary and in which we therefore consolidate. In addition, as discussed in Note 3, “Related Party Transactions,”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solidated financial statements of Icahn Enterprises Holdings are included in this Report. The balances with respect to Icahn Enterprises Holdings’ consolidated VIEs are discussed below, comprising the Investment Funds, CVR Refining (prior to January 2019), CVR Partners and Viskase’s joint ventur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prior to January 2019)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prior to January 2019) and CVR Partners. Beginning in January 2019, CVR Refining is no longer considered a VIE as it is a wholly-owned subsidiary of CVR Energy.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solidated balance sheets. December 31, 2019 2018 (in millions) Cash and cash equivalents $ 42 $ 420 Cash held at consolidated affiliated partnerships and restricted cash 989 2,648 Investments 9,207 6,951 Due from brokers 858 664 Inventories, net 54 380 Property, plant and equipment, net 1,123 3,023 Intangible assets, net 258 278 Other assets 260 932 Accounts payable, accrued expenses and other liabilities 1,338 523 Securities sold, not yet purchased, at fair value 1,190 468 Due to brokers 54 141 Debt 633 1,171 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Investments ,” and Note 5,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debt as of December 31, 2019 was approximately $8.2 billion and $7.7 billion, respectively. The carrying value and estimated fair value of our debt as of December 31, 2018 was approximately $7.3 billion and $7.3 billion, respectively. 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 Cash Flow Cash and cash equivalents and restricted cash and restricted cash equivalents in our consolidated statements of cash flows is comprised of (i) cash and cash equivalents and (ii) cash held at consolidated affiliated partnerships and restricted cash. Cash and Cash Equivalents We consider short-term investments, which are highly liquid with original maturities of three months or less at date of purchase, to be cash equivalents. Cash Held at Consolidated Affiliated Partnerships and Restricted Cash Our cash held at consolidated affiliated partnerships balance was $86 million and $2,648 million as of December 31, 2019 and 2018, respectively. C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Our restricted cash balance was $1,065 million and $34 million as of December 31, 2019 and 2018, respectively. Restricted cash includes, but is not limited to, our Investment segment’s cash pledged and held for margin requirements on derivative transactions. Investments and Related Transactions Investment 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our Investment segment are carried at fair value. Our Investment segment applies the fair value option to those investments that are otherwise subject to the equity method of accounting.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Investment Funds. 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s of operations. Fair Values of Financial Instruments. The fair values of the Investment Funds’ assets and liabilities that qualify as financial instruments under applicable U.S. GAAP approximate the carrying amounts presented in the consolidated balance sheets. 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 Due From Brokers. Due from brokers represents cash balances with the Investment Funds’ clearing broker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 Other Segments and Holding Company Investments in equity and debt securities are carried at fair value with the unrealized gains or losses reflected in the consolidated statements of operations. For purposes of determining gains and losses, the cost of securities is based on specific identification. Dividend income is recorded when declared and interest income is recognized when earned.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inancial Accounting Standards Board (“FASB”) Accounting Standards Codification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5, “Fair Value Measurements.” For our Investment segment, we apply the fair value option to our investments that would otherwise be accounted under the equity method.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 Accounts Receivable, Net Accounts receivable, net consists of trade receivables from customers, including contract assets when we have an unconditional right to receive consideration.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 Inventories, Net Energy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 Automotive, Food Packaging, and Home Fashion Our Automotive, Food Packaging and Home Fashion segment inventories are stated at the lower of cost or market. Cost is determined by using the first-in, first-out basis method (“FIFO”), except for our Automotive segment, which also utilizes weighted-average cost and the last-in, first-out method for certain of its subsidiaries. Inventory recorded using the last-in, first-out method was $869 million and $846 million as of December 31, 2019 and 2018, respectively, all of which relates to finished goods. The cost of manufactured goods includes the cost of direct materials, labor and manufacturing overhead. Our Automotive, Food Packaging and Home Fashion segments reserve for estimated excess, slow-moving and obsolete inventory as well as inventory whose carrying value is in excess of net realizable value. Metals Our Metals segment inventories are stated at the lower of cost or market.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 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by the straight-line method for financial reporting purposes.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9, “Goodwill and Intangible Assets, Net.” Goodwill Goodwill is determined as the excess of fair value over amounts attributable to specific tangible and intangible net assets. Goodwill is reviewed for impairment annually, or more frequently if impairment indicators exist. An impairment exists when a reporting unit’s carrying value exceeds its fair value. When performing the goodwill impairment testing, we first consider qualitative factors to determine if it is more likely than not that the fair value of a reporting unit is less than its carrying amount. Qualitative factors include considering macroeconomic conditions, industry and market conditions, overall financial performance and other factors. If necessary, a quantitative impairment test is performed. When a quantitative impairment test is performed,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 Pension and Other Post-Retirement Benefit Plan Obligations Post-retirement benefit liabilities were $73 million and $77 million as of December 31, 2019 and 2018,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 Accumulated Other Comprehensive Loss Accumulated other comprehensive loss is included in the limited partners and general partner components of equity in the consolidated balance sheets in the amounts of $89 million and $85 million as of December 31, 2019 and 2018, respectively. Refer to Note 16, “Changes in Accumulated Other Comprehensive Loss,” for further information. 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t>
  </si>
  <si>
    <t>Related Party Transactions</t>
  </si>
  <si>
    <t>Related Party Transactions [Abstract]</t>
  </si>
  <si>
    <t>Related Party Transactions. Our second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years ended December 31, 2019, 2018 and 2017, Mr. Icahn and his affiliates (excluding us) invested $220 million, $310 million and $600 million, respectively, in the Investment Funds, net of redemptions. As of December 31, 2019 and 2018, the total fair market value of investments in the Investment Funds made by Mr. Icahn and his affiliates (excluding us) was approximately $4.5 billion and $5.0 billion, respectively, representing approximately 51% and 50%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years ended December 31, 2019, 2018 and 2017, $23 million, $12 million and $13 million, respectively, was allocated to the Investment Funds based on this expense-sharing arrangement. Hertz Global Holdings, Inc. As discussed in Note 4, “Investments,” the Investment Funds have an investment in the common stock of Hertz Global Holdings, Inc. (“Hertz”) measured at fair value that would have otherwise been subject to the equity method of accounting. Icahn Automotive provides services to Hertz in the ordinary course of business. For the years ended December 31, 2019, 2018 and 2017, revenue from Hertz was $54 million, $40 million and $17 million, respectively. Additionally, Federal-Mogul had payments to Hertz in the ordinary course of business of $1 million and $2 million for the years ended December 31, 2018 and 2017, respectively. During the year ended December 31, 2018, the Investment Funds purchased shares of a certain investment from Hertz in the amount of $36 million. In addition to our transactions with Hertz disclosed above, in January 2018, we entered into a Master Motor Vehicle Lease and Management Agreement with Hertz, pursuant to which Hertz granted 767 Leasing the option to acquire certain vehicles from Hertz at rates aligned with the rates at which Hertz sells vehicles to third parties. Under this agreement, as amended, Hertz will lease the vehicles that 767 Leasing purchases from Hertz, or from third parties, under a mutually developed fleet plan and Hertz will manage, service, repair, sell and maintain those leased vehicles on behalf of 767 Leasing. Additionally, Hertz will rent the leased vehicles to transportation network company drivers from rental counters within locations leased or owned by us. This agreement had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Due to the nature of our involvement with 767 Leasing, which includes Icahn Enterprises and Icahn Enterprises Holdings guaranteeing the payment obligations of 767 Leasing and sharing in the profits of 767 Leasing with Hertz, we determined that 767 Leasing is a variable interest entity. Furthermore, we determined that we are not the primary beneficiary as we do not have the power to direct the activities of 767 Leasing that most significantly impact its economic performance. Therefore, we do not consolidate the results of 767 Leasing. Our exposure to loss with respect to 767 Leasing is primarily limited to our direct investment in 767 Leasing as well as any payment obligations of 767 Leasing that we guarantee, which are not material as of December 31, 2019 and 2018. As of December 31, 2019 and 2018, 767 Leasing had assets of $121 million and $59 million, respectively, (primarily vehicles for lease) and total liabilities of $1 million and $1 million, respectively, which represents a payable to Icahn Automotive in connection with a shared services agreement. For the year ended December 31, 2019 and 2018, we invested $50 million and $60 million, respectively, in 767 Leasing. During the years ended December 31, 2019 and 2018, we had equity earnings (losses) from 767 Leasing of $11 million and $(1) million, respectively. As of December 31, 2019 and December 31, 2018, we had an equity method investment in 767 Leasing of $120 million and $59 million, respectively, which we report in our Automotive segment. ACF Industries LLC Our Railcar operations, prior to December 5, 2018 (the date we closed on the sale of ARI), had certain transactions with ACF Industries LLC (“ACF”), an affiliate of Mr. Icahn, under various agreements, as well as on a purchase order basis. ACF is a manufacturer and fabricator of specialty railcar parts and miscellaneous steel products. Agreements and transactions with ACF include (i) railcar component purchases from ACF, (ii) railcar parts purchases from and sales to ACF, (iii) railcar purchasing and engineering services agreements with ACF, (iv) lease of certain intellectual property to ACF and (v) railcar repair services and support for ACF. Purchases from ACF were $3 million and $6 million for the years ended December 31, 2018 and 2017, respectively. For the years ended December 31, 2018 and 2017, revenues from ACF were $6 million and $1 million, respectively.</t>
  </si>
  <si>
    <t>Investments [Abstract]</t>
  </si>
  <si>
    <t>Investments and Related Matters</t>
  </si>
  <si>
    <t xml:space="preserve">Investments. Investment Investments and securities sold, not yet purchased consist of equities, bonds, bank debt and other corporate obligations, all of which are reported at fair value in our consolidated balance sheets. These investments are considered trading securities. In addition, our Investment segment has certain derivative transactions which are discussed in Note 6 , “ Financial Instruments.” The carrying value and detail by security type, including business sector for equity securities, with respect to investments and securities sold, not yet purchased held by our Investment segment consist of the following: December 31, 2019 2018 Assets (in millions) Investments: Equity securities: Basic materials $ 281 $ 414 Consumer, non-cyclical 2,085 2,161 Consumer, cyclical 2,427 1,161 Energy 1,717 1,598 Financial — 167 Technology 2,425 1,040 Other 127 145 9,062 6,686 Corporate debt securities 145 181 $ 9,207 $ 6,867 Liabilities Securities sold, not yet purchased, at fair value: Equity securities: Basic materials $ 209 $ — Consumer, non-cyclical 29 57 Consumer, cyclical 379 106 Energy 124 305 Financial 152 — Technology 217 — Other 80 — $ 1,190 $ 468 The portion of unrealized gains (losses) that relates to securities still held by our Investment segment, primarily equity securities, was $706 million, $(800) million and $1,413 million for the years ended December 31, 2019, 2018 and 2017, respectively. As discussed in Note 2, “Basis of Presentation and Summary of Significant Accounting Policies,” when certain investments become subject to the equity method of accounting, our Investment segment elects the fair value option to such investment. Investments become subject to the equity method of accounting when we possess the ability to exercise significant influence, but not control, over the operating and financial policies of the investee. The ability to exercise significant influence is presumed when we possess more than 20% of the voting interests of the investee. This presumption may be overcome based on specific facts and circumstances that demonstrate that the ability to exercise significant influence is restricted. Conversely, there is a presumption that for investments in which we have less than 20% of the voting interests of the investee that we do not have the ability to exercise significant influence. However, such presumption may be overcome based on specific facts and circumstances that demonstrate that the ability to exercise significant influence is present, such as when we have representation on the board of directors of such investee. After considering specific facts and circumstances, including the collective ownership in entities by the Investment Funds and affiliates of Mr. Icahn, as well as their collective representation on each of the boards of directors, we have determined that we have the ability to exercise significant influence over the operating and financial policies of certain investees below. The following table summarizes our direct ownership in such investees as well as certain financial information with respect to such investees in our consolidated financial statements during the respective periods in which we possessed the ability to exercise significant influence over the operating and financial policies of the investee. Voting Interests (1) Fair Value of Investment Gains (Losses) December 31, 2019 December 31, Year Ended December 31, 2019 2018 2019 2018 2017 (in millions) Herbalife Nutrition Ltd. 19.1% $ 1,343 $ 1,661 $ (318) $ 864 $ 357 Hertz Global Holdings, Inc. 24.6% 551 320 105 (197) 13 Caesars Entertainment Corporation 13.4% 1,243 — 478 — — $ 3,137 $ 1,981 $ 265 $ 667 $ 370 (1) Voting interest represents our share of the voting common stock currently held as of December 31, 2019; however, voting common stock held by Mr. Icahn and his affiliates (excluding us) are not included. The following tables contain summarized financial information with respect to these investees as if such investees were consolidated in our financial statements during the respective periods (or partial periods) in which we possessed the ability to exercise significant influence over the operating and financial policies of the investee. In addition, each of these investees file annual, quarterly and current reports, and proxy and information statements with the SEC. Herbalife Nutrition Ltd. December 31, 2019 2018 (in millions) Total assets $ 2,679 $ 2,790 Total liabilities 3,069 3,513 Equity (deficit) (390) (723) Year Ended December 31, 2019 2018 2017 (in millions) Revenue $ 4,877 $ 4,892 $ 4,428 Net income attributable to shareholders 311 297 214 Hertz Global Holdings, Inc. December 31, 2019 2018 (in millions) Total assets $ 24,627 $ 21,382 Total liabilities 22,739 20,262 Equity 1,888 1,120 Year Ended December 31, 2019 2018 2017 (in millions) Revenue $ 9,779 $ 9,504 $ 8,803 Net income attributable to shareholders (58) (225) 327 Caesars Entertainment Corporation We obtained significant influence over Caesars Entertainment Corporation (“Caesars”), and elected the fair value option with respect to our investment in Caesars, beginning in the first quarter of 2019. As of December 31, 2019, Caesars had total assets of approximately $25.3 billion, total liabilities of $23.1 billion and equity of $2.2 billion. For 2019, during the period in which we had significant influence over Caesars, revenues were $8.7 billion and net income attributable to Caesars’ shareholders was $(1.2) billion. During the second quarter of 2019, we agreed to vote our Caesars’ shares in favor of the proposed merger between Caesars and Eldorado Resorts, Inc. (“Eldorado”). Pursuant to the merger, Caesars will merge into a subsidiary of Eldorado and Caesars stockholders will have the right, subject to certain allocation limitations, to elect to receive cash, stock in Eldorado, or a combination of cash and stock. Upon consummation of the merger, depending on what consideration we and other stockholders elect, we expect to receive a combination of cash and Eldorado shares. The transaction has not yet been consummated as of December 31, 2019. Other Segments and Holding Company With the exception of certain equity method investments at our operating subsidiaries and our Holding Company disclosed in the table below, our investments are measured at fair value in our consolidated balance sheets. The carrying value of investments held by our other segments and our Holding Company consist of the following: December 31, 2019 2018 (in millions) Equity method investments $ 201 $ 143 Other investments (measured at fair value) 537 1,327 $ 738 $ 1,470 </t>
  </si>
  <si>
    <t>Fair Value Measurements</t>
  </si>
  <si>
    <t>Fair Value Disclosures [Abstract]</t>
  </si>
  <si>
    <t>Fair Value Measurements.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December 31, 2019 December 31, 2018 Level 1 Level 2 Level 3 Total Level 1 Level 2 Level 3 Total Assets (in millions) Investments (Note 4) $ 9,448 $ 281 $ 3 $ 9,732 $ 7,493 $ 317 $ 372 $ 8,182 Derivative contracts, at fair value (Note 6) (1) — 182 — 182 7 517 — 524 $ 9,448 $ 463 $ 3 $ 9,914 $ 7,500 $ 834 $ 372 $ 8,706 Liabilities Securities sold, not yet purchased (Note 4) $ 1,190 $ — $ — $ 1,190 $ 468 $ — $ — $ 468 Other liabilities — 7 6 13 — 2 — 2 Derivative contracts, at fair value (Note 6) — 1,224 — 1,224 — 36 — 36 $ 1,190 $ 1,231 $ 6 $ 2,427 $ 468 $ 38 $ — $ 506 (1) Amounts are classified within other assets in our consolidated balance sheets. Refer to Note 19, “Pension and Other Post-Retirement Benefit Plans,” for our Food Packaging segment’s defined benefit plan assets measured at fair value on a recurring basis as of December 31, 2019 and 2018. Assets Measured at Fair Value on a Recurring Basis for Which We Use Level 3 Inputs to Determine Fair Value The changes in investments measured at fair value on a recurring basis for which we use Level 3 inputs to determine fair value are as follows: Year Ended December 31, 2019 2018 (in millions) Balance at January 1 $ 372 $ 278 Net gains recognized in income 89 95 Sales (458) — Other — (1) Balance at December 31 $ 3 $ 372 As of December 31, 2018, we had a certain equity investment which was considered a Level 3 investment due to unobservable market data and was measured at fair value on a recurring basis. We determined the fair value of this investment based on recent market transactions. During 2019, we sold this investment in its entirety. Assets Measured at Fair Value on a Non-Recurring Basis for Which We Use Level 3 Inputs to Determine Fair Value Certain assets measured at fair value using Level 3 inputs on a nonrecurring basis have been impaired. During the years ended December 31, 2019, 2018 and 2017, we recorded impairment charges of $2 million, $5 million and $10 million, respectively, relating to property, plant and equipment. We determined the fair value of property, plant and equipment by applying probability weighted, expected present value techniques to the estimated future cash flows using assumptions a market participant would utilize. In addition, during the year ended December 31, 2017, we recorded a loss of $8 million from marking inventory down to net realizable value at our Automotive segment. Additionally, in connection with our reclassification of certain Railcar segment assets from held and used to assets held for sale, we recorded aggregate impairment charges of $68 million for the year ended December 31, 2017, which represents the difference between the carrying value and fair value less cost to sell of such assets. Refer to Note 9, “Goodwill and Intangible Assets, Net,” for discussion of our goodwill and intangible asset impairments.</t>
  </si>
  <si>
    <t>Financial Instruments</t>
  </si>
  <si>
    <t>Derivative Instruments and Hedging Activities Disclosure [Abstract]</t>
  </si>
  <si>
    <t xml:space="preserve">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December 31, 2019 and 2018 was $266 million and zero, respectively. The following table summarizes the volume of our Investment segment’s derivative activities based on their notional exposure, categorized by primary underlying risk: December 31, 2019 December 31, 2018 Long Notional Exposure Short Notional Exposure Long Notional Exposure Short Notional Exposure Primary underlying risk: (in millions) Equity contracts $ 806 $ 13,113 $ 118 $ 8,368 Credit contracts (1) — 622 — 479 Commodity contracts — — — 114 (1) The short notional amount on our credit default swap positions was approximately $4.7 billion at December 31, 2019. However, because credit spreads cannot compress below zero, our downside short notional exposure to loss is $622 million as of December 31, 2019. The short notional amount on our credit default swap positions was approximately $1.8 billion as of December 31, 2018. However, because credit spreads cannot compress below zero, our downside short notional exposure to loss is $479 million as of December 31, 2018.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Asset Derivatives (1) Liability Derivatives December 31, 2019 December 31, 2018 December 31, 2019 December 31, 2018 (in millions) Equity contracts $ 291 $ 568 $ 1,058 $ 170 Credit contracts — 76 266 — Commodity contracts — 7 — — Sub-total 291 651 1,324 170 Netting across contract types (2) (109) (134) (109) (134) Total (2) $ 182 $ 517 $ 1,215 $ 36 (1) Net asset derivatives are classified within other assets in our consolidated balance sheets. (2) Excludes netting of cash collateral received and posted. The total collateral posted at December 31, 2019 and December 31, 2018 was $903 million and $0 million, respectively, across all counterparties, which are included in cash held at consolidated affiliated partnerships and restricted cash in the consolidated balance sheets. The following table presents the amount of gain (loss) recognized in the consolidated statements of operations for our Investment segment’s derivatives not designated as hedging instruments: Gain (Loss) Recognized in Income (1) Year Ended December 31, 2019 2018 2017 (in millions) Equity contracts $ (2,152) $ 603 $ (1,815) Credit contracts (342) 129 (42) Commodity contracts (8) 66 (112) $ (2,502) $ 798 $ (1,969) (1) Gains (losses) recognized on derivatives are classified in net gain (loss) from investment activities in our consolidated statements of operations for our Investment segment. Energy CVR Energy’s businesses are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olds derivative instruments, such as exchange-traded crude oil futures and certain over-the-counter forward swap agreements, which it believes provide an economic hedge on future transactions, but such instruments are not designated as hedges under U.S. GAAP. There are no premiums paid or received at inception of the derivative contracts and upon settlement. As of December 31, 2019 and 2018, CVR Refining had open forward purchase and sale commitments for 5 million barrels and 2 million barrels, respectively, of Canadian crude oil priced at fixed differentials that are not considered probable of physical settlement and are accounted for as derivatives. CVR Refining may enter into forward purchase or sale contracts associated with renewable identification numbers (“RINs”). As of December 31, 2019, CVR Refining had open fixed-price commitments to purchase 20 million RINs. Certain derivative contracts executed by our Energy segment with a single counterparty are reported on a net-by-counterparty basis where a legal right of offset exists under an enforceable netting agreement. As of December 31, 2019 and 2018, our Energy segment had gross asset derivatives of $3 million and $8 million, respectively; however, when netted with gross liability derivatives, such net asset derivatives were $0 million and $7 million, respectively. Net asset derivatives are included in other assets on the consolidated balance sheets. Gains (losses) recognized on derivatives for our Energy segment were $19 million, $146 million and $(70) million for the years ended December 31, 2019, 2018 and 2017, respectively. Gains </t>
  </si>
  <si>
    <t>Inventories, Net (Notes)</t>
  </si>
  <si>
    <t>Inventory Disclosure [Abstract]</t>
  </si>
  <si>
    <t>Inventory Disclosure [Text Block]</t>
  </si>
  <si>
    <t xml:space="preserve">Inventories, Net . Inventories, net consists of the following: December 31, 2019 2018 (in millions) Raw materials $ 223 $ 217 Work in process 94 70 Finished goods 1,495 1,492 $ 1,812 $ 1,779 </t>
  </si>
  <si>
    <t>Property, Plant and Equipment, Net</t>
  </si>
  <si>
    <t>Property, Plant and Equipment [Abstract]</t>
  </si>
  <si>
    <t>Property, Plant and Equipment, Net. Property, plant and equipment, net consists of the following: December 31, Useful Life 2019 2018 (in years) (in millions) Land $ 412 $ 416 Buildings and improvements 3 - 40 915 865 Machinery, equipment and furniture 2 - 30 5,348 5,208 Assets leased to others 5 - 39 289 279 Other finance leases 1 - 25 27 — Construction in progress 218 221 7,209 6,989 Less: Accumulated depreciation and amortization (2,668) (2,301) Property, plant and equipment, net $ 4,541 $ 4,688 Depreciation and amortization expense related to property, plant and equipment for the years ended December 31, 2019, 2018 and 2017 was $410 million, $398 million and $430 million, respectively.</t>
  </si>
  <si>
    <t>Goodwill and Intangible Assets, Net</t>
  </si>
  <si>
    <t>Goodwill and Intangible Assets Disclosure [Abstract]</t>
  </si>
  <si>
    <t xml:space="preserve">Goodwill and Intangible Assets, Net. Goodwill consists of the following: December 31, 2019 Automotive Food Packaging Metals Home Fashion Consolidated (in millions) Gross carrying amount, Jan 1 $ 328 $ 6 $ — $ — $ 334 Acquisitions 8 — 4 22 34 Foreign exchange — — — 1 1 Gross carrying amount, Dec 31 336 6 4 23 369 Accumulated impairment, Jan 1 (87) — — — (87) Impairment — — — — — Accumulated impairment, Dec 31 (87) — — — (87) Net carrying value, Dec 31 $ 249 $ 6 $ 4 $ 23 $ 282 December 31, 2018 Automotive Food Packaging Consolidated Gross carrying amount, Jan 1 $ 320 $ 7 $ 327 Acquisitions 8 — 8 Foreign exchange — (1) (1) Gross carrying amount, Dec 31 328 6 334 Accumulated impairment, Jan 1 — — — Impairment (87) — (87) Accumulated impairment, Dec 31 (87) — (87) Net carrying value, Dec 31 $ 241 $ 6 $ 247 Intangible assets, net consists of the following: December 31, 2019 December 31, 2018 Gross Carrying Amount Accumulated Amortization Net Carrying Value Gross Carrying Amount Accumulated Amortization Net Carrying Value (in millions) Definite-lived intangible assets: Customer relationships $ 397 $ (155) $ 242 $ 397 $ (135) $ 262 Other 274 (147) 127 316 (139) 177 $ 671 $ (302) $ 369 $ 713 $ (274) $ 439 Indefinite-lived intangible assets $ 62 $ 62 Intangible assets, net $ 431 $ 501 We recorded amortization expense associated with definite-lived intangible assets for the years ended December 31, 2019, 2018 and 2017 of $40 million, $47 million and $41 million, respectively. We utilize the straight-line method of amortization, recognized over the estimated useful lives of the assets. Additionally, during the year ended December 31, 2017, we impaired intangible assets by $1 million. The estimated future amortization expense for our definite-lived intangible assets is as follows: Year Amount (in millions) 2020 $ 43 2021 34 2022 33 2023 31 2024 30 Thereafter 198 $ 369 Acquisitions Acquisitions during the year ended December 31, 2019 were not material individually or in the aggregate. As a result of certain acquisitions, our Automotive segment allocated $8 million to goodwill and $1 million to definite-lived intangible assets during 2019. In addition, as a result of certain acquisitions, our Home Fashion segment allocated $22 million to goodwill and $1 million to definite-lived intangible assets during 2019 and our Metals segment allocated $4 million and $6 million to goodwill and definite-lived intangible assets, respectively, also during 2019. Impairment of Goodwill When performing the quantitative analysis for goodwill impairment testing, we base the fair value of our reporting units on consideration of various valuation methodologies, including projecting future cash flows discounted at rates commensurate with the risks involved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Automotive We perform the annual goodwill impairment test for our Automotive segment as of October 1 of each year, or more frequently if impairment indicators exist. In the fourth quarter of 2018, coinciding with our annual goodwill impairment analysis, we reorganized our Automotive segment's reporting units. Prior to the reorganization, our Automotive segment had two reporting units, Pep-Boys and AutoPlus, with all of its goodwill allocated to the Pep-Boys reporting unit. A goodwill impairment analysis just prior to the reorganization did not have an impact on the Pep-Boys reporting unit goodwill. Upon reorganization of the reporting units, a portion of the Pep-Boys reporting unit was reallocated to the AutoPlus reporting unit, which resulted in our Automotive segment continuing to have two redefined reporting units, Service and Parts. As a result, a portion of the goodwill was reallocated using a relative fair value allocation approach, which resulted in approximately 27% of the goodwill being reallocated to the Parts reporting unit. Based on our annual goodwill impairment analysis for our Automotive segment, which reflected our reorganized reporting units, we determined that the carrying value of its Parts reporting unit exceeded its fair value and as a result, we recognized a goodwill impairment charge of $87 million in the fourth quarter of 2018, which represented the full amount of the goodwill allocated to the Parts reporting unit. This impairment was the result of our reporting unit reorganization, which resulted in a significant amount of carrying value of net assets being reallocated to the Parts reporting unit, primarily for inventory, with a significantly lesser fair value due to the future projected cash flows of the Parts reporting unit, which resulted in the Parts reporting unit having a carrying value in excess of its fair value. Therefore, the goodwill reallocated to the Parts reporting unit was immediately impaired. We also determined that the fair value of our Automotive </t>
  </si>
  <si>
    <t>Leases</t>
  </si>
  <si>
    <t>Leases [Abstract]</t>
  </si>
  <si>
    <t>Leases. All Segments and Holding Company We have operating and finance leases primarily within our Automotive, Energy and Food Packaging segments. Our Automotive segment leases assets, primarily real estate (operating) and vehicles (financing) and which primarily consist of leases that expire within 14 years.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December 31, 2019 December 31, 2018 (in millions) Operating Leases: Right-of-use assets (other assets) $ 622 $ — Lease liabilities (accrued expenses and other liabilities) 647 — Financing Leases: Right-of-use assets (property, plant and equipment, net) 77 41 Lease liabilities (debt) 93 52 Additional information with respect to our operating leases as of December 31, 2019 is presented below. The lease terms and discount rates for our Energy, Automotive and Food Packaging segments represent weighted averages based on their respective lease liability balances. Operating Leases Right-Of-Use Assets Lease Liabilities Lease Term Discount Rate (in millions) Energy $ 48 $ 48 3.7 years 5.6% Automotive 501 527 5.2 years 5.7% Food Packaging 34 38 11.7 years 7.4% Other segments and Holding Company 39 34 $ 622 $ 647 Maturities of lease liabilities as of December 31, 2019 are as follows: Year Operating Leases Financing (in millions) 2020 $ 181 $ 20 2021 159 17 2022 135 15 2023 85 13 2024 57 12 Thereafter 142 53 Total lease payments 759 130 Less: imputed interest (112) (37) $ 647 $ 93 For the year ended December 31, 2019, lease cost was comprised of operating lease cost of $202 million, amortization of financing lease right-of use assets of $13 million and interest expense on financing lease liabilities of $7 million. Rent expense under operating leases for the years ended December 31, 2018 and 2017, prior to the adoption of ASC 842, was $168 million and $155 million, respectively. Real Estate Our Real Estate segment leases real estate, primarily commercial properties under long-term operating leases. As of December 31, 2019 and 2018, our Real Estate segment has assets leased to others included in property, plant and equipment of $220 million and $217 million, respectively, net of accumulated depreciation. Our Real Estate segment’s revenue from operating leases were $33 million, $39 million and $44 million for the years ended December 31, 2019, 2018 and 2017, respectively, and are included in other revenue from operations in the consolidated statements of operations. Our Real Estate segment’s anticipated future receipts of minimum operating lease payments receivable are $33 million for 2020, $6 million in 2021 and $3 million in 2022 and thereafter.</t>
  </si>
  <si>
    <t>Debt Disclosure [Abstract]</t>
  </si>
  <si>
    <t xml:space="preserve">Debt. Debt consists of the following: December 31, 2019 2018 (in millions) Holding Company: 6.000% senior unsecured notes due 2020 $ — $ 1,702 5.875% senior unsecured notes due 2022 1,345 1,344 6.250% senior unsecured notes due 2022 1,211 1,213 6.750% senior unsecured notes due 2024 498 498 4.750% senior unsecured notes due 2024 498 — 6.375% senior unsecured notes due 2025 748 748 6.250% senior unsecured notes due 2026 1,250 — 5.250% senior unsecured notes due 2027 747 — 6,297 5,505 Reporting Segments: Energy 1,195 1,170 Automotive 405 372 Food Packaging 268 273 Metals 7 — Real Estate 2 2 Home Fashion 18 4 1,895 1,821 Total Debt $ 8,192 $ 7,326 Holding Company Our Holding Company debt consists of various issues of fixed-rate senior unsecured notes issued by Icahn Enterprises and Icahn Enterprises Finance Corp. (the “Issuers”) and guaranteed by Icahn Enterprises Holdings (the “Guarantor”). Interest on each of the senior unsecured notes are payable semi-annually. In May and June 2019, the Issuers issued $1.250 billion in aggregate principal amount of 6.250% senior unsecured notes due 2026. The proceeds from these notes, together with cash on hand, were used to redeem all of the prior outstanding 6.000% senior unsecured notes due 2020 and to pay accrued interest, related fees and expenses. In September 2019, the Issuers issued $500 million in aggregate principal amount of 4.750% senior unsecured notes due 2024. The proceeds from these notes were used for general limited partnership purposes. In December 2019, the Issuers issued $750 million in aggregate principal amount of 5.250% senior unsecured notes due 2027. The proceeds from these notes were used for general limited partnership purposes. In January 2017, the Issuers issued $500 million in aggregate principal amount of 6.750% senior unsecured notes due 2024 and $695 million in aggregate principal amount of 6.250% senior unsecured notes due 2022. The proceeds from these notes were used to redeem all of the prior outstanding senior unsecured notes due 2017 and to pay accrued interest, related fees and expenses. In December 2017, the Issuers issued $750 million in aggregate principal amount of 6.375% senior unsecured notes due 2025 and an additional $510 million in aggregate principal amount of its existing 6.250% senior unsecured notes due 2022. The proceeds from these notes, together with cash on hand, were used to redeem all of the prior outstanding senior unsecured notes due 2019 and to pay accrued interest, related fees and expenses. Icahn Enterprises recorded a gain on extinguishment of debt of $2 million in 2019 and a loss on extinguishment of debt of $12 million in the fourth quarter of 2017 in connection with the debt transactions discussed above. Each of our senior unsecured notes and the related guarantees are the senior unsecured obligations of the Issuers and rank equally with all of the Issuers’ and the Guarantor’s existing and future senior unsecured indebtedness and senior to all of the Issuers’ and the Guarantor’s existing and future subordinated indebtedness. All of our senior unsecured notes and the related guarantees are effectively subordinated to the Issuers’ and the Guarantor’s existing and future secured indebtedness to the extent of the collateral securing such indebtedness. All of our senior unsecured notes and the related guarantees are also effectively subordinated to all indebtedness and other liabilities of the Issuers’ subsidiaries other than the Guarantor. The indentures governing each of our senior unsecured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Additionally, each of the senior unsecured notes outstanding as of December 31, 2019, except for the New 2024 Notes and the New 2027 Notes, are subject to optional redemption premiums in the event we redeem any of the notes prior to certain dates as described in the indentures. As of December 31, 2019 and 2018, we were in compliance with all covenants, including maintaining certain minimum financial ratios, as defined in the indentures. Additionally, as of December 31, 2019, based on covenants in the indentures governing our senior unsecured notes, we are not permitted to incur additional indebtedness. However, as a result of our subsequent debt activity in January 2020, as described below, we are permitted to borrow an additional $469 million as of the date of this Report. Subsequent Event In January 2020, the Issuers issued an additional $600 million in aggregate principal amount of 4.750% senior unsecured notes due 2024 and an additional $250 million of 5.250% senior unsecured notes due 2027. The additional proceeds from these notes issued in January 2020, together with cash on hand, were used to repay in full our 5.875% senior unsecured notes due 2022, and to pay accrued interest, related fees and expenses. Reporting Segments Energy CVR Energy’s debt primarily consists of a $500 million second lien senior unsecured note (issued by CVR Refining) and a $645 million senior secured note (issued by CVR Partners) maturing in 2022 and 2023, respectively, and with interest rates of 6.50% and 9.25%, respectively. Interest for each of these notes are accrued and paid based on contractual terms. The second lien senior unsecured notes were fully and unconditionally guaranteed by CVR Refining and each of its’ finance subsidiaries’ existing domestic subsidiaries on a joint and several basis as of December 31, 2019. On January 29, 2019, the second lien senior unsecured notes were amended such that CVR Refining was replaced by CVR Energy as the primary guarantor, on a senior unsecured basis. The senior secured notes are guaranteed on a senior secured basis by all of CVR Partner’s existing subsidiaries. CVR Energy is not a guarantor of these notes. The indentures governing these notes contain certain covenants that restrict the ability of the issuers and subsidiary guarantors to issue debt, incur or otherwise cause liens to exist on any of their property or assets, declare or pay dividends, repurchase equity, make payments on subordinated or unsecured debt, make certain investments, sell certain assets, merge, consolidate with or into another entity, or sell all or substantially all of their assets or enter into certain transactions with affiliates. As of December 31, 2019 and 2018, total availability under CVR Refining and CVR Partners variable rate asset based revolving credit facilities aggregated $443 million and $444 million, respectively. CVR Refining also had $7 million and $6 million of letters of credit outstanding as of December 31, 2019 and 2018. Subsequent Event On January 27, 2020, CVR Energy issued $600 million in aggregate principal amount of 5.25% senior unsecured notes due 2025 and $400 million in aggregate principal amount of 5.75% senior unsecured notes due 2028. A portion of the net proceeds from the issuance of these notes were used to fund the redemption of the CVR Energy’s existing senior unsecured notes due 2022. The remaining net proceeds will be used for CVR Energy’s general corporate purposes, which may include funding (i) acquisitions, (ii) capital projects, and/or (iii) share repurchases or other distributions to CVR Energy’s stockholders. Automotive Icahn Automotive’s debt primarily consists of an asset-based revolving credit facility and a first in-last out revolving credit facility, each with variable interest rates. Icahn Automotive debt outstanding under these credit facilities was $382 million and $370 million as of December 31, 2019 and 2018, respectively, with maturity dates ranging from 2019 and 2021. Interest for each of these notes are accrued and paid based on contractual terms. The weighted average interest rate on these notes was 4.15% and 4.37% as of December 31, 2019 and 2018, respectively. Substantially all of Icahn Automotive’s assets are pledged as collateral under the above credit facilities. As of December 31, 2019 and 2018, there was availability under revolving credit facilities of $107 million and $90 million, respectively. Icahn Automotive also had $41 million and $40 million of letters of credit outstanding as of December 31, 2019 and 2018, respectively. Food Packaging Viskase’s debt primarily consists of a credit agreement providing for a senior secured term loan facility issued in 2014 and maturing in 2021. Interest for this note is accrued and paid based on contractual terms. The interest rate on this note was 5.19% and 6.05% as of December 31, 2019 and 2018, respectively.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solidated statements of operations were $7 million, $5 million and $10 million for the years ended December 31, 2019, 2018 and 2017, respectively. Consolidated Maturities The following is a summary of the maturities of our debt: Year Amount (in millions) 2020 $ 35 2021 640 2022 3,055 2023 645 2024 1,000 Thereafter 2,751 Total debt payments (excluding financing lease payments) 8,126 Less: unamortized discounts, premiums and deferred financing fees (27) Financing leases (Note 10) 93 $ 8,192 </t>
  </si>
  <si>
    <t>Net Income Per LP Unit</t>
  </si>
  <si>
    <t>Earnings Per Unit [Abstract]</t>
  </si>
  <si>
    <t>Earnings Per Share [Text Block]</t>
  </si>
  <si>
    <t>Net Income Per LP Unit. The components of the computation of basic and diluted income (loss) per LP unit from continuing and discontinued operations of Icahn Enterprises are as follows: Year Ended December 31, 2019 2018 2017 (in millions, except per unit data) Net (loss) income attributable to Icahn Enterprises from continuing operations $ (1,066) $ (238) $ 2,297 Net (loss) income attributable to Icahn Enterprises from continuing operations allocated to limited partners (98.01% allocation) $ (1,045) $ (233) $ 2,251 Net (loss) income attributable to Icahn Enterprises from discontinued operations $ (32) $ 1,720 $ 157 Less: net loss attributable to Icahn Enterprises from discontinued operations allocated 100% to general partner — 598 — Net (loss) income attributable to Icahn Enterprises from discontinued operations allocable to limited partners $ (32) $ 2,318 $ 157 Net (loss) income attributable to Icahn Enterprises from discontinued operations allocated to limited partners (98.01% allocation) $ (31) $ 2,272 $ 154 Basic and diluted (loss) income per LP unit: Continuing operations $ (5.23) $ (1.29) $ 13.98 Discontinued operations (0.15) 12.62 0.96 $ (5.38) $ 11.33 $ 14.94 Basic and diluted weighted average LP units outstanding 200 180 161 GP Allocation As disclosed in Note 2, “Basis of Presentation and Summary of Significant Accounting Policies - Acquisition, Investments and Disposition of Entities under Common Control,” upon the sale of common control entities, such as Federal-Mogul and ARI, a portion of the gain or loss on the sale is first allocated to the general partner in order to restore the general partners’ capital account for cumulative charges or credits relating to periods prior to our obtaining a controlling interest in such entities from Mr. Icahn and his affiliates. After such general partner allocation, the remaining gain is allocated among our general partner and limited partners, in accordance with their respective ownership percentages. LP Unit Transactions The following table summarizes the changes in Icahn Enterprises outstanding depositary units during each of the years ended December 31, 2019, 2018 and 2017. Mr. Icahn and Affiliates Public Unitholders Total December 31, 2016 129,999,050 14,742,099 144,741,149 Unit distributions 17,374,427 269,725 17,644,152 2017 Incentive Plan — 7,902 7,902 Rights offering 10,525,105 645,999 11,171,104 December 31, 2017 157,898,582 15,665,725 173,564,307 Unit distributions 17,543,006 235,944 17,778,950 2017 Incentive Plan — 22,840 22,840 December 31, 2018 175,441,588 15,924,509 191,366,097 Unit distributions 21,608,064 290,789 21,898,853 2017 Incentive Plan — 19,259 19,259 2019 at-the-market offering — 794,349 794,349 December 31, 2019 197,049,652 17,028,906 214,078,558 Unit Distributions During each of the years ended December 31, 2019, 2018 and 2017, we declared four quarterly distributions. Depositary unitholders were given the option to make an election to receive the distributions in either cash or additional depositary units. If a holder did not make an election, it was automatically deemed to have elected to receive the distributions in cash. 2019 At-The-Market Offering On May 2, 2019, Icahn Enterprises announced the commencement of its “at-the-market” offering pursuant to its Open Market Sale Agreement, pursuant to which Icahn Enterprises may sell its depositary units, from time to time, for up to $400 million in aggregate sale proceeds. During the year ended December 31, 2019, we received gross proceeds of $54 million in connection with this offering. 2017 Incentive Plan During the years ended December 31, 2019, 2018 and 2017, Icahn Enterprises distributed depositary units, net of payroll withholdings, with respect to certain restricted depositary units and deferred unit awards that vested during the respective periods in connection with the Icahn Enterprises L.P. 2017 Long Term Incentive Plan (the “2017 Incentive Plan”). The aggregate impact of the 2017 Incentive Plan is not material with respect to our consolidated financial statements, including the calculation of potentially dilutive units and diluted income per LP unit. Rights Offering</t>
  </si>
  <si>
    <t>Segment and Geographic Reporting</t>
  </si>
  <si>
    <t>Segment Reporting [Abstract]</t>
  </si>
  <si>
    <t>Segment and Geographic Reporting.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Condensed Statements of Operations Icahn Enterprises’ condensed statements of operations by reporting segment are presented below. Icahn Enterprises Holdings’ condensed statements of operations are substantially the same, with immaterial differences relating to our Holding Company’s interest expense. Year Ended December 31, 2019 Investment Energy Automotive Food Packaging Metals Real Estate Home Fashion Mining Railcar Holding Company Consolidated (in millions) Revenues: Net sales $ — $ 6,364 $ 2,293 $ 383 $ 340 $ 23 $ 187 $ 130 $ — $ — $ 9,720 Other revenues from operations — — 591 — — 75 — — — — 666 Net (loss) gain from investment activities (1,599) — — — — — — — — (332) (1,931) Interest and dividend income 190 4 — — — 1 — 1 — 69 265 Gain (loss) on disposition of assets, net — 4 (4) — 1 — — 252 — — 253 Other (loss) income, net (5) 13 15 (8) — 4 (1) (1) — 2 19 (1,414) 6,385 2,895 375 341 103 186 382 — (261) 8,992 Expenses: Cost of goods sold — 5,707 1,625 309 343 18 159 51 — — 8,212 Other expenses from operations — — 464 — — 54 — — — — 518 Selling, general and administrative 23 146 1,032 56 15 21 42 15 — 26 1,376 Restructuring, net — — 6 8 3 — 1 — — — 18 Impairment — — — 1 1 — — — — — 2 Interest expense 106 106 20 17 1 — 1 4 — 350 605 129 5,959 3,147 391 363 93 203 70 — 376 10,731 (Loss) income from continuing operations before income tax (expense) benefit (1,543) 426 (252) (16) (22) 10 (17) 312 — (637) (1,739) Income tax (expense) benefit — (112) 55 (6) — 6 — (1) — 38 (20) Net (loss) income from continuing operations (1,543) 314 (197) (22) (22) 16 (17) 311 — (599) (1,759) Less: net (loss) income from continuing operations attributable to non-controlling interests (768) 68 — (5) — — — 12 — — (693) Net (loss) income from continuing operations attributable to Icahn Enterprises $ (775) $ 246 $ (197) $ (17) $ (22) $ 16 $ (17) $ 299 $ — $ (599) $ (1,066) Supplemental information: Capital expenditures $ — $ 121 $ 47 $ 17 $ 24 $ 22 $ 5 $ 14 $ — $ — $ 250 Depreciation and amortization $ — $ 352 $ 98 $ 26 $ 19 $ 17 $ 7 $ — $ — $ — $ 519 Year Ended December 31, 2018 Investment Energy Automotive Food Packaging Metals Real Estate Home Fashion Mining Railcar Holding Company Consolidated (in millions) Revenues: Net sales $ — $ 7,124 $ 2,295 $ 395 $ 466 $ 22 $ 171 $ 103 $ — $ — $ 10,576 Other revenues from operations — — 563 — — 84 — — — — 647 Net gain (loss) from investment activities 635 — — — — — — — — (313) 322 Interest and dividend income 104 2 — 1 — 16 — 1 — 24 148 (Loss) gain on disposition of assets, net — (6) (1) — — 89 — (3) 5 — 84 Other (loss) income, net (2) 15 (1) (17) 1 1 — 5 — (2) — 737 7,135 2,856 379 467 212 171 106 5 (291) 11,777 Expenses: Cost of goods sold — 6,508 1,502 316 441 18 144 73 — — 9,002 Other expenses from operations — — 474 — — 54 — — 1 — 529 Selling, general and administrative 12 138 1,051 57 19 22 34 27 1 25 1,386 Restructuring, net — 5 5 9 — — 2 — — — 21 Impairment — — 90 — 1 — 1 — — — 92 Interest expense 46 104 16 16 — 1 1 3 — 337 524 58 6,755 3,138 398 461 95 182 103 2 362 11,554 Income (loss) from continuing operations before income tax (expense) benefit 679 380 (282) (19) 6 117 (11) 3 3 (653) 223 Income tax (expense) benefit — (46) 52 4 (1) (5) — (2) (2) 14 14 Net income (loss) from continuing operations 679 334 (230) (15) 5 112 (11) 1 1 (639) 237 Less: net income (loss) from continuing operations attributable to non-controlling interests 360 121 — (3) — — — (2) — (1) 475 Net income (loss) from continuing operations attributable to Icahn Enterprises $ 319 $ 213 $ (230) $ (12) $ 5 $ 112 $ (11) $ 3 $ 1 $ (638) $ (238) Supplemental information: Capital expenditures $ — $ 102 $ 66 $ 25 $ 21 $ 13 $ 5 $ 40 $ — $ — $ 272 Depreciation and amortization $ — $ 339 $ 92 $ 26 $ 18 $ 19 $ 8 $ 6 $ — $ — $ 508 Year Ended December 31, 2017 Investment Energy Automotive Food Packaging Metals Real Estate Home Fashion Mining Railcar Holding Company Consolidated (in millions) Revenues: Net sales $ — $ 5,988 $ 2,225 $ 392 $ 409 $ 15 $ 183 $ 94 $ — $ — $ 9,306 Other revenues from operations — — 498 — — 72 — — 173 — 743 Net gain from investment activities 241 — — — — — — — — 61 302 Interest and dividend income 106 1 — — — 7 — 1 — 12 127 (Loss) gain on disposition of assets, net — (3) 5 — — 496 — — 1,664 1 2,163 Other (loss) income, net (50) 2 — (3) (1) 38 — (2) — (6) (22) 297 5,988 2,728 389 408 628 183 93 1,837 68 12,619 Expenses: Cost of goods sold — 5,761 1,540 297 389 11 162 60 — — 8,220 Other expenses from operations — — 438 — — 46 — — 34 — 518 Selling, general and administrative 13 143 919 61 19 18 39 14 10 33 1,269 Restructuring — — — 2 1 — 1 — — — 4 Impairment — — 15 1 — 2 1 — 68 — 87 Interest expense 166 109 13 13 — 2 — 6 23 323 655 179 6,013 2,925 374 409 79 203 80 135 356 10,753 Income (loss) from continuing operations before income tax benefit (expense) 118 (25) (197) 15 (1) 549 (20) 13 1,702 (288) 1,866 Income tax benefit (expense) — 341 146 (21) (43) — — (3) (531) 643 532 Net income (loss) from continuing operations 118 316 (51) (6) (44) 549 (20) 10 1,171 355 2,398 Less: net income (loss) from continuing operations attributable to non-controlling interests 38 63 — (1) — — — 1 — — 101 Net income (loss) from continuing operations attributable to Icahn Enterprises $ 80 $ 253 $ (51) $ (5) $ (44) $ 549 $ (20) $ 9 $ 1,171 $ 355 $ 2,297 Supplemental information: Capital expenditures $ — $ 120 $ 86 $ 26 $ 30 $ 9 $ 5 $ 38 $ 2 $ — $ 316 Depreciation and amortization $ — $ 322 $ 111 $ 25 $ 20 $ 20 $ 8 $ 5 $ 7 $ — $ 518 Disaggregation of Revenue In addition to the condensed statements of operations by reporting segment above, we provide additional disaggregated revenue information for certain reportable segments below. Energy Disaggregated revenue for our Energy segment net sales is presented below: Year Ended December 31, 2019 2018 2017 (in millions) Petroleum products $ 5,960 $ 6,773 $ 5,657 Nitrogen fertilizer products 404 351 331 $ 6,364 $ 7,124 $ 5,988 Automotive Disaggregated revenue for our Automotive segment net sales and other revenues from operations is presented below: Year Ended December 31, 2019 2018 2017 (in millions) Automotive services $ 1,373 $ 1,321 $ 1,186 Aftermarket parts sales 1,511 1,537 1,537 $ 2,884 $ 2,858 $ 2,723 Condensed Balance Sheets Icahn Enterprises’ condensed balance sheets by reporting segment are presented below. Icahn Enterprises Holdings’ condensed balance sheets are substantially the same, with immaterial differences relating to our Holding Company’s other assets, debt and equity attributable to Icahn Enterprises Holdings. December 31, 2019 Investment Energy Automotive Food Packaging Metals Real Estate Home Fashion Mining Holding Company Consolidated (in millions) ASSETS Cash and cash equivalents $ 11 $ 652 $ 46 $ 22 $ 3 $ 53 $ 1 $ — $ 3,006 $ 3,794 Cash held at consolidated affiliated partnerships and restricted cash 989 — — 1 6 2 7 — 146 1,151 Investments 9,207 81 120 — — 15 — — 522 9,945 Accounts receivable, net — 182 143 78 32 4 36 — — 475 Inventories, net — 390 1,215 100 32 — 75 — — 1,812 Property, plant and equipment, net — 2,888 916 161 122 386 68 — — 4,541 Goodwill and intangible assets, net — 258 382 30 11 8 24 — — 713 Other assets 1,076 222 673 125 27 46 20 — 19 2,208 Total assets $ 11,283 $ 4,673 $ 3,495 $ 517 $ 233 $ 514 $ 231 $ — $ 3,693 $ 24,639 LIABILITIES AND EQUITY Accounts payable, accrued expenses and other liabilities $ 1,310 $ 1,180 $ 1,340 $ 196 $ 70 $ 38 $ 66 $ — $ 115 $ 4,315 Securities sold, not yet purchased, at fair value 1,190 — — — — — — — — 1,190 Debt — 1,195 405 268 7 2 18 — 6,297 8,192 Total liabilities 2,500 2,375 1,745 464 77 40 84 — 6,412 13,697 Equity attributable to Icahn Enterprises 4,296 1,312 1,750 40 156 474 147 — (2,719) 5,456 Equity attributable to non-controlling interests 4,487 986 — 13 — — — — — 5,486 Total equity 8,783 2,298 1,750 53 156 474 147 — (2,719) 10,942 Total liabilities and equity $ 11,283 $ 4,673 $ 3,495 $ 517 $ 233 $ 514 $ 231 $ — $ 3,693 $ 24,639 December 31, 2018 Investment Energy Automotive Food Packaging Metals Real Estate Home Fashion Mining Holding Company Consolidated (in millions) ASSETS Cash and cash equivalents $ 5 $ 668 $ 43 $ 46 $ 20 $ 39 $ 1 $ — $ 1,834 $ 2,656 Cash held at consolidated affiliated partnerships and restricted cash 2,648 — — 1 1 26 2 — 4 2,682 Investments 6,867 84 59 — — 15 — — 1,312 8,337 Accounts receivable, net — 169 149 74 48 3 31 — — 474 Inventories, net — 380 1,203 93 39 — 64 — — 1,779 Property, plant and equipment, net — 3,027 941 169 115 367 69 — — 4,688 Goodwill and intangible assets, net — 278 412 32 2 24 — — — 748 Other assets 1,230 225 217 96 8 34 5 299 11 2,125 Total assets $ 10,750 $ 4,831 $ 3,024 $ 511 $ 233 $ 508 $ 172 $ 299 $ 3,161 $ 23,489 LIABILITIES AND EQUITY Accounts payable, accrued expenses and other liabilities $ 181 $ 1,043 $ 905 $ 164 $ 56 $ 41 $ 35 $ 112 $ 178 $ 2,715 Securities sold, not yet purchased, at fair value 468 — — — — — — — — 468 Debt — 1,170 372 273 — 2 4 — 5,505 7,326 Total liabilities 649 2,213 1,277 437 56 43 39 112 5,683 10,509 Equity attributable to Icahn Enterprises 5,066 1,274 1,747 55 177 465 133 165 (2,522) 6,560 Equity attributable to non-controlling interests 5,035 1,344 — 19 — — — 22 — 6,420 Total equity 10,101 2,618 1,747 74 177 465 133 187 (2,522) 12,980 Total liabilities and equity $ 10,750 $ 4,831 $ 3,024 $ 511 $ 233 $ 508 $ 172 $ 299 $ 3,161 $ 23,489 Geographic Information The following table presents our consolidated geographic net sales from external customers, other revenues from operations and property, plant and equipment, net for the periods indicated: Net Sales Other Revenues From Operations Property, Plant and Equipment, Net Year Ended December 31, Year Ended December 31, December 31, 2019 2018 2017 2019 2018 2017 2019 2018 (in millions) United States $ 9,271 $ 10,170 $ 8,897 $ 652 $ 629 $ 716 $ 4,386 $ 4,458 International 449 406 409 14 18 27 155 230 $ 9,720 $ 10,576 $ 9,306 $ 666 $ 647 $ 743 $ 4,541 $ 4,688 Geographic locations for net sales and other revenues from operations are based on locations of the customers and geographic locations for property, plant, and equipment are based on the locations of the assets.</t>
  </si>
  <si>
    <t>Discontinued Operations (Notes)</t>
  </si>
  <si>
    <t>Discontinued Operations. [Abstract]</t>
  </si>
  <si>
    <t>Discontinued Operations</t>
  </si>
  <si>
    <t xml:space="preserve">Discontinued Operations. Income from discontinued operations is summarized as follows: Year Ended December 31, 2019 Year Ended December 31, 2018 Year Ended December 31, 2017 Automotive Gaming Railcar Total Automotive Gaming Railcar Total Automotive Gaming Railcar Total Revenues: (in millions) Net sales $ — $ — $ — $ — $ 5,993 $ — $ 228 $ 6,221 $ 7,720 $ — $ 265 $ 7,985 Other revenues from operations — — — — — 679 213 892 — 898 197 1,095 Net gain on investment activities — — — — — — — — — — 2 2 Interest and dividend income — — — — 2 1 2 5 6 1 2 9 Gain (loss) on disposition of assets, net — — — — 65 — — 65 7 (1) — 6 Other income, net — — — — 5 1 13 19 31 27 3 61 — — — — 6,065 681 456 7,202 7,764 925 469 9,158 Expenses: Cost of goods sold — — — — 4,999 — 215 5,214 6,553 — 249 6,802 Other expenses from operations — — — — — 311 114 425 — 425 100 525 Selling, general and administrative — — — — 601 238 40 879 862 371 37 1,270 Restructuring, net — — — — 13 — — 13 21 — — 21 Impairment — — — — 2 — 4 6 25 — — 25 Interest expense — — — — 137 4 19 160 154 11 22 187 — — — — 5,752 553 392 6,697 7,615 807 408 8,830 Income (loss) from discontinued operations before gain (loss) on sale and income tax (expense) benefit — — — — 313 128 64 505 149 118 61 328 Gain (loss) on sale of discontinued operations — — — — 251 779 400 1,430 — (3) — (3) Income (loss) from discontinued operations before income tax (expense) benefit — — — — 564 907 464 1,935 149 115 61 325 Income tax (expense) benefit (32) — — (32) (69) (89) (13) (171) (33) (93) 35 (91) (Loss) income from discontinued operations (32) — — (32) 495 818 451 1,764 116 22 96 234 Less: income from discontinued operations attributable to non-controlling interests — — — — 7 17 20 44 11 13 53 77 (Loss) income from discontinued operations attributable to Icahn Enterprises $ (32) $ — $ — $ (32) $ 488 $ 801 $ 431 $ 1,720 $ 105 $ 9 $ 43 $ 157 Supplemental information: Capital expenditures $ — $ — $ — $ — $ 303 $ 58 $ 125 $ 486 $ 393 $ 112 $ 171 $ 676 Depreciation and amortization $ — $ — $ — $ — $ 100 $ 19 $ 47 $ 166 $ 397 $ 73 $ 58 $ 528 </t>
  </si>
  <si>
    <t>Income Taxes</t>
  </si>
  <si>
    <t>Income Tax Disclosure [Abstract]</t>
  </si>
  <si>
    <t xml:space="preserve">Income Taxes. The difference between the book basis and the tax basis of our net assets, not directly subject to income taxes, is as follows: Icahn Enterprises Icahn Enterprises Holdings December 31, December 31, 2019 2018 2019 2018 (in millions) (in millions) Book basis of net assets $ 5,456 $ 6,560 $ 5,453 $ 6,588 Book/tax basis difference (1,397) (1,940) (1,397) (1,940) Tax basis of net assets $ 4,059 $ 4,620 $ 4,056 $ 4,648 Income (loss) from continuing operations before income tax expense (benefit) is as follows: Year Ended December 31, 2019 2018 2017 (in millions) Domestic $ (1,765) $ 235 $ 1,836 International 26 (12) 30 $ (1,739) $ 223 $ 1,866 Income tax benefit (expense) attributable to continuing operations is as follows: Year Ended December 31, 2019 2018 2017 (in millions) Current: Domestic $ (106) $ (11) $ (15) International (3) (4) (13) Total current (109) (15) (28) Deferred: Domestic 87 30 547 International 2 (1) 13 Total deferred 89 29 560 $ (20) $ 14 $ 532 A reconciliation of the income tax benefit (expense) calculated at the federal statutory rate to income tax benefit (expense) on continuing operations as shown in the consolidated statements of operations is as follows: Year Ended December 31, 2019 2018 2017 (in millions) Income tax benefit (expense) at U.S. statutory rate $ 365 $ (47) $ (653) Tax effect from: Valuation allowance (63) (4) 529 Non-controlling interest (4) 26 (6) Goodwill impairment — (18) — Stock dispositions — 69 — Income not subject to taxation (314) 14 220 Enactment of U.S. tax legislation, net of valuation allowance — — 392 Other (4) (26) 50 Income tax benefit (expense) $ (20) $ 14 $ 532 The tax effect of significant differences representing deferred tax assets (liabilities) (the difference between financial statement carrying value and the tax basis of assets and liabilities) is as follows: December 31, 2019 2018 (in millions) Deferred tax assets: Property, plant and equipment $ 17 $ 17 Net operating loss 791 791 Tax credits 29 46 Capital loss 155 50 Leases 133 — Other 71 82 Total deferred tax assets 1,196 986 Less: Valuation allowance (619) (518) Net deferred tax assets $ 577 $ 468 Deferred tax liabilities: Property, plant and equipment $ (125) $ (129) Intangible assets (37) (33) Investment in partnerships (652) (699) Investment in U.S. subsidiaries (184) (184) Leases (125) — Other (61) (79) Total deferred tax liabilities (1,184) (1,124) $ (607) $ (656) We recorded deferred tax assets and deferred tax liabilities of $32 million and $639 million, respectively, as of December 31, 2019 and $38 million and $694 million, respectively, as of December 31, 2018. Deferred tax assets are included in other assets in our consolidated balance sheets. 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19 we had a valuation allowance of approximately $619 million primarily related to tax loss and credit carryforward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19, the valuation allowance on deferred tax assets increased by $101 million. The increase was primarily attributable to capital loss and state net operating loss carryforwards. At December 31, 2019, American Entertainment Properties Corp. (“AEPC”), a wholly-owned corporate subsidiary of Icahn Enterprises and Icahn Enterprises Holdings, which includes all or parts of our Automotive, Metals, Home Fashion and Real Estate segments had U.S federal net operating loss carryforwards of approximately $2.0 billion with expiration dates from 2029 through 2037. At December 31, 2019, CVR Energy had state income tax credits of $16 million, which are available to reduce future state income taxes. These credits can be carried forward indefinitely. At December 31, 2019, Viskase had U.S. federal net operating loss carryforwards of $58 million which will begin expiring in the year 2024 and forward, and foreign net operating loss carryforwards of $40 million with unlimited carryforward period and $5 million with a five-year carryforward period. On August 1, 2018, CVR Energy completed an exchange offer whereby CVR Refining’s public unitholders tendered a total of 21,625,106 common units of CVR Refining in exchange for 13,699,549 shares of CVR Energy common stock. As a result of the exchange offer, AEPC owned less than 80% of the common stock of CVR Energy and CVR Energy deconsolidated from the AEPC consolidated federal income tax group. Beginning with the tax period after the exchange, CVR Energy became the parent of a new consolidated group for U.S. federal income tax purposes and will file and pay its federal income tax obligations directly to the Internal Revenue Service. As of December 31, 2019, we have not provided taxes on approximately $61 million of undistributed earnings in foreign subsidiaries which are deemed to be indefinitely reinvested. If at some future date these earnings cease to be permanently reinvested, we may be subject to foreign income and withholding taxes upon repatriation of such amounts. An estimate of the tax liability that would be incurred upon repatriation of foreign earnings is not practicable to determine. Enactment of U.S. Tax Legislation In January 2018, the FASB released guidance on the accounting for tax on the global intangible low-taxed income (“GILTI”) provisions of The Tax Legislation. The GILTI provisions impose a tax on foreign income in excess of a deemed return on tangible assets of foreign corporations. We report additional tax from the GILTI inclusion as incurred and currently estimate no additional tax due in 2019. Under the Tax Legislation, an entity must pay a Base Erosion Anti-Abuse Tax (“BEAT”) if the BEAT is greater than its regular tax liability. We currently estimate no additional tax due in 2018 pursuant to the BEAT provisions. Accounting for Uncertainty in Income Taxes A summary of the changes in the gross amounts of unrecognized tax benefits for the years ended December 31, 2019, 2018 and 2017 are as follows: Year Ended December 31, 2019 2018 2017 (in millions) Balance at January 1 $ 34 $ 34 $ 52 Addition based on tax positions related to the current year 2 — — Increase for tax positions of prior years — 6 — Decrease for tax positions of prior years — — (3) Decrease for statute of limitation expiration (3) (6) (15) Balance at December 31 $ 33 $ 34 $ 34 At December 31, 2019, 2018 and 2017, we had unrecognized tax benefits of $33 million, $34 million and $34 million, respectively. Of these totals, $27 million, $30 million and $28 million represent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 During the next 12 months, CVR Energy believes that it is reasonably possible that unrecognized tax benefits of CVR Energy may decrease by approximately $3 million due to statute expirations. We do not anticipate any significant changes to the amount of our unrecognized tax benefits in our other business segments during the next 12 months. </t>
  </si>
  <si>
    <t>Changes in Accumulated Other Comprehensive Loss</t>
  </si>
  <si>
    <t>Changes in Accumulated Other Comprehensive Loss [Abstract]</t>
  </si>
  <si>
    <t>Accumulated Other Comprehensive Income (Loss) [Text Block]</t>
  </si>
  <si>
    <t xml:space="preserve">Changes in Accumulated Other Comprehensive Loss. Changes in accumulated other comprehensive loss consists of the following: Translation Adjustments, Net of Tax Post-Retirement Benefits and Other, Net of Tax Total (in millions) Balance, December 31, 2018 $ (38) $ (47) $ (85) Other comprehensive loss before reclassifications, net of tax (2) — (2) Reclassifications from accumulated other comprehensive loss to earnings, net of tax — 3 3 Other comprehensive (loss) income, net of tax (2) 3 1 Elimination of stranded tax effects resulting from tax legislation — (5) (5) Balance, December 31, 2019 $ (40) $ (49) $ (89) </t>
  </si>
  <si>
    <t>Other Income (Loss), Net</t>
  </si>
  <si>
    <t>Other Income and Expenses [Abstract]</t>
  </si>
  <si>
    <t>Other (Loss) Income, Net</t>
  </si>
  <si>
    <t xml:space="preserve">Other Income, Net. Other income, net consists of the following: Year Ended December 31, 2019 2018 2017 (in millions) Other derivative loss $ — $ (1) $ (41) Dividend expense (5) (2) (10) Equity earnings from non-consolidated affiliates 21 7 1 Foreign currency transaction (loss) income (5) (1) 1 Tax settlement gain — — 38 Non-service pension and other post-retirement benefits expense (3) (8) (4) Gain (loss) on extinguishment of debt 2 — (12) Other 9 5 5 $ 19 $ — $ (22) </t>
  </si>
  <si>
    <t>Commitments and Contingencies</t>
  </si>
  <si>
    <t>Commitments and Contingencies Disclosure [Abstract]</t>
  </si>
  <si>
    <t>Commitments and Contingencies.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on an undiscounted basis were $34 million and $37 million as of December 31, 2019 and December 31, 2018, respectively, primarily within our Energy and Metals segments and which are included in accrued expenses and other liabilities in our consolidated balance sheets. We do not believe that environmental matters will have a material adverse impact on our consolidated results of operations and financial condition. Energy On August 21, 2018, CVR Refining received a letter from the United States Department of Justice (the “DOJ”) on behalf of the Environmental Protection Agency (the “EPA”) and Kansas Department of Health and Environment (“KDHE”) alleging violations of the Clean Air Act and a 2012 Consent Decree between CVR Refining, the United States (on behalf of the EPA) and KDHE at CVR Energy’s Coffeyville refinery. In September 2018, CVR Refining executed a tolling agreement with the DOJ and KDHE extending time for negotiation regarding the agencies’ allegations through March 2019, and this tolling agreement was extended through April 30, 2020. At this time CVR Energy cannot reasonably estimate the potential penalties, costs, fines or other expenditures that may result from this matter or any subsequent enforcement or litigation relating thereto and, therefore, CVR Energy cannot determine if the ultimate outcome of this matter will have a material impact on its financial position, results of operations or cash flows. As of December 31, 2019 and 2018, our Energy segment had environmental accruals of $6 million and $8 million, respectively, representing estimated costs for future remediation efforts at certain sites. Metals PSC Metals has been designated as a potentially responsible party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one of PSC Metals’ Knoxville, Tennessee locations was the subject of investigations by the State of Tennessee under the federal Superfund law. These investigations were performed by the State of Tennessee pursuant to a contract with the EPA. PSC Metals has entered into Tennessee’s Voluntary Clean-Up Oversight and Assistance Program (“VOAP”) and expects to enter into a settlement with the Tennessee Department of Environment and Conservation (“TDEC”) in the future. Currently, PSC Metals believes that it has adequately reserved for the cost of any potential future remediation associated with its Knoxville location, but cannot fully assess the impact of all costs or liabilities associated with TDEC’s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other sites to be immaterial as of both December 31, 2019 and 2018. If it is determined that PSC Metals has liability to remediate those sites and that more expensive remediation approaches are required in the future, PSC Metals could incur additional obligations, which could be material to its operations. 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its management’s judgment and prior experience. PSC Metals has estimated the liability to remediate these sites to be $27 million and $27 million at December 31, 2019 and 2018, respectively. PSC Metals believes, based on past experience, that the vast majority of these environmental liabilities and costs will be assessed and paid over an extended period of time. PSC Metals believes that it will be able to fund such costs in the ordinary course of business. 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 Renewable Fuel Standards CVR Refining is subject to the Renewable Fuel Standard (“RFS”) of the EPA which requires refiners to either blend renewable fuels in with their transportation fuels or purchase renewable fuel credits, known as RINs, in lieu of blending. CVR Refining is not able to blend the substantial majority of its transportation fuels and has to purchase RINs on the open market and may have to obtain waiver credits for cellulosic biofuels from the EPA, in order to comply with the RFS. CVR Refining’s expenses for its compliance with RFS were $43 million, $60 million and $249 million for years ended December 31, 2019, 2018 and 2017, respectively, which are included in cost of goods sold in our consolidated financial statements. CVR Refining’s costs to comply with RFS include the purchased cost of RINs, the impact of recognizing CVR Refining’s uncommitted biofuel blending obligation at fair value based on market prices at each reporting date and the valuation change of RINs purchases in excess of CVR Refining’s RFS obligation as of the reporting date. As of December 31, 2019 and 2018, CVR Refining’s biofuel blending obligation was $7 million and $4 million, respectively, which is included in accrued expenses and other liabilities in our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Energy CVR Energy, CVR Refining and its general partner, Icahn Enterprises and certain other affiliates and individuals have each been named in nine lawsuits filed in the Court of Chancery of the State of Delaware by purported former unitholders of CVR Refining, on behalf of themselves and an alleged class of similarly situated unitholders (the “Call Option Lawsuits”). The Call Option Lawsuits primarily allege breach of contract, tortious interference and breach of the implied covenant of good faith and fair dealing and seek monetary damages and attorneys’ fees, among other remedies, relating to CVR Energy’s exercise of the call option under the CVR Refining Amended and Restated Agreement of Limited Partnership assigned to it by CVR Refining’s general partner. In January 2020, the court dismissed CVR Holdings and certain former directors of CVR Refining’s general partner from the Call Option Lawsuits, though permitted some or all of the claims to proceed against each remaining defendant. CVR Energy believes the Call Option Lawsuits are without merit and intends to vigorously defend against them. The Call Option Lawsuits remain in the early stages of litigation. Accordingly CVR Energy cannot determine at this time the outcome of the Call Option Lawsuits, including whether the outcome of this matter would have a material impact on the its financial position, results of operations, or cash flows. Other Matters Pension Obligations Mr. Icahn, through certain affiliates, owns 100% of Icahn Enterprises GP and approximately 92.0% of Icahn Enterprises’ outstanding depositary units as of December 31, 2019.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ACF. All the minimum funding requirements of the Internal Revenue Code, as amended, and the Employee Retirement Income Security Act of 1974, as amended, for the ACF plans have been met as of December 31, 2019. If the plans were voluntarily terminated, they would be underfunded by approximately $71 million as of December 31, 2019. These results are based on the most recent information provided by the plans’ actuary. These liabilities could increase or decrease, depending on a number of factors, including future changes in benefits, investment returns, and the assumptions used to calculate the liability. As members of the controlled group, we would be liable for any failure of ACF to make ongoing pension contributions or to pay the unfunded liabilities upon a termination of the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ACF pension plans requires them to notify the PBGC of certain “reportable events,” such as if we cease to be a member of the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former role as an advisor to the President. We cooperated with the request and provided information in response to the subpoena. The U.S. Attorney’s office for the Southern District of New York contacted Icahn Enterprises L.P. in June 2018 seeking production of information pertaining to trading in Manitowoc Company, Inc. securities. We cooperated with the request and provided documents in response to the subpoena. The U.S. Attorney’s office has not made any claims or allegations against us or Mr. Icahn with respect to either of the foregoing inquiries. We maintain a strong compliance program and, while no assurances can be made, we do not believe these inquiries will have a material impact on our business, financial condition, results of operations or cash flows. Unconditional Purchase Obligations Unconditional purchase obligations are primarily within our Energy segment relating to commitments for petroleum products storage and transportation, electricity supply agreements, product supply agreements, commitments related to CVR Energy’s biofuel blending obligation and various agreements for gas and gas transportation. The minimum required payments for our Energy segment’s unconditional purchase obligations are as follows: Year Amount (in millions) 2020 $ 95 2021 80 2022 77 2023 75 2024 71 Thereafter 375 $ 773 CVR Energy is a party to various supply agreements which commit it to purchase minimum volumes of crude oil, hydrogen, oxygen, nitrogen, petroleum coke and natural gas to run its facilities’ operations. For the years ended December 31, 2019, 2018 and 2017, amounts purchased under these supply agreements totaled approximately $167 million, $214 million and $209 million, respectively.</t>
  </si>
  <si>
    <t>Pensions and Other Post-Retirement Benefit Plans (Notes)</t>
  </si>
  <si>
    <t>Pension, Other Post-Retirement Benefits and Employee Benefit Plans. [Abstract]</t>
  </si>
  <si>
    <t>Pension and Other Postretirement Benefits Disclosure [Text Block]</t>
  </si>
  <si>
    <t xml:space="preserve">Pension and Other Post-Retirement Benefit Plans. Pension and other post-retirement benefit plan costs and obligations are primarily within our Food Packaging segment. Pension plans and other post-retirement benefit plans for other segments are not material and are not included in our disclosures below. Viskase sponsors several defined benefit pension plans, including defined contribution plans, varying by country and subsidiary. Additionally, Viskase sponsors health care and life insurance benefits for certain employees and retirees around the world. The pension benefits are funded based on the funding requirements of federal and international laws and regulations, as applicable, in advance of benefit payments and the other benefits are funded as benefits are provided to participating employees. Components of net periodic benefit cost (credit) are as follows: U.S. and Non-U.S. Pension Benefits Year Ended December 31, 2019 2018 2017 (in millions) Service cost $ — $ 1 $ 1 Interest cost 6 6 7 Expected return on plan assets (4) (5) (8) Amortization of actuarial losses 1 1 5 Settlement loss recognized — 7 — $ 3 $ 10 $ 5 The following table provides disclosures for Viskase’s benefit obligations, plan assets, funded status, and recognition in the consolidated balance sheets. As pension costs for Viskase are not material to our consolidated financial position and results of operations, we do not provide information regarding their inputs and valuation assumptions. U.S and Non-U.S. Pension Benefits 2019 2018 (in millions) Change in benefit obligation: Benefit obligation, beginning of year $ 148 $ 188 Service cost — 1 Interest cost 6 6 Benefits paid (7) (8) Actuarial (gain) loss 11 (10) Plan settlements — (28) Currency translation (4) (1) Benefit obligation, end of year 154 148 Change in plan assets: Fair value of plan assets, beginning of year 77 115 Actual return on plan assets 15 (6) Employer contributions 4 3 Plan settlements — (28) Benefits paid (7) (7) Fair value of plan assets, end of year 89 77 Funded status of the plan and amounts recognized in the consolidated balance sheets $ (65) $ (71) Amounts recognized in accumulated other comprehensive loss, inclusive of tax impacts $ (39) $ (44) Defined Benefit Plans Measured at Fair Value on a Recurring Basis The following table presents Viskase’s defined benefit plan assets measured at fair value on a recurring basis: December 31, 2019 December 31, 2018 Level 1 Level 2 Total Level 1 Level 2 Total (in millions) U.S. and Non-U.S. Plans: Cash and cash equivalents $ 3 $ — $ 3 $ 3 $ — $ 3 Government debt securities 1 2 3 1 2 3 Exchange traded funds 18 — 18 16 — 16 Mutual funds 26 2 28 22 2 24 Common stock 27 — 27 21 — 21 $ 75 $ 4 $ 79 $ 63 $ 4 $ 67 Investments measured at net asset value 11 10 Plan assets measured at fair value $ 90 $ 77 </t>
  </si>
  <si>
    <t>Supplemental Cash Flow Information</t>
  </si>
  <si>
    <t>Supplemental Cash Flow Information [Abstract]</t>
  </si>
  <si>
    <t>Supplemental Cash Flow</t>
  </si>
  <si>
    <t xml:space="preserve">Supplemental Cash Flow Information. Supplemental cash flow information consists of the following: Year Ended December 31, 2019 2018 2017 (in millions) Cash payments for interest, net of amounts capitalized $ 524 $ 484 $ 499 Net cash (receipts) payments for income taxes, net of refunds 64 20 39 Equity investment consideration received from sale of business — 1,241 — Acquisition of subsidiary common stock included in accrued expenses and other liabilities — — 51 Seller financing secured mortgages resulting from disposition of assets — — 375 </t>
  </si>
  <si>
    <t>Subsequent Events</t>
  </si>
  <si>
    <t>Subsequent Events [Abstract]</t>
  </si>
  <si>
    <t>Subsequent Events. Icahn Enterprises Distribution On February 26, 2020, the Board of Directors of the general partner of Icahn Enterprises declared a quarterly distribution in the amount of $2.00 per depositary unit, which will be paid on or about April 28, 2020 to depositary unitholders of record at the close of business on March 20, 2020. Depositary unitholders will have until March 17, 2020 to make an election to receive either cash or additional depositary units; if a holder does not make an election, it will automatically be deemed to have elected to receive the distribution in cash. Depositary unitholders who elect to receive additional depositary units will receive units valued at the volume weighted average trading price of the units on NASDAQ during the 5 consecutive trading days ending April 24, 2020.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 Debt Transactions</t>
  </si>
  <si>
    <t>Quarterly Financial Data (Unaudited)</t>
  </si>
  <si>
    <t>Quarterly Financial Data (Unaudited) [Abstract]</t>
  </si>
  <si>
    <t>Quarterly Financial Information</t>
  </si>
  <si>
    <t xml:space="preserve">Quarterly Financial Data (Unaudited). Unaudited quarterly financial data for Icahn Enterprises is presented below: For the Three Months Ended March 31, June 30, September 30, December 31, 2019 2018 2019 2018 2019 2018 2019 2018 (in millions, except per unit data) Net sales $ 2,300 $ 2,364 $ 2,588 $ 2,819 $ 2,484 $ 2,815 $ 2,349 $ 2,578 Gross margin on net sales 400 377 459 392 415 443 235 362 Total revenues 1,855 2,983 2,196 3,423 2,320 2,569 2,621 2,802 Income (loss) from continuing operations (664) 367 (573) 410 (373) (334) (149) (206) Income (loss) from discontinued operations — 45 (24) 167 — 176 (8) 1,376 Net income (loss) (664) 412 (597) 577 (373) (158) (157) 1,170 Net loss (income) attributable to non-controlling interests (270) 280 (99) 275 (324) (276) — 240 Net income (loss) attributable to Icahn Enterprises $ (394) $ 132 $ (498) $ 302 $ (49) $ 118 $ (157) $ 930 Basic income (loss) per LP unit: Continuing operations $ (2.02) $ 0.55 $ (2.37) $ 0.81 $ (0.24) $ (0.24) $ (0.70) $ (2.30) Discontinued operations 0.00 0.19 (0.12) 0.85 0.00 0.88 (0.04) 10.31 $ (2.02) $ 0.74 $ (2.49) $ 1.66 $ (0.24) $ 0.64 $ (0.74) $ 8.01 Diluted income (loss) per LP unit: Continuing operations $ (2.02) $ 0.55 $ (2.37) $ 0.81 $ (0.24) $ (0.24) $ (0.70) $ (2.30) Discontinued operations 0.00 0.19 (0.12) 0.85 0.00 0.88 (0.04) 10.31 $ (2.02) $ 0.74 $ (2.49) $ 1.66 $ (0.24) $ 0.64 $ (0.74) $ 8.01 </t>
  </si>
  <si>
    <t>Schedule I</t>
  </si>
  <si>
    <t>Icahn Enterprises (Parent)</t>
  </si>
  <si>
    <t>Condensed Financial Statements, Captions [Line Items]</t>
  </si>
  <si>
    <t>Condensed Financial Information of Parent Company Only Disclosure [Text Block]</t>
  </si>
  <si>
    <t>SCHEDULE I ICAHN ENTERPRISES, L.P. (Parent Company) CONDENSED BALANCE SHEETS December 31, 2019 2018 (In millions, except unit amounts) ASSETS Investments in subsidiaries, net $ 11,853 $ 12,189 Total Assets $ 11,853 $ 12,189 LIABILITIES AND EQUITY Accrued expenses and other liabilities $ 100 $ 124 Debt 6,297 5,505 6,397 5,629 Commitments and contingencies (Note 3) Equity: Limited partners: Depositary units: 214,078,558 and 191,366,097 units issued and outstanding at December 31, 2019 and 2018, respectively 6,268 7,350 General partner (812) (790) Total equity 5,456 6,560 Total Liabilities and Equity $ 11,853 $ 12,189 See notes to condensed financial statements. SCHEDULE I ICAHN ENTERPRISES, L.P. (Parent Company) CONDENSED STATEMENTS OF OPERATIONS Year Ended December 31, 2019 2018 2017 (In millions) Interest expense $ (350) $ (337) $ (323) Gain (loss) on extinguishment of debt 2 — (12) Equity in (loss) income of subsidiaries (750) 1,819 2,789 Net (loss) income $ (1,098) $ 1,482 $ 2,454 Net (loss) income allocated to: Limited partners $ (1,076) $ 2,039 $ 2,405 General partner (22) (557) 49 $ (1,098) $ 1,482 $ 2,454 See notes to condensed financial statements. SCHEDULE I ICAHN ENTERPRISES, L.P. (Parent Company) CONDENSED STATEMENTS OF CASH FLOWS Year Ended December 31, 2019 2018 2017 (In millions) Cash flows from operating activities: Net (loss) income $ (1,098) $ 1,482 $ 2,454 Adjustments to reconcile net (loss) income to net cash used in operating activities: Equity in loss (income) of subsidiary 750 (1,819) (2,789) (Gain) loss on extinguishment of debt (2) — 2 Other, net (25) 1 1 Net cash used in operating activities (375) (336) (332) Cash flows from investing activities: Net investment in and advances from subsidiary (363) 433 (210) Net cash (used in) provided by investing activities (363) 433 (210) Cash flows from financing activities: Partnership distributions (112) (97) (81) Partnership contributions 55 — 612 Proceeds from borrowings 2,507 — 2,470 Repayments of borrowings (1,700) — (2,450) Debt issuance costs and other (12) — (9) Net cash provided by (used in) financing activities 738 (97) 542 Net change in cash and cash equivalents and restricted cash and restricted cash equivalents — — — Cash and cash equivalents and restricted cash and restricted cash equivalents, beginning of period — — — Cash and cash equivalents and restricted cash and restricted cash equivalents, end of period $ — $ — $ — See notes to condensed financial statements. ICAHN ENTERPRISES L.P. (Parent Company) NOTES TO CONDENSED FINANCIAL STATEMENTS 1. Description of Business and Basis of Presentation. 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our sole general partner, which is owned and controlled by Carl C. Icahn, owns a 1% general partner interest in both us and Icahn Enterprises Holdings, representing an aggregate 1.99% general partner interest in us and Icahn Enterprises Holdings. As of December 31, 2019, Icahn Enterprises is engaged in the following continuing operating businesses: Investment, Energy, Automotive, Food Packaging, Metals, Real Estate and Home Fashion . For the years ended December 31, 2019, 2018 and 2017, Icahn Enterprises received (paid) $(363) million, $433 million and $(210) million, respectively, for (investments in) dividends and distributions from consolidated subsidiaries. The condensed financial statements of Icahn Enterprises should be read in conjunction with the consolidated financial statements and notes thereto included in Item 8 of this Report. 2. Debt. See Note 11, “Debt,” to the consolidated financial statements located in Item 8 of this Report. Icahn Enterprises' Parent company debt consists of the following: December 31, 2019 2018 (in millions) 6.000% senior unsecured notes due 2020 $ — $ 1,702 5.875% senior unsecured notes due 2022 1,345 1,344 6.250% senior unsecured notes due 2022 1,211 1,213 6.750% senior unsecured notes due 2024 498 498 4.750% senior unsecured notes due 2024 498 — 6.375% senior unsecured notes due 2025 748 748 6.250% senior unsecured notes due 2026 1,250 — 5.250% senior unsecured notes due 2027 747 — Total debt $ 6,297 $ 5,505 3. Commitments and Contingencies. See Note 18, “Commitments and Contingencies,” to the consolidated financial statements.</t>
  </si>
  <si>
    <t>Icahn Enterprises Holdings (Parent)</t>
  </si>
  <si>
    <t>SCHEDULE I ICAHN ENTERPRISES HOLDINGS L.P. (Parent Company) CONDENSED BALANCE SHEETS December 31, 2019 2018 (in millions) ASSETS Cash and cash equivalents $ 1,042 $ 30 Restricted cash 7 29 Investments 346 723 Other assets — 60 Investments in subsidiaries, net 10,474 11,355 Total Assets $ 11,869 $ 12,197 LIABILITIES AND EQUITY Accounts payable, accrued expenses and other liabilities $ 116 $ 131 Debt 6,300 5,509 6,416 5,640 Commitments and contingencies (Note 3) Equity: Limited partner 6,328 7,421 General partner (875) (864) Total equity 5,453 6,557 Total Liabilities and Equity $ 11,869 $ 12,197 See notes to condensed financial statements. SCHEDULE I ICAHN ENTERPRISES HOLDINGS L.P. (Parent Company) CONDENSED STATEMENTS OF OPERATIONS Year Ended December 31, 2019 2018 2017 (in millions) Interest and dividend income $ 14 $ 7 $ 2 Net (loss) gain from investment activities (377) (389) — Gain (loss) on disposition of assets 2 23 (1) Equity in (loss) income of subsidiaries (363) 2,200 2,763 Other income, net — 4 41 (724) 1,845 2,805 Interest expense 350 337 324 Selling, general and administrative 23 25 25 373 362 349 Net (loss) income $ (1,097) $ 1,483 $ 2,456 Net (loss) income allocated to: Limited partner $ (1,086) $ 2,060 $ 2,431 General partner (11) (577) 25 $ (1,097) $ 1,483 $ 2,456 See notes to condensed financial statements. SCHEDULE I ICAHN ENTERPRISES HOLDINGS L.P. (Parent Company) CONDENSED STATEMENTS OF CASH FLOWS Year Ended December 31, 2019 2018 2017 (in millions) Cash flows from operating activities: Net (loss) income $ (1,097) $ 1,483 $ 2,456 Adjustments to reconcile net (loss) income to net cash used in operating activities: Equity in loss (income) of subsidiary 363 (2,200) (2,763) (Gain) loss on disposition of assets (2) (23) 1 Investment gains 377 389 — Other, net (1) — (36) Change in operating assets and liabilities 45 8 18 Net cash used in operating activities (315) (343) (324) Cash flows from investing activities: Net investment in subsidiaries 567 238 (97) Other, net — 41 53 Net cash provided by investing activities 567 279 (44) Cash flows from financing activities: Partnership distributions (112) (97) (81) Partner contributions 55 — 612 Proceeds from borrowings 2,507 — 2,470 Repayments of borrowings (1,700) (21) (2,450) Debt issuance costs (12) — (7) Net cash provided by (used in) financing activities 738 (118) 544 Net change in cash and cash equivalents and restricted cash and restricted cash equivalents 990 (182) 176 Cash and cash equivalents and restricted cash and restricted cash equivalents, beginning of period 59 241 65 Cash and cash equivalents and restricted cash and restricted cash equivalents, end of period $ 1,049 $ 59 $ 241 See notes to condensed financial statements. ICAHN ENTERPRISES HOLDINGS L.P. (Parent Company) NOTES TO CONDENSED FINANCIAL STATEMENTS 1. Description of Business and Basis of Presentation. Icahn Enterprises Holdings L.P. (“Icahn Enterprises Holdings”) is a limited partnership formed in Delaware on February 17, 1987. Our sole limited partner is Icahn Enterprises L.P., a master limited partnership which owns a 99% interest in us. Icahn Enterprises G.P. Inc., our sole 1% general partner, is a Delaware corporation which is owned and controlled by Carl C. Icahn. As of December 31, 2019, Icahn Enterprises Holdings is engaged in the following continuing operating businesses: Investment, Energy, Automotive, Food Packaging, Metals, Real Estate and Home Fashion . For the years ended December 31, 2019, 2018 and 2017, Icahn Enterprises Holdings received (paid) $567 million, $238 million and $(97) million, respectively, in dividends and distributions from consolidated subsidiaries. The condensed financial statements of Icahn Enterprises Holdings should be read in conjunction with the consolidated financial statements and notes thereto included in Item 8 of this Report. 2. Debt. See Note 11, “Debt,” to the consolidated financial statements located in Item 8 of this Report. Icahn Enterprises Holdings’ Parent company debt consists of the following: December 31, 2019 2018 (in millions) 6.000% senior unsecured notes due 2020 $ — $ 1,703 5.875% senior unsecured notes due 2022 1,345 1,344 6.250% senior unsecured notes due 2022 1,211 1,214 6.750% senior unsecured notes due 2024 499 499 4.750% senior unsecured notes due 2024 499 — 6.375% senior unsecured notes due 2025 749 749 6.250% senior unsecured notes due 2026 1,250 — 5.250% senior unsecured notes due 2027 747 — Total debt $ 6,300 $ 5,509 3. Commitments and Contingencies. See Note 18, “Commitments and Contingencies,” to the consolidated financial statements.</t>
  </si>
  <si>
    <t>Basis of Presentation and Summary of Significant Accounting Policies (Policies)</t>
  </si>
  <si>
    <t>Accounting Policies [Line Items]</t>
  </si>
  <si>
    <t>Consolidation, Policy [Policy Text Block]</t>
  </si>
  <si>
    <t>Principles of Consolidation As of December 31, 2019 , our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t>
  </si>
  <si>
    <t>Equity Method Investments [Policy Text Block]</t>
  </si>
  <si>
    <t>Except for our Investment segment, for equity investments in which we own 50% or less but greater than 20%, we generally account for such investments using the equity method. All other equity investments are accounted for at fair value.</t>
  </si>
  <si>
    <t>Held for sale policy [Policy Text Block]</t>
  </si>
  <si>
    <t xml:space="preserve">Discontinued Operations and Held For Sale We classify assets and liabilities as held for sale when management, having the authority to approve the action, commits to a plan to sell the disposal group, the sale is probable within one year, and the disposal group is available for immediate sale </t>
  </si>
  <si>
    <t>Accounting change</t>
  </si>
  <si>
    <t>Change in Accounting PrincipleEffective January 1, 2019, CVR Energy revised its accounting policy method for the costs of planned major maintenance activities (“turnarounds”) specific to its petroleum business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year period, which represents the estimated time until the next turnaround occurs. The new method of accounting for turnarounds is considered preferable as it is more consistent with the accounting policy of CVR Energy’s peer companies and better reflects the economic substance of the benefits earned from turnaround expenditures. The comparative consolidated balance sheet as of December 31, 2018 and the consolidated statements of operations and cash flows for the years ended December 31, 2018 and 2017 have been retrospectively adjusted to apply the new accounting method. These turnaround costs, and related accumulated amortization, are included within other assets in the consolidated balance sheets. The amortization expense related to turnaround costs is included in cost of goods sold in the consolidated statement of operations. CVR Partners will continue to follow the direct expensing method, therefore this change had no impact on its current or comparative consolidated financial statements</t>
  </si>
  <si>
    <t>Use of Estimates, Policy [Policy Text Block]</t>
  </si>
  <si>
    <t>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t>
  </si>
  <si>
    <t>Reclassification, Policy [Policy Text Block]</t>
  </si>
  <si>
    <t>Reclassifications Certain reclassifications have been made from prior year presentations to conform to the current year presentation.</t>
  </si>
  <si>
    <t>Consolidation, Variable Interest Entity, Policy [Policy Text Block]</t>
  </si>
  <si>
    <t>Consolidated Variable Interest Entities The following is a discussion of variable interest entities in which we are deemed to be the primary beneficiary and in which we therefore consolidate. In addition, as discussed in Note 3, “Related Party Transactions,”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solidated financial statements of Icahn Enterprises Holdings are included in this Report. The balances with respect to Icahn Enterprises Holdings’ consolidated VIEs are discussed below, comprising the Investment Funds, CVR Refining (prior to January 2019), CVR Partners and Viskase’s joint ventur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prior to January 2019)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prior to January 2019) and CVR Partners. Beginning in January 2019, CVR Refining is no longer considered a VIE as it is a wholly-owned subsidiary of CVR Energy. Food Packaging</t>
  </si>
  <si>
    <t>Business Combinations Policy [Policy Text Block]</t>
  </si>
  <si>
    <t xml:space="preserve">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t>
  </si>
  <si>
    <t>Common control acquisitions and dispositions [Policy Text Block]</t>
  </si>
  <si>
    <t xml:space="preserve">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t>
  </si>
  <si>
    <t>Statement of cash flow, policy [Policy Text Block]</t>
  </si>
  <si>
    <t>Cash FlowCash and cash equivalents and restricted cash and restricted cash equivalents in our consolidated statements of cash flows is comprised of (i) cash and cash equivalents and (ii) cash held at consolidated affiliated partnerships and restricted cash.</t>
  </si>
  <si>
    <t>Cash and Cash Equivalents, Policy [Policy Text Block]</t>
  </si>
  <si>
    <t>Cash and Cash Equivalents We consider short-term investments, which are highly liquid with original maturities of three months or less at date of purchase, to be cash equivalents.</t>
  </si>
  <si>
    <t>Cash and Cash Equivalents, Restricted Cash and Cash Equivalents, Policy [Policy Text Block]</t>
  </si>
  <si>
    <t xml:space="preserve">Cash Held at Consolidated Affiliated Partnerships and Restricted Cash Our cash held at consolidated affiliated partnerships balance was $86 million and $2,648 million as of December 31, 2019 and 2018, respectively. C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t>
  </si>
  <si>
    <t>Fair Value of Financial Instruments, Policy [Policy Text Block]</t>
  </si>
  <si>
    <t>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Investments ,” and Note 5,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debt as of December 31, 2019 was approximately $8.2 billion and $7.7 billion, respectively. The carrying value and estimated fair value of our debt as of December 31, 2018 was approximately $7.3 billion and $7.3 billion, respectively.</t>
  </si>
  <si>
    <t>Derivatives, Policy [Policy Text Block]</t>
  </si>
  <si>
    <t>Derivatives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t>
  </si>
  <si>
    <t>Fair Value Measurement, Policy</t>
  </si>
  <si>
    <t>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inancial Accounting Standards Board (“FASB”) Accounting Standards Codification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5, “Fair Value Measurements.” For our Investment segment, we apply the fair value option to our investments that would otherwise be accounted under the equity method.</t>
  </si>
  <si>
    <t>Accounts Receivable [Policy Text Block]</t>
  </si>
  <si>
    <t>Accounts Receivable, Net Accounts receivable, net consists of trade receivables from customers, including contract assets when we have an unconditional right to receive consideration.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t>
  </si>
  <si>
    <t>Property, Plant and Equipment, Policy [Policy Text Block]</t>
  </si>
  <si>
    <t>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by the straight-line method for financial reporting purposes.</t>
  </si>
  <si>
    <t>Goodwill and Intangible Assets, Policy [Policy Text Block]</t>
  </si>
  <si>
    <t>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9, “Goodwill and Intangible Assets, Net.”</t>
  </si>
  <si>
    <t>Impairment or Disposal of Long-Lived Assets, Policy [Policy Text Block]</t>
  </si>
  <si>
    <t>Goodwill Goodwill is determined as the excess of fair value over amounts attributable to specific tangible and intangible net assets. Goodwill is reviewed for impairment annually, or more frequently if impairment indicators exist. An impairment exists when a reporting unit’s carrying value exceeds its fair value. When performing the goodwill impairment testing, we first consider qualitative factors to determine if it is more likely than not that the fair value of a reporting unit is less than its carrying amount. Qualitative factors include considering macroeconomic conditions, industry and market conditions, overall financial performance and other factors. If necessary, a quantitative impairment test is performed. When a quantitative impairment test is performed,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t>
  </si>
  <si>
    <t>Pension and Other Postretirement Plans, Policy [Policy Text Block]</t>
  </si>
  <si>
    <t xml:space="preserve">Pension and Other Post-Retirement Benefit Plan Obligations Post-retirement benefit liabilities were $73 million and $77 million as of December 31, 2019 and 2018, respectively, and are included in accrued expenses and other liabilities in our consolidated balance sheets. </t>
  </si>
  <si>
    <t>General partnership policy [Policy Text Block]</t>
  </si>
  <si>
    <t>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1% in the case of Icahn Enterprises Holdings) of the total capital accounts of all partners. Generally, net earnings for U.S. federal income tax purposes are allocated 1.99% (1% in the case of Icahn Enterprises Holdings) and 98.01% (99% in the case of Icahn Enterprises Holdings)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t>
  </si>
  <si>
    <t>Earnings Per Share, Policy [Policy Text Block]</t>
  </si>
  <si>
    <t>Basic and Diluted Income Per LP Unit For Icahn Enterprises, basic income (loss) per LP unit is based on net income or loss attributable to Icahn Enterprises allocated to limited partners. Net income or loss allocated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t>
  </si>
  <si>
    <t>Income Tax, Policy [Policy Text Block]</t>
  </si>
  <si>
    <t>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5, “Income Taxes,” for additional information.</t>
  </si>
  <si>
    <t>Lessee, Leases</t>
  </si>
  <si>
    <t xml:space="preserve">Leases As discussed below, on January 1, 2019, we adopted FASB ASC Topic 842, Leases , using the modified retrospective approach, which does not require the application of this Topic to periods prior to January 1, 2019. The application of this Topic requires the recognition of right-of-use assets and related lease liabilities on the balance sheet for operating leases in which we are the lessee beginning in 2019. Financing leases under current U.S. GAAP are classified and accounted for in substantially the same manner as capital leases under prior U.S. GAAP and therefore, we do not distinguish between financing leases and capital leases unless the context requir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Real Estate segment. Refer to Real Estate below for further discussion.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t>
  </si>
  <si>
    <t>Lessor, Leases</t>
  </si>
  <si>
    <t>Real Estate Leases are classified as either operating, sales-type or direct financing by the lessor. Our Real Estate segment’s net lease portfolio consists of commercial real estate leased to others under long-term operating leases and we account for these leases in accordance with FASB ASC Topic 842. These assets leased to others are recorded at cost, net of accumulated depreciation, and are included in property, plant and equipment, net on our consolidated balance sheets. Assets leased to others are depreciated on a straight-line basis over the useful lives of the assets, ranging from 5 years to 39 years. Lease revenue is recognized on a straight-line basis over the lease term. Cash receipts for all lease payments received are included in net cash flows from operating activities in the consolidated statements of cash flows. Our Real Estate segment’s accounting policy for assets leased to others is not significantly different from prior periods.</t>
  </si>
  <si>
    <t>Environmental Costs, Policy [Policy Text Block]</t>
  </si>
  <si>
    <t>Environmental Liabilities We recognize environmental liabilities when a loss is probable and reasonably estimable.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Commitments and Contingencies, Policy [Policy Text Block]</t>
  </si>
  <si>
    <t>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certain matters may be resolved for amounts materially different from any provisions or disclosures that we have previously made.</t>
  </si>
  <si>
    <t>Concentration Risk, Credit Risk, Policy</t>
  </si>
  <si>
    <t>Concentrations of credit risk Concentrations of credit risk relate primarily to derivative instruments from our Investment segment. See Note 6, “Financial Instruments,” for further discussion. In addition, at our Holding Company, financial instruments that potentially subject us to concentrations of credit risk are primarily cash and cash equivalent deposit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t>
  </si>
  <si>
    <t>New Accounting Pronouncements, Policy [Policy Text Block]</t>
  </si>
  <si>
    <t>Adoption of New Accounting Standards Lease Accounting Standards Updates In February 2016, the FASB issued Accounting Standards Update (“ASU”)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ing leases and operating leases are substantially similar to the classification criteria for distinguishing between capital leases and operating leases under previous guidance. Furthermore, quantitative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In addition, in July 2018, the FASB issued ASU 2018-11, Leases (Topic 842), which provides an additional (and optional) transition method to adopt the new leases standard. We adopted the new leases standards using the new transition method option effective January 1, 2019, which required a cumulative-effect adjustment recognized in equity at such date. No adjustment to prior period presentation and disclosure were required. The most significant impact related to the recognition of right-of-use assets and lease liabilities in the consolidated balance sheets for long-term operating leases with the significant majority of the impact within our Automotive segment, and to a lesser extent, our Energy and Food Packaging segments. Our Automotive segment has identified approximately 2,300 leases, primarily for real estate (operating leases) and vehicles (financing leases) and recognized operating lease right-of-use assets of $589 million (which includes the impact of above market leases, net of below market leases) and related liabilities of $621 million as of January 1, 2019 as well as additional financing lease right-of-use assets and obligations of $20 million and $22 million, respectively. Our Energy segment recognized operating lease right-of-use assets and liabilities of $56 million and additional financing lease right-of-use assets and obligations of $26 million and $23 million, respectively, as of January 1, 2019. Our Food Packaging segment recognized operating lease right-of-use assets and liabilities of $35 million and $39 million, respectively, as of January 1, 2019. The aggregate impact for all other segments and our Holding Company was the recognition of operating lease right-of-use assets and liabilities of $34 million and $28 million, respectively, as of January 1, 2019. Other Accounting Standards Updates In March 2017, the FASB issued ASU 2017-08, Premium Amortization on Purchased Callable Debt Securities , which amends FASB ASC Sub-Topic 310-20, Receivables-Nonrefundable Fees and Other Costs . This ASU amends the amortization period for certain purchased callable debt securities held at a premium by shortening the amortization period for the premium to the earliest call date. This ASU is effective for fiscal years beginning after December 15, 2018, and interim periods within those fiscal years. We have adopted this standard on January 1, 2019 using the modified retrospective application method. The adoption of this standard did not have a significant impact on our consolidated financial statements. In August 2017, the FASB issued ASU 2017-12, Targeted Improvements to Accounting for Hedging Activities , which amends FASB ASC Topic 815, Derivatives and Hedging . This ASU includes amendments to existing guidance to better align In February 2018, the FASB issued ASU 2018-02, Reclassification of Certain Tax Effects from Accumulated Other Comprehensive Income , which amends FASB ASC Topic 220, Income Statement - Reporting Comprehensive Income</t>
  </si>
  <si>
    <t>Description of New Accounting Pronouncements Not yet Adopted [Text Block]</t>
  </si>
  <si>
    <t>Recently Issued Accounting Standards In June 2016, the FASB issued ASU 2016-13, Measurement of Credit Losses on Financial Instruments , which amends FASB ASC Topic 326, Financial Instruments - Credit Losses. In addition, in May 2019, the FASB issued ASU 2019-05, Targeted Transition Relief , which updates FASB ASU 2016-13. These ASU’s require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ese ASU’s are effective for fiscal years beginning after December 15, 2019, including interim periods within those fiscal years. Early application is permitted for fiscal years beginning after December 15, 2018. Most of our financial assets are excluded from the requirements of this standard as they are measured at fair value or are subject to other accounting standards. In addition, certain of our other financial assets are short-term in nature and therefore are not likely to be subject to significant credit losses beyond what is already recorded under current accounting standards. As a result, we currently do not anticipate this standard to have a significant impact on our consolidated financial statements. In August 2018, the FASB issued ASU 2018-13, Disclosure Framework-Changes to the Disclosure Requirements for Fair Value Measurements , which amends FASB ASC Topic 820, Fair Value Measurements . This ASU eliminates, modifies and adds various disclosure requirements for fair value measurements. This ASU is effective for fiscal years beginning after December 15, 2019, and interim periods within those fiscal years. Certain disclosures are required to be applied using a retrospective approach and others using a prospective approach. Early adoption is permitted. The various disclosure requirements being eliminated, modified or added are not significant to us. As a result, we currently do not anticipate this standard to have a significant impact on our consolidated financial statements. In August 2018, the FASB issued ASU 2018-15, Customer’s Accounting for Implementation Costs Incurred in a Cloud Computing Arrangement That is a Service Contract , which amends FASB ASC Subtopic 350-40, Intangibles-Goodwill and Other-Internal-Use Software . This ASU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The amendments in this ASU should be applied either using a retrospective or prospective approach. Early adoption is permitted. We currently do not anticipate this standard to have a significant impact on our consolidated financial statements.</t>
  </si>
  <si>
    <t>Investment Segment</t>
  </si>
  <si>
    <t>Fair Values of Financial Instruments. The fair values of the Investment Funds’ assets and liabilities that qualify as financial instruments under applicable U.S. GAAP approximate the carrying amounts presented in the consolidated balance sheets.</t>
  </si>
  <si>
    <t>Investment, Policy [Policy Text Block]</t>
  </si>
  <si>
    <t>Investment 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our Investment segment are carried at fair value. Our Investment segment applies the fair value option to those investments that are otherwise subject to the equity method of accounting.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Investment Funds.</t>
  </si>
  <si>
    <t>Foreign Currency Transactions and Translations Policy [Policy Text Block]</t>
  </si>
  <si>
    <t>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s of operations.</t>
  </si>
  <si>
    <t>Securities sold, not yet purchased [Policy Text Block]</t>
  </si>
  <si>
    <t>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t>
  </si>
  <si>
    <t>Due to and from Broker [Policy Text Block]</t>
  </si>
  <si>
    <t>Due From Brokers. Due from brokers represents cash balances with the Investment Funds’ clearing broker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t>
  </si>
  <si>
    <t>Allocation of profits and losses in consolidated affiliated partnerships [Policy Text Block]</t>
  </si>
  <si>
    <t>Allocation of Net Profits and Losses in Consolidated Affiliated Partnerships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t>
  </si>
  <si>
    <t>Energy Segment</t>
  </si>
  <si>
    <t>Inventory, Policy [Policy Text Block]</t>
  </si>
  <si>
    <t xml:space="preserve">Energy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t>
  </si>
  <si>
    <t>Revenue [Policy Text Block]</t>
  </si>
  <si>
    <t>Energy Revenue: Our Energy segment revenues from the sale of petroleum products are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For our Energy segment’s nitrogen fertilizer products sold, revenues are recorded at the point in time at which the customer obtains control of the product, which is generally upon delivery and acceptance by the customer. Nitrogen fertilizer products are sold on a wholesale basis under a contract or by purchase order. Excise and other taxes collected from customers and remitted to governmental authorities by our Energy segment are not included in reported revenues. The petroleum business’ contracts with its customers state the terms of the sale, including the description, quantity, and price of each product sold. Depending on the product sold, and the type of contract, payments from customers are generally due in full within 30 days of product delivery or invoice date. Many of the petroleum business’ contracts have index-based pricing which is considered variable consideration that should be estimated in determining the transaction price. Our Energy segment determined that it does not need to estimate the variable consideration because the uncertainty related to the consideration is resolved on the pricing date or the date when the product is delivered. The nitrogen fertilizer business has an immaterial amount of variable consideration for contracts with an original duration of less than a year. A small portion of the nitrogen fertilizer partnership’s revenue includes contracts extending beyond one year and contain variable pricing in which the majority of the variability is attributed to the market-based pricing. The nitrogen fertilizer business’ contracts do not contain a significant financing component.</t>
  </si>
  <si>
    <t>Shipping and Handling Cost, Policy [Policy Text Block]</t>
  </si>
  <si>
    <t>Energy Shipping Costs: Our Energy segment’s pass-through finished goods delivery costs reimbursed by customers are reported in net sales, while an offsetting expense is included in cost of goods sold.</t>
  </si>
  <si>
    <t>Automotive Segment</t>
  </si>
  <si>
    <t>AutomotiveRevenue: Our Automotive segment recognizes revenue when it satisfies a performance obligation by transferring control over a product or service to a customer. Our Automotive segment revenue from retail and commercial parts sales is measured based on consideration specified in a contract with a customer and excludes any sales incentives and amounts collected on behalf of third parties. Automotive service revenues are recognized on completion of the service and consist of products and the labor charged for installing products or maintaining or repairing vehicles. Automotive services labor revenues are included in other revenues from operations in our consolidated statements of operations; however, the sale of any installed parts or materials related to automotive services are included in net sales. Our Automotive segment recognizes revenues from extended warranties offered to its customers on tires its sells, including lifetime warranties for road hazard assistance (recognized over 3 years) and 1-year, 3-year and lifetime plans for alignments (recognized over 1 year, 3 years and 5 years, respectively), for which it receives payment upfront. Revenues from extended warranties are recognized over the term of the warranty contract with the satisfaction of its performance obligations measured using the output method. Our Automotive segment recognizes revenues from franchise fees, which it receives payment upfront, and franchise royalties, for which it receives payment over time. Revenues from upfront franchise fees are recognized at the time the store opens, as that is when our Automotive segment’s performance obligations are deemed complete, and revenues from franchise royalties are recognized in the period in which royalties are earned, generally based on a percentage of franchise sales.</t>
  </si>
  <si>
    <t>Automotive Shipping Costs: Our Automotive segment recognizes shipping and handling costs as incurred and is included in selling, general and administrative in the consolidated statements of operations for its commercial and retail parts businesses.</t>
  </si>
  <si>
    <t>Food Packaging Segment</t>
  </si>
  <si>
    <t>Food Packaging Our Food Packaging segment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t>
  </si>
  <si>
    <t>Metals Segment</t>
  </si>
  <si>
    <t>Metals Our Metals segment inventories are stated at the lower of cost or market.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t>
  </si>
  <si>
    <t>Metals Our Metals segment’s primary source of revenue is from the sale of processed ferrous scrap metal, non-ferrous scrap metals, steel pipe and steel plate. PSC Metals also generates revenues from sales of secondary plate and pipe, the brokering of scrap metals and from services performed. All sales are recognized when title passes to the customer. Revenues from services are recognized as the service is performed. Sales adjustments related to price and weight differences are reflected as a reduction of revenues when settled.</t>
  </si>
  <si>
    <t>Real Estate Segment</t>
  </si>
  <si>
    <t>Revenue Recognition: Revenue from real estate sales and related costs are recognized at the time of closing primarily by specific identification. Substantially all of the property comprising our net lease portfolio is leased to others under long-term net leases and we account for these leases in accordance with applicable U.S. GAAP. We account for our leases as follows: (i) for operating leases, revenue is recognized on a straight line basis over the lease term and (ii) for financing leases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t>
  </si>
  <si>
    <t>Home Fashion Segment</t>
  </si>
  <si>
    <t xml:space="preserve">Home Fashion Our Home Fashion segment records revenue upon delivery and when title is transferred and the customer has assumed the risk of loss. Unless otherwise agreed in writing, title and risk of loss pass from WPH to the customer when WPH delivers the </t>
  </si>
  <si>
    <t>Revenue Recognition, Incentives [Policy Text Block]</t>
  </si>
  <si>
    <t>Mining Segment</t>
  </si>
  <si>
    <t>Mining Our Mining segment recognized revenue when title, ownership, and risk of loss pass to the customer, all of which occur upon shipment or delivery of the product and is based on the applicable shipping terms. Revenue was measured at the fair value of the consideration received or receivable, with any adjustments as a result of provisional pricing recorded against revenue.</t>
  </si>
  <si>
    <t>Other Segments and Holding Company</t>
  </si>
  <si>
    <t>Other Segments and Holding Company Investments in equity and debt securities are carried at fair value with the unrealized gains or losses reflected in the consolidated statements of operations. For purposes of determining gains and losses, the cost of securities is based on specific identification. Dividend income is recorded when declared and interest income is recognized when earned.</t>
  </si>
  <si>
    <t>Foreign Currency Translation 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other than for intercompany loans not designated as permanently reinvested, as the earnings of the subsidiaries are considered to be permanently reinvested.</t>
  </si>
  <si>
    <t>Automotive, Food Packaging and Home Fashion Segments</t>
  </si>
  <si>
    <t>Automotive, Food Packaging, and Home Fashion Our Automotive, Food Packaging and Home Fashion segment inventories are stated at the lower of cost or market. Cost is determined by using the first-in, first-out basis method (“FIFO”), except for our Automotive segment, which also utilizes weighted-average cost and the last-in, first-out method for certain of its subsidiaries. Inventory recorded using the last-in, first-out method was $869 million and $846 million as of December 31, 2019 and 2018, respectively, all of which relates to finished goods. The cost of manufactured goods includes the cost of direct materials, labor and manufacturing overhead. Our Automotive, Food Packaging and Home Fashion segments reserve for estimated excess, slow-moving and obsolete inventory as well as inventory whose carrying value is in excess of net realizable value.</t>
  </si>
  <si>
    <t>Railcar Segment</t>
  </si>
  <si>
    <t>Revenue recognition: Revenues from railcar leasing were generated from operating leases that were priced as an integrated service that includes amounts related to executory costs, such as certain maintenance, insurance, and ad valorem taxes and are recognized on a straight-line basis per terms of the underlying lease. If railcars were sold under a lease that is less than one year old, the proceeds from the railcars sold that were on lease will be shown on a gross basis in revenues and cost of revenues at the time of sale. Sales of leased railcars that have been on lease for more than one year were recognized as a net gain or loss from the disposal of the long-term asset as a component of earnings from operations. During the year ended December 31, 2017, our Railcar segment recognized $165 million of revenue from operating leases, prior to our sale of ARL.</t>
  </si>
  <si>
    <t>Fair Value Measurements (Policies)</t>
  </si>
  <si>
    <t>Determination of when transfers between fair value levels occurs</t>
  </si>
  <si>
    <t>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t>Goodwill and Intangible Assets, Net (Policies)</t>
  </si>
  <si>
    <t>Intangible Assets, Finite-Lived, Policy [Policy Text Block]</t>
  </si>
  <si>
    <t>We utilize the straight-line method of amortization, recognized over the estimated useful lives of the assets.</t>
  </si>
  <si>
    <t>Segment and Geographic Reporting (Policies)</t>
  </si>
  <si>
    <t>Segment Reporting, Policy [Policy Text Block]</t>
  </si>
  <si>
    <t>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t>
  </si>
  <si>
    <t>Basis of Presentation and Summary of Significant Accounting Policies (Tables)</t>
  </si>
  <si>
    <t>Variable Interest Entity [Line Items]</t>
  </si>
  <si>
    <t>Schedule of New Accounting Pronouncements and Changes in Accounting Principles</t>
  </si>
  <si>
    <t xml:space="preserve">Year Ended December 31, 2018 Year Ended December 31, 2017 As Historically Stated Effect of Accounting Change As Currently Stated As Historically Stated Effect of Accounting Change As Currently Stated Total revenues $ 11,777 $ — $ 11,777 $ 12,619 $ — $ 12,619 Expenses: Cost of goods sold 8,947 55 9,002 8,258 (38) 8,220 All other expenses 2,552 — 2,552 2,533 — 2,533 Total expenses 11,499 55 11,554 10,791 (38) 10,753 Income from continuing operations before income tax expense 278 (55) 223 1,828 38 1,866 Income tax expense 4 10 14 529 3 532 Income from continuing operations 282 (45) 237 2,357 41 2,398 Less: Income from continuing operations attributable to non-controlling interests 495 (20) 475 84 17 101 Income from continuing operations attributable to Icahn Enterprises $ (213) $ (25) $ (238) $ 2,273 $ 24 $ 2,297 Net income attributable to Icahn Enterprises $ 1,507 $ (25) $ 1,482 $ 2,430 $ 24 $ 2,454 </t>
  </si>
  <si>
    <t>Schedule of Variable Interest Entities</t>
  </si>
  <si>
    <t xml:space="preserve">December 31, 2019 2018 (in millions) Cash and cash equivalents $ 42 $ 420 Cash held at consolidated affiliated partnerships and restricted cash 989 2,648 Investments 9,207 6,951 Due from brokers 858 664 Inventories, net 54 380 Property, plant and equipment, net 1,123 3,023 Intangible assets, net 258 278 Other assets 260 932 Accounts payable, accrued expenses and other liabilities 1,338 523 Securities sold, not yet purchased, at fair value 1,190 468 Due to brokers 54 141 Debt 633 1,171 </t>
  </si>
  <si>
    <t>Investments (Tables)</t>
  </si>
  <si>
    <t>Investment [Line Items]</t>
  </si>
  <si>
    <t>Investment</t>
  </si>
  <si>
    <t xml:space="preserve">December 31, 2019 2018 Assets (in millions) Investments: Equity securities: Basic materials $ 281 $ 414 Consumer, non-cyclical 2,085 2,161 Consumer, cyclical 2,427 1,161 Energy 1,717 1,598 Financial — 167 Technology 2,425 1,040 Other 127 145 9,062 6,686 Corporate debt securities 145 181 $ 9,207 $ 6,867 Liabilities Securities sold, not yet purchased, at fair value: Equity securities: Basic materials $ 209 $ — Consumer, non-cyclical 29 57 Consumer, cyclical 379 106 Energy 124 305 Financial 152 — Technology 217 — Other 80 — $ 1,190 $ 468 </t>
  </si>
  <si>
    <t>Equity Method Investments</t>
  </si>
  <si>
    <t xml:space="preserve">Voting Interests (1) Fair Value of Investment Gains (Losses) December 31, 2019 December 31, Year Ended December 31, 2019 2018 2019 2018 2017 (in millions) Herbalife Nutrition Ltd. 19.1% $ 1,343 $ 1,661 $ (318) $ 864 $ 357 Hertz Global Holdings, Inc. 24.6% 551 320 105 (197) 13 Caesars Entertainment Corporation 13.4% 1,243 — 478 — — $ 3,137 $ 1,981 $ 265 $ 667 $ 370 </t>
  </si>
  <si>
    <t>Summarized Financial Information of Equity Method Investments</t>
  </si>
  <si>
    <t xml:space="preserve">Herbalife Nutrition Ltd. December 31, 2019 2018 (in millions) Total assets $ 2,679 $ 2,790 Total liabilities 3,069 3,513 Equity (deficit) (390) (723) Year Ended December 31, 2019 2018 2017 (in millions) Revenue $ 4,877 $ 4,892 $ 4,428 Net income attributable to shareholders 311 297 214 Hertz Global Holdings, Inc. December 31, 2019 2018 (in millions) Total assets $ 24,627 $ 21,382 Total liabilities 22,739 20,262 Equity 1,888 1,120 Year Ended December 31, 2019 2018 2017 (in millions) Revenue $ 9,779 $ 9,504 $ 8,803 Net income attributable to shareholders (58) (225) 327 </t>
  </si>
  <si>
    <t xml:space="preserve">December 31, 2019 2018 (in millions) Equity method investments $ 201 $ 143 Other investments (measured at fair value) 537 1,327 $ 738 $ 1,470 </t>
  </si>
  <si>
    <t>Fair Value Measurements (Tables)</t>
  </si>
  <si>
    <t>Assets measured at fair value on a recurring basis</t>
  </si>
  <si>
    <t>December 31, 2019 December 31, 2018 Level 1 Level 2 Level 3 Total Level 1 Level 2 Level 3 Total Assets (in millions) Investments (Note 4) $ 9,448 $ 281 $ 3 $ 9,732 $ 7,493 $ 317 $ 372 $ 8,182 Derivative contracts, at fair value (Note 6) (1) — 182 — 182 7 517 — 524 $ 9,448 $ 463 $ 3 $ 9,914 $ 7,500 $ 834 $ 372 $ 8,706 Liabilities Securities sold, not yet purchased (Note 4) $ 1,190 $ — $ — $ 1,190 $ 468 $ — $ — $ 468 Other liabilities — 7 6 13 — 2 — 2 Derivative contracts, at fair value (Note 6) — 1,224 — 1,224 — 36 — 36 $ 1,190 $ 1,231 $ 6 $ 2,427 $ 468 $ 38 $ — $ 506 (1) Amounts are classified within other assets in our consolidated balance sheets.</t>
  </si>
  <si>
    <t>Assets measured at fair value on a recurring basis for which we use Level 3 inputs to determine fair value</t>
  </si>
  <si>
    <t xml:space="preserve">Year Ended December 31, 2019 2018 (in millions) Balance at January 1 $ 372 $ 278 Net gains recognized in income 89 95 Sales (458) — Other — (1) Balance at December 31 $ 3 $ 372 </t>
  </si>
  <si>
    <t>Financial Instruments (Tables)</t>
  </si>
  <si>
    <t>Derivative [Line Items]</t>
  </si>
  <si>
    <t>Schedule of Other Derivatives Not Designated as Hedging Instruments, Statements of Financial Performance and Financial Position, Location</t>
  </si>
  <si>
    <t>Asset Derivatives (1) Liability Derivatives December 31, 2019 December 31, 2018 December 31, 2019 December 31, 2018 (in millions) Equity contracts $ 291 $ 568 $ 1,058 $ 170 Credit contracts — 76 266 — Commodity contracts — 7 — — Sub-total 291 651 1,324 170 Netting across contract types (2) (109) (134) (109) (134) Total (2) $ 182 $ 517 $ 1,215 $ 36 (1) Net asset derivatives are classified within other assets in our consolidated balance sheets. (2) Excludes netting of cash collateral received and posted. The total collateral posted at December 31, 2019 and December 31, 2018 was $903 million and $0 million, respectively, across all counterparties, which are included in cash held at consolidated affiliated partnerships and restricted cash in the consolidated balance sheets. The following table presents the amount of gain (loss) recognized in the consolidated statements of operations for our Investment segment’s derivatives not designated as hedging instruments: Gain (Loss) Recognized in Income (1) Year Ended December 31, 2019 2018 2017 (in millions) Equity contracts $ (2,152) $ 603 $ (1,815) Credit contracts (342) 129 (42) Commodity contracts (8) 66 (112) $ (2,502) $ 798 $ (1,969) (1) Gains (losses) recognized on derivatives are classified in net gain (loss) from investment activities in our consolidated statements of operations for our Investment segment.</t>
  </si>
  <si>
    <t>Schedule of Notional Amounts of Outstanding Derivative Positions</t>
  </si>
  <si>
    <t xml:space="preserve">December 31, 2019 December 31, 2018 Long Notional Exposure Short Notional Exposure Long Notional Exposure Short Notional Exposure Primary underlying risk: (in millions) Equity contracts $ 806 $ 13,113 $ 118 $ 8,368 Credit contracts (1) — 622 — 479 Commodity contracts — — — 114 </t>
  </si>
  <si>
    <t>Inventories, Net (Tables)</t>
  </si>
  <si>
    <t>Schedule of Inventory, Current [Table Text Block]</t>
  </si>
  <si>
    <t xml:space="preserve">December 31, 2019 2018 (in millions) Raw materials $ 223 $ 217 Work in process 94 70 Finished goods 1,495 1,492 $ 1,812 $ 1,779 </t>
  </si>
  <si>
    <t>Property, Plant and Equipment, Net (Tables)</t>
  </si>
  <si>
    <t>Schedule of Property, Plant and Equipment, Net</t>
  </si>
  <si>
    <t xml:space="preserve">December 31, Useful Life 2019 2018 (in years) (in millions) Land $ 412 $ 416 Buildings and improvements 3 - 40 915 865 Machinery, equipment and furniture 2 - 30 5,348 5,208 Assets leased to others 5 - 39 289 279 Other finance leases 1 - 25 27 — Construction in progress 218 221 7,209 6,989 Less: Accumulated depreciation and amortization (2,668) (2,301) Property, plant and equipment, net $ 4,541 $ 4,688 </t>
  </si>
  <si>
    <t>Goodwill and Intangible Assets, Net (Tables)</t>
  </si>
  <si>
    <t>Schedule of Goodwill</t>
  </si>
  <si>
    <t xml:space="preserve">December 31, 2019 Automotive Food Packaging Metals Home Fashion Consolidated (in millions) Gross carrying amount, Jan 1 $ 328 $ 6 $ — $ — $ 334 Acquisitions 8 — 4 22 34 Foreign exchange — — — 1 1 Gross carrying amount, Dec 31 336 6 4 23 369 Accumulated impairment, Jan 1 (87) — — — (87) Impairment — — — — — Accumulated impairment, Dec 31 (87) — — — (87) Net carrying value, Dec 31 $ 249 $ 6 $ 4 $ 23 $ 282 </t>
  </si>
  <si>
    <t>Schedule of Definite-Lived and Infinite-Lived Intangible Assets</t>
  </si>
  <si>
    <t xml:space="preserve">December 31, 2019 December 31, 2018 Gross Carrying Amount Accumulated Amortization Net Carrying Value Gross Carrying Amount Accumulated Amortization Net Carrying Value (in millions) Definite-lived intangible assets: Customer relationships $ 397 $ (155) $ 242 $ 397 $ (135) $ 262 Other 274 (147) 127 316 (139) 177 $ 671 $ (302) $ 369 $ 713 $ (274) $ 439 Indefinite-lived intangible assets $ 62 $ 62 Intangible assets, net $ 431 $ 501 </t>
  </si>
  <si>
    <t>Schedule of Definite-Lived Intangible Assets, Future Amortization Expense</t>
  </si>
  <si>
    <t xml:space="preserve">Year Amount (in millions) 2020 $ 43 2021 34 2022 33 2023 31 2024 30 Thereafter 198 $ 369 </t>
  </si>
  <si>
    <t>Leases (Tables)</t>
  </si>
  <si>
    <t>Right of use asset table text block</t>
  </si>
  <si>
    <t xml:space="preserve">December 31, 2019 December 31, 2018 (in millions) Operating Leases: Right-of-use assets (other assets) $ 622 $ — Lease liabilities (accrued expenses and other liabilities) 647 — Financing Leases: Right-of-use assets (property, plant and equipment, net) 77 41 Lease liabilities (debt) 93 52 </t>
  </si>
  <si>
    <t>Operating lease term and discount rate</t>
  </si>
  <si>
    <t xml:space="preserve">Operating Leases Right-Of-Use Assets Lease Liabilities Lease Term Discount Rate (in millions) Energy $ 48 $ 48 3.7 years 5.6% Automotive 501 527 5.2 years 5.7% Food Packaging 34 38 11.7 years 7.4% Other segments and Holding Company 39 34 $ 622 $ 647 </t>
  </si>
  <si>
    <t>Operating and Finance Lease liability maturities</t>
  </si>
  <si>
    <t xml:space="preserve">Year Operating Leases Financing (in millions) 2020 $ 181 $ 20 2021 159 17 2022 135 15 2023 85 13 2024 57 12 Thereafter 142 53 Total lease payments 759 130 Less: imputed interest (112) (37) $ 647 $ 93 </t>
  </si>
  <si>
    <t>Debt (Tables)</t>
  </si>
  <si>
    <t>Schedule of Long-term Debt Instruments</t>
  </si>
  <si>
    <t xml:space="preserve">December 31, 2019 2018 (in millions) Holding Company: 6.000% senior unsecured notes due 2020 $ — $ 1,702 5.875% senior unsecured notes due 2022 1,345 1,344 6.250% senior unsecured notes due 2022 1,211 1,213 6.750% senior unsecured notes due 2024 498 498 4.750% senior unsecured notes due 2024 498 — 6.375% senior unsecured notes due 2025 748 748 6.250% senior unsecured notes due 2026 1,250 — 5.250% senior unsecured notes due 2027 747 — 6,297 5,505 Reporting Segments: Energy 1,195 1,170 Automotive 405 372 Food Packaging 268 273 Metals 7 — Real Estate 2 2 Home Fashion 18 4 1,895 1,821 Total Debt $ 8,192 $ 7,326 </t>
  </si>
  <si>
    <t>Schedule of Maturities of Long-term Debt</t>
  </si>
  <si>
    <t xml:space="preserve">Year Amount (in millions) 2020 $ 35 2021 640 2022 3,055 2023 645 2024 1,000 Thereafter 2,751 Total debt payments (excluding financing lease payments) 8,126 Less: unamortized discounts, premiums and deferred financing fees (27) Financing leases (Note 10) 93 $ 8,192 </t>
  </si>
  <si>
    <t>Net Income Per LP Unit (Tables)</t>
  </si>
  <si>
    <t>Schedule Of Earnings Per LP Unit</t>
  </si>
  <si>
    <t xml:space="preserve">Year Ended December 31, 2019 2018 2017 (in millions, except per unit data) Net (loss) income attributable to Icahn Enterprises from continuing operations $ (1,066) $ (238) $ 2,297 Net (loss) income attributable to Icahn Enterprises from continuing operations allocated to limited partners (98.01% allocation) $ (1,045) $ (233) $ 2,251 Net (loss) income attributable to Icahn Enterprises from discontinued operations $ (32) $ 1,720 $ 157 Less: net loss attributable to Icahn Enterprises from discontinued operations allocated 100% to general partner — 598 — Net (loss) income attributable to Icahn Enterprises from discontinued operations allocable to limited partners $ (32) $ 2,318 $ 157 Net (loss) income attributable to Icahn Enterprises from discontinued operations allocated to limited partners (98.01% allocation) $ (31) $ 2,272 $ 154 Basic and diluted (loss) income per LP unit: Continuing operations $ (5.23) $ (1.29) $ 13.98 Discontinued operations (0.15) 12.62 0.96 $ (5.38) $ 11.33 $ 14.94 Basic and diluted weighted average LP units outstanding 200 180 161 </t>
  </si>
  <si>
    <t>Schedule of Capital Units</t>
  </si>
  <si>
    <t xml:space="preserve">Mr. Icahn and Affiliates Public Unitholders Total December 31, 2016 129,999,050 14,742,099 144,741,149 Unit distributions 17,374,427 269,725 17,644,152 2017 Incentive Plan — 7,902 7,902 Rights offering 10,525,105 645,999 11,171,104 December 31, 2017 157,898,582 15,665,725 173,564,307 Unit distributions 17,543,006 235,944 17,778,950 2017 Incentive Plan — 22,840 22,840 December 31, 2018 175,441,588 15,924,509 191,366,097 Unit distributions 21,608,064 290,789 21,898,853 2017 Incentive Plan — 19,259 19,259 2019 at-the-market offering — 794,349 794,349 December 31, 2019 197,049,652 17,028,906 214,078,558 </t>
  </si>
  <si>
    <t>Segment and Geographic Reporting (Tables)</t>
  </si>
  <si>
    <t>Disaggregation of Revenue [Line Items]</t>
  </si>
  <si>
    <t>Schedule of Condensed Income Statement by Segment</t>
  </si>
  <si>
    <t xml:space="preserve">Year Ended December 31, 2019 Investment Energy Automotive Food Packaging Metals Real Estate Home Fashion Mining Railcar Holding Company Consolidated (in millions) Revenues: Net sales $ — $ 6,364 $ 2,293 $ 383 $ 340 $ 23 $ 187 $ 130 $ — $ — $ 9,720 Other revenues from operations — — 591 — — 75 — — — — 666 Net (loss) gain from investment activities (1,599) — — — — — — — — (332) (1,931) Interest and dividend income 190 4 — — — 1 — 1 — 69 265 Gain (loss) on disposition of assets, net — 4 (4) — 1 — — 252 — — 253 Other (loss) income, net (5) 13 15 (8) — 4 (1) (1) — 2 19 (1,414) 6,385 2,895 375 341 103 186 382 — (261) 8,992 Expenses: Cost of goods sold — 5,707 1,625 309 343 18 159 51 — — 8,212 Other expenses from operations — — 464 — — 54 — — — — 518 Selling, general and administrative 23 146 1,032 56 15 21 42 15 — 26 1,376 Restructuring, net — — 6 8 3 — 1 — — — 18 Impairment — — — 1 1 — — — — — 2 Interest expense 106 106 20 17 1 — 1 4 — 350 605 129 5,959 3,147 391 363 93 203 70 — 376 10,731 (Loss) income from continuing operations before income tax (expense) benefit (1,543) 426 (252) (16) (22) 10 (17) 312 — (637) (1,739) Income tax (expense) benefit — (112) 55 (6) — 6 — (1) — 38 (20) Net (loss) income from continuing operations (1,543) 314 (197) (22) (22) 16 (17) 311 — (599) (1,759) Less: net (loss) income from continuing operations attributable to non-controlling interests (768) 68 — (5) — — — 12 — — (693) Net (loss) income from continuing operations attributable to Icahn Enterprises $ (775) $ 246 $ (197) $ (17) $ (22) $ 16 $ (17) $ 299 $ — $ (599) $ (1,066) Supplemental information: Capital expenditures $ — $ 121 $ 47 $ 17 $ 24 $ 22 $ 5 $ 14 $ — $ — $ 250 Depreciation and amortization $ — $ 352 $ 98 $ 26 $ 19 $ 17 $ 7 $ — $ — $ — $ 519 Year Ended December 31, 2018 Investment Energy Automotive Food Packaging Metals Real Estate Home Fashion Mining Railcar Holding Company Consolidated (in millions) Revenues: Net sales $ — $ 7,124 $ 2,295 $ 395 $ 466 $ 22 $ 171 $ 103 $ — $ — $ 10,576 Other revenues from operations — — 563 — — 84 — — — — 647 Net gain (loss) from investment activities 635 — — — — — — — — (313) 322 Interest and dividend income 104 2 — 1 — 16 — 1 — 24 148 (Loss) gain on disposition of assets, net — (6) (1) — — 89 — (3) 5 — 84 Other (loss) income, net (2) 15 (1) (17) 1 1 — 5 — (2) — 737 7,135 2,856 379 467 212 171 106 5 (291) 11,777 Expenses: Cost of goods sold — 6,508 1,502 316 441 18 144 73 — — 9,002 Other expenses from operations — — 474 — — 54 — — 1 — 529 Selling, general and administrative 12 138 1,051 57 19 22 34 27 1 25 1,386 Restructuring, net — 5 5 9 — — 2 — — — 21 Impairment — — 90 — 1 — 1 — — — 92 Interest expense 46 104 16 16 — 1 1 3 — 337 524 58 6,755 3,138 398 461 95 182 103 2 362 11,554 Income (loss) from continuing operations before income tax (expense) benefit 679 380 (282) (19) 6 117 (11) 3 3 (653) 223 Income tax (expense) benefit — (46) 52 4 (1) (5) — (2) (2) 14 14 Net income (loss) from continuing operations 679 334 (230) (15) 5 112 (11) 1 1 (639) 237 Less: net income (loss) from continuing operations attributable to non-controlling interests 360 121 — (3) — — — (2) — (1) 475 Net income (loss) from continuing operations attributable to Icahn Enterprises $ 319 $ 213 $ (230) $ (12) $ 5 $ 112 $ (11) $ 3 $ 1 $ (638) $ (238) Supplemental information: Capital expenditures $ — $ 102 $ 66 $ 25 $ 21 $ 13 $ 5 $ 40 $ — $ — $ 272 Depreciation and amortization $ — $ 339 $ 92 $ 26 $ 18 $ 19 $ 8 $ 6 $ — $ — $ 508 Year Ended December 31, 2017 Investment Energy Automotive Food Packaging Metals Real Estate Home Fashion Mining Railcar Holding Company Consolidated (in millions) Revenues: Net sales $ — $ 5,988 $ 2,225 $ 392 $ 409 $ 15 $ 183 $ 94 $ — $ — $ 9,306 Other revenues from operations — — 498 — — 72 — — 173 — 743 Net gain from investment activities 241 — — — — — — — — 61 302 Interest and dividend income 106 1 — — — 7 — 1 — 12 127 (Loss) gain on disposition of assets, net — (3) 5 — — 496 — — 1,664 1 2,163 Other (loss) income, net (50) 2 — (3) (1) 38 — (2) — (6) (22) 297 5,988 2,728 389 408 628 183 93 1,837 68 12,619 Expenses: Cost of goods sold — 5,761 1,540 297 389 11 162 60 — — 8,220 Other expenses from operations — — 438 — — 46 — — 34 — 518 Selling, general and administrative 13 143 919 61 19 18 39 14 10 33 1,269 Restructuring — — — 2 1 — 1 — — — 4 Impairment — — 15 1 — 2 1 — 68 — 87 Interest expense 166 109 13 13 — 2 — 6 23 323 655 179 6,013 2,925 374 409 79 203 80 135 356 10,753 Income (loss) from continuing operations before income tax benefit (expense) 118 (25) (197) 15 (1) 549 (20) 13 1,702 (288) 1,866 Income tax benefit (expense) — 341 146 (21) (43) — — (3) (531) 643 532 Net income (loss) from continuing operations 118 316 (51) (6) (44) 549 (20) 10 1,171 355 2,398 Less: net income (loss) from continuing operations attributable to non-controlling interests 38 63 — (1) — — — 1 — — 101 Net income (loss) from continuing operations attributable to Icahn Enterprises $ 80 $ 253 $ (51) $ (5) $ (44) $ 549 $ (20) $ 9 $ 1,171 $ 355 $ 2,297 Supplemental information: Capital expenditures $ — $ 120 $ 86 $ 26 $ 30 $ 9 $ 5 $ 38 $ 2 $ — $ 316 Depreciation and amortization $ — $ 322 $ 111 $ 25 $ 20 $ 20 $ 8 $ 5 $ 7 $ — $ 518 </t>
  </si>
  <si>
    <t>Schedule of Condensed Financial Statements by Segment</t>
  </si>
  <si>
    <t xml:space="preserve">December 31, 2019 Investment Energy Automotive Food Packaging Metals Real Estate Home Fashion Mining Holding Company Consolidated (in millions) ASSETS Cash and cash equivalents $ 11 $ 652 $ 46 $ 22 $ 3 $ 53 $ 1 $ — $ 3,006 $ 3,794 Cash held at consolidated affiliated partnerships and restricted cash 989 — — 1 6 2 7 — 146 1,151 Investments 9,207 81 120 — — 15 — — 522 9,945 Accounts receivable, net — 182 143 78 32 4 36 — — 475 Inventories, net — 390 1,215 100 32 — 75 — — 1,812 Property, plant and equipment, net — 2,888 916 161 122 386 68 — — 4,541 Goodwill and intangible assets, net — 258 382 30 11 8 24 — — 713 Other assets 1,076 222 673 125 27 46 20 — 19 2,208 Total assets $ 11,283 $ 4,673 $ 3,495 $ 517 $ 233 $ 514 $ 231 $ — $ 3,693 $ 24,639 LIABILITIES AND EQUITY Accounts payable, accrued expenses and other liabilities $ 1,310 $ 1,180 $ 1,340 $ 196 $ 70 $ 38 $ 66 $ — $ 115 $ 4,315 Securities sold, not yet purchased, at fair value 1,190 — — — — — — — — 1,190 Debt — 1,195 405 268 7 2 18 — 6,297 8,192 Total liabilities 2,500 2,375 1,745 464 77 40 84 — 6,412 13,697 Equity attributable to Icahn Enterprises 4,296 1,312 1,750 40 156 474 147 — (2,719) 5,456 Equity attributable to non-controlling interests 4,487 986 — 13 — — — — — 5,486 Total equity 8,783 2,298 1,750 53 156 474 147 — (2,719) 10,942 Total liabilities and equity $ 11,283 $ 4,673 $ 3,495 $ 517 $ 233 $ 514 $ 231 $ — $ 3,693 $ 24,639 December 31, 2018 Investment Energy Automotive Food Packaging Metals Real Estate Home Fashion Mining Holding Company Consolidated (in millions) ASSETS Cash and cash equivalents $ 5 $ 668 $ 43 $ 46 $ 20 $ 39 $ 1 $ — $ 1,834 $ 2,656 Cash held at consolidated affiliated partnerships and restricted cash 2,648 — — 1 1 26 2 — 4 2,682 Investments 6,867 84 59 — — 15 — — 1,312 8,337 Accounts receivable, net — 169 149 74 48 3 31 — — 474 Inventories, net — 380 1,203 93 39 — 64 — — 1,779 Property, plant and equipment, net — 3,027 941 169 115 367 69 — — 4,688 Goodwill and intangible assets, net — 278 412 32 2 24 — — — 748 Other assets 1,230 225 217 96 8 34 5 299 11 2,125 Total assets $ 10,750 $ 4,831 $ 3,024 $ 511 $ 233 $ 508 $ 172 $ 299 $ 3,161 $ 23,489 LIABILITIES AND EQUITY Accounts payable, accrued expenses and other liabilities $ 181 $ 1,043 $ 905 $ 164 $ 56 $ 41 $ 35 $ 112 $ 178 $ 2,715 Securities sold, not yet purchased, at fair value 468 — — — — — — — — 468 Debt — 1,170 372 273 — 2 4 — 5,505 7,326 Total liabilities 649 2,213 1,277 437 56 43 39 112 5,683 10,509 Equity attributable to Icahn Enterprises 5,066 1,274 1,747 55 177 465 133 165 (2,522) 6,560 Equity attributable to non-controlling interests 5,035 1,344 — 19 — — — 22 — 6,420 Total equity 10,101 2,618 1,747 74 177 465 133 187 (2,522) 12,980 Total liabilities and equity $ 10,750 $ 4,831 $ 3,024 $ 511 $ 233 $ 508 $ 172 $ 299 $ 3,161 $ 23,489 </t>
  </si>
  <si>
    <t>Geographic Information</t>
  </si>
  <si>
    <t xml:space="preserve">Net Sales Other Revenues From Operations Property, Plant and Equipment, Net Year Ended December 31, Year Ended December 31, December 31, 2019 2018 2017 2019 2018 2017 2019 2018 (in millions) United States $ 9,271 $ 10,170 $ 8,897 $ 652 $ 629 $ 716 $ 4,386 $ 4,458 International 449 406 409 14 18 27 155 230 $ 9,720 $ 10,576 $ 9,306 $ 666 $ 647 $ 743 $ 4,541 $ 4,688 </t>
  </si>
  <si>
    <t>Disaggregation of Revenue [Table Text Block]</t>
  </si>
  <si>
    <t xml:space="preserve">Year Ended December 31, 2019 2018 2017 (in millions) Petroleum products $ 5,960 $ 6,773 $ 5,657 Nitrogen fertilizer products 404 351 331 $ 6,364 $ 7,124 $ 5,988 </t>
  </si>
  <si>
    <t xml:space="preserve">Year Ended December 31, 2019 2018 2017 (in millions) Automotive services $ 1,373 $ 1,321 $ 1,186 Aftermarket parts sales 1,511 1,537 1,537 $ 2,884 $ 2,858 $ 2,723 </t>
  </si>
  <si>
    <t>Discontinued Operations (Tables)</t>
  </si>
  <si>
    <t>Disposal Groups, Including Discontinued Operations [Table Text Block]</t>
  </si>
  <si>
    <t xml:space="preserve">Year Ended December 31, 2019 Year Ended December 31, 2018 Year Ended December 31, 2017 Automotive Gaming Railcar Total Automotive Gaming Railcar Total Automotive Gaming Railcar Total Revenues: (in millions) Net sales $ — $ — $ — $ — $ 5,993 $ — $ 228 $ 6,221 $ 7,720 $ — $ 265 $ 7,985 Other revenues from operations — — — — — 679 213 892 — 898 197 1,095 Net gain on investment activities — — — — — — — — — — 2 2 Interest and dividend income — — — — 2 1 2 5 6 1 2 9 Gain (loss) on disposition of assets, net — — — — 65 — — 65 7 (1) — 6 Other income, net — — — — 5 1 13 19 31 27 3 61 — — — — 6,065 681 456 7,202 7,764 925 469 9,158 Expenses: Cost of goods sold — — — — 4,999 — 215 5,214 6,553 — 249 6,802 Other expenses from operations — — — — — 311 114 425 — 425 100 525 Selling, general and administrative — — — — 601 238 40 879 862 371 37 1,270 Restructuring, net — — — — 13 — — 13 21 — — 21 Impairment — — — — 2 — 4 6 25 — — 25 Interest expense — — — — 137 4 19 160 154 11 22 187 — — — — 5,752 553 392 6,697 7,615 807 408 8,830 Income (loss) from discontinued operations before gain (loss) on sale and income tax (expense) benefit — — — — 313 128 64 505 149 118 61 328 Gain (loss) on sale of discontinued operations — — — — 251 779 400 1,430 — (3) — (3) Income (loss) from discontinued operations before income tax (expense) benefit — — — — 564 907 464 1,935 149 115 61 325 Income tax (expense) benefit (32) — — (32) (69) (89) (13) (171) (33) (93) 35 (91) (Loss) income from discontinued operations (32) — — (32) 495 818 451 1,764 116 22 96 234 Less: income from discontinued operations attributable to non-controlling interests — — — — 7 17 20 44 11 13 53 77 (Loss) income from discontinued operations attributable to Icahn Enterprises $ (32) $ — $ — $ (32) $ 488 $ 801 $ 431 $ 1,720 $ 105 $ 9 $ 43 $ 157 Supplemental information: Capital expenditures $ — $ — $ — $ — $ 303 $ 58 $ 125 $ 486 $ 393 $ 112 $ 171 $ 676 Depreciation and amortization $ — $ — $ — $ — $ 100 $ 19 $ 47 $ 166 $ 397 $ 73 $ 58 $ 528 </t>
  </si>
  <si>
    <t>Income Taxes (Tables)</t>
  </si>
  <si>
    <t>difference in book basis and tax basis of net assets not subject to income taxes [Table Text Block]</t>
  </si>
  <si>
    <t xml:space="preserve">Icahn Enterprises Icahn Enterprises Holdings December 31, December 31, 2019 2018 2019 2018 (in millions) (in millions) Book basis of net assets $ 5,456 $ 6,560 $ 5,453 $ 6,588 Book/tax basis difference (1,397) (1,940) (1,397) (1,940) Tax basis of net assets $ 4,059 $ 4,620 $ 4,056 $ 4,648 </t>
  </si>
  <si>
    <t>Schedule of Income before Income Tax, Domestic and Foreign [Table Text Block]</t>
  </si>
  <si>
    <t xml:space="preserve">Year Ended December 31, 2019 2018 2017 (in millions) Domestic $ (1,765) $ 235 $ 1,836 International 26 (12) 30 $ (1,739) $ 223 $ 1,866 </t>
  </si>
  <si>
    <t>Schedule of Components of Income Tax Expense (Benefit) [Table Text Block]</t>
  </si>
  <si>
    <t xml:space="preserve">Year Ended December 31, 2019 2018 2017 (in millions) Current: Domestic $ (106) $ (11) $ (15) International (3) (4) (13) Total current (109) (15) (28) Deferred: Domestic 87 30 547 International 2 (1) 13 Total deferred 89 29 560 $ (20) $ 14 $ 532 </t>
  </si>
  <si>
    <t>Schedule of Effective Income Tax Rate Reconciliation [Table Text Block]</t>
  </si>
  <si>
    <t xml:space="preserve">Year Ended December 31, 2019 2018 2017 (in millions) Income tax benefit (expense) at U.S. statutory rate $ 365 $ (47) $ (653) Tax effect from: Valuation allowance (63) (4) 529 Non-controlling interest (4) 26 (6) Goodwill impairment — (18) — Stock dispositions — 69 — Income not subject to taxation (314) 14 220 Enactment of U.S. tax legislation, net of valuation allowance — — 392 Other (4) (26) 50 Income tax benefit (expense) $ (20) $ 14 $ 532 </t>
  </si>
  <si>
    <t>Schedule of Deferred Tax Assets and Liabilities [Table Text Block]</t>
  </si>
  <si>
    <t xml:space="preserve">December 31, 2019 2018 (in millions) Deferred tax assets: Property, plant and equipment $ 17 $ 17 Net operating loss 791 791 Tax credits 29 46 Capital loss 155 50 Leases 133 — Other 71 82 Total deferred tax assets 1,196 986 Less: Valuation allowance (619) (518) Net deferred tax assets $ 577 $ 468 Deferred tax liabilities: Property, plant and equipment $ (125) $ (129) Intangible assets (37) (33) Investment in partnerships (652) (699) Investment in U.S. subsidiaries (184) (184) Leases (125) — Other (61) (79) Total deferred tax liabilities (1,184) (1,124) $ (607) $ (656) </t>
  </si>
  <si>
    <t>Schedule of Unrecognized Tax Benefits, Excluding Amounts Pertaining to Examined Tax Returns Roll Forward [Table Text Block]</t>
  </si>
  <si>
    <t xml:space="preserve">Year Ended December 31, 2019 2018 2017 (in millions) Balance at January 1 $ 34 $ 34 $ 52 Addition based on tax positions related to the current year 2 — — Increase for tax positions of prior years — 6 — Decrease for tax positions of prior years — — (3) Decrease for statute of limitation expiration (3) (6) (15) Balance at December 31 $ 33 $ 34 $ 34 </t>
  </si>
  <si>
    <t>Changes in Accumulated Other Comprehensive Loss (Tables)</t>
  </si>
  <si>
    <t>Schedule of Accumulated Other Comprehensive Income (Loss)</t>
  </si>
  <si>
    <t xml:space="preserve">Translation Adjustments, Net of Tax Post-Retirement Benefits and Other, Net of Tax Total (in millions) Balance, December 31, 2018 $ (38) $ (47) $ (85) Other comprehensive loss before reclassifications, net of tax (2) — (2) Reclassifications from accumulated other comprehensive loss to earnings, net of tax — 3 3 Other comprehensive (loss) income, net of tax (2) 3 1 Elimination of stranded tax effects resulting from tax legislation — (5) (5) Balance, December 31, 2019 $ (40) $ (49) $ (89) </t>
  </si>
  <si>
    <t>Other Income (Loss), Net (Tables)</t>
  </si>
  <si>
    <t>Schedule of Other Nonoperating Income (Expense) [Table Text Block]</t>
  </si>
  <si>
    <t xml:space="preserve">Year Ended December 31, 2019 2018 2017 (in millions) Other derivative loss $ — $ (1) $ (41) Dividend expense (5) (2) (10) Equity earnings from non-consolidated affiliates 21 7 1 Foreign currency transaction (loss) income (5) (1) 1 Tax settlement gain — — 38 Non-service pension and other post-retirement benefits expense (3) (8) (4) Gain (loss) on extinguishment of debt 2 — (12) Other 9 5 5 $ 19 $ — $ (22) </t>
  </si>
  <si>
    <t>Commitments and Contingencies (Tables)</t>
  </si>
  <si>
    <t>Long-term Purchase Commitment [Line Items]</t>
  </si>
  <si>
    <t>Contractual Obligation, Fiscal Year Maturity Schedule</t>
  </si>
  <si>
    <t xml:space="preserve">Year Amount (in millions) 2020 $ 95 2021 80 2022 77 2023 75 2024 71 Thereafter 375 $ 773 </t>
  </si>
  <si>
    <t>Pensions and Other Post-Retirement Benefit Plans (Tables)</t>
  </si>
  <si>
    <t>Components net periodic benefit cost (credit)</t>
  </si>
  <si>
    <t xml:space="preserve">U.S. and Non-U.S. Pension Benefits Year Ended December 31, 2019 2018 2017 (in millions) Service cost $ — $ 1 $ 1 Interest cost 6 6 7 Expected return on plan assets (4) (5) (8) Amortization of actuarial losses 1 1 5 Settlement loss recognized — 7 — $ 3 $ 10 $ 5 </t>
  </si>
  <si>
    <t>Changes in benefit obligations and plan assets, and funded status of plans</t>
  </si>
  <si>
    <t xml:space="preserve">U.S and Non-U.S. Pension Benefits 2019 2018 (in millions) Change in benefit obligation: Benefit obligation, beginning of year $ 148 $ 188 Service cost — 1 Interest cost 6 6 Benefits paid (7) (8) Actuarial (gain) loss 11 (10) Plan settlements — (28) Currency translation (4) (1) Benefit obligation, end of year 154 148 Change in plan assets: Fair value of plan assets, beginning of year 77 115 Actual return on plan assets 15 (6) Employer contributions 4 3 Plan settlements — (28) Benefits paid (7) (7) Fair value of plan assets, end of year 89 77 Funded status of the plan and amounts recognized in the consolidated balance sheets $ (65) $ (71) Amounts recognized in accumulated other comprehensive loss, inclusive of tax impacts $ (39) $ (44) </t>
  </si>
  <si>
    <t>Defined benefit plan assets measured at fair value on a recurring basis</t>
  </si>
  <si>
    <t xml:space="preserve">December 31, 2019 December 31, 2018 Level 1 Level 2 Total Level 1 Level 2 Total (in millions) U.S. and Non-U.S. Plans: Cash and cash equivalents $ 3 $ — $ 3 $ 3 $ — $ 3 Government debt securities 1 2 3 1 2 3 Exchange traded funds 18 — 18 16 — 16 Mutual funds 26 2 28 22 2 24 Common stock 27 — 27 21 — 21 $ 75 $ 4 $ 79 $ 63 $ 4 $ 67 Investments measured at net asset value 11 10 Plan assets measured at fair value $ 90 $ 77 </t>
  </si>
  <si>
    <t>Supplemental Cash Flow Information (Tables)</t>
  </si>
  <si>
    <t>Schedule of Cash Flow, Supplemental Disclosures</t>
  </si>
  <si>
    <t xml:space="preserve">Year Ended December 31, 2019 2018 2017 (in millions) Cash payments for interest, net of amounts capitalized $ 524 $ 484 $ 499 Net cash (receipts) payments for income taxes, net of refunds 64 20 39 Equity investment consideration received from sale of business — 1,241 — Acquisition of subsidiary common stock included in accrued expenses and other liabilities — — 51 Seller financing secured mortgages resulting from disposition of assets — — 375 </t>
  </si>
  <si>
    <t>Quarterly Financial Data (Unaudited) (Tables)</t>
  </si>
  <si>
    <t>Schedule of Quarterly Financial Information</t>
  </si>
  <si>
    <t xml:space="preserve">For the Three Months Ended March 31, June 30, September 30, December 31, 2019 2018 2019 2018 2019 2018 2019 2018 (in millions, except per unit data) Net sales $ 2,300 $ 2,364 $ 2,588 $ 2,819 $ 2,484 $ 2,815 $ 2,349 $ 2,578 Gross margin on net sales 400 377 459 392 415 443 235 362 Total revenues 1,855 2,983 2,196 3,423 2,320 2,569 2,621 2,802 Income (loss) from continuing operations (664) 367 (573) 410 (373) (334) (149) (206) Income (loss) from discontinued operations — 45 (24) 167 — 176 (8) 1,376 Net income (loss) (664) 412 (597) 577 (373) (158) (157) 1,170 Net loss (income) attributable to non-controlling interests (270) 280 (99) 275 (324) (276) — 240 Net income (loss) attributable to Icahn Enterprises $ (394) $ 132 $ (498) $ 302 $ (49) $ 118 $ (157) $ 930 Basic income (loss) per LP unit: Continuing operations $ (2.02) $ 0.55 $ (2.37) $ 0.81 $ (0.24) $ (0.24) $ (0.70) $ (2.30) Discontinued operations 0.00 0.19 (0.12) 0.85 0.00 0.88 (0.04) 10.31 $ (2.02) $ 0.74 $ (2.49) $ 1.66 $ (0.24) $ 0.64 $ (0.74) $ 8.01 Diluted income (loss) per LP unit: Continuing operations $ (2.02) $ 0.55 $ (2.37) $ 0.81 $ (0.24) $ (0.24) $ (0.70) $ (2.30) Discontinued operations 0.00 0.19 (0.12) 0.85 0.00 0.88 (0.04) 10.31 $ (2.02) $ 0.74 $ (2.49) $ 1.66 $ (0.24) $ 0.64 $ (0.74) $ 8.01 </t>
  </si>
  <si>
    <t>Schedule I (Tables)</t>
  </si>
  <si>
    <t>Financial Statement Schedule, Parent Company Balance Sheet [Table Text Block]</t>
  </si>
  <si>
    <t xml:space="preserve">SCHEDULE I ICAHN ENTERPRISES, L.P. (Parent Company) CONDENSED BALANCE SHEETS December 31, 2019 2018 (In millions, except unit amounts) ASSETS Investments in subsidiaries, net $ 11,853 $ 12,189 Total Assets $ 11,853 $ 12,189 LIABILITIES AND EQUITY Accrued expenses and other liabilities $ 100 $ 124 Debt 6,297 5,505 6,397 5,629 Commitments and contingencies (Note 3) Equity: Limited partners: Depositary units: 214,078,558 and 191,366,097 units issued and outstanding at December 31, 2019 and 2018, respectively 6,268 7,350 General partner (812) (790) Total equity 5,456 6,560 Total Liabilities and Equity $ 11,853 $ 12,189 </t>
  </si>
  <si>
    <t>Financial Statement Schedule, Parent Company Statement of Operations [Table Text Block]</t>
  </si>
  <si>
    <t xml:space="preserve">SCHEDULE I ICAHN ENTERPRISES, L.P. (Parent Company) CONDENSED STATEMENTS OF OPERATIONS Year Ended December 31, 2019 2018 2017 (In millions) Interest expense $ (350) $ (337) $ (323) Gain (loss) on extinguishment of debt 2 — (12) Equity in (loss) income of subsidiaries (750) 1,819 2,789 Net (loss) income $ (1,098) $ 1,482 $ 2,454 Net (loss) income allocated to: Limited partners $ (1,076) $ 2,039 $ 2,405 General partner (22) (557) 49 $ (1,098) $ 1,482 $ 2,454 </t>
  </si>
  <si>
    <t>Financial Statement Schedule, Parent Company Statement of Cash Flows [Table Text Block]</t>
  </si>
  <si>
    <t xml:space="preserve">SCHEDULE I ICAHN ENTERPRISES, L.P. (Parent Company) CONDENSED STATEMENTS OF CASH FLOWS Year Ended December 31, 2019 2018 2017 (In millions) Cash flows from operating activities: Net (loss) income $ (1,098) $ 1,482 $ 2,454 Adjustments to reconcile net (loss) income to net cash used in operating activities: Equity in loss (income) of subsidiary 750 (1,819) (2,789) (Gain) loss on extinguishment of debt (2) — 2 Other, net (25) 1 1 Net cash used in operating activities (375) (336) (332) Cash flows from investing activities: Net investment in and advances from subsidiary (363) 433 (210) Net cash (used in) provided by investing activities (363) 433 (210) Cash flows from financing activities: Partnership distributions (112) (97) (81) Partnership contributions 55 — 612 Proceeds from borrowings 2,507 — 2,470 Repayments of borrowings (1,700) — (2,450) Debt issuance costs and other (12) — (9) Net cash provided by (used in) financing activities 738 (97) 542 Net change in cash and cash equivalents and restricted cash and restricted cash equivalents — — — Cash and cash equivalents and restricted cash and restricted cash equivalents, beginning of period — — — Cash and cash equivalents and restricted cash and restricted cash equivalents, end of period $ — $ — $ — </t>
  </si>
  <si>
    <t>Financial Statement Schedule, Parent Company Debt Note [Table Text Block]</t>
  </si>
  <si>
    <t xml:space="preserve">December 31, 2019 2018 (in millions) 6.000% senior unsecured notes due 2020 $ — $ 1,702 5.875% senior unsecured notes due 2022 1,345 1,344 6.250% senior unsecured notes due 2022 1,211 1,213 6.750% senior unsecured notes due 2024 498 498 4.750% senior unsecured notes due 2024 498 — 6.375% senior unsecured notes due 2025 748 748 6.250% senior unsecured notes due 2026 1,250 — 5.250% senior unsecured notes due 2027 747 — Total debt $ 6,297 $ 5,505 </t>
  </si>
  <si>
    <t xml:space="preserve">SCHEDULE I ICAHN ENTERPRISES HOLDINGS L.P. (Parent Company) CONDENSED BALANCE SHEETS December 31, 2019 2018 (in millions) ASSETS Cash and cash equivalents $ 1,042 $ 30 Restricted cash 7 29 Investments 346 723 Other assets — 60 Investments in subsidiaries, net 10,474 11,355 Total Assets $ 11,869 $ 12,197 LIABILITIES AND EQUITY Accounts payable, accrued expenses and other liabilities $ 116 $ 131 Debt 6,300 5,509 6,416 5,640 Commitments and contingencies (Note 3) Equity: Limited partner 6,328 7,421 General partner (875) (864) Total equity 5,453 6,557 Total Liabilities and Equity $ 11,869 $ 12,197 </t>
  </si>
  <si>
    <t xml:space="preserve">SCHEDULE I ICAHN ENTERPRISES HOLDINGS L.P. (Parent Company) CONDENSED STATEMENTS OF OPERATIONS Year Ended December 31, 2019 2018 2017 (in millions) Interest and dividend income $ 14 $ 7 $ 2 Net (loss) gain from investment activities (377) (389) — Gain (loss) on disposition of assets 2 23 (1) Equity in (loss) income of subsidiaries (363) 2,200 2,763 Other income, net — 4 41 (724) 1,845 2,805 Interest expense 350 337 324 Selling, general and administrative 23 25 25 373 362 349 Net (loss) income $ (1,097) $ 1,483 $ 2,456 Net (loss) income allocated to: Limited partner $ (1,086) $ 2,060 $ 2,431 General partner (11) (577) 25 $ (1,097) $ 1,483 $ 2,456 </t>
  </si>
  <si>
    <t xml:space="preserve">SCHEDULE I ICAHN ENTERPRISES HOLDINGS L.P. (Parent Company) CONDENSED STATEMENTS OF CASH FLOWS Year Ended December 31, 2019 2018 2017 (in millions) Cash flows from operating activities: Net (loss) income $ (1,097) $ 1,483 $ 2,456 Adjustments to reconcile net (loss) income to net cash used in operating activities: Equity in loss (income) of subsidiary 363 (2,200) (2,763) (Gain) loss on disposition of assets (2) (23) 1 Investment gains 377 389 — Other, net (1) — (36) Change in operating assets and liabilities 45 8 18 Net cash used in operating activities (315) (343) (324) Cash flows from investing activities: Net investment in subsidiaries 567 238 (97) Other, net — 41 53 Net cash provided by investing activities 567 279 (44) Cash flows from financing activities: Partnership distributions (112) (97) (81) Partner contributions 55 — 612 Proceeds from borrowings 2,507 — 2,470 Repayments of borrowings (1,700) (21) (2,450) Debt issuance costs (12) — (7) Net cash provided by (used in) financing activities 738 (118) 544 Net change in cash and cash equivalents and restricted cash and restricted cash equivalents 990 (182) 176 Cash and cash equivalents and restricted cash and restricted cash equivalents, beginning of period 59 241 65 Cash and cash equivalents and restricted cash and restricted cash equivalents, end of period $ 1,049 $ 59 $ 241 </t>
  </si>
  <si>
    <t xml:space="preserve">December 31, 2019 2018 (in millions) 6.000% senior unsecured notes due 2020 $ — $ 1,703 5.875% senior unsecured notes due 2022 1,345 1,344 6.250% senior unsecured notes due 2022 1,211 1,214 6.750% senior unsecured notes due 2024 499 499 4.750% senior unsecured notes due 2024 499 — 6.375% senior unsecured notes due 2025 749 749 6.250% senior unsecured notes due 2026 1,250 — 5.250% senior unsecured notes due 2027 747 — Total debt $ 6,300 $ 5,509 </t>
  </si>
  <si>
    <t>(Details) - USD ($) $ in Millions</t>
  </si>
  <si>
    <t>Jul. 31, 2019</t>
  </si>
  <si>
    <t>Jan. 29, 2019</t>
  </si>
  <si>
    <t>Dec. 05, 2018</t>
  </si>
  <si>
    <t>Oct. 01, 2018</t>
  </si>
  <si>
    <t>Aug. 01, 2018</t>
  </si>
  <si>
    <t>Aug. 31, 2018</t>
  </si>
  <si>
    <t>Jan. 31, 2018</t>
  </si>
  <si>
    <t>Aug. 31, 2017</t>
  </si>
  <si>
    <t>Jan. 31, 2017</t>
  </si>
  <si>
    <t>Description of Business [Line Items]</t>
  </si>
  <si>
    <t>Affiliate ownership interest</t>
  </si>
  <si>
    <t>98.01%</t>
  </si>
  <si>
    <t>Seller financing secured mortgages resulting from disposition of assets</t>
  </si>
  <si>
    <t>Total consideration received from sale of asset</t>
  </si>
  <si>
    <t>Real Estate Segment | First Mortgage</t>
  </si>
  <si>
    <t>Real Estate Segment | Second Mortgage</t>
  </si>
  <si>
    <t>Percentage of equity ownership in operating subsidiary</t>
  </si>
  <si>
    <t>99.00%</t>
  </si>
  <si>
    <t>Investment Funds</t>
  </si>
  <si>
    <t>Fair value of investment in subsidiary</t>
  </si>
  <si>
    <t>CVR Refining | Energy Segment</t>
  </si>
  <si>
    <t>3.90%</t>
  </si>
  <si>
    <t>Common units validly tendered and not properly withdrawn</t>
  </si>
  <si>
    <t>CVR Partners | Energy Segment</t>
  </si>
  <si>
    <t>34.40%</t>
  </si>
  <si>
    <t>CVR Energy | Energy Segment</t>
  </si>
  <si>
    <t>80.60%</t>
  </si>
  <si>
    <t>70.80%</t>
  </si>
  <si>
    <t>Equity issued to acquire additional interest in consolidated subsidiary (number of units)</t>
  </si>
  <si>
    <t>Change in equity as a result of acquisition of additional interest in consolidated subsidiary</t>
  </si>
  <si>
    <t>Viskase | Food Packaging Segment</t>
  </si>
  <si>
    <t>78.60%</t>
  </si>
  <si>
    <t>74.60%</t>
  </si>
  <si>
    <t>Proceeds from rights offering</t>
  </si>
  <si>
    <t>Contribution to subsidiary</t>
  </si>
  <si>
    <t>ARL | Railcar Segment</t>
  </si>
  <si>
    <t>aggregate consideration for business disposed of</t>
  </si>
  <si>
    <t>Ferrous Resources | Mining Segment</t>
  </si>
  <si>
    <t>77.20%</t>
  </si>
  <si>
    <t>Aggregate consideration for business to be disposed of</t>
  </si>
  <si>
    <t>Federal-Mogul</t>
  </si>
  <si>
    <t>100.00%</t>
  </si>
  <si>
    <t>82.00%</t>
  </si>
  <si>
    <t>consideration in shares for business disposed of</t>
  </si>
  <si>
    <t>consideration in non-voting shares for business disposed of</t>
  </si>
  <si>
    <t>consideration in voting shares for business disposed of</t>
  </si>
  <si>
    <t>investment, ownership percentage</t>
  </si>
  <si>
    <t>9.90%</t>
  </si>
  <si>
    <t>fair market value of shares obtained as consideration for business disposed of</t>
  </si>
  <si>
    <t>Tropicana</t>
  </si>
  <si>
    <t>83.90%</t>
  </si>
  <si>
    <t>72.50%</t>
  </si>
  <si>
    <t>Subsidiary repurchase of treasury stock</t>
  </si>
  <si>
    <t>ARI</t>
  </si>
  <si>
    <t>ADS and Precision Tune | Automotive Segment</t>
  </si>
  <si>
    <t>Payments to acquire businesses</t>
  </si>
  <si>
    <t>Mr. Icahn and affiliates</t>
  </si>
  <si>
    <t>92.00%</t>
  </si>
  <si>
    <t>Icahn Enterprises G.P.</t>
  </si>
  <si>
    <t>General partner ownership percentage in Icahn Enterprises</t>
  </si>
  <si>
    <t>1.00%</t>
  </si>
  <si>
    <t>Aggregate general partner ownership interest of parent and operating subsidiary</t>
  </si>
  <si>
    <t>1.99%</t>
  </si>
  <si>
    <t>Icahn Enterprises G.P. | Icahn Enterprises Holdings</t>
  </si>
  <si>
    <t>Basis of Presentation and Summary of Significant Accounting Policies Variable Interest Entities (Details) $ in Millions</t>
  </si>
  <si>
    <t>3 Months Ended</t>
  </si>
  <si>
    <t>Dec. 31, 2019USD ($)numberOfLeases</t>
  </si>
  <si>
    <t>Sep. 30, 2019USD ($)</t>
  </si>
  <si>
    <t>Jun. 30, 2019USD ($)</t>
  </si>
  <si>
    <t>Mar. 31, 2019USD ($)</t>
  </si>
  <si>
    <t>Dec. 31, 2018USD ($)</t>
  </si>
  <si>
    <t>Sep. 30, 2018USD ($)</t>
  </si>
  <si>
    <t>Jun. 30, 2018USD ($)</t>
  </si>
  <si>
    <t>Mar. 31, 2018USD ($)</t>
  </si>
  <si>
    <t>Dec. 31, 2017USD ($)</t>
  </si>
  <si>
    <t>Jan. 01, 2019USD ($)</t>
  </si>
  <si>
    <t>Post-retirement benefit liability</t>
  </si>
  <si>
    <t>Operating lease liability</t>
  </si>
  <si>
    <t>Finance Lease, Liability</t>
  </si>
  <si>
    <t>Accounts payable, accrued expenses and other liabilities</t>
  </si>
  <si>
    <t>Fair value of long-term debt</t>
  </si>
  <si>
    <t>Portion of inventory under LIFO method</t>
  </si>
  <si>
    <t>Accumulated other comprehensive loss</t>
  </si>
  <si>
    <t>Income (loss) before income tax benefit</t>
  </si>
  <si>
    <t>Income (loss) from continuing operations</t>
  </si>
  <si>
    <t>Income (Loss) from Continuing Operations, Net of Tax, Attributable to Noncontrolling Interest</t>
  </si>
  <si>
    <t>Operating lease right-of-use asset</t>
  </si>
  <si>
    <t>New Accounting Pronouncement or Change in Accounting Principle, Cumulative Effect of Change on Equity or Net Assets</t>
  </si>
  <si>
    <t>Property, plant and equipment</t>
  </si>
  <si>
    <t>Finance lease right-of-use asset</t>
  </si>
  <si>
    <t>Deferred tax liability [Member]</t>
  </si>
  <si>
    <t>Stockholders' Equity, Total [Member]</t>
  </si>
  <si>
    <t>Equity attributable to Icahn Enterprises [Member]</t>
  </si>
  <si>
    <t>Restatement Adjustment</t>
  </si>
  <si>
    <t>Previously Reported [Member]</t>
  </si>
  <si>
    <t>Cash held at consolidated affiliated partnerships [Member]</t>
  </si>
  <si>
    <t>Restricted cash</t>
  </si>
  <si>
    <t>Real Estate Segment | Minimum</t>
  </si>
  <si>
    <t>Description of Lessor Leasing Arrangements, Operating Leases</t>
  </si>
  <si>
    <t>5 years</t>
  </si>
  <si>
    <t>Real Estate Segment | Maximum</t>
  </si>
  <si>
    <t>39 years</t>
  </si>
  <si>
    <t>Food Packaging Segment | Other assets</t>
  </si>
  <si>
    <t>Other Segments and Holding Company | Other assets</t>
  </si>
  <si>
    <t>Deferred revenue</t>
  </si>
  <si>
    <t>Revenue recognition during period of previously deferred revenue</t>
  </si>
  <si>
    <t>Remaining performance obligation expected to be recognized as revenue within one year</t>
  </si>
  <si>
    <t>Remaining performance obligation for contracts with an original expected duration of more than one year</t>
  </si>
  <si>
    <t>Energy Segment | Other assets</t>
  </si>
  <si>
    <t>Number of leases | numberOfLeases</t>
  </si>
  <si>
    <t>Deferred revenue expected to be earned within one year</t>
  </si>
  <si>
    <t>Automotive Segment | Other assets</t>
  </si>
  <si>
    <t>Percentage of equity ownership in subsidiary</t>
  </si>
  <si>
    <t>Icahn Enterprises Holdings | Variable Interest Entity, Primary Beneficiary</t>
  </si>
  <si>
    <t>Viskase</t>
  </si>
  <si>
    <t>Subsidiary ownership interest in variable interest entity</t>
  </si>
  <si>
    <t>50.00%</t>
  </si>
  <si>
    <t>Related Party Transactions (Details) - USD ($) $ in Millions</t>
  </si>
  <si>
    <t>Related Party Transaction [Line Items]</t>
  </si>
  <si>
    <t>Equity earnings from non-consolidated affiliates</t>
  </si>
  <si>
    <t>Investment in funds | Mr. Icahn and affiliates</t>
  </si>
  <si>
    <t>Amount of transaction with related party</t>
  </si>
  <si>
    <t>Percentage fair value of investments in Funds that is attributable to Mr. Icahn</t>
  </si>
  <si>
    <t>51.00%</t>
  </si>
  <si>
    <t>Noncontrolling Interest in Variable Interest Entity</t>
  </si>
  <si>
    <t>Expense sharing arrangement | Consolidated VIE</t>
  </si>
  <si>
    <t>Repair services revenue from related party | Hertz</t>
  </si>
  <si>
    <t>Purchases from related party | Hertz</t>
  </si>
  <si>
    <t>Purchases from related party | ACF</t>
  </si>
  <si>
    <t>Sales to related party | ACF</t>
  </si>
  <si>
    <t>Buying group operating expenses | Insight Portfolio Group LLC</t>
  </si>
  <si>
    <t>Automotive Segment | 767 Leasing</t>
  </si>
  <si>
    <t>Variable Interest Entity, Nonconsolidated, assets at VIE</t>
  </si>
  <si>
    <t>Variable Interest Entity, Nonconsolidated, liabilities at VIE</t>
  </si>
  <si>
    <t>Contribution to non-consolidated VIE</t>
  </si>
  <si>
    <t>Equity investment in non-consolidated VIE</t>
  </si>
  <si>
    <t>Automotive Segment | 767 Leasing | Equity earnings from non-consolidated affiliates</t>
  </si>
  <si>
    <t>Investment Segment | Purchases from related party | Hertz</t>
  </si>
  <si>
    <t>Investments Investment Segment (Details) - USD ($) $ in Millions</t>
  </si>
  <si>
    <t>Sep. 30, 2019</t>
  </si>
  <si>
    <t>Jun. 30, 2019</t>
  </si>
  <si>
    <t>Mar. 31, 2019</t>
  </si>
  <si>
    <t>Sep. 30, 2018</t>
  </si>
  <si>
    <t>Jun. 30, 2018</t>
  </si>
  <si>
    <t>Mar. 31, 2018</t>
  </si>
  <si>
    <t>Schedule of Investments [Line Items]</t>
  </si>
  <si>
    <t>Portion of unrealized (losses) gains that relates to equity and debt securities still held</t>
  </si>
  <si>
    <t>Fair value of equity method investment under fair value option</t>
  </si>
  <si>
    <t>Unrealized gain on equity method investments under fair value option</t>
  </si>
  <si>
    <t>Investment Segment | Equity securities</t>
  </si>
  <si>
    <t>Investment Segment | Debt securities</t>
  </si>
  <si>
    <t>Basic materials | Investment Segment | Equity securities</t>
  </si>
  <si>
    <t>Consumer, non-cyclical | Investment Segment | Equity securities</t>
  </si>
  <si>
    <t>Consumer, cyclical | Investment Segment | Equity securities</t>
  </si>
  <si>
    <t>Energy | Investment Segment | Equity securities</t>
  </si>
  <si>
    <t>Financial | Investment Segment | Equity securities</t>
  </si>
  <si>
    <t>Industrial | Investment Segment | Equity securities</t>
  </si>
  <si>
    <t>Technology | Investment Segment | Equity securities</t>
  </si>
  <si>
    <t>Other sectors | Investment Segment | Equity securities</t>
  </si>
  <si>
    <t>Hertz | Investment Segment</t>
  </si>
  <si>
    <t>Ownership percentage in equity method investment</t>
  </si>
  <si>
    <t>[1]</t>
  </si>
  <si>
    <t>24.60%</t>
  </si>
  <si>
    <t>Equity attributable to Icahn Enterprises</t>
  </si>
  <si>
    <t>Caesars | Investment Segment</t>
  </si>
  <si>
    <t>13.40%</t>
  </si>
  <si>
    <t>Herbalife | Investment Segment</t>
  </si>
  <si>
    <t>19.10%</t>
  </si>
  <si>
    <t>Voting interest represents our share of the voting common stock currently held as of December 31, 2019; however, voting common stock held by Mr. Icahn and his affiliates (excluding us) are not included.</t>
  </si>
  <si>
    <t>Investments Other Segments and Holding Company (Details) - USD ($) $ in Millions</t>
  </si>
  <si>
    <t>Portion of unrealized (losses) gains that relates to equity securities still held</t>
  </si>
  <si>
    <t>Equity method investments | Other Segments and Holding Company</t>
  </si>
  <si>
    <t>Other investments | Other Segments and Holding Company</t>
  </si>
  <si>
    <t>Fair Value Measurements Fair Value Measurement (Details) - USD ($) $ in Millions</t>
  </si>
  <si>
    <t>Liabilities [Abstract]</t>
  </si>
  <si>
    <t>Derivative contracts, at fair value (Note 6)</t>
  </si>
  <si>
    <t>Recurring measurement</t>
  </si>
  <si>
    <t>Assets [Abstract]</t>
  </si>
  <si>
    <t>Derivative contracts, at fair value(1)</t>
  </si>
  <si>
    <t>Assets, Fair Value Disclosure</t>
  </si>
  <si>
    <t>Other liabilities</t>
  </si>
  <si>
    <t>Financial and Nonfinancial Liabilities, Fair Value Disclosure</t>
  </si>
  <si>
    <t>Recurring measurement | Level 3</t>
  </si>
  <si>
    <t>Recurring measurement | Level 1</t>
  </si>
  <si>
    <t>Recurring measurement | Level 2</t>
  </si>
  <si>
    <t>Fair Value Measurements Changes in Fair Value Level 3 (Details) - Recurring measurement - Level 3 - USD ($) $ in Millions</t>
  </si>
  <si>
    <t>Fair Value, Assets Measured on Recurring Basis, Unobservable Input Reconciliation [Line Items]</t>
  </si>
  <si>
    <t>Fair value of asset measured on a recurring basis</t>
  </si>
  <si>
    <t>Net gains recognized in income</t>
  </si>
  <si>
    <t>Sales</t>
  </si>
  <si>
    <t>Other</t>
  </si>
  <si>
    <t>Fair Value Measurements Narrative (Details) - Fair Value, Nonrecurring [Member] - USD ($) $ in Millions</t>
  </si>
  <si>
    <t>Fair Value, Assets and Liabilities Measured on Recurring and Nonrecurring Basis [Line Items]</t>
  </si>
  <si>
    <t>Impairment of Long-Lived Assets Held-for-use</t>
  </si>
  <si>
    <t>Inventory Write-down</t>
  </si>
  <si>
    <t>Impairment of Long-Lived Assets to be Disposed of</t>
  </si>
  <si>
    <t>Financial Instruments Derivative Activities Table (Details) - Investment Segment - USD ($) $ in Millions</t>
  </si>
  <si>
    <t>Equity Contract [Member]</t>
  </si>
  <si>
    <t>Primary underlying risk:</t>
  </si>
  <si>
    <t>Notional Exposure of Derivatives, Long Position</t>
  </si>
  <si>
    <t>Short Notional Exposure</t>
  </si>
  <si>
    <t>Credit Risk Contract [Member]</t>
  </si>
  <si>
    <t>Commodity Contract [Member]</t>
  </si>
  <si>
    <t>Credit Default Swap [Member]</t>
  </si>
  <si>
    <t>Derivative, Notional Amount</t>
  </si>
  <si>
    <t>Financial Instruments Derivatives Not Designated as Hedging, Fair Value Table (Details) - USD ($) $ in Millions</t>
  </si>
  <si>
    <t>Derivatives Not Designated as Hedging Instruments, Fair Value [Line Items]</t>
  </si>
  <si>
    <t>Collateral posted on certain derivative positions</t>
  </si>
  <si>
    <t>Investment Segment | Not designated as hedging instrument</t>
  </si>
  <si>
    <t>Asset derivatives, Gross</t>
  </si>
  <si>
    <t>Liability derivatives, Gross</t>
  </si>
  <si>
    <t>Derivative, Fair Value, Amount Offset Against Collateral, Net</t>
  </si>
  <si>
    <t>Investment Segment | Not designated as hedging instrument | Other assets</t>
  </si>
  <si>
    <t>Investment Segment | Not designated as hedging instrument | Accrued expenses and other liabilities</t>
  </si>
  <si>
    <t>Investment Segment | Not designated as hedging instrument | Equity Contract [Member]</t>
  </si>
  <si>
    <t>Investment Segment | Not designated as hedging instrument | Credit Risk Contract [Member]</t>
  </si>
  <si>
    <t>Investment Segment | Not designated as hedging instrument | Commodity Contract [Member]</t>
  </si>
  <si>
    <t>Financial Instruments Gain (Loss) Recognized on Derivatives Not Designated as Hedging Table (Details) - Investment Segment - Net gain (loss) from investment activities - USD ($) $ in Millions</t>
  </si>
  <si>
    <t>Derivative gain (loss) recognized in income</t>
  </si>
  <si>
    <t>Financial Instruments Narrative (Details) numberOfRINs in Millions, bbl in Millions, $ in Millions</t>
  </si>
  <si>
    <t>Dec. 31, 2019USD ($)numberOfRINsbbl</t>
  </si>
  <si>
    <t>Dec. 31, 2018USD ($)bbl</t>
  </si>
  <si>
    <t>Derivatives, Fair Value [Line Items]</t>
  </si>
  <si>
    <t>Fair value of derivative instruments with credit risk related contingent features in a liability position</t>
  </si>
  <si>
    <t>Energy Segment | Not designated as hedging instrument</t>
  </si>
  <si>
    <t>Energy Segment | Not designated as hedging instrument | Other assets</t>
  </si>
  <si>
    <t>Energy Segment | Not designated as hedging instrument | Cost of Goods and Service Benchmark [Member]</t>
  </si>
  <si>
    <t>Commodity contracts not considered probable of settlement | Energy Segment | Not designated as hedging instrument</t>
  </si>
  <si>
    <t>Derivative volume (barrels) | bbl</t>
  </si>
  <si>
    <t>RINs contracts [Member] | Energy Segment | Not designated as hedging instrument</t>
  </si>
  <si>
    <t>Derivative, Number of Instruments Held | numberOfRINs</t>
  </si>
  <si>
    <t>Inventories, Net (Details) - USD ($) $ in Millions</t>
  </si>
  <si>
    <t>Raw materials</t>
  </si>
  <si>
    <t>Work in process</t>
  </si>
  <si>
    <t>Finished goods</t>
  </si>
  <si>
    <t>Inventories reserves</t>
  </si>
  <si>
    <t>Property, Plant and Equipment, Net (Details) - USD ($) $ in Millions</t>
  </si>
  <si>
    <t>Property, Plant and Equipment [Line Items]</t>
  </si>
  <si>
    <t>Property, plant and equipment, gross</t>
  </si>
  <si>
    <t>Less: Accumulated depreciation and amortization</t>
  </si>
  <si>
    <t>Depreciation and amortization expense related to property, plant and equipment</t>
  </si>
  <si>
    <t>Land</t>
  </si>
  <si>
    <t>Buildings and improvements</t>
  </si>
  <si>
    <t>Buildings and improvements | Minimum</t>
  </si>
  <si>
    <t>Property, plant and equipment, useful life (in years)</t>
  </si>
  <si>
    <t>3 years</t>
  </si>
  <si>
    <t>Buildings and improvements | Maximum</t>
  </si>
  <si>
    <t>40 years</t>
  </si>
  <si>
    <t>Machinery, equipment and furniture</t>
  </si>
  <si>
    <t>Machinery, equipment and furniture | Minimum</t>
  </si>
  <si>
    <t>2 years</t>
  </si>
  <si>
    <t>Machinery, equipment and furniture | Maximum</t>
  </si>
  <si>
    <t>30 years</t>
  </si>
  <si>
    <t>Assets leased to others</t>
  </si>
  <si>
    <t>Assets leased to others | Minimum</t>
  </si>
  <si>
    <t>Assets leased to others | Maximum</t>
  </si>
  <si>
    <t>Other finance leases</t>
  </si>
  <si>
    <t>Other finance leases | Minimum</t>
  </si>
  <si>
    <t>1 year</t>
  </si>
  <si>
    <t>Other finance leases | Maximum</t>
  </si>
  <si>
    <t>25 years</t>
  </si>
  <si>
    <t>Construction in progress</t>
  </si>
  <si>
    <t>Goodwill and Intangible Assets, Net Goodwill Table (Details) - USD ($) $ in Millions</t>
  </si>
  <si>
    <t>Jan. 01, 2019</t>
  </si>
  <si>
    <t>Jan. 01, 2018</t>
  </si>
  <si>
    <t>Goodwill [Line Items]</t>
  </si>
  <si>
    <t>Gross carrying amount of goodwill</t>
  </si>
  <si>
    <t>Goodwill arising from acquisitions</t>
  </si>
  <si>
    <t>Foreign exchange adjustments to goodwill</t>
  </si>
  <si>
    <t>Accumulated impairment of goodwill</t>
  </si>
  <si>
    <t>Impairment of goodwill</t>
  </si>
  <si>
    <t>Goodwill and Intangible Assets, Net Definite-lived and Indefinite-lived Intangible Assets Table (Details) - USD ($) $ in Millions</t>
  </si>
  <si>
    <t>Definite-lived intangible assets:</t>
  </si>
  <si>
    <t>Finite-Lived Intangible Assets, Gross</t>
  </si>
  <si>
    <t>Finite-Lived Intangible Assets, Accumulated Amortization</t>
  </si>
  <si>
    <t>Definite-lived intangible assets, net</t>
  </si>
  <si>
    <t>Indefinite-lived intangible assets</t>
  </si>
  <si>
    <t>Customer Relationships [Member]</t>
  </si>
  <si>
    <t>Unclassified Indefinite-lived Intangible Assets [Member]</t>
  </si>
  <si>
    <t>Goodwill and Intangible Assets, Net Narrative (Details) - USD ($) $ in Millions</t>
  </si>
  <si>
    <t>Goodwill and Intangible Assets [Line Items]</t>
  </si>
  <si>
    <t>Amortization expense associated with definite-lived intangible assets</t>
  </si>
  <si>
    <t>2020</t>
  </si>
  <si>
    <t>2021</t>
  </si>
  <si>
    <t>2022</t>
  </si>
  <si>
    <t>2023</t>
  </si>
  <si>
    <t>2024</t>
  </si>
  <si>
    <t>Thereafter</t>
  </si>
  <si>
    <t>Business combination, definite-lived intangible assets acquired</t>
  </si>
  <si>
    <t>Fair Value, Nonrecurring [Member]</t>
  </si>
  <si>
    <t>Impairment of Intangible Assets (Excluding Goodwill)</t>
  </si>
  <si>
    <t>Automotive parts [Member]</t>
  </si>
  <si>
    <t>Goodwill, Change in Goodwill Allocation, Description</t>
  </si>
  <si>
    <t>27.00%</t>
  </si>
  <si>
    <t>Leases (Details) - USD ($) $ in Millions</t>
  </si>
  <si>
    <t>Leases [Line Items]</t>
  </si>
  <si>
    <t>Operating Lease, Expense</t>
  </si>
  <si>
    <t>Finance Lease, Right-of-Use Asset, Amortization</t>
  </si>
  <si>
    <t>Finance Lease, Interest Expense</t>
  </si>
  <si>
    <t>Operating Leases, Rent Expense</t>
  </si>
  <si>
    <t>Lessor, Operating Lease, Payments to be Received, Remainder of Fiscal Year</t>
  </si>
  <si>
    <t>Lessor, Operating Lease, Payments to be Received, Two Years</t>
  </si>
  <si>
    <t>Lessor, operating leases, payments to be received, after year two</t>
  </si>
  <si>
    <t>Operating Leases, Income Statement, Lease Revenue</t>
  </si>
  <si>
    <t>Real Estate Segment | Assets leased to others</t>
  </si>
  <si>
    <t>Lessee, Operating Lease, Term of Contract</t>
  </si>
  <si>
    <t>3 years 8 months 12 days</t>
  </si>
  <si>
    <t>Operating Lease, Weighted Average Discount Rate, Percent</t>
  </si>
  <si>
    <t>5.60%</t>
  </si>
  <si>
    <t>Energy Segment | Accrued expenses and other liabilities</t>
  </si>
  <si>
    <t>5 years 2 months 12 days</t>
  </si>
  <si>
    <t>5.70%</t>
  </si>
  <si>
    <t>Automotive Segment | Accrued expenses and other liabilities</t>
  </si>
  <si>
    <t>11 years 8 months 12 days</t>
  </si>
  <si>
    <t>7.40%</t>
  </si>
  <si>
    <t>Food Packaging Segment | Accrued expenses and other liabilities</t>
  </si>
  <si>
    <t>Other Segments and Holding Company | Accrued expenses and other liabilities</t>
  </si>
  <si>
    <t>Lease Liability Maturities (Details) $ in Millions</t>
  </si>
  <si>
    <t>Dec. 31, 2019USD ($)</t>
  </si>
  <si>
    <t>Lessee, Operating Lease, Liability, Payment, Due [Abstract]</t>
  </si>
  <si>
    <t>Total lease payments</t>
  </si>
  <si>
    <t>Less: imputed interest</t>
  </si>
  <si>
    <t>Finance Lease, Liability, Payment, Due [Abstract]</t>
  </si>
  <si>
    <t>Debt Debt Table (Details) - USD ($) $ in Millions</t>
  </si>
  <si>
    <t>Debt Instrument [Line Items]</t>
  </si>
  <si>
    <t>Holding Company</t>
  </si>
  <si>
    <t>Holding Company | 6.000% senior unsecured notes due 2020</t>
  </si>
  <si>
    <t>Holding Company | 5.875% senior unsecured notes due 2022</t>
  </si>
  <si>
    <t>Holding Company | 6.250% senior unsecured notes due 2022</t>
  </si>
  <si>
    <t>Holding Company | 6.750% senior unsecured notes due 2024</t>
  </si>
  <si>
    <t>Holding Company | 4.750% senior unsecured notes due 2024</t>
  </si>
  <si>
    <t>Holding Company | 6.375% senior unsecured notes due 2025</t>
  </si>
  <si>
    <t>Holding Company | 6.250% senior unsecured notes due 2026</t>
  </si>
  <si>
    <t>Holding Company | 5.250% senior unsecured notes due 2027</t>
  </si>
  <si>
    <t>Reporting Segments</t>
  </si>
  <si>
    <t>Debt Narrative - Holding Company Debt (Details) - Holding Company - USD ($) $ in Millions</t>
  </si>
  <si>
    <t>Jan. 23, 2020</t>
  </si>
  <si>
    <t>Dec. 12, 2019</t>
  </si>
  <si>
    <t>Sep. 06, 2019</t>
  </si>
  <si>
    <t>Jun. 27, 2019</t>
  </si>
  <si>
    <t>Dec. 06, 2017</t>
  </si>
  <si>
    <t>Jan. 18, 2017</t>
  </si>
  <si>
    <t>(Gain) loss on extinguishment of debt</t>
  </si>
  <si>
    <t>Additional borrowing availability</t>
  </si>
  <si>
    <t>6.250% senior unsecured notes due 2026</t>
  </si>
  <si>
    <t>Debt face amount</t>
  </si>
  <si>
    <t>Interest rate on debt instrument</t>
  </si>
  <si>
    <t>6.25%</t>
  </si>
  <si>
    <t>4.750% senior unsecured notes due 2024</t>
  </si>
  <si>
    <t>4.75%</t>
  </si>
  <si>
    <t>4.750% senior unsecured notes due 2024 | Subsequent event</t>
  </si>
  <si>
    <t>5.250% senior unsecured notes due 2027</t>
  </si>
  <si>
    <t>5.25%</t>
  </si>
  <si>
    <t>5.250% senior unsecured notes due 2027 | Subsequent event</t>
  </si>
  <si>
    <t>6.750% senior unsecured notes due 2024</t>
  </si>
  <si>
    <t>6.75%</t>
  </si>
  <si>
    <t>6.250% senior unsecured notes due 2022</t>
  </si>
  <si>
    <t>6.375% senior unsecured notes due 2025</t>
  </si>
  <si>
    <t>6.375%</t>
  </si>
  <si>
    <t>Debt Narrative - Reporting Segment Debt (Details) - USD ($) $ in Millions</t>
  </si>
  <si>
    <t>Feb. 27, 2020</t>
  </si>
  <si>
    <t>Amortization of deferred financing costs and debt discounts and premiums</t>
  </si>
  <si>
    <t>Energy Segment | CVR 2022 Notes</t>
  </si>
  <si>
    <t>6.50%</t>
  </si>
  <si>
    <t>Energy Segment | CVR Partners 2023 Notes</t>
  </si>
  <si>
    <t>9.25%</t>
  </si>
  <si>
    <t>Energy Segment | Revolving credit facility</t>
  </si>
  <si>
    <t>Borrowing availability on credit facilities</t>
  </si>
  <si>
    <t>Energy Segment | CVR Refining credit facility</t>
  </si>
  <si>
    <t>Letters of credit outstanding</t>
  </si>
  <si>
    <t>Energy Segment | CVR 2025 Notes [Member] | Subsequent event</t>
  </si>
  <si>
    <t>Energy Segment | CVR 2028 Notes [Member] | Subsequent event</t>
  </si>
  <si>
    <t>5.75%</t>
  </si>
  <si>
    <t>Automotive Segment | IEP Auto Credit Facility</t>
  </si>
  <si>
    <t>Weighted average interest rate on debt</t>
  </si>
  <si>
    <t>4.15%</t>
  </si>
  <si>
    <t>4.37%</t>
  </si>
  <si>
    <t>Food Packaging Segment | Viskase credit facility</t>
  </si>
  <si>
    <t>5.19%</t>
  </si>
  <si>
    <t>6.05%</t>
  </si>
  <si>
    <t>Debt Debt Maturities (Details) - USD ($) $ in Millions</t>
  </si>
  <si>
    <t>Future maturiites due on debt</t>
  </si>
  <si>
    <t>Less: unamortized discounts, premiums and deferred financing fees</t>
  </si>
  <si>
    <t>Net Income Per LP Unit (Details) - USD ($) $ / shares in Units, $ in Millions</t>
  </si>
  <si>
    <t>May 02, 2019</t>
  </si>
  <si>
    <t>Earnings Per LP Unit [Line Items]</t>
  </si>
  <si>
    <t>Net (loss) income attributable to Icahn Enterprises from continuing operations</t>
  </si>
  <si>
    <t>Net (loss) income attributable to Icahn Enterprises from discontinued operations</t>
  </si>
  <si>
    <t>Less: net loss attributable to Icahn Enterprises from discontinued operations allocated 100% to general partner</t>
  </si>
  <si>
    <t>Net (loss) income attributable to Icahn Enterprises from discontinued operations allocable to limited partners</t>
  </si>
  <si>
    <t>Units distributed to LP unitholders</t>
  </si>
  <si>
    <t>2017 LTIP units vested</t>
  </si>
  <si>
    <t>Partners' Capital Account, Units, Sale of Units</t>
  </si>
  <si>
    <t>Potential aggregate sales proceeds from equity offering</t>
  </si>
  <si>
    <t>Proceeds from Sale of Interest in Partnership Unit</t>
  </si>
  <si>
    <t>Public unitholders</t>
  </si>
  <si>
    <t>Depositary units issued (value)</t>
  </si>
  <si>
    <t>Segment Reporting, Income Statements (Details) - USD ($) $ in Millions</t>
  </si>
  <si>
    <t>1 Months Ended</t>
  </si>
  <si>
    <t>Segment Reporting, Reconciling Item for Operating Profit (Loss) from Segment to Consolidated [Line Items]</t>
  </si>
  <si>
    <t>Segment Reporting Disaggregation of Revenue (Details) - USD ($) $ in Millions</t>
  </si>
  <si>
    <t>Disaggregated revenue</t>
  </si>
  <si>
    <t>Petroleum products | Energy Segment</t>
  </si>
  <si>
    <t>Nitrogen fertilizer products | Energy Segment</t>
  </si>
  <si>
    <t>Automotive services | Automotive Segment</t>
  </si>
  <si>
    <t>Automotive parts [Member] | Automotive Segment</t>
  </si>
  <si>
    <t>Segment Reporting, Balance Sheets (Details) - USD ($) $ in Millions</t>
  </si>
  <si>
    <t>Segment Reporting, Asset Reconciling Item [Line Items]</t>
  </si>
  <si>
    <t>Goodwill and intangible assets, net</t>
  </si>
  <si>
    <t>Total equity</t>
  </si>
  <si>
    <t>Segment and Geographic Reporting Geographic Information (Details) - USD ($) $ in Millions</t>
  </si>
  <si>
    <t>Revenues from External Customers and Long-Lived Assets [Line Items]</t>
  </si>
  <si>
    <t>United States</t>
  </si>
  <si>
    <t>Other geographical locations</t>
  </si>
  <si>
    <t>Discontinued Operations Income From Discontinued Operations (Details) - USD ($) $ in Millions</t>
  </si>
  <si>
    <t>Income Statement, Balance Sheet and Additional Disclosures by Disposal Groups, Including Discontinued Operations [Line Items]</t>
  </si>
  <si>
    <t>(Loss) income from discontinued operations attributable to Icahn Enterprises</t>
  </si>
  <si>
    <t>Discontinued operations and held for sale</t>
  </si>
  <si>
    <t>Gain (loss) on disposition of assets, net</t>
  </si>
  <si>
    <t>Other income, net</t>
  </si>
  <si>
    <t>Revenue</t>
  </si>
  <si>
    <t>Restructuring, net</t>
  </si>
  <si>
    <t>Costs and expenses</t>
  </si>
  <si>
    <t>Income (loss) from discontinued operations before gain (loss) on sale and income tax (expense) benefit</t>
  </si>
  <si>
    <t>Gain (loss) on sale of discontinued operations</t>
  </si>
  <si>
    <t>Income (loss) from discontinued operations before income tax (expense) benefit</t>
  </si>
  <si>
    <t>Less: income from discontinued operations attributable to non-controlling interests</t>
  </si>
  <si>
    <t>Disposal group, including discontinued operation, net gains (losses) on investment activities</t>
  </si>
  <si>
    <t>Federal-Mogul | Discontinued operations and held for sale</t>
  </si>
  <si>
    <t>Tropicana | Discontinued operations and held for sale</t>
  </si>
  <si>
    <t>American Railcar Industries | Discontinued operations and held for sale</t>
  </si>
  <si>
    <t>Income Taxes Effective Income Tax Rate Reconciliation (Details) - USD ($) $ in Millions</t>
  </si>
  <si>
    <t>Income tax benefit (expense) at U.S. statutory rate</t>
  </si>
  <si>
    <t>Valuation allowance</t>
  </si>
  <si>
    <t>Non-controlling interest</t>
  </si>
  <si>
    <t>Goodwill impairment</t>
  </si>
  <si>
    <t>Stock dispositions</t>
  </si>
  <si>
    <t>Income not subject to taxation</t>
  </si>
  <si>
    <t>Enactment of U.S. tax legislation, net of valuation allowance</t>
  </si>
  <si>
    <t>Income Taxes Accounting for Uncertainty in Income Taxes (Details) - USD ($) $ in Millions</t>
  </si>
  <si>
    <t>Unrecognized tax benefits balance</t>
  </si>
  <si>
    <t>Addition based on tax positions related to the current year</t>
  </si>
  <si>
    <t>Increase for tax positions of prior years</t>
  </si>
  <si>
    <t>Decrease for tax positions of prior years</t>
  </si>
  <si>
    <t>Decrease for statute of limitation expiration</t>
  </si>
  <si>
    <t>Income Taxes Narrative (Details) - USD ($) $ in Millions</t>
  </si>
  <si>
    <t>Income Tax Contingency [Line Items]</t>
  </si>
  <si>
    <t>Book basis of net assets</t>
  </si>
  <si>
    <t>Book/tax basis difference</t>
  </si>
  <si>
    <t>Tax basis of net assets</t>
  </si>
  <si>
    <t>Domestic income (loss) from continuing operations before taxes</t>
  </si>
  <si>
    <t>Foreign income (loss) from continuing operations before taxes</t>
  </si>
  <si>
    <t>Income before income tax benefit (expense)</t>
  </si>
  <si>
    <t>Current income tax (expense) benefit</t>
  </si>
  <si>
    <t>Deferred income tax (expense) benefit</t>
  </si>
  <si>
    <t>Deferred tax assets, Property, pland and equipment</t>
  </si>
  <si>
    <t>Deferred tax asset, net operating loss</t>
  </si>
  <si>
    <t>deferred tax asset, Tax credits</t>
  </si>
  <si>
    <t>Deferred Tax Assets, Capital Loss Carryforwards</t>
  </si>
  <si>
    <t>Deferred tax asset,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y, Investment in partnerships</t>
  </si>
  <si>
    <t>Deferred tax liabilities, Investment in U.S. subsidiaries</t>
  </si>
  <si>
    <t>Deferred tax liabilities, Other</t>
  </si>
  <si>
    <t>Deferred Tax Liabilities, Gross</t>
  </si>
  <si>
    <t>defered tax liabilities, net of deferred tax assets</t>
  </si>
  <si>
    <t>Deferred Tax Assets, Net</t>
  </si>
  <si>
    <t>Increase (decrease) in deferred tax asset valuation amount</t>
  </si>
  <si>
    <t>Undistributed earnings of foreign subsidiaries</t>
  </si>
  <si>
    <t>Unrecognized Tax Benefits that Would Impact Effective Tax Rate</t>
  </si>
  <si>
    <t>Unrecognized Tax Benefits, Income Tax Penalties and Interest Accrued</t>
  </si>
  <si>
    <t>Income tax expense related to interest and penalties related to unrecognized tax benefits</t>
  </si>
  <si>
    <t>Deferred tax assets, lease arrangements</t>
  </si>
  <si>
    <t>Deferred Tax Liabilities, Leasing Arrangements</t>
  </si>
  <si>
    <t>American Entertainment Properties Corp.</t>
  </si>
  <si>
    <t>Deferred tax assets, Operating loss carryforwards, Subject to expiration</t>
  </si>
  <si>
    <t>CVR Energy</t>
  </si>
  <si>
    <t>Significant Change in Unrecognized Tax Benefits is Reasonably Possible, Amount of Unrecorded Benefit</t>
  </si>
  <si>
    <t>Domestic tax authority</t>
  </si>
  <si>
    <t>Foreign tax authority</t>
  </si>
  <si>
    <t>Kansas | CVR Energy</t>
  </si>
  <si>
    <t>Tax credits</t>
  </si>
  <si>
    <t>United States | Viskase</t>
  </si>
  <si>
    <t>Operating loss carryforwards</t>
  </si>
  <si>
    <t>Maximum | Other Foreign countries | Viskase</t>
  </si>
  <si>
    <t>Minimum | Other Foreign countries | Viskase</t>
  </si>
  <si>
    <t>Changes in Accumulated Other Comprehensive Loss (Details) - USD ($) $ in Millions</t>
  </si>
  <si>
    <t>Accumulated Other Comprehensive Income (Loss), Foreign Currency Translation Adjustment, Net of Tax</t>
  </si>
  <si>
    <t>Accumulated other comprehensive income (loss), defined benefit plans, net of tax</t>
  </si>
  <si>
    <t>Other comprehensive income (loss), foreign currency translation adjustments, before reclassification adjustment, after of tax</t>
  </si>
  <si>
    <t>Other Comprehensive (Income) Loss, Defined Benefit Plan, before Reclassification Adjustment, after Tax</t>
  </si>
  <si>
    <t>Other Comprehensive Income (Loss), before Reclassifications, Net of Tax</t>
  </si>
  <si>
    <t>Other Comprehensive Income (Loss), Gain (loss), Foreign Currency Transaction and Translation Reclassification Adjustment from AOCI, Net of Tax</t>
  </si>
  <si>
    <t>Other Comprehensive Income (Loss), Defined Benefit Plan, Gain (Loss), Reclassification Adjustment from AOCI, after Tax</t>
  </si>
  <si>
    <t>Other comprehensive income, gain (loss), reclassification adjustment from AOCI, after tax</t>
  </si>
  <si>
    <t>Other Comprehensive Income (Loss), Foreign Currency Transaction and Translation Adjustment, Net of Tax, Total</t>
  </si>
  <si>
    <t>Post-employment benefits</t>
  </si>
  <si>
    <t>Elimination of stranded tax effects resulting from tax legislation, translation adjustments</t>
  </si>
  <si>
    <t>Elimination of stranded tax effects resulting from tax legislation, Defined benefit plan</t>
  </si>
  <si>
    <t>Elimination of stranded tax effects resulting from tax legislation</t>
  </si>
  <si>
    <t>Other Income (Loss), Net (Details) - USD ($) $ in Millions</t>
  </si>
  <si>
    <t>Component of Other Income (Loss), Net [Line Items]</t>
  </si>
  <si>
    <t>Other (loss) income, net</t>
  </si>
  <si>
    <t>Other derivative loss</t>
  </si>
  <si>
    <t>Dividend expense</t>
  </si>
  <si>
    <t>Foreign currency transaction (loss) income</t>
  </si>
  <si>
    <t>Tax settlement gain</t>
  </si>
  <si>
    <t>Non-service pension and other post-retirement benefits expense</t>
  </si>
  <si>
    <t>Gain (loss) on extinguishment of debt</t>
  </si>
  <si>
    <t>Commitments and Contingencies Narrative (Details) - USD ($) $ in Millions</t>
  </si>
  <si>
    <t>Loss Contingencies [Line Items]</t>
  </si>
  <si>
    <t>Environmental loss contingency accrual</t>
  </si>
  <si>
    <t>Price of RINs</t>
  </si>
  <si>
    <t>Biofuel blending obligation</t>
  </si>
  <si>
    <t>Mr. Icahn and affiliates | Icahn Enterprises G.P.</t>
  </si>
  <si>
    <t>Affiliate ownership in parent company general partner</t>
  </si>
  <si>
    <t>Starfire Holding Corporation</t>
  </si>
  <si>
    <t>Ownership percentage by principal owner</t>
  </si>
  <si>
    <t>99.60%</t>
  </si>
  <si>
    <t>Pension funding indemnity agreement with subsidiary</t>
  </si>
  <si>
    <t>ACF</t>
  </si>
  <si>
    <t>Funded status of related party pension plan</t>
  </si>
  <si>
    <t>Commitments and Contingencies Purchase Obligations and Operating Lease Commitment Tables (Details) - Energy Segment - USD ($) $ in Millions</t>
  </si>
  <si>
    <t>Unconditional purchase obligations</t>
  </si>
  <si>
    <t>Minimum required payments for unconditional purchase obligations</t>
  </si>
  <si>
    <t>Amounts purchased under supply agreements</t>
  </si>
  <si>
    <t>Pensions and Other Post-Retirement Benefit Plans (Details) - USD ($) $ in Millions</t>
  </si>
  <si>
    <t>Defined Benefit Plans and Other Postretirement Benefit Plans Table Text Block [Line Items]</t>
  </si>
  <si>
    <t>Service cost</t>
  </si>
  <si>
    <t>Interest cost</t>
  </si>
  <si>
    <t>Defined Benefit Plan, Expected Return (Loss) on Plan Assets</t>
  </si>
  <si>
    <t>Defined Benefit Plan, Amortization of Gain (Loss)</t>
  </si>
  <si>
    <t>Defined Benefit Plan, Net Periodic Benefit Cost (Credit), Gain (Loss) Due to Settlement</t>
  </si>
  <si>
    <t>Defined Benefit Plan, Net Periodic Benefit Cost (Credit)</t>
  </si>
  <si>
    <t>Defined Benefit Plan, Benefit Obligation, Benefits Paid</t>
  </si>
  <si>
    <t>Actuarial (gain) loss</t>
  </si>
  <si>
    <t>Defined Benefit Plan, Benefit Obligation, (Increase) Decrease for Settlement</t>
  </si>
  <si>
    <t>Currency translation</t>
  </si>
  <si>
    <t>Actual return on plan assets</t>
  </si>
  <si>
    <t>Employer contributions</t>
  </si>
  <si>
    <t>Defined Benefit Plan, Plan Assets, Payment for Settlement</t>
  </si>
  <si>
    <t>Defined Benefit Plan, Plan Assets, Benefits Paid</t>
  </si>
  <si>
    <t>Amounts recognized in accumulated other comprehensive loss, inclusive of tax impacts</t>
  </si>
  <si>
    <t>U.S. and Non-U.S. Pension Plans</t>
  </si>
  <si>
    <t>Benefit obligation</t>
  </si>
  <si>
    <t>Plan Assets</t>
  </si>
  <si>
    <t>Defined Benefit Plan, Funded (Unfunded) Status of Plan</t>
  </si>
  <si>
    <t>Plan assets measured at fair value</t>
  </si>
  <si>
    <t>Recurring measurement | Fair Value Measured at Net Asset Value Per Share</t>
  </si>
  <si>
    <t>Investments measured at net asset value</t>
  </si>
  <si>
    <t>Cash and cash equivalents | Recurring measurement</t>
  </si>
  <si>
    <t>Cash and cash equivalents | Recurring measurement | Level 1</t>
  </si>
  <si>
    <t>Cash and cash equivalents | Recurring measurement | Level 2</t>
  </si>
  <si>
    <t>Government debt securities | Recurring measurement</t>
  </si>
  <si>
    <t>Government debt securities | Recurring measurement | Level 1</t>
  </si>
  <si>
    <t>Government debt securities | Recurring measurement | Level 2</t>
  </si>
  <si>
    <t>Exchange traded funds | Recurring measurement</t>
  </si>
  <si>
    <t>Exchange traded funds | Recurring measurement | Level 1</t>
  </si>
  <si>
    <t>Exchange traded funds | Recurring measurement | Level 2</t>
  </si>
  <si>
    <t>Mutual funds | Recurring measurement</t>
  </si>
  <si>
    <t>Mutual funds | Recurring measurement | Level 1</t>
  </si>
  <si>
    <t>Mutual funds | Recurring measurement | Level 2</t>
  </si>
  <si>
    <t>Common stock | Recurring measurement</t>
  </si>
  <si>
    <t>Common stock | Recurring measurement | Level 1</t>
  </si>
  <si>
    <t>Common stock | Recurring measurement | Level 2</t>
  </si>
  <si>
    <t>Supplemental Cash Flow Information (Details) - USD ($) $ in Millions</t>
  </si>
  <si>
    <t>Supplemental cash flow information [Line Items]</t>
  </si>
  <si>
    <t>Cash payments for interest, net of amounts capitalized</t>
  </si>
  <si>
    <t>Net cash (receipts) payments for income taxes, net of refunds</t>
  </si>
  <si>
    <t>Equity investment consideration received from sale of business</t>
  </si>
  <si>
    <t>Acquisition of subsidiary common stock included in accrued expenses and other liabilities</t>
  </si>
  <si>
    <t>Non-cash distribution to limited partner</t>
  </si>
  <si>
    <t>Subsequent Events (Details)</t>
  </si>
  <si>
    <t>Feb. 26, 2020$ / shares</t>
  </si>
  <si>
    <t>Subsequent event</t>
  </si>
  <si>
    <t>Subsequent Event [Line Items]</t>
  </si>
  <si>
    <t>Distribution declared per LP unit</t>
  </si>
  <si>
    <t>Quarterly Financial Data (Unaudited) (Details) - USD ($) $ / shares in Units, $ in Millions</t>
  </si>
  <si>
    <t>Quarterly Financial Data [Line Items]</t>
  </si>
  <si>
    <t>Gross margin on net sales</t>
  </si>
  <si>
    <t>Federal-Mogul, Tropicana and ARI [Member]</t>
  </si>
  <si>
    <t>Schedule I Condensed Financial Information of Parent - Balance Sheet (Details) - USD ($) $ in Millions</t>
  </si>
  <si>
    <t>Commitments and contingencies (Note 3)</t>
  </si>
  <si>
    <t>Investments in subsidiaries, net</t>
  </si>
  <si>
    <t>Schedule I (Parentheticals) (Details) - shares</t>
  </si>
  <si>
    <t>Schedule I Condensed Financial Information of Parent - Statements of Operations (Details) - USD ($) $ in Millions</t>
  </si>
  <si>
    <t>Equity in (loss) income of subsidiaries</t>
  </si>
  <si>
    <t>Schedule I Condensed Financial Information of Parent - Statements of Cash Flows (Details) - USD ($) $ in Millions</t>
  </si>
  <si>
    <t>Net cash used in operating activities</t>
  </si>
  <si>
    <t>Net change in cash and cash equivalents and restricted cash and restricted cash equivalents</t>
  </si>
  <si>
    <t>Cash and cash equivalents and restricted cash and restricted cash equivalents</t>
  </si>
  <si>
    <t>Net investment in subsidiaries</t>
  </si>
  <si>
    <t>Debt issuance costs and other</t>
  </si>
  <si>
    <t>Change in operating assets and liabilities</t>
  </si>
  <si>
    <t>Schedule I Condensed Financial Information of Parent - Footnote (Details) - USD ($) $ in Millions</t>
  </si>
  <si>
    <t>Aggregate cash dividends (received from) paid to Parent by consolidated subsidiaries</t>
  </si>
  <si>
    <t>6.000% senior unsecured notes due 2020 | Icahn Enterprises Holdings (Parent)</t>
  </si>
  <si>
    <t>6.000% senior unsecured notes due 2020 | Icahn Enterprises (Parent)</t>
  </si>
  <si>
    <t>5.875% senior unsecured notes due 2022 | Icahn Enterprises Holdings (Parent)</t>
  </si>
  <si>
    <t>5.875% senior unsecured notes due 2022 | Icahn Enterprises (Parent)</t>
  </si>
  <si>
    <t>6.250% senior unsecured notes due 2022 | Icahn Enterprises Holdings (Parent)</t>
  </si>
  <si>
    <t>6.250% senior unsecured notes due 2022 | Icahn Enterprises (Parent)</t>
  </si>
  <si>
    <t>6.750% senior unsecured notes due 2024 | Icahn Enterprises Holdings (Parent)</t>
  </si>
  <si>
    <t>6.750% senior unsecured notes due 2024 | Icahn Enterprises (Parent)</t>
  </si>
  <si>
    <t>6.375% senior unsecured notes due 2025 | Icahn Enterprises Holdings (Parent)</t>
  </si>
  <si>
    <t>6.375% senior unsecured notes due 2025 | Icahn Enterprises (Parent)</t>
  </si>
  <si>
    <t>5.250% senior unsecured notes due 2027 | Icahn Enterprises Holdings (Parent)</t>
  </si>
  <si>
    <t>5.250% senior unsecured notes due 2027 | Icahn Enterprises (Parent)</t>
  </si>
  <si>
    <t>6.250% senior unsecured notes due 2026 | Icahn Enterprises Holdings (Parent)</t>
  </si>
  <si>
    <t>6.250% senior unsecured notes due 2026 | Icahn Enterprises (Parent)</t>
  </si>
  <si>
    <t>4.750% senior unsecured notes due 2024 | Icahn Enterprises Holdings (Parent)</t>
  </si>
  <si>
    <t>4.750% senior unsecured notes due 2024 | Icahn Enterprises (Parent)</t>
  </si>
  <si>
    <t>Icahn Enterprises G.P. | Icahn Enterprises Holdings (Parent)</t>
  </si>
  <si>
    <t>Icahn Enterprises G.P. | Icahn Enterprises (Pa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9</v>
      </c>
    </row>
    <row r="33" spans="1:4">
      <c r="A33" s="4" t="s">
        <v>60</v>
      </c>
      <c r="B33" s="4" t="s">
        <v>9</v>
      </c>
    </row>
    <row r="34" spans="1:4">
      <c r="A34" s="4" t="s">
        <v>61</v>
      </c>
      <c r="D34" s="5" t="n">
        <v>1174</v>
      </c>
    </row>
    <row r="35" spans="1:4">
      <c r="A35" s="4" t="s">
        <v>62</v>
      </c>
      <c r="C35" s="6" t="n">
        <v>214078558</v>
      </c>
    </row>
    <row r="36" spans="1:4">
      <c r="A36" s="4" t="s">
        <v>63</v>
      </c>
    </row>
    <row r="37" spans="1:4">
      <c r="A37" s="3" t="s">
        <v>5</v>
      </c>
    </row>
    <row r="38" spans="1:4">
      <c r="A38" s="4" t="s">
        <v>21</v>
      </c>
      <c r="B38" s="4" t="s">
        <v>64</v>
      </c>
    </row>
    <row r="39" spans="1:4">
      <c r="A39" s="4" t="s">
        <v>23</v>
      </c>
      <c r="B39" s="4" t="s">
        <v>65</v>
      </c>
    </row>
    <row r="40" spans="1:4">
      <c r="A40" s="4" t="s">
        <v>25</v>
      </c>
      <c r="B40" s="4" t="s">
        <v>66</v>
      </c>
    </row>
    <row r="41" spans="1:4">
      <c r="A41" s="4" t="s">
        <v>27</v>
      </c>
      <c r="B41" s="4" t="s">
        <v>28</v>
      </c>
    </row>
    <row r="42" spans="1:4">
      <c r="A42" s="4" t="s">
        <v>29</v>
      </c>
      <c r="B42" s="4" t="s">
        <v>67</v>
      </c>
    </row>
    <row r="43" spans="1:4">
      <c r="A43" s="4" t="s">
        <v>31</v>
      </c>
      <c r="B43" s="4" t="s">
        <v>32</v>
      </c>
    </row>
    <row r="44" spans="1:4">
      <c r="A44" s="4" t="s">
        <v>33</v>
      </c>
      <c r="B44" s="4" t="s">
        <v>34</v>
      </c>
    </row>
    <row r="45" spans="1:4">
      <c r="A45" s="4" t="s">
        <v>35</v>
      </c>
      <c r="B45" s="4" t="s">
        <v>36</v>
      </c>
    </row>
    <row r="46" spans="1:4">
      <c r="A46" s="4" t="s">
        <v>37</v>
      </c>
      <c r="B46" s="4" t="s">
        <v>38</v>
      </c>
    </row>
    <row r="47" spans="1:4">
      <c r="A47" s="4" t="s">
        <v>39</v>
      </c>
      <c r="B47" s="4" t="s">
        <v>40</v>
      </c>
    </row>
    <row r="48" spans="1:4">
      <c r="A48" s="4" t="s">
        <v>41</v>
      </c>
      <c r="B48" s="4" t="s">
        <v>42</v>
      </c>
    </row>
    <row r="49" spans="1:4">
      <c r="A49" s="4" t="s">
        <v>43</v>
      </c>
      <c r="B49" s="4" t="s">
        <v>44</v>
      </c>
    </row>
    <row r="50" spans="1:4">
      <c r="A50" s="4" t="s">
        <v>51</v>
      </c>
      <c r="B50" s="4" t="s">
        <v>54</v>
      </c>
    </row>
    <row r="51" spans="1:4">
      <c r="A51" s="4" t="s">
        <v>53</v>
      </c>
      <c r="B51" s="4" t="s">
        <v>54</v>
      </c>
    </row>
    <row r="52" spans="1:4">
      <c r="A52" s="4" t="s">
        <v>55</v>
      </c>
      <c r="B52" s="4" t="s">
        <v>52</v>
      </c>
    </row>
    <row r="53" spans="1:4">
      <c r="A53" s="4" t="s">
        <v>56</v>
      </c>
      <c r="B53" s="4" t="s">
        <v>52</v>
      </c>
    </row>
    <row r="54" spans="1:4">
      <c r="A54" s="4" t="s">
        <v>57</v>
      </c>
      <c r="B54" s="4" t="s">
        <v>68</v>
      </c>
    </row>
    <row r="55" spans="1:4">
      <c r="A55" s="4" t="s">
        <v>59</v>
      </c>
      <c r="B55" s="4" t="s">
        <v>9</v>
      </c>
    </row>
    <row r="56" spans="1:4">
      <c r="A56" s="4" t="s">
        <v>60</v>
      </c>
      <c r="B56" s="4" t="s">
        <v>9</v>
      </c>
    </row>
    <row r="57" spans="1:4">
      <c r="A57" s="4" t="s">
        <v>69</v>
      </c>
      <c r="B5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244</v>
      </c>
    </row>
    <row r="4" spans="1:2">
      <c r="A4" s="4" t="s">
        <v>91</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3794</v>
      </c>
      <c r="C3" s="5" t="n">
        <v>2656</v>
      </c>
    </row>
    <row r="4" spans="1:3">
      <c r="A4" s="4" t="s">
        <v>74</v>
      </c>
      <c r="B4" s="6" t="n">
        <v>1151</v>
      </c>
      <c r="C4" s="6" t="n">
        <v>2682</v>
      </c>
    </row>
    <row r="5" spans="1:3">
      <c r="A5" s="4" t="s">
        <v>75</v>
      </c>
      <c r="B5" s="6" t="n">
        <v>9945</v>
      </c>
      <c r="C5" s="6" t="n">
        <v>8337</v>
      </c>
    </row>
    <row r="6" spans="1:3">
      <c r="A6" s="4" t="s">
        <v>76</v>
      </c>
      <c r="B6" s="6" t="n">
        <v>858</v>
      </c>
      <c r="C6" s="6" t="n">
        <v>664</v>
      </c>
    </row>
    <row r="7" spans="1:3">
      <c r="A7" s="4" t="s">
        <v>77</v>
      </c>
      <c r="B7" s="6" t="n">
        <v>475</v>
      </c>
      <c r="C7" s="6" t="n">
        <v>474</v>
      </c>
    </row>
    <row r="8" spans="1:3">
      <c r="A8" s="4" t="s">
        <v>78</v>
      </c>
      <c r="B8" s="6" t="n">
        <v>1812</v>
      </c>
      <c r="C8" s="6" t="n">
        <v>1779</v>
      </c>
    </row>
    <row r="9" spans="1:3">
      <c r="A9" s="4" t="s">
        <v>79</v>
      </c>
      <c r="B9" s="6" t="n">
        <v>4541</v>
      </c>
      <c r="C9" s="6" t="n">
        <v>4688</v>
      </c>
    </row>
    <row r="10" spans="1:3">
      <c r="A10" s="4" t="s">
        <v>80</v>
      </c>
      <c r="B10" s="6" t="n">
        <v>282</v>
      </c>
      <c r="C10" s="6" t="n">
        <v>247</v>
      </c>
    </row>
    <row r="11" spans="1:3">
      <c r="A11" s="4" t="s">
        <v>81</v>
      </c>
      <c r="B11" s="6" t="n">
        <v>431</v>
      </c>
      <c r="C11" s="6" t="n">
        <v>501</v>
      </c>
    </row>
    <row r="12" spans="1:3">
      <c r="A12" s="4" t="s">
        <v>82</v>
      </c>
      <c r="B12" s="6" t="n">
        <v>1350</v>
      </c>
      <c r="C12" s="6" t="n">
        <v>1461</v>
      </c>
    </row>
    <row r="13" spans="1:3">
      <c r="A13" s="4" t="s">
        <v>83</v>
      </c>
      <c r="B13" s="6" t="n">
        <v>24639</v>
      </c>
      <c r="C13" s="6" t="n">
        <v>23489</v>
      </c>
    </row>
    <row r="14" spans="1:3">
      <c r="A14" s="3" t="s">
        <v>84</v>
      </c>
    </row>
    <row r="15" spans="1:3">
      <c r="A15" s="4" t="s">
        <v>85</v>
      </c>
      <c r="B15" s="6" t="n">
        <v>945</v>
      </c>
      <c r="C15" s="6" t="n">
        <v>832</v>
      </c>
    </row>
    <row r="16" spans="1:3">
      <c r="A16" s="4" t="s">
        <v>86</v>
      </c>
      <c r="B16" s="6" t="n">
        <v>1453</v>
      </c>
      <c r="C16" s="6" t="n">
        <v>1012</v>
      </c>
    </row>
    <row r="17" spans="1:3">
      <c r="A17" s="4" t="s">
        <v>87</v>
      </c>
      <c r="B17" s="6" t="n">
        <v>639</v>
      </c>
      <c r="C17" s="6" t="n">
        <v>694</v>
      </c>
    </row>
    <row r="18" spans="1:3">
      <c r="A18" s="4" t="s">
        <v>88</v>
      </c>
      <c r="B18" s="6" t="n">
        <v>1224</v>
      </c>
      <c r="C18" s="6" t="n">
        <v>36</v>
      </c>
    </row>
    <row r="19" spans="1:3">
      <c r="A19" s="4" t="s">
        <v>89</v>
      </c>
      <c r="B19" s="6" t="n">
        <v>1190</v>
      </c>
      <c r="C19" s="6" t="n">
        <v>468</v>
      </c>
    </row>
    <row r="20" spans="1:3">
      <c r="A20" s="4" t="s">
        <v>90</v>
      </c>
      <c r="B20" s="6" t="n">
        <v>54</v>
      </c>
      <c r="C20" s="6" t="n">
        <v>141</v>
      </c>
    </row>
    <row r="21" spans="1:3">
      <c r="A21" s="4" t="s">
        <v>91</v>
      </c>
      <c r="B21" s="6" t="n">
        <v>8192</v>
      </c>
      <c r="C21" s="6" t="n">
        <v>7326</v>
      </c>
    </row>
    <row r="22" spans="1:3">
      <c r="A22" s="4" t="s">
        <v>92</v>
      </c>
      <c r="B22" s="6" t="n">
        <v>13697</v>
      </c>
      <c r="C22" s="6" t="n">
        <v>10509</v>
      </c>
    </row>
    <row r="23" spans="1:3">
      <c r="A23" s="4" t="s">
        <v>93</v>
      </c>
      <c r="B23" s="4" t="s">
        <v>94</v>
      </c>
      <c r="C23" s="4" t="s">
        <v>94</v>
      </c>
    </row>
    <row r="24" spans="1:3">
      <c r="A24" s="3" t="s">
        <v>95</v>
      </c>
    </row>
    <row r="25" spans="1:3">
      <c r="A25" s="4" t="s">
        <v>96</v>
      </c>
      <c r="B25" s="6" t="n">
        <v>6268</v>
      </c>
      <c r="C25" s="6" t="n">
        <v>7350</v>
      </c>
    </row>
    <row r="26" spans="1:3">
      <c r="A26" s="4" t="s">
        <v>97</v>
      </c>
      <c r="B26" s="6" t="n">
        <v>-812</v>
      </c>
      <c r="C26" s="6" t="n">
        <v>-790</v>
      </c>
    </row>
    <row r="27" spans="1:3">
      <c r="A27" s="4" t="s">
        <v>98</v>
      </c>
      <c r="B27" s="6" t="n">
        <v>5456</v>
      </c>
      <c r="C27" s="6" t="n">
        <v>6560</v>
      </c>
    </row>
    <row r="28" spans="1:3">
      <c r="A28" s="4" t="s">
        <v>99</v>
      </c>
      <c r="B28" s="6" t="n">
        <v>5486</v>
      </c>
      <c r="C28" s="6" t="n">
        <v>6420</v>
      </c>
    </row>
    <row r="29" spans="1:3">
      <c r="A29" s="4" t="s">
        <v>100</v>
      </c>
      <c r="B29" s="6" t="n">
        <v>10942</v>
      </c>
      <c r="C29" s="6" t="n">
        <v>12980</v>
      </c>
    </row>
    <row r="30" spans="1:3">
      <c r="A30" s="4" t="s">
        <v>101</v>
      </c>
      <c r="B30" s="6" t="n">
        <v>24639</v>
      </c>
      <c r="C30" s="6" t="n">
        <v>23489</v>
      </c>
    </row>
    <row r="31" spans="1:3">
      <c r="A31" s="4" t="s">
        <v>63</v>
      </c>
    </row>
    <row r="32" spans="1:3">
      <c r="A32" s="3" t="s">
        <v>72</v>
      </c>
    </row>
    <row r="33" spans="1:3">
      <c r="A33" s="4" t="s">
        <v>73</v>
      </c>
      <c r="B33" s="6" t="n">
        <v>3794</v>
      </c>
      <c r="C33" s="6" t="n">
        <v>2656</v>
      </c>
    </row>
    <row r="34" spans="1:3">
      <c r="A34" s="4" t="s">
        <v>74</v>
      </c>
      <c r="B34" s="6" t="n">
        <v>1151</v>
      </c>
      <c r="C34" s="6" t="n">
        <v>2682</v>
      </c>
    </row>
    <row r="35" spans="1:3">
      <c r="A35" s="4" t="s">
        <v>75</v>
      </c>
      <c r="B35" s="6" t="n">
        <v>9945</v>
      </c>
      <c r="C35" s="6" t="n">
        <v>8337</v>
      </c>
    </row>
    <row r="36" spans="1:3">
      <c r="A36" s="4" t="s">
        <v>76</v>
      </c>
      <c r="B36" s="6" t="n">
        <v>858</v>
      </c>
      <c r="C36" s="6" t="n">
        <v>664</v>
      </c>
    </row>
    <row r="37" spans="1:3">
      <c r="A37" s="4" t="s">
        <v>77</v>
      </c>
      <c r="B37" s="6" t="n">
        <v>475</v>
      </c>
      <c r="C37" s="6" t="n">
        <v>474</v>
      </c>
    </row>
    <row r="38" spans="1:3">
      <c r="A38" s="4" t="s">
        <v>78</v>
      </c>
      <c r="B38" s="6" t="n">
        <v>1812</v>
      </c>
      <c r="C38" s="6" t="n">
        <v>1779</v>
      </c>
    </row>
    <row r="39" spans="1:3">
      <c r="A39" s="4" t="s">
        <v>79</v>
      </c>
      <c r="B39" s="6" t="n">
        <v>4541</v>
      </c>
      <c r="C39" s="6" t="n">
        <v>4688</v>
      </c>
    </row>
    <row r="40" spans="1:3">
      <c r="A40" s="4" t="s">
        <v>80</v>
      </c>
      <c r="B40" s="6" t="n">
        <v>282</v>
      </c>
      <c r="C40" s="6" t="n">
        <v>247</v>
      </c>
    </row>
    <row r="41" spans="1:3">
      <c r="A41" s="4" t="s">
        <v>81</v>
      </c>
      <c r="B41" s="6" t="n">
        <v>431</v>
      </c>
      <c r="C41" s="6" t="n">
        <v>501</v>
      </c>
    </row>
    <row r="42" spans="1:3">
      <c r="A42" s="4" t="s">
        <v>82</v>
      </c>
      <c r="B42" s="6" t="n">
        <v>1350</v>
      </c>
      <c r="C42" s="6" t="n">
        <v>1493</v>
      </c>
    </row>
    <row r="43" spans="1:3">
      <c r="A43" s="4" t="s">
        <v>83</v>
      </c>
      <c r="B43" s="6" t="n">
        <v>24639</v>
      </c>
      <c r="C43" s="6" t="n">
        <v>23521</v>
      </c>
    </row>
    <row r="44" spans="1:3">
      <c r="A44" s="3" t="s">
        <v>84</v>
      </c>
    </row>
    <row r="45" spans="1:3">
      <c r="A45" s="4" t="s">
        <v>85</v>
      </c>
      <c r="B45" s="6" t="n">
        <v>945</v>
      </c>
      <c r="C45" s="6" t="n">
        <v>832</v>
      </c>
    </row>
    <row r="46" spans="1:3">
      <c r="A46" s="4" t="s">
        <v>86</v>
      </c>
      <c r="B46" s="6" t="n">
        <v>1453</v>
      </c>
      <c r="C46" s="6" t="n">
        <v>1012</v>
      </c>
    </row>
    <row r="47" spans="1:3">
      <c r="A47" s="4" t="s">
        <v>87</v>
      </c>
      <c r="B47" s="6" t="n">
        <v>639</v>
      </c>
      <c r="C47" s="6" t="n">
        <v>694</v>
      </c>
    </row>
    <row r="48" spans="1:3">
      <c r="A48" s="4" t="s">
        <v>88</v>
      </c>
      <c r="B48" s="6" t="n">
        <v>1224</v>
      </c>
      <c r="C48" s="6" t="n">
        <v>36</v>
      </c>
    </row>
    <row r="49" spans="1:3">
      <c r="A49" s="4" t="s">
        <v>89</v>
      </c>
      <c r="B49" s="6" t="n">
        <v>1190</v>
      </c>
      <c r="C49" s="6" t="n">
        <v>468</v>
      </c>
    </row>
    <row r="50" spans="1:3">
      <c r="A50" s="4" t="s">
        <v>90</v>
      </c>
      <c r="B50" s="6" t="n">
        <v>54</v>
      </c>
      <c r="C50" s="6" t="n">
        <v>141</v>
      </c>
    </row>
    <row r="51" spans="1:3">
      <c r="A51" s="4" t="s">
        <v>91</v>
      </c>
      <c r="B51" s="6" t="n">
        <v>8195</v>
      </c>
      <c r="C51" s="6" t="n">
        <v>7330</v>
      </c>
    </row>
    <row r="52" spans="1:3">
      <c r="A52" s="4" t="s">
        <v>92</v>
      </c>
      <c r="B52" s="6" t="n">
        <v>13700</v>
      </c>
      <c r="C52" s="6" t="n">
        <v>10513</v>
      </c>
    </row>
    <row r="53" spans="1:3">
      <c r="A53" s="4" t="s">
        <v>93</v>
      </c>
      <c r="B53" s="4" t="s">
        <v>94</v>
      </c>
      <c r="C53" s="4" t="s">
        <v>94</v>
      </c>
    </row>
    <row r="54" spans="1:3">
      <c r="A54" s="3" t="s">
        <v>95</v>
      </c>
    </row>
    <row r="55" spans="1:3">
      <c r="A55" s="4" t="s">
        <v>96</v>
      </c>
      <c r="B55" s="6" t="n">
        <v>6328</v>
      </c>
      <c r="C55" s="6" t="n">
        <v>7452</v>
      </c>
    </row>
    <row r="56" spans="1:3">
      <c r="A56" s="4" t="s">
        <v>97</v>
      </c>
      <c r="B56" s="6" t="n">
        <v>-875</v>
      </c>
      <c r="C56" s="6" t="n">
        <v>-864</v>
      </c>
    </row>
    <row r="57" spans="1:3">
      <c r="A57" s="4" t="s">
        <v>98</v>
      </c>
      <c r="B57" s="6" t="n">
        <v>5453</v>
      </c>
      <c r="C57" s="6" t="n">
        <v>6588</v>
      </c>
    </row>
    <row r="58" spans="1:3">
      <c r="A58" s="4" t="s">
        <v>99</v>
      </c>
      <c r="B58" s="6" t="n">
        <v>5486</v>
      </c>
      <c r="C58" s="6" t="n">
        <v>6420</v>
      </c>
    </row>
    <row r="59" spans="1:3">
      <c r="A59" s="4" t="s">
        <v>100</v>
      </c>
      <c r="B59" s="6" t="n">
        <v>10939</v>
      </c>
      <c r="C59" s="6" t="n">
        <v>13008</v>
      </c>
    </row>
    <row r="60" spans="1:3">
      <c r="A60" s="4" t="s">
        <v>101</v>
      </c>
      <c r="B60" s="5" t="n">
        <v>24639</v>
      </c>
      <c r="C60" s="5" t="n">
        <v>23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02</v>
      </c>
      <c r="B1" s="2" t="s">
        <v>2</v>
      </c>
      <c r="C1" s="2" t="s">
        <v>71</v>
      </c>
      <c r="D1" s="2" t="s">
        <v>103</v>
      </c>
      <c r="E1" s="2" t="s">
        <v>104</v>
      </c>
    </row>
    <row r="2" spans="1:5">
      <c r="A2" s="3" t="s">
        <v>95</v>
      </c>
    </row>
    <row r="3" spans="1:5">
      <c r="A3" s="4" t="s">
        <v>105</v>
      </c>
      <c r="B3" s="6" t="n">
        <v>214078558</v>
      </c>
      <c r="C3" s="6" t="n">
        <v>191366097</v>
      </c>
      <c r="D3" s="6" t="n">
        <v>173564307</v>
      </c>
      <c r="E3" s="6" t="n">
        <v>144741149</v>
      </c>
    </row>
    <row r="4" spans="1:5">
      <c r="A4" s="4" t="s">
        <v>106</v>
      </c>
      <c r="B4" s="6" t="n">
        <v>214078558</v>
      </c>
      <c r="C4" s="6" t="n">
        <v>191366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353</v>
      </c>
      <c r="B33" s="4" t="s">
        <v>354</v>
      </c>
    </row>
    <row r="34" spans="1:2">
      <c r="A34" s="4" t="s">
        <v>355</v>
      </c>
    </row>
    <row r="35" spans="1:2">
      <c r="A35" s="3" t="s">
        <v>294</v>
      </c>
    </row>
    <row r="36" spans="1:2">
      <c r="A36" s="4" t="s">
        <v>319</v>
      </c>
      <c r="B36" s="4" t="s">
        <v>356</v>
      </c>
    </row>
    <row r="37" spans="1:2">
      <c r="A37" s="4" t="s">
        <v>357</v>
      </c>
      <c r="B37" s="4" t="s">
        <v>358</v>
      </c>
    </row>
    <row r="38" spans="1:2">
      <c r="A38" s="4" t="s">
        <v>359</v>
      </c>
      <c r="B38" s="4" t="s">
        <v>360</v>
      </c>
    </row>
    <row r="39" spans="1:2">
      <c r="A39" s="4" t="s">
        <v>361</v>
      </c>
      <c r="B39" s="4" t="s">
        <v>362</v>
      </c>
    </row>
    <row r="40" spans="1:2">
      <c r="A40" s="4" t="s">
        <v>363</v>
      </c>
      <c r="B40" s="4" t="s">
        <v>364</v>
      </c>
    </row>
    <row r="41" spans="1:2">
      <c r="A41" s="4" t="s">
        <v>365</v>
      </c>
      <c r="B41" s="4" t="s">
        <v>366</v>
      </c>
    </row>
    <row r="42" spans="1:2">
      <c r="A42" s="4" t="s">
        <v>367</v>
      </c>
    </row>
    <row r="43" spans="1:2">
      <c r="A43" s="3" t="s">
        <v>294</v>
      </c>
    </row>
    <row r="44" spans="1:2">
      <c r="A44" s="4" t="s">
        <v>368</v>
      </c>
      <c r="B44" s="4" t="s">
        <v>369</v>
      </c>
    </row>
    <row r="45" spans="1:2">
      <c r="A45" s="4" t="s">
        <v>370</v>
      </c>
      <c r="B45" s="4" t="s">
        <v>371</v>
      </c>
    </row>
    <row r="46" spans="1:2">
      <c r="A46" s="4" t="s">
        <v>372</v>
      </c>
      <c r="B46" s="4" t="s">
        <v>373</v>
      </c>
    </row>
    <row r="47" spans="1:2">
      <c r="A47" s="4" t="s">
        <v>374</v>
      </c>
    </row>
    <row r="48" spans="1:2">
      <c r="A48" s="3" t="s">
        <v>294</v>
      </c>
    </row>
    <row r="49" spans="1:2">
      <c r="A49" s="4" t="s">
        <v>370</v>
      </c>
      <c r="B49" s="4" t="s">
        <v>375</v>
      </c>
    </row>
    <row r="50" spans="1:2">
      <c r="A50" s="4" t="s">
        <v>372</v>
      </c>
      <c r="B50" s="4" t="s">
        <v>376</v>
      </c>
    </row>
    <row r="51" spans="1:2">
      <c r="A51" s="4" t="s">
        <v>377</v>
      </c>
    </row>
    <row r="52" spans="1:2">
      <c r="A52" s="3" t="s">
        <v>294</v>
      </c>
    </row>
    <row r="53" spans="1:2">
      <c r="A53" s="4" t="s">
        <v>370</v>
      </c>
      <c r="B53" s="4" t="s">
        <v>378</v>
      </c>
    </row>
    <row r="54" spans="1:2">
      <c r="A54" s="4" t="s">
        <v>379</v>
      </c>
    </row>
    <row r="55" spans="1:2">
      <c r="A55" s="3" t="s">
        <v>294</v>
      </c>
    </row>
    <row r="56" spans="1:2">
      <c r="A56" s="4" t="s">
        <v>368</v>
      </c>
      <c r="B56" s="4" t="s">
        <v>380</v>
      </c>
    </row>
    <row r="57" spans="1:2">
      <c r="A57" s="4" t="s">
        <v>370</v>
      </c>
      <c r="B57" s="4" t="s">
        <v>381</v>
      </c>
    </row>
    <row r="58" spans="1:2">
      <c r="A58" s="4" t="s">
        <v>382</v>
      </c>
    </row>
    <row r="59" spans="1:2">
      <c r="A59" s="3" t="s">
        <v>294</v>
      </c>
    </row>
    <row r="60" spans="1:2">
      <c r="A60" s="4" t="s">
        <v>370</v>
      </c>
      <c r="B60" s="4" t="s">
        <v>383</v>
      </c>
    </row>
    <row r="61" spans="1:2">
      <c r="A61" s="4" t="s">
        <v>384</v>
      </c>
    </row>
    <row r="62" spans="1:2">
      <c r="A62" s="3" t="s">
        <v>294</v>
      </c>
    </row>
    <row r="63" spans="1:2">
      <c r="A63" s="4" t="s">
        <v>370</v>
      </c>
      <c r="B63" s="4" t="s">
        <v>385</v>
      </c>
    </row>
    <row r="64" spans="1:2">
      <c r="A64" s="4" t="s">
        <v>386</v>
      </c>
      <c r="B64" s="4" t="s">
        <v>385</v>
      </c>
    </row>
    <row r="65" spans="1:2">
      <c r="A65" s="4" t="s">
        <v>387</v>
      </c>
    </row>
    <row r="66" spans="1:2">
      <c r="A66" s="3" t="s">
        <v>294</v>
      </c>
    </row>
    <row r="67" spans="1:2">
      <c r="A67" s="4" t="s">
        <v>370</v>
      </c>
      <c r="B67" s="4" t="s">
        <v>388</v>
      </c>
    </row>
    <row r="68" spans="1:2">
      <c r="A68" s="4" t="s">
        <v>389</v>
      </c>
    </row>
    <row r="69" spans="1:2">
      <c r="A69" s="3" t="s">
        <v>294</v>
      </c>
    </row>
    <row r="70" spans="1:2">
      <c r="A70" s="4" t="s">
        <v>357</v>
      </c>
      <c r="B70" s="4" t="s">
        <v>390</v>
      </c>
    </row>
    <row r="71" spans="1:2">
      <c r="A71" s="4" t="s">
        <v>359</v>
      </c>
      <c r="B71" s="4" t="s">
        <v>391</v>
      </c>
    </row>
    <row r="72" spans="1:2">
      <c r="A72" s="4" t="s">
        <v>392</v>
      </c>
    </row>
    <row r="73" spans="1:2">
      <c r="A73" s="3" t="s">
        <v>294</v>
      </c>
    </row>
    <row r="74" spans="1:2">
      <c r="A74" s="4" t="s">
        <v>368</v>
      </c>
      <c r="B74" s="4" t="s">
        <v>393</v>
      </c>
    </row>
    <row r="75" spans="1:2">
      <c r="A75" s="4" t="s">
        <v>394</v>
      </c>
    </row>
    <row r="76" spans="1:2">
      <c r="A76" s="3" t="s">
        <v>294</v>
      </c>
    </row>
    <row r="77" spans="1:2">
      <c r="A77" s="4" t="s">
        <v>370</v>
      </c>
      <c r="B77"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26</v>
      </c>
    </row>
    <row r="4" spans="1:2">
      <c r="A4" s="4" t="s">
        <v>397</v>
      </c>
      <c r="B4"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39</v>
      </c>
    </row>
    <row r="4" spans="1:2">
      <c r="A4" s="4" t="s">
        <v>400</v>
      </c>
      <c r="B4"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2</v>
      </c>
      <c r="B1" s="2" t="s">
        <v>1</v>
      </c>
    </row>
    <row r="2" spans="1:2">
      <c r="B2" s="2" t="s">
        <v>2</v>
      </c>
    </row>
    <row r="3" spans="1:2">
      <c r="A3" s="3" t="s">
        <v>251</v>
      </c>
    </row>
    <row r="4" spans="1:2">
      <c r="A4" s="4" t="s">
        <v>403</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406</v>
      </c>
    </row>
    <row r="4" spans="1:2">
      <c r="A4" s="4" t="s">
        <v>407</v>
      </c>
      <c r="B4" s="4" t="s">
        <v>408</v>
      </c>
    </row>
    <row r="5" spans="1:2">
      <c r="A5" s="4" t="s">
        <v>63</v>
      </c>
    </row>
    <row r="6" spans="1:2">
      <c r="A6" s="3" t="s">
        <v>406</v>
      </c>
    </row>
    <row r="7" spans="1:2">
      <c r="A7" s="4" t="s">
        <v>409</v>
      </c>
      <c r="B7"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v>
      </c>
    </row>
    <row r="3" spans="1:2">
      <c r="A3" s="4" t="s">
        <v>355</v>
      </c>
    </row>
    <row r="4" spans="1:2">
      <c r="A4" s="3" t="s">
        <v>412</v>
      </c>
    </row>
    <row r="5" spans="1:2">
      <c r="A5" s="4" t="s">
        <v>413</v>
      </c>
      <c r="B5" s="4" t="s">
        <v>414</v>
      </c>
    </row>
    <row r="6" spans="1:2">
      <c r="A6" s="4" t="s">
        <v>415</v>
      </c>
      <c r="B6" s="4" t="s">
        <v>416</v>
      </c>
    </row>
    <row r="7" spans="1:2">
      <c r="A7" s="4" t="s">
        <v>417</v>
      </c>
      <c r="B7" s="4" t="s">
        <v>418</v>
      </c>
    </row>
    <row r="8" spans="1:2">
      <c r="A8" s="4" t="s">
        <v>389</v>
      </c>
    </row>
    <row r="9" spans="1:2">
      <c r="A9" s="3" t="s">
        <v>412</v>
      </c>
    </row>
    <row r="10" spans="1:2">
      <c r="A10" s="4" t="s">
        <v>413</v>
      </c>
      <c r="B10"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2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355</v>
      </c>
    </row>
    <row r="6" spans="1:2">
      <c r="A6" s="3" t="s">
        <v>426</v>
      </c>
    </row>
    <row r="7" spans="1:2">
      <c r="A7" s="4" t="s">
        <v>429</v>
      </c>
      <c r="B7"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232</v>
      </c>
    </row>
    <row r="4" spans="1:2">
      <c r="A4" s="4" t="s">
        <v>432</v>
      </c>
      <c r="B4"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71</v>
      </c>
      <c r="D2" s="2" t="s">
        <v>103</v>
      </c>
    </row>
    <row r="3" spans="1:4">
      <c r="A3" s="3" t="s">
        <v>108</v>
      </c>
    </row>
    <row r="4" spans="1:4">
      <c r="A4" s="4" t="s">
        <v>109</v>
      </c>
      <c r="B4" s="5" t="n">
        <v>9720</v>
      </c>
      <c r="C4" s="5" t="n">
        <v>10576</v>
      </c>
      <c r="D4" s="5" t="n">
        <v>9306</v>
      </c>
    </row>
    <row r="5" spans="1:4">
      <c r="A5" s="4" t="s">
        <v>110</v>
      </c>
      <c r="B5" s="6" t="n">
        <v>666</v>
      </c>
      <c r="C5" s="6" t="n">
        <v>647</v>
      </c>
      <c r="D5" s="6" t="n">
        <v>743</v>
      </c>
    </row>
    <row r="6" spans="1:4">
      <c r="A6" s="4" t="s">
        <v>111</v>
      </c>
      <c r="B6" s="6" t="n">
        <v>-1931</v>
      </c>
      <c r="C6" s="6" t="n">
        <v>322</v>
      </c>
      <c r="D6" s="6" t="n">
        <v>302</v>
      </c>
    </row>
    <row r="7" spans="1:4">
      <c r="A7" s="4" t="s">
        <v>112</v>
      </c>
      <c r="B7" s="6" t="n">
        <v>265</v>
      </c>
      <c r="C7" s="6" t="n">
        <v>148</v>
      </c>
      <c r="D7" s="6" t="n">
        <v>127</v>
      </c>
    </row>
    <row r="8" spans="1:4">
      <c r="A8" s="4" t="s">
        <v>113</v>
      </c>
      <c r="B8" s="6" t="n">
        <v>253</v>
      </c>
      <c r="C8" s="6" t="n">
        <v>84</v>
      </c>
      <c r="D8" s="6" t="n">
        <v>2163</v>
      </c>
    </row>
    <row r="9" spans="1:4">
      <c r="A9" s="4" t="s">
        <v>114</v>
      </c>
      <c r="B9" s="6" t="n">
        <v>19</v>
      </c>
      <c r="C9" s="6" t="n">
        <v>0</v>
      </c>
      <c r="D9" s="6" t="n">
        <v>-22</v>
      </c>
    </row>
    <row r="10" spans="1:4">
      <c r="A10" s="4" t="s">
        <v>115</v>
      </c>
      <c r="B10" s="6" t="n">
        <v>8992</v>
      </c>
      <c r="C10" s="6" t="n">
        <v>11777</v>
      </c>
      <c r="D10" s="6" t="n">
        <v>12619</v>
      </c>
    </row>
    <row r="11" spans="1:4">
      <c r="A11" s="3" t="s">
        <v>116</v>
      </c>
    </row>
    <row r="12" spans="1:4">
      <c r="A12" s="4" t="s">
        <v>117</v>
      </c>
      <c r="B12" s="6" t="n">
        <v>8212</v>
      </c>
      <c r="C12" s="6" t="n">
        <v>9002</v>
      </c>
      <c r="D12" s="6" t="n">
        <v>8220</v>
      </c>
    </row>
    <row r="13" spans="1:4">
      <c r="A13" s="4" t="s">
        <v>118</v>
      </c>
      <c r="B13" s="6" t="n">
        <v>518</v>
      </c>
      <c r="C13" s="6" t="n">
        <v>529</v>
      </c>
      <c r="D13" s="6" t="n">
        <v>518</v>
      </c>
    </row>
    <row r="14" spans="1:4">
      <c r="A14" s="4" t="s">
        <v>119</v>
      </c>
      <c r="B14" s="6" t="n">
        <v>1376</v>
      </c>
      <c r="C14" s="6" t="n">
        <v>1386</v>
      </c>
      <c r="D14" s="6" t="n">
        <v>1269</v>
      </c>
    </row>
    <row r="15" spans="1:4">
      <c r="A15" s="4" t="s">
        <v>120</v>
      </c>
      <c r="B15" s="6" t="n">
        <v>18</v>
      </c>
      <c r="C15" s="6" t="n">
        <v>21</v>
      </c>
      <c r="D15" s="6" t="n">
        <v>4</v>
      </c>
    </row>
    <row r="16" spans="1:4">
      <c r="A16" s="4" t="s">
        <v>121</v>
      </c>
      <c r="B16" s="6" t="n">
        <v>2</v>
      </c>
      <c r="C16" s="6" t="n">
        <v>92</v>
      </c>
      <c r="D16" s="6" t="n">
        <v>87</v>
      </c>
    </row>
    <row r="17" spans="1:4">
      <c r="A17" s="4" t="s">
        <v>122</v>
      </c>
      <c r="B17" s="6" t="n">
        <v>605</v>
      </c>
      <c r="C17" s="6" t="n">
        <v>524</v>
      </c>
      <c r="D17" s="6" t="n">
        <v>655</v>
      </c>
    </row>
    <row r="18" spans="1:4">
      <c r="A18" s="4" t="s">
        <v>123</v>
      </c>
      <c r="B18" s="6" t="n">
        <v>10731</v>
      </c>
      <c r="C18" s="6" t="n">
        <v>11554</v>
      </c>
      <c r="D18" s="6" t="n">
        <v>10753</v>
      </c>
    </row>
    <row r="19" spans="1:4">
      <c r="A19" s="4" t="s">
        <v>124</v>
      </c>
      <c r="B19" s="6" t="n">
        <v>-1739</v>
      </c>
      <c r="C19" s="6" t="n">
        <v>223</v>
      </c>
      <c r="D19" s="6" t="n">
        <v>1866</v>
      </c>
    </row>
    <row r="20" spans="1:4">
      <c r="A20" s="4" t="s">
        <v>125</v>
      </c>
      <c r="B20" s="6" t="n">
        <v>-20</v>
      </c>
      <c r="C20" s="6" t="n">
        <v>14</v>
      </c>
      <c r="D20" s="6" t="n">
        <v>532</v>
      </c>
    </row>
    <row r="21" spans="1:4">
      <c r="A21" s="4" t="s">
        <v>126</v>
      </c>
      <c r="B21" s="6" t="n">
        <v>-1759</v>
      </c>
      <c r="C21" s="6" t="n">
        <v>237</v>
      </c>
      <c r="D21" s="6" t="n">
        <v>2398</v>
      </c>
    </row>
    <row r="22" spans="1:4">
      <c r="A22" s="4" t="s">
        <v>127</v>
      </c>
      <c r="B22" s="6" t="n">
        <v>-32</v>
      </c>
      <c r="C22" s="6" t="n">
        <v>1764</v>
      </c>
      <c r="D22" s="6" t="n">
        <v>234</v>
      </c>
    </row>
    <row r="23" spans="1:4">
      <c r="A23" s="4" t="s">
        <v>128</v>
      </c>
      <c r="B23" s="6" t="n">
        <v>-1791</v>
      </c>
      <c r="C23" s="6" t="n">
        <v>2001</v>
      </c>
      <c r="D23" s="6" t="n">
        <v>2632</v>
      </c>
    </row>
    <row r="24" spans="1:4">
      <c r="A24" s="4" t="s">
        <v>129</v>
      </c>
      <c r="B24" s="6" t="n">
        <v>-693</v>
      </c>
      <c r="C24" s="6" t="n">
        <v>519</v>
      </c>
      <c r="D24" s="6" t="n">
        <v>178</v>
      </c>
    </row>
    <row r="25" spans="1:4">
      <c r="A25" s="4" t="s">
        <v>130</v>
      </c>
      <c r="B25" s="6" t="n">
        <v>-1098</v>
      </c>
      <c r="C25" s="6" t="n">
        <v>1482</v>
      </c>
      <c r="D25" s="6" t="n">
        <v>2454</v>
      </c>
    </row>
    <row r="26" spans="1:4">
      <c r="A26" s="3" t="s">
        <v>131</v>
      </c>
    </row>
    <row r="27" spans="1:4">
      <c r="A27" s="4" t="s">
        <v>132</v>
      </c>
      <c r="B27" s="6" t="n">
        <v>-1066</v>
      </c>
      <c r="C27" s="6" t="n">
        <v>-238</v>
      </c>
      <c r="D27" s="6" t="n">
        <v>2297</v>
      </c>
    </row>
    <row r="28" spans="1:4">
      <c r="A28" s="4" t="s">
        <v>133</v>
      </c>
      <c r="B28" s="6" t="n">
        <v>-32</v>
      </c>
      <c r="C28" s="6" t="n">
        <v>1720</v>
      </c>
      <c r="D28" s="6" t="n">
        <v>157</v>
      </c>
    </row>
    <row r="29" spans="1:4">
      <c r="A29" s="4" t="s">
        <v>134</v>
      </c>
      <c r="B29" s="6" t="n">
        <v>-1076</v>
      </c>
      <c r="C29" s="6" t="n">
        <v>2039</v>
      </c>
      <c r="D29" s="6" t="n">
        <v>2405</v>
      </c>
    </row>
    <row r="30" spans="1:4">
      <c r="A30" s="4" t="s">
        <v>97</v>
      </c>
      <c r="B30" s="6" t="n">
        <v>-22</v>
      </c>
      <c r="C30" s="6" t="n">
        <v>-557</v>
      </c>
      <c r="D30" s="6" t="n">
        <v>49</v>
      </c>
    </row>
    <row r="31" spans="1:4">
      <c r="A31" s="4" t="s">
        <v>130</v>
      </c>
      <c r="B31" s="5" t="n">
        <v>-1098</v>
      </c>
      <c r="C31" s="5" t="n">
        <v>1482</v>
      </c>
      <c r="D31" s="5" t="n">
        <v>2454</v>
      </c>
    </row>
    <row r="32" spans="1:4">
      <c r="A32" s="3" t="s">
        <v>135</v>
      </c>
    </row>
    <row r="33" spans="1:4">
      <c r="A33" s="4" t="s">
        <v>132</v>
      </c>
      <c r="B33" s="7" t="n">
        <v>-5.23</v>
      </c>
      <c r="C33" s="7" t="n">
        <v>-1.29</v>
      </c>
      <c r="D33" s="7" t="n">
        <v>13.98</v>
      </c>
    </row>
    <row r="34" spans="1:4">
      <c r="A34" s="4" t="s">
        <v>133</v>
      </c>
      <c r="B34" s="8" t="n">
        <v>-0.15</v>
      </c>
      <c r="C34" s="8" t="n">
        <v>12.62</v>
      </c>
      <c r="D34" s="8" t="n">
        <v>0.96</v>
      </c>
    </row>
    <row r="35" spans="1:4">
      <c r="A35" s="4" t="s">
        <v>136</v>
      </c>
      <c r="B35" s="7" t="n">
        <v>-5.38</v>
      </c>
      <c r="C35" s="7" t="n">
        <v>11.33</v>
      </c>
      <c r="D35" s="7" t="n">
        <v>14.94</v>
      </c>
    </row>
    <row r="36" spans="1:4">
      <c r="A36" s="4" t="s">
        <v>137</v>
      </c>
      <c r="B36" s="6" t="n">
        <v>200</v>
      </c>
      <c r="C36" s="6" t="n">
        <v>180</v>
      </c>
      <c r="D36" s="6" t="n">
        <v>161</v>
      </c>
    </row>
    <row r="37" spans="1:4">
      <c r="A37" s="3" t="s">
        <v>138</v>
      </c>
    </row>
    <row r="38" spans="1:4">
      <c r="A38" s="4" t="s">
        <v>132</v>
      </c>
      <c r="B38" s="7" t="n">
        <v>-5.23</v>
      </c>
      <c r="C38" s="7" t="n">
        <v>-1.29</v>
      </c>
      <c r="D38" s="7" t="n">
        <v>13.98</v>
      </c>
    </row>
    <row r="39" spans="1:4">
      <c r="A39" s="4" t="s">
        <v>133</v>
      </c>
      <c r="B39" s="8" t="n">
        <v>-0.15</v>
      </c>
      <c r="C39" s="8" t="n">
        <v>12.62</v>
      </c>
      <c r="D39" s="8" t="n">
        <v>0.96</v>
      </c>
    </row>
    <row r="40" spans="1:4">
      <c r="A40" s="4" t="s">
        <v>138</v>
      </c>
      <c r="B40" s="7" t="n">
        <v>-5.38</v>
      </c>
      <c r="C40" s="7" t="n">
        <v>11.33</v>
      </c>
      <c r="D40" s="7" t="n">
        <v>14.94</v>
      </c>
    </row>
    <row r="41" spans="1:4">
      <c r="A41" s="4" t="s">
        <v>139</v>
      </c>
      <c r="B41" s="6" t="n">
        <v>200</v>
      </c>
      <c r="C41" s="6" t="n">
        <v>180</v>
      </c>
      <c r="D41" s="6" t="n">
        <v>161</v>
      </c>
    </row>
    <row r="42" spans="1:4">
      <c r="A42" s="4" t="s">
        <v>140</v>
      </c>
      <c r="B42" s="5" t="n">
        <v>8</v>
      </c>
      <c r="C42" s="5" t="n">
        <v>7</v>
      </c>
      <c r="D42" s="5" t="n">
        <v>6</v>
      </c>
    </row>
    <row r="43" spans="1:4">
      <c r="A43" s="4" t="s">
        <v>63</v>
      </c>
    </row>
    <row r="44" spans="1:4">
      <c r="A44" s="3" t="s">
        <v>108</v>
      </c>
    </row>
    <row r="45" spans="1:4">
      <c r="A45" s="4" t="s">
        <v>109</v>
      </c>
      <c r="B45" s="5" t="n">
        <v>9720</v>
      </c>
      <c r="C45" s="5" t="n">
        <v>10576</v>
      </c>
      <c r="D45" s="5" t="n">
        <v>9306</v>
      </c>
    </row>
    <row r="46" spans="1:4">
      <c r="A46" s="4" t="s">
        <v>110</v>
      </c>
      <c r="B46" s="6" t="n">
        <v>666</v>
      </c>
      <c r="C46" s="6" t="n">
        <v>647</v>
      </c>
      <c r="D46" s="6" t="n">
        <v>743</v>
      </c>
    </row>
    <row r="47" spans="1:4">
      <c r="A47" s="4" t="s">
        <v>111</v>
      </c>
      <c r="B47" s="6" t="n">
        <v>-1931</v>
      </c>
      <c r="C47" s="6" t="n">
        <v>322</v>
      </c>
      <c r="D47" s="6" t="n">
        <v>302</v>
      </c>
    </row>
    <row r="48" spans="1:4">
      <c r="A48" s="4" t="s">
        <v>112</v>
      </c>
      <c r="B48" s="6" t="n">
        <v>265</v>
      </c>
      <c r="C48" s="6" t="n">
        <v>148</v>
      </c>
      <c r="D48" s="6" t="n">
        <v>127</v>
      </c>
    </row>
    <row r="49" spans="1:4">
      <c r="A49" s="4" t="s">
        <v>113</v>
      </c>
      <c r="B49" s="6" t="n">
        <v>253</v>
      </c>
      <c r="C49" s="6" t="n">
        <v>84</v>
      </c>
      <c r="D49" s="6" t="n">
        <v>2163</v>
      </c>
    </row>
    <row r="50" spans="1:4">
      <c r="A50" s="4" t="s">
        <v>114</v>
      </c>
      <c r="B50" s="6" t="n">
        <v>19</v>
      </c>
      <c r="C50" s="6" t="n">
        <v>0</v>
      </c>
      <c r="D50" s="6" t="n">
        <v>-22</v>
      </c>
    </row>
    <row r="51" spans="1:4">
      <c r="A51" s="4" t="s">
        <v>115</v>
      </c>
      <c r="B51" s="6" t="n">
        <v>8992</v>
      </c>
      <c r="C51" s="6" t="n">
        <v>11777</v>
      </c>
      <c r="D51" s="6" t="n">
        <v>12619</v>
      </c>
    </row>
    <row r="52" spans="1:4">
      <c r="A52" s="3" t="s">
        <v>116</v>
      </c>
    </row>
    <row r="53" spans="1:4">
      <c r="A53" s="4" t="s">
        <v>117</v>
      </c>
      <c r="B53" s="6" t="n">
        <v>8212</v>
      </c>
      <c r="C53" s="6" t="n">
        <v>9002</v>
      </c>
      <c r="D53" s="6" t="n">
        <v>8220</v>
      </c>
    </row>
    <row r="54" spans="1:4">
      <c r="A54" s="4" t="s">
        <v>118</v>
      </c>
      <c r="B54" s="6" t="n">
        <v>518</v>
      </c>
      <c r="C54" s="6" t="n">
        <v>529</v>
      </c>
      <c r="D54" s="6" t="n">
        <v>518</v>
      </c>
    </row>
    <row r="55" spans="1:4">
      <c r="A55" s="4" t="s">
        <v>119</v>
      </c>
      <c r="B55" s="6" t="n">
        <v>1376</v>
      </c>
      <c r="C55" s="6" t="n">
        <v>1386</v>
      </c>
      <c r="D55" s="6" t="n">
        <v>1269</v>
      </c>
    </row>
    <row r="56" spans="1:4">
      <c r="A56" s="4" t="s">
        <v>120</v>
      </c>
      <c r="B56" s="6" t="n">
        <v>18</v>
      </c>
      <c r="C56" s="6" t="n">
        <v>21</v>
      </c>
      <c r="D56" s="6" t="n">
        <v>4</v>
      </c>
    </row>
    <row r="57" spans="1:4">
      <c r="A57" s="4" t="s">
        <v>121</v>
      </c>
      <c r="B57" s="6" t="n">
        <v>2</v>
      </c>
      <c r="C57" s="6" t="n">
        <v>92</v>
      </c>
      <c r="D57" s="6" t="n">
        <v>87</v>
      </c>
    </row>
    <row r="58" spans="1:4">
      <c r="A58" s="4" t="s">
        <v>122</v>
      </c>
      <c r="B58" s="6" t="n">
        <v>604</v>
      </c>
      <c r="C58" s="6" t="n">
        <v>523</v>
      </c>
      <c r="D58" s="6" t="n">
        <v>653</v>
      </c>
    </row>
    <row r="59" spans="1:4">
      <c r="A59" s="4" t="s">
        <v>123</v>
      </c>
      <c r="B59" s="6" t="n">
        <v>10730</v>
      </c>
      <c r="C59" s="6" t="n">
        <v>11553</v>
      </c>
      <c r="D59" s="6" t="n">
        <v>10751</v>
      </c>
    </row>
    <row r="60" spans="1:4">
      <c r="A60" s="4" t="s">
        <v>124</v>
      </c>
      <c r="B60" s="6" t="n">
        <v>-1738</v>
      </c>
      <c r="C60" s="6" t="n">
        <v>224</v>
      </c>
      <c r="D60" s="6" t="n">
        <v>1868</v>
      </c>
    </row>
    <row r="61" spans="1:4">
      <c r="A61" s="4" t="s">
        <v>125</v>
      </c>
      <c r="B61" s="6" t="n">
        <v>-20</v>
      </c>
      <c r="C61" s="6" t="n">
        <v>14</v>
      </c>
      <c r="D61" s="6" t="n">
        <v>532</v>
      </c>
    </row>
    <row r="62" spans="1:4">
      <c r="A62" s="4" t="s">
        <v>126</v>
      </c>
      <c r="B62" s="6" t="n">
        <v>-1758</v>
      </c>
      <c r="C62" s="6" t="n">
        <v>238</v>
      </c>
      <c r="D62" s="6" t="n">
        <v>2400</v>
      </c>
    </row>
    <row r="63" spans="1:4">
      <c r="A63" s="4" t="s">
        <v>127</v>
      </c>
      <c r="B63" s="6" t="n">
        <v>-32</v>
      </c>
      <c r="C63" s="6" t="n">
        <v>1764</v>
      </c>
      <c r="D63" s="6" t="n">
        <v>234</v>
      </c>
    </row>
    <row r="64" spans="1:4">
      <c r="A64" s="4" t="s">
        <v>128</v>
      </c>
      <c r="B64" s="6" t="n">
        <v>-1790</v>
      </c>
      <c r="C64" s="6" t="n">
        <v>2002</v>
      </c>
      <c r="D64" s="6" t="n">
        <v>2634</v>
      </c>
    </row>
    <row r="65" spans="1:4">
      <c r="A65" s="4" t="s">
        <v>129</v>
      </c>
      <c r="B65" s="6" t="n">
        <v>-693</v>
      </c>
      <c r="C65" s="6" t="n">
        <v>519</v>
      </c>
      <c r="D65" s="6" t="n">
        <v>178</v>
      </c>
    </row>
    <row r="66" spans="1:4">
      <c r="A66" s="4" t="s">
        <v>130</v>
      </c>
      <c r="B66" s="6" t="n">
        <v>-1097</v>
      </c>
      <c r="C66" s="6" t="n">
        <v>1483</v>
      </c>
      <c r="D66" s="6" t="n">
        <v>2456</v>
      </c>
    </row>
    <row r="67" spans="1:4">
      <c r="A67" s="3" t="s">
        <v>131</v>
      </c>
    </row>
    <row r="68" spans="1:4">
      <c r="A68" s="4" t="s">
        <v>132</v>
      </c>
      <c r="B68" s="6" t="n">
        <v>-1065</v>
      </c>
      <c r="C68" s="6" t="n">
        <v>-237</v>
      </c>
      <c r="D68" s="6" t="n">
        <v>2299</v>
      </c>
    </row>
    <row r="69" spans="1:4">
      <c r="A69" s="4" t="s">
        <v>133</v>
      </c>
      <c r="B69" s="6" t="n">
        <v>-32</v>
      </c>
      <c r="C69" s="6" t="n">
        <v>1720</v>
      </c>
      <c r="D69" s="6" t="n">
        <v>157</v>
      </c>
    </row>
    <row r="70" spans="1:4">
      <c r="A70" s="4" t="s">
        <v>134</v>
      </c>
      <c r="B70" s="6" t="n">
        <v>-1086</v>
      </c>
      <c r="C70" s="6" t="n">
        <v>2060</v>
      </c>
      <c r="D70" s="6" t="n">
        <v>2431</v>
      </c>
    </row>
    <row r="71" spans="1:4">
      <c r="A71" s="4" t="s">
        <v>97</v>
      </c>
      <c r="B71" s="6" t="n">
        <v>-11</v>
      </c>
      <c r="C71" s="6" t="n">
        <v>-577</v>
      </c>
      <c r="D71" s="6" t="n">
        <v>25</v>
      </c>
    </row>
    <row r="72" spans="1:4">
      <c r="A72" s="4" t="s">
        <v>130</v>
      </c>
      <c r="B72" s="5" t="n">
        <v>-1097</v>
      </c>
      <c r="C72" s="5" t="n">
        <v>1483</v>
      </c>
      <c r="D72" s="5" t="n">
        <v>2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4</v>
      </c>
      <c r="B1" s="2" t="s">
        <v>1</v>
      </c>
    </row>
    <row r="2" spans="1:2">
      <c r="B2" s="2" t="s">
        <v>2</v>
      </c>
    </row>
    <row r="3" spans="1:2">
      <c r="A3" s="3" t="s">
        <v>236</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23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2</v>
      </c>
    </row>
    <row r="3" spans="1:2">
      <c r="A3" s="3" t="s">
        <v>242</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1</v>
      </c>
      <c r="B1" s="2" t="s">
        <v>1</v>
      </c>
    </row>
    <row r="2" spans="1:2">
      <c r="B2" s="2" t="s">
        <v>2</v>
      </c>
    </row>
    <row r="3" spans="1:2">
      <c r="A3" s="3" t="s">
        <v>244</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56</v>
      </c>
      <c r="B1" s="2" t="s">
        <v>1</v>
      </c>
    </row>
    <row r="2" spans="1:2">
      <c r="B2" s="2" t="s">
        <v>2</v>
      </c>
    </row>
    <row r="3" spans="1:2">
      <c r="A3" s="3" t="s">
        <v>247</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67</v>
      </c>
      <c r="B6" s="4" t="s">
        <v>468</v>
      </c>
    </row>
    <row r="7" spans="1:2">
      <c r="A7" s="4" t="s">
        <v>367</v>
      </c>
    </row>
    <row r="8" spans="1:2">
      <c r="A8" s="3" t="s">
        <v>462</v>
      </c>
    </row>
    <row r="9" spans="1:2">
      <c r="A9" s="4" t="s">
        <v>469</v>
      </c>
      <c r="B9" s="4" t="s">
        <v>470</v>
      </c>
    </row>
    <row r="10" spans="1:2">
      <c r="A10" s="4" t="s">
        <v>374</v>
      </c>
    </row>
    <row r="11" spans="1:2">
      <c r="A11" s="3" t="s">
        <v>462</v>
      </c>
    </row>
    <row r="12" spans="1:2">
      <c r="A12" s="4" t="s">
        <v>469</v>
      </c>
      <c r="B12"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2</v>
      </c>
      <c r="B1" s="2" t="s">
        <v>1</v>
      </c>
    </row>
    <row r="2" spans="1:2">
      <c r="B2" s="2" t="s">
        <v>2</v>
      </c>
    </row>
    <row r="3" spans="1:2">
      <c r="A3" s="3" t="s">
        <v>254</v>
      </c>
    </row>
    <row r="4" spans="1:2">
      <c r="A4" s="4" t="s">
        <v>473</v>
      </c>
      <c r="B4"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58</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8</v>
      </c>
      <c r="B1" s="2" t="s">
        <v>1</v>
      </c>
    </row>
    <row r="2" spans="1:2">
      <c r="B2" s="2" t="s">
        <v>2</v>
      </c>
    </row>
    <row r="3" spans="1:2">
      <c r="A3" s="3" t="s">
        <v>261</v>
      </c>
    </row>
    <row r="4" spans="1:2">
      <c r="A4" s="4" t="s">
        <v>489</v>
      </c>
      <c r="B4"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1</v>
      </c>
      <c r="B1" s="2" t="s">
        <v>1</v>
      </c>
    </row>
    <row r="2" spans="1:2">
      <c r="B2" s="2" t="s">
        <v>2</v>
      </c>
    </row>
    <row r="3" spans="1:2">
      <c r="A3" s="3" t="s">
        <v>265</v>
      </c>
    </row>
    <row r="4" spans="1:2">
      <c r="A4" s="4" t="s">
        <v>492</v>
      </c>
      <c r="B4"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71</v>
      </c>
      <c r="D2" s="2" t="s">
        <v>103</v>
      </c>
    </row>
    <row r="3" spans="1:4">
      <c r="A3" s="4" t="s">
        <v>128</v>
      </c>
      <c r="B3" s="5" t="n">
        <v>-1791</v>
      </c>
      <c r="C3" s="5" t="n">
        <v>2001</v>
      </c>
      <c r="D3" s="5" t="n">
        <v>2632</v>
      </c>
    </row>
    <row r="4" spans="1:4">
      <c r="A4" s="3" t="s">
        <v>142</v>
      </c>
    </row>
    <row r="5" spans="1:4">
      <c r="A5" s="4" t="s">
        <v>143</v>
      </c>
      <c r="B5" s="6" t="n">
        <v>-2</v>
      </c>
      <c r="C5" s="6" t="n">
        <v>-86</v>
      </c>
      <c r="D5" s="6" t="n">
        <v>124</v>
      </c>
    </row>
    <row r="6" spans="1:4">
      <c r="A6" s="4" t="s">
        <v>144</v>
      </c>
      <c r="B6" s="6" t="n">
        <v>3</v>
      </c>
      <c r="C6" s="6" t="n">
        <v>18</v>
      </c>
      <c r="D6" s="6" t="n">
        <v>49</v>
      </c>
    </row>
    <row r="7" spans="1:4">
      <c r="A7" s="4" t="s">
        <v>145</v>
      </c>
      <c r="B7" s="6" t="n">
        <v>1</v>
      </c>
      <c r="C7" s="6" t="n">
        <v>-68</v>
      </c>
      <c r="D7" s="6" t="n">
        <v>173</v>
      </c>
    </row>
    <row r="8" spans="1:4">
      <c r="A8" s="4" t="s">
        <v>146</v>
      </c>
      <c r="B8" s="6" t="n">
        <v>-1790</v>
      </c>
      <c r="C8" s="6" t="n">
        <v>1933</v>
      </c>
      <c r="D8" s="6" t="n">
        <v>2805</v>
      </c>
    </row>
    <row r="9" spans="1:4">
      <c r="A9" s="4" t="s">
        <v>147</v>
      </c>
      <c r="B9" s="6" t="n">
        <v>-693</v>
      </c>
      <c r="C9" s="6" t="n">
        <v>512</v>
      </c>
      <c r="D9" s="6" t="n">
        <v>194</v>
      </c>
    </row>
    <row r="10" spans="1:4">
      <c r="A10" s="4" t="s">
        <v>148</v>
      </c>
      <c r="B10" s="6" t="n">
        <v>-1097</v>
      </c>
      <c r="C10" s="6" t="n">
        <v>1421</v>
      </c>
      <c r="D10" s="6" t="n">
        <v>2611</v>
      </c>
    </row>
    <row r="11" spans="1:4">
      <c r="A11" s="4" t="s">
        <v>134</v>
      </c>
    </row>
    <row r="12" spans="1:4">
      <c r="A12" s="4" t="s">
        <v>128</v>
      </c>
      <c r="B12" s="6" t="n">
        <v>-1076</v>
      </c>
      <c r="C12" s="6" t="n">
        <v>2039</v>
      </c>
      <c r="D12" s="6" t="n">
        <v>2405</v>
      </c>
    </row>
    <row r="13" spans="1:4">
      <c r="A13" s="3" t="s">
        <v>142</v>
      </c>
    </row>
    <row r="14" spans="1:4">
      <c r="A14" s="4" t="s">
        <v>145</v>
      </c>
      <c r="B14" s="6" t="n">
        <v>1</v>
      </c>
      <c r="C14" s="6" t="n">
        <v>-60</v>
      </c>
      <c r="D14" s="6" t="n">
        <v>154</v>
      </c>
    </row>
    <row r="15" spans="1:4">
      <c r="A15" s="4" t="s">
        <v>148</v>
      </c>
      <c r="B15" s="6" t="n">
        <v>-1075</v>
      </c>
      <c r="C15" s="6" t="n">
        <v>1979</v>
      </c>
      <c r="D15" s="6" t="n">
        <v>2559</v>
      </c>
    </row>
    <row r="16" spans="1:4">
      <c r="A16" s="4" t="s">
        <v>97</v>
      </c>
    </row>
    <row r="17" spans="1:4">
      <c r="A17" s="4" t="s">
        <v>128</v>
      </c>
      <c r="B17" s="6" t="n">
        <v>-22</v>
      </c>
      <c r="C17" s="6" t="n">
        <v>-557</v>
      </c>
      <c r="D17" s="6" t="n">
        <v>49</v>
      </c>
    </row>
    <row r="18" spans="1:4">
      <c r="A18" s="3" t="s">
        <v>142</v>
      </c>
    </row>
    <row r="19" spans="1:4">
      <c r="A19" s="4" t="s">
        <v>145</v>
      </c>
      <c r="B19" s="6" t="n">
        <v>0</v>
      </c>
      <c r="C19" s="6" t="n">
        <v>-1</v>
      </c>
      <c r="D19" s="6" t="n">
        <v>3</v>
      </c>
    </row>
    <row r="20" spans="1:4">
      <c r="A20" s="4" t="s">
        <v>148</v>
      </c>
      <c r="B20" s="6" t="n">
        <v>-22</v>
      </c>
      <c r="C20" s="6" t="n">
        <v>-558</v>
      </c>
      <c r="D20" s="6" t="n">
        <v>52</v>
      </c>
    </row>
    <row r="21" spans="1:4">
      <c r="A21" s="4" t="s">
        <v>63</v>
      </c>
    </row>
    <row r="22" spans="1:4">
      <c r="A22" s="4" t="s">
        <v>128</v>
      </c>
      <c r="B22" s="6" t="n">
        <v>-1790</v>
      </c>
      <c r="C22" s="6" t="n">
        <v>2002</v>
      </c>
      <c r="D22" s="6" t="n">
        <v>2634</v>
      </c>
    </row>
    <row r="23" spans="1:4">
      <c r="A23" s="3" t="s">
        <v>142</v>
      </c>
    </row>
    <row r="24" spans="1:4">
      <c r="A24" s="4" t="s">
        <v>143</v>
      </c>
      <c r="B24" s="6" t="n">
        <v>-2</v>
      </c>
      <c r="C24" s="6" t="n">
        <v>-86</v>
      </c>
      <c r="D24" s="6" t="n">
        <v>124</v>
      </c>
    </row>
    <row r="25" spans="1:4">
      <c r="A25" s="4" t="s">
        <v>144</v>
      </c>
      <c r="B25" s="6" t="n">
        <v>3</v>
      </c>
      <c r="C25" s="6" t="n">
        <v>18</v>
      </c>
      <c r="D25" s="6" t="n">
        <v>49</v>
      </c>
    </row>
    <row r="26" spans="1:4">
      <c r="A26" s="4" t="s">
        <v>145</v>
      </c>
      <c r="B26" s="6" t="n">
        <v>1</v>
      </c>
      <c r="C26" s="6" t="n">
        <v>-68</v>
      </c>
      <c r="D26" s="6" t="n">
        <v>173</v>
      </c>
    </row>
    <row r="27" spans="1:4">
      <c r="A27" s="4" t="s">
        <v>146</v>
      </c>
      <c r="B27" s="6" t="n">
        <v>-1789</v>
      </c>
      <c r="C27" s="6" t="n">
        <v>1934</v>
      </c>
      <c r="D27" s="6" t="n">
        <v>2807</v>
      </c>
    </row>
    <row r="28" spans="1:4">
      <c r="A28" s="4" t="s">
        <v>147</v>
      </c>
      <c r="B28" s="6" t="n">
        <v>-693</v>
      </c>
      <c r="C28" s="6" t="n">
        <v>512</v>
      </c>
      <c r="D28" s="6" t="n">
        <v>194</v>
      </c>
    </row>
    <row r="29" spans="1:4">
      <c r="A29" s="4" t="s">
        <v>148</v>
      </c>
      <c r="B29" s="6" t="n">
        <v>-1096</v>
      </c>
      <c r="C29" s="6" t="n">
        <v>1422</v>
      </c>
      <c r="D29" s="6" t="n">
        <v>2613</v>
      </c>
    </row>
    <row r="30" spans="1:4">
      <c r="A30" s="4" t="s">
        <v>149</v>
      </c>
    </row>
    <row r="31" spans="1:4">
      <c r="A31" s="4" t="s">
        <v>128</v>
      </c>
      <c r="B31" s="6" t="n">
        <v>-1086</v>
      </c>
      <c r="C31" s="6" t="n">
        <v>2060</v>
      </c>
      <c r="D31" s="6" t="n">
        <v>2431</v>
      </c>
    </row>
    <row r="32" spans="1:4">
      <c r="A32" s="3" t="s">
        <v>142</v>
      </c>
    </row>
    <row r="33" spans="1:4">
      <c r="A33" s="4" t="s">
        <v>145</v>
      </c>
      <c r="B33" s="6" t="n">
        <v>1</v>
      </c>
      <c r="C33" s="6" t="n">
        <v>-60</v>
      </c>
      <c r="D33" s="6" t="n">
        <v>155</v>
      </c>
    </row>
    <row r="34" spans="1:4">
      <c r="A34" s="4" t="s">
        <v>148</v>
      </c>
      <c r="B34" s="6" t="n">
        <v>-1085</v>
      </c>
      <c r="C34" s="6" t="n">
        <v>2000</v>
      </c>
      <c r="D34" s="6" t="n">
        <v>2587</v>
      </c>
    </row>
    <row r="35" spans="1:4">
      <c r="A35" s="4" t="s">
        <v>150</v>
      </c>
    </row>
    <row r="36" spans="1:4">
      <c r="A36" s="4" t="s">
        <v>128</v>
      </c>
      <c r="B36" s="6" t="n">
        <v>-11</v>
      </c>
      <c r="C36" s="6" t="n">
        <v>-577</v>
      </c>
      <c r="D36" s="6" t="n">
        <v>25</v>
      </c>
    </row>
    <row r="37" spans="1:4">
      <c r="A37" s="3" t="s">
        <v>142</v>
      </c>
    </row>
    <row r="38" spans="1:4">
      <c r="A38" s="4" t="s">
        <v>145</v>
      </c>
      <c r="B38" s="6" t="n">
        <v>0</v>
      </c>
      <c r="C38" s="6" t="n">
        <v>-1</v>
      </c>
      <c r="D38" s="6" t="n">
        <v>2</v>
      </c>
    </row>
    <row r="39" spans="1:4">
      <c r="A39" s="4" t="s">
        <v>148</v>
      </c>
      <c r="B39" s="5" t="n">
        <v>-11</v>
      </c>
      <c r="C39" s="5" t="n">
        <v>-578</v>
      </c>
      <c r="D39" s="5" t="n">
        <v>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3" t="s">
        <v>495</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98</v>
      </c>
      <c r="B1" s="2" t="s">
        <v>1</v>
      </c>
    </row>
    <row r="2" spans="1:2">
      <c r="B2" s="2" t="s">
        <v>2</v>
      </c>
    </row>
    <row r="3" spans="1:2">
      <c r="A3" s="3" t="s">
        <v>272</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5</v>
      </c>
      <c r="B1" s="2" t="s">
        <v>1</v>
      </c>
    </row>
    <row r="2" spans="1:2">
      <c r="B2" s="2" t="s">
        <v>2</v>
      </c>
    </row>
    <row r="3" spans="1:2">
      <c r="A3" s="3" t="s">
        <v>276</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8</v>
      </c>
      <c r="B1" s="2" t="s">
        <v>1</v>
      </c>
    </row>
    <row r="2" spans="1:2">
      <c r="B2" s="2" t="s">
        <v>2</v>
      </c>
    </row>
    <row r="3" spans="1:2">
      <c r="A3" s="3" t="s">
        <v>283</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4" t="s">
        <v>287</v>
      </c>
    </row>
    <row r="4" spans="1:2">
      <c r="A4" s="3" t="s">
        <v>288</v>
      </c>
    </row>
    <row r="5" spans="1:2">
      <c r="A5" s="4" t="s">
        <v>512</v>
      </c>
      <c r="B5" s="4" t="s">
        <v>513</v>
      </c>
    </row>
    <row r="6" spans="1:2">
      <c r="A6" s="4" t="s">
        <v>514</v>
      </c>
      <c r="B6" s="4" t="s">
        <v>515</v>
      </c>
    </row>
    <row r="7" spans="1:2">
      <c r="A7" s="4" t="s">
        <v>516</v>
      </c>
      <c r="B7" s="4" t="s">
        <v>517</v>
      </c>
    </row>
    <row r="8" spans="1:2">
      <c r="A8" s="4" t="s">
        <v>518</v>
      </c>
      <c r="B8" s="4" t="s">
        <v>519</v>
      </c>
    </row>
    <row r="9" spans="1:2">
      <c r="A9" s="4" t="s">
        <v>291</v>
      </c>
    </row>
    <row r="10" spans="1:2">
      <c r="A10" s="3" t="s">
        <v>288</v>
      </c>
    </row>
    <row r="11" spans="1:2">
      <c r="A11" s="4" t="s">
        <v>512</v>
      </c>
      <c r="B11" s="4" t="s">
        <v>520</v>
      </c>
    </row>
    <row r="12" spans="1:2">
      <c r="A12" s="4" t="s">
        <v>514</v>
      </c>
      <c r="B12" s="4" t="s">
        <v>521</v>
      </c>
    </row>
    <row r="13" spans="1:2">
      <c r="A13" s="4" t="s">
        <v>516</v>
      </c>
      <c r="B13" s="4" t="s">
        <v>522</v>
      </c>
    </row>
    <row r="14" spans="1:2">
      <c r="A14" s="4" t="s">
        <v>518</v>
      </c>
      <c r="B14"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4</v>
      </c>
      <c r="B1" s="2" t="s">
        <v>525</v>
      </c>
      <c r="C1" s="2" t="s">
        <v>526</v>
      </c>
      <c r="D1" s="2" t="s">
        <v>527</v>
      </c>
      <c r="E1" s="2" t="s">
        <v>528</v>
      </c>
      <c r="F1" s="2" t="s">
        <v>529</v>
      </c>
      <c r="G1" s="2" t="s">
        <v>530</v>
      </c>
      <c r="H1" s="2" t="s">
        <v>531</v>
      </c>
      <c r="I1" s="2" t="s">
        <v>532</v>
      </c>
      <c r="J1" s="2" t="s">
        <v>533</v>
      </c>
      <c r="K1" s="2" t="s">
        <v>2</v>
      </c>
      <c r="L1" s="2" t="s">
        <v>71</v>
      </c>
      <c r="M1" s="2" t="s">
        <v>2</v>
      </c>
      <c r="N1" s="2" t="s">
        <v>71</v>
      </c>
      <c r="O1" s="2" t="s">
        <v>103</v>
      </c>
    </row>
    <row r="2" spans="1:15">
      <c r="A2" s="3" t="s">
        <v>534</v>
      </c>
    </row>
    <row r="3" spans="1:15">
      <c r="A3" s="4" t="s">
        <v>535</v>
      </c>
      <c r="M3" s="4" t="s">
        <v>536</v>
      </c>
    </row>
    <row r="4" spans="1:15">
      <c r="A4" s="4" t="s">
        <v>200</v>
      </c>
      <c r="M4" s="5" t="n">
        <v>241</v>
      </c>
      <c r="N4" s="5" t="n">
        <v>5</v>
      </c>
      <c r="O4" s="5" t="n">
        <v>349</v>
      </c>
    </row>
    <row r="5" spans="1:15">
      <c r="A5" s="4" t="s">
        <v>113</v>
      </c>
      <c r="M5" s="6" t="n">
        <v>253</v>
      </c>
      <c r="N5" s="6" t="n">
        <v>84</v>
      </c>
      <c r="O5" s="6" t="n">
        <v>2163</v>
      </c>
    </row>
    <row r="6" spans="1:15">
      <c r="A6" s="4" t="s">
        <v>194</v>
      </c>
      <c r="M6" s="6" t="n">
        <v>505</v>
      </c>
      <c r="N6" s="6" t="n">
        <v>3370</v>
      </c>
      <c r="O6" s="6" t="n">
        <v>1983</v>
      </c>
    </row>
    <row r="7" spans="1:15">
      <c r="A7" s="4" t="s">
        <v>537</v>
      </c>
      <c r="M7" s="6" t="n">
        <v>0</v>
      </c>
      <c r="N7" s="6" t="n">
        <v>0</v>
      </c>
      <c r="O7" s="6" t="n">
        <v>375</v>
      </c>
    </row>
    <row r="8" spans="1:15">
      <c r="A8" s="4" t="s">
        <v>367</v>
      </c>
    </row>
    <row r="9" spans="1:15">
      <c r="A9" s="3" t="s">
        <v>534</v>
      </c>
    </row>
    <row r="10" spans="1:15">
      <c r="A10" s="4" t="s">
        <v>113</v>
      </c>
      <c r="M10" s="6" t="n">
        <v>4</v>
      </c>
      <c r="N10" s="6" t="n">
        <v>-6</v>
      </c>
      <c r="O10" s="6" t="n">
        <v>-3</v>
      </c>
    </row>
    <row r="11" spans="1:15">
      <c r="A11" s="4" t="s">
        <v>374</v>
      </c>
    </row>
    <row r="12" spans="1:15">
      <c r="A12" s="3" t="s">
        <v>534</v>
      </c>
    </row>
    <row r="13" spans="1:15">
      <c r="A13" s="4" t="s">
        <v>113</v>
      </c>
      <c r="M13" s="6" t="n">
        <v>-4</v>
      </c>
      <c r="N13" s="6" t="n">
        <v>-1</v>
      </c>
      <c r="O13" s="6" t="n">
        <v>5</v>
      </c>
    </row>
    <row r="14" spans="1:15">
      <c r="A14" s="4" t="s">
        <v>377</v>
      </c>
    </row>
    <row r="15" spans="1:15">
      <c r="A15" s="3" t="s">
        <v>534</v>
      </c>
    </row>
    <row r="16" spans="1:15">
      <c r="A16" s="4" t="s">
        <v>113</v>
      </c>
      <c r="M16" s="6" t="n">
        <v>0</v>
      </c>
      <c r="N16" s="6" t="n">
        <v>0</v>
      </c>
      <c r="O16" s="6" t="n">
        <v>0</v>
      </c>
    </row>
    <row r="17" spans="1:15">
      <c r="A17" s="4" t="s">
        <v>382</v>
      </c>
    </row>
    <row r="18" spans="1:15">
      <c r="A18" s="3" t="s">
        <v>534</v>
      </c>
    </row>
    <row r="19" spans="1:15">
      <c r="A19" s="4" t="s">
        <v>113</v>
      </c>
      <c r="G19" s="5" t="n">
        <v>89</v>
      </c>
      <c r="I19" s="5" t="n">
        <v>456</v>
      </c>
      <c r="M19" s="6" t="n">
        <v>0</v>
      </c>
      <c r="N19" s="6" t="n">
        <v>89</v>
      </c>
      <c r="O19" s="6" t="n">
        <v>496</v>
      </c>
    </row>
    <row r="20" spans="1:15">
      <c r="A20" s="4" t="s">
        <v>194</v>
      </c>
      <c r="G20" s="5" t="n">
        <v>179</v>
      </c>
      <c r="I20" s="6" t="n">
        <v>225</v>
      </c>
    </row>
    <row r="21" spans="1:15">
      <c r="A21" s="4" t="s">
        <v>537</v>
      </c>
      <c r="I21" s="6" t="n">
        <v>375</v>
      </c>
    </row>
    <row r="22" spans="1:15">
      <c r="A22" s="4" t="s">
        <v>538</v>
      </c>
      <c r="I22" s="6" t="n">
        <v>600</v>
      </c>
    </row>
    <row r="23" spans="1:15">
      <c r="A23" s="4" t="s">
        <v>539</v>
      </c>
    </row>
    <row r="24" spans="1:15">
      <c r="A24" s="3" t="s">
        <v>534</v>
      </c>
    </row>
    <row r="25" spans="1:15">
      <c r="A25" s="4" t="s">
        <v>537</v>
      </c>
      <c r="I25" s="6" t="n">
        <v>345</v>
      </c>
    </row>
    <row r="26" spans="1:15">
      <c r="A26" s="4" t="s">
        <v>540</v>
      </c>
    </row>
    <row r="27" spans="1:15">
      <c r="A27" s="3" t="s">
        <v>534</v>
      </c>
    </row>
    <row r="28" spans="1:15">
      <c r="A28" s="4" t="s">
        <v>537</v>
      </c>
      <c r="I28" s="5" t="n">
        <v>30</v>
      </c>
    </row>
    <row r="29" spans="1:15">
      <c r="A29" s="4" t="s">
        <v>394</v>
      </c>
    </row>
    <row r="30" spans="1:15">
      <c r="A30" s="3" t="s">
        <v>534</v>
      </c>
    </row>
    <row r="31" spans="1:15">
      <c r="A31" s="4" t="s">
        <v>113</v>
      </c>
      <c r="M31" s="6" t="n">
        <v>0</v>
      </c>
      <c r="N31" s="6" t="n">
        <v>5</v>
      </c>
      <c r="O31" s="6" t="n">
        <v>1664</v>
      </c>
    </row>
    <row r="32" spans="1:15">
      <c r="A32" s="4" t="s">
        <v>387</v>
      </c>
    </row>
    <row r="33" spans="1:15">
      <c r="A33" s="3" t="s">
        <v>534</v>
      </c>
    </row>
    <row r="34" spans="1:15">
      <c r="A34" s="4" t="s">
        <v>113</v>
      </c>
      <c r="M34" s="5" t="n">
        <v>252</v>
      </c>
      <c r="N34" s="6" t="n">
        <v>-3</v>
      </c>
      <c r="O34" s="6" t="n">
        <v>0</v>
      </c>
    </row>
    <row r="35" spans="1:15">
      <c r="A35" s="4" t="s">
        <v>63</v>
      </c>
    </row>
    <row r="36" spans="1:15">
      <c r="A36" s="3" t="s">
        <v>534</v>
      </c>
    </row>
    <row r="37" spans="1:15">
      <c r="A37" s="4" t="s">
        <v>541</v>
      </c>
      <c r="M37" s="4" t="s">
        <v>542</v>
      </c>
    </row>
    <row r="38" spans="1:15">
      <c r="A38" s="4" t="s">
        <v>113</v>
      </c>
      <c r="M38" s="5" t="n">
        <v>253</v>
      </c>
      <c r="N38" s="6" t="n">
        <v>84</v>
      </c>
      <c r="O38" s="6" t="n">
        <v>2163</v>
      </c>
    </row>
    <row r="39" spans="1:15">
      <c r="A39" s="4" t="s">
        <v>194</v>
      </c>
      <c r="M39" s="6" t="n">
        <v>505</v>
      </c>
      <c r="N39" s="6" t="n">
        <v>3370</v>
      </c>
      <c r="O39" s="6" t="n">
        <v>1983</v>
      </c>
    </row>
    <row r="40" spans="1:15">
      <c r="A40" s="4" t="s">
        <v>543</v>
      </c>
    </row>
    <row r="41" spans="1:15">
      <c r="A41" s="3" t="s">
        <v>534</v>
      </c>
    </row>
    <row r="42" spans="1:15">
      <c r="A42" s="4" t="s">
        <v>544</v>
      </c>
      <c r="K42" s="5" t="n">
        <v>4300</v>
      </c>
      <c r="L42" s="5" t="n">
        <v>5100</v>
      </c>
      <c r="M42" s="5" t="n">
        <v>4300</v>
      </c>
      <c r="N42" s="5" t="n">
        <v>5100</v>
      </c>
    </row>
    <row r="43" spans="1:15">
      <c r="A43" s="4" t="s">
        <v>545</v>
      </c>
    </row>
    <row r="44" spans="1:15">
      <c r="A44" s="3" t="s">
        <v>534</v>
      </c>
    </row>
    <row r="45" spans="1:15">
      <c r="A45" s="4" t="s">
        <v>541</v>
      </c>
      <c r="C45" s="4" t="s">
        <v>546</v>
      </c>
    </row>
    <row r="46" spans="1:15">
      <c r="A46" s="4" t="s">
        <v>547</v>
      </c>
      <c r="F46" s="6" t="n">
        <v>21625106</v>
      </c>
    </row>
    <row r="47" spans="1:15">
      <c r="A47" s="4" t="s">
        <v>200</v>
      </c>
      <c r="C47" s="5" t="n">
        <v>241</v>
      </c>
    </row>
    <row r="48" spans="1:15">
      <c r="A48" s="4" t="s">
        <v>548</v>
      </c>
    </row>
    <row r="49" spans="1:15">
      <c r="A49" s="3" t="s">
        <v>534</v>
      </c>
    </row>
    <row r="50" spans="1:15">
      <c r="A50" s="4" t="s">
        <v>541</v>
      </c>
      <c r="M50" s="4" t="s">
        <v>549</v>
      </c>
    </row>
    <row r="51" spans="1:15">
      <c r="A51" s="4" t="s">
        <v>550</v>
      </c>
    </row>
    <row r="52" spans="1:15">
      <c r="A52" s="3" t="s">
        <v>534</v>
      </c>
    </row>
    <row r="53" spans="1:15">
      <c r="A53" s="4" t="s">
        <v>541</v>
      </c>
      <c r="C53" s="4" t="s">
        <v>551</v>
      </c>
      <c r="M53" s="4" t="s">
        <v>552</v>
      </c>
    </row>
    <row r="54" spans="1:15">
      <c r="A54" s="4" t="s">
        <v>553</v>
      </c>
      <c r="F54" s="6" t="n">
        <v>13699549</v>
      </c>
    </row>
    <row r="55" spans="1:15">
      <c r="A55" s="4" t="s">
        <v>554</v>
      </c>
      <c r="F55" s="5" t="n">
        <v>99</v>
      </c>
    </row>
    <row r="56" spans="1:15">
      <c r="A56" s="4" t="s">
        <v>555</v>
      </c>
    </row>
    <row r="57" spans="1:15">
      <c r="A57" s="3" t="s">
        <v>534</v>
      </c>
    </row>
    <row r="58" spans="1:15">
      <c r="A58" s="4" t="s">
        <v>541</v>
      </c>
      <c r="M58" s="4" t="s">
        <v>556</v>
      </c>
      <c r="N58" s="4" t="s">
        <v>557</v>
      </c>
    </row>
    <row r="59" spans="1:15">
      <c r="A59" s="4" t="s">
        <v>558</v>
      </c>
      <c r="H59" s="5" t="n">
        <v>50</v>
      </c>
    </row>
    <row r="60" spans="1:15">
      <c r="A60" s="4" t="s">
        <v>559</v>
      </c>
      <c r="H60" s="5" t="n">
        <v>44</v>
      </c>
    </row>
    <row r="61" spans="1:15">
      <c r="A61" s="4" t="s">
        <v>560</v>
      </c>
    </row>
    <row r="62" spans="1:15">
      <c r="A62" s="3" t="s">
        <v>534</v>
      </c>
    </row>
    <row r="63" spans="1:15">
      <c r="A63" s="4" t="s">
        <v>113</v>
      </c>
      <c r="N63" s="5" t="n">
        <v>5</v>
      </c>
      <c r="O63" s="6" t="n">
        <v>1700</v>
      </c>
    </row>
    <row r="64" spans="1:15">
      <c r="A64" s="4" t="s">
        <v>194</v>
      </c>
      <c r="N64" s="5" t="n">
        <v>17</v>
      </c>
    </row>
    <row r="65" spans="1:15">
      <c r="A65" s="4" t="s">
        <v>561</v>
      </c>
      <c r="O65" s="5" t="n">
        <v>1800</v>
      </c>
    </row>
    <row r="66" spans="1:15">
      <c r="A66" s="4" t="s">
        <v>562</v>
      </c>
    </row>
    <row r="67" spans="1:15">
      <c r="A67" s="3" t="s">
        <v>534</v>
      </c>
    </row>
    <row r="68" spans="1:15">
      <c r="A68" s="4" t="s">
        <v>541</v>
      </c>
      <c r="B68" s="4" t="s">
        <v>563</v>
      </c>
    </row>
    <row r="69" spans="1:15">
      <c r="A69" s="4" t="s">
        <v>113</v>
      </c>
      <c r="M69" s="5" t="n">
        <v>252</v>
      </c>
    </row>
    <row r="70" spans="1:15">
      <c r="A70" s="4" t="s">
        <v>194</v>
      </c>
      <c r="M70" s="5" t="n">
        <v>463</v>
      </c>
    </row>
    <row r="71" spans="1:15">
      <c r="A71" s="4" t="s">
        <v>564</v>
      </c>
      <c r="D71" s="5" t="n">
        <v>550</v>
      </c>
    </row>
    <row r="72" spans="1:15">
      <c r="A72" s="4" t="s">
        <v>565</v>
      </c>
    </row>
    <row r="73" spans="1:15">
      <c r="A73" s="3" t="s">
        <v>534</v>
      </c>
    </row>
    <row r="74" spans="1:15">
      <c r="A74" s="4" t="s">
        <v>541</v>
      </c>
      <c r="N74" s="4" t="s">
        <v>566</v>
      </c>
      <c r="O74" s="4" t="s">
        <v>567</v>
      </c>
    </row>
    <row r="75" spans="1:15">
      <c r="A75" s="4" t="s">
        <v>200</v>
      </c>
      <c r="J75" s="5" t="n">
        <v>305</v>
      </c>
    </row>
    <row r="76" spans="1:15">
      <c r="A76" s="4" t="s">
        <v>113</v>
      </c>
      <c r="K76" s="5" t="n">
        <v>251</v>
      </c>
    </row>
    <row r="77" spans="1:15">
      <c r="A77" s="4" t="s">
        <v>194</v>
      </c>
      <c r="E77" s="5" t="n">
        <v>800</v>
      </c>
    </row>
    <row r="78" spans="1:15">
      <c r="A78" s="4" t="s">
        <v>568</v>
      </c>
      <c r="E78" s="6" t="n">
        <v>29500000</v>
      </c>
    </row>
    <row r="79" spans="1:15">
      <c r="A79" s="4" t="s">
        <v>569</v>
      </c>
      <c r="E79" s="6" t="n">
        <v>23800000</v>
      </c>
    </row>
    <row r="80" spans="1:15">
      <c r="A80" s="4" t="s">
        <v>570</v>
      </c>
      <c r="E80" s="6" t="n">
        <v>5700000</v>
      </c>
    </row>
    <row r="81" spans="1:15">
      <c r="A81" s="4" t="s">
        <v>571</v>
      </c>
      <c r="E81" s="4" t="s">
        <v>572</v>
      </c>
    </row>
    <row r="82" spans="1:15">
      <c r="A82" s="4" t="s">
        <v>573</v>
      </c>
      <c r="E82" s="5" t="n">
        <v>1200</v>
      </c>
    </row>
    <row r="83" spans="1:15">
      <c r="A83" s="4" t="s">
        <v>574</v>
      </c>
    </row>
    <row r="84" spans="1:15">
      <c r="A84" s="3" t="s">
        <v>534</v>
      </c>
    </row>
    <row r="85" spans="1:15">
      <c r="A85" s="4" t="s">
        <v>541</v>
      </c>
      <c r="N85" s="4" t="s">
        <v>575</v>
      </c>
      <c r="O85" s="4" t="s">
        <v>576</v>
      </c>
    </row>
    <row r="86" spans="1:15">
      <c r="A86" s="4" t="s">
        <v>200</v>
      </c>
      <c r="O86" s="5" t="n">
        <v>95</v>
      </c>
    </row>
    <row r="87" spans="1:15">
      <c r="A87" s="4" t="s">
        <v>113</v>
      </c>
      <c r="L87" s="6" t="n">
        <v>779</v>
      </c>
    </row>
    <row r="88" spans="1:15">
      <c r="A88" s="4" t="s">
        <v>194</v>
      </c>
      <c r="E88" s="6" t="n">
        <v>1500</v>
      </c>
    </row>
    <row r="89" spans="1:15">
      <c r="A89" s="4" t="s">
        <v>561</v>
      </c>
      <c r="E89" s="5" t="n">
        <v>1800</v>
      </c>
    </row>
    <row r="90" spans="1:15">
      <c r="A90" s="4" t="s">
        <v>577</v>
      </c>
      <c r="O90" s="6" t="n">
        <v>36</v>
      </c>
    </row>
    <row r="91" spans="1:15">
      <c r="A91" s="4" t="s">
        <v>578</v>
      </c>
    </row>
    <row r="92" spans="1:15">
      <c r="A92" s="3" t="s">
        <v>534</v>
      </c>
    </row>
    <row r="93" spans="1:15">
      <c r="A93" s="4" t="s">
        <v>113</v>
      </c>
      <c r="L93" s="5" t="n">
        <v>400</v>
      </c>
    </row>
    <row r="94" spans="1:15">
      <c r="A94" s="4" t="s">
        <v>194</v>
      </c>
      <c r="D94" s="5" t="n">
        <v>831</v>
      </c>
    </row>
    <row r="95" spans="1:15">
      <c r="A95" s="4" t="s">
        <v>579</v>
      </c>
    </row>
    <row r="96" spans="1:15">
      <c r="A96" s="3" t="s">
        <v>534</v>
      </c>
    </row>
    <row r="97" spans="1:15">
      <c r="A97" s="4" t="s">
        <v>580</v>
      </c>
      <c r="O97" s="5" t="n">
        <v>162</v>
      </c>
    </row>
    <row r="98" spans="1:15">
      <c r="A98" s="4" t="s">
        <v>581</v>
      </c>
    </row>
    <row r="99" spans="1:15">
      <c r="A99" s="3" t="s">
        <v>534</v>
      </c>
    </row>
    <row r="100" spans="1:15">
      <c r="A100" s="4" t="s">
        <v>535</v>
      </c>
      <c r="M100" s="4" t="s">
        <v>582</v>
      </c>
    </row>
    <row r="101" spans="1:15">
      <c r="A101" s="4" t="s">
        <v>583</v>
      </c>
    </row>
    <row r="102" spans="1:15">
      <c r="A102" s="3" t="s">
        <v>534</v>
      </c>
    </row>
    <row r="103" spans="1:15">
      <c r="A103" s="4" t="s">
        <v>584</v>
      </c>
      <c r="M103" s="4" t="s">
        <v>585</v>
      </c>
    </row>
    <row r="104" spans="1:15">
      <c r="A104" s="4" t="s">
        <v>586</v>
      </c>
      <c r="M104" s="4" t="s">
        <v>587</v>
      </c>
    </row>
    <row r="105" spans="1:15">
      <c r="A105" s="4" t="s">
        <v>588</v>
      </c>
    </row>
    <row r="106" spans="1:15">
      <c r="A106" s="3" t="s">
        <v>534</v>
      </c>
    </row>
    <row r="107" spans="1:15">
      <c r="A107" s="4" t="s">
        <v>584</v>
      </c>
      <c r="M107" s="4" t="s">
        <v>5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3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21"/>
  </cols>
  <sheetData>
    <row r="1" spans="1:13">
      <c r="A1" s="1" t="s">
        <v>589</v>
      </c>
      <c r="B1" s="2" t="s">
        <v>590</v>
      </c>
      <c r="J1" s="2" t="s">
        <v>1</v>
      </c>
    </row>
    <row r="2" spans="1:13">
      <c r="B2" s="2" t="s">
        <v>591</v>
      </c>
      <c r="C2" s="2" t="s">
        <v>592</v>
      </c>
      <c r="D2" s="2" t="s">
        <v>593</v>
      </c>
      <c r="E2" s="2" t="s">
        <v>594</v>
      </c>
      <c r="F2" s="2" t="s">
        <v>595</v>
      </c>
      <c r="G2" s="2" t="s">
        <v>596</v>
      </c>
      <c r="H2" s="2" t="s">
        <v>597</v>
      </c>
      <c r="I2" s="2" t="s">
        <v>598</v>
      </c>
      <c r="J2" s="2" t="s">
        <v>591</v>
      </c>
      <c r="K2" s="2" t="s">
        <v>595</v>
      </c>
      <c r="L2" s="2" t="s">
        <v>599</v>
      </c>
      <c r="M2" s="2" t="s">
        <v>600</v>
      </c>
    </row>
    <row r="3" spans="1:13">
      <c r="A3" s="3" t="s">
        <v>294</v>
      </c>
    </row>
    <row r="4" spans="1:13">
      <c r="A4" s="4" t="s">
        <v>601</v>
      </c>
      <c r="B4" s="5" t="n">
        <v>73</v>
      </c>
      <c r="F4" s="5" t="n">
        <v>77</v>
      </c>
      <c r="J4" s="5" t="n">
        <v>73</v>
      </c>
      <c r="K4" s="5" t="n">
        <v>77</v>
      </c>
    </row>
    <row r="5" spans="1:13">
      <c r="A5" s="4" t="s">
        <v>602</v>
      </c>
      <c r="B5" s="6" t="n">
        <v>647</v>
      </c>
      <c r="J5" s="6" t="n">
        <v>647</v>
      </c>
    </row>
    <row r="6" spans="1:13">
      <c r="A6" s="4" t="s">
        <v>603</v>
      </c>
      <c r="B6" s="6" t="n">
        <v>93</v>
      </c>
      <c r="J6" s="6" t="n">
        <v>93</v>
      </c>
    </row>
    <row r="7" spans="1:13">
      <c r="A7" s="4" t="s">
        <v>73</v>
      </c>
      <c r="B7" s="6" t="n">
        <v>3794</v>
      </c>
      <c r="F7" s="6" t="n">
        <v>2656</v>
      </c>
      <c r="J7" s="6" t="n">
        <v>3794</v>
      </c>
      <c r="K7" s="6" t="n">
        <v>2656</v>
      </c>
    </row>
    <row r="8" spans="1:13">
      <c r="A8" s="4" t="s">
        <v>74</v>
      </c>
      <c r="B8" s="6" t="n">
        <v>1151</v>
      </c>
      <c r="F8" s="6" t="n">
        <v>2682</v>
      </c>
      <c r="J8" s="6" t="n">
        <v>1151</v>
      </c>
      <c r="K8" s="6" t="n">
        <v>2682</v>
      </c>
    </row>
    <row r="9" spans="1:13">
      <c r="A9" s="4" t="s">
        <v>75</v>
      </c>
      <c r="B9" s="6" t="n">
        <v>9945</v>
      </c>
      <c r="F9" s="6" t="n">
        <v>8337</v>
      </c>
      <c r="J9" s="6" t="n">
        <v>9945</v>
      </c>
      <c r="K9" s="6" t="n">
        <v>8337</v>
      </c>
    </row>
    <row r="10" spans="1:13">
      <c r="A10" s="4" t="s">
        <v>76</v>
      </c>
      <c r="B10" s="6" t="n">
        <v>858</v>
      </c>
      <c r="F10" s="6" t="n">
        <v>664</v>
      </c>
      <c r="J10" s="6" t="n">
        <v>858</v>
      </c>
      <c r="K10" s="6" t="n">
        <v>664</v>
      </c>
    </row>
    <row r="11" spans="1:13">
      <c r="A11" s="4" t="s">
        <v>78</v>
      </c>
      <c r="B11" s="6" t="n">
        <v>1812</v>
      </c>
      <c r="F11" s="6" t="n">
        <v>1779</v>
      </c>
      <c r="J11" s="6" t="n">
        <v>1812</v>
      </c>
      <c r="K11" s="6" t="n">
        <v>1779</v>
      </c>
    </row>
    <row r="12" spans="1:13">
      <c r="A12" s="4" t="s">
        <v>79</v>
      </c>
      <c r="B12" s="6" t="n">
        <v>4541</v>
      </c>
      <c r="F12" s="6" t="n">
        <v>4688</v>
      </c>
      <c r="J12" s="6" t="n">
        <v>4541</v>
      </c>
      <c r="K12" s="6" t="n">
        <v>4688</v>
      </c>
    </row>
    <row r="13" spans="1:13">
      <c r="A13" s="4" t="s">
        <v>81</v>
      </c>
      <c r="B13" s="6" t="n">
        <v>431</v>
      </c>
      <c r="F13" s="6" t="n">
        <v>501</v>
      </c>
      <c r="J13" s="6" t="n">
        <v>431</v>
      </c>
      <c r="K13" s="6" t="n">
        <v>501</v>
      </c>
    </row>
    <row r="14" spans="1:13">
      <c r="A14" s="4" t="s">
        <v>82</v>
      </c>
      <c r="B14" s="6" t="n">
        <v>1350</v>
      </c>
      <c r="F14" s="6" t="n">
        <v>1461</v>
      </c>
      <c r="J14" s="6" t="n">
        <v>1350</v>
      </c>
      <c r="K14" s="6" t="n">
        <v>1461</v>
      </c>
    </row>
    <row r="15" spans="1:13">
      <c r="A15" s="4" t="s">
        <v>604</v>
      </c>
      <c r="B15" s="6" t="n">
        <v>4315</v>
      </c>
      <c r="F15" s="6" t="n">
        <v>2715</v>
      </c>
      <c r="J15" s="6" t="n">
        <v>4315</v>
      </c>
      <c r="K15" s="6" t="n">
        <v>2715</v>
      </c>
    </row>
    <row r="16" spans="1:13">
      <c r="A16" s="4" t="s">
        <v>89</v>
      </c>
      <c r="B16" s="6" t="n">
        <v>1190</v>
      </c>
      <c r="F16" s="6" t="n">
        <v>468</v>
      </c>
      <c r="J16" s="6" t="n">
        <v>1190</v>
      </c>
      <c r="K16" s="6" t="n">
        <v>468</v>
      </c>
    </row>
    <row r="17" spans="1:13">
      <c r="A17" s="4" t="s">
        <v>90</v>
      </c>
      <c r="B17" s="6" t="n">
        <v>54</v>
      </c>
      <c r="F17" s="6" t="n">
        <v>141</v>
      </c>
      <c r="J17" s="6" t="n">
        <v>54</v>
      </c>
      <c r="K17" s="6" t="n">
        <v>141</v>
      </c>
    </row>
    <row r="18" spans="1:13">
      <c r="A18" s="4" t="s">
        <v>91</v>
      </c>
      <c r="B18" s="6" t="n">
        <v>8192</v>
      </c>
      <c r="F18" s="6" t="n">
        <v>7326</v>
      </c>
      <c r="J18" s="6" t="n">
        <v>8192</v>
      </c>
      <c r="K18" s="6" t="n">
        <v>7326</v>
      </c>
    </row>
    <row r="19" spans="1:13">
      <c r="A19" s="4" t="s">
        <v>605</v>
      </c>
      <c r="B19" s="6" t="n">
        <v>7700</v>
      </c>
      <c r="F19" s="6" t="n">
        <v>7300</v>
      </c>
      <c r="J19" s="6" t="n">
        <v>7700</v>
      </c>
      <c r="K19" s="6" t="n">
        <v>7300</v>
      </c>
    </row>
    <row r="20" spans="1:13">
      <c r="A20" s="4" t="s">
        <v>606</v>
      </c>
      <c r="B20" s="6" t="n">
        <v>869</v>
      </c>
      <c r="F20" s="6" t="n">
        <v>846</v>
      </c>
      <c r="J20" s="6" t="n">
        <v>869</v>
      </c>
      <c r="K20" s="6" t="n">
        <v>846</v>
      </c>
    </row>
    <row r="21" spans="1:13">
      <c r="A21" s="4" t="s">
        <v>607</v>
      </c>
      <c r="B21" s="6" t="n">
        <v>-89</v>
      </c>
      <c r="F21" s="6" t="n">
        <v>-85</v>
      </c>
      <c r="J21" s="5" t="n">
        <v>-89</v>
      </c>
      <c r="K21" s="6" t="n">
        <v>-85</v>
      </c>
    </row>
    <row r="22" spans="1:13">
      <c r="A22" s="4" t="s">
        <v>535</v>
      </c>
      <c r="J22" s="4" t="s">
        <v>536</v>
      </c>
    </row>
    <row r="23" spans="1:13">
      <c r="A23" s="4" t="s">
        <v>115</v>
      </c>
      <c r="B23" s="6" t="n">
        <v>2621</v>
      </c>
      <c r="C23" s="5" t="n">
        <v>2320</v>
      </c>
      <c r="D23" s="5" t="n">
        <v>2196</v>
      </c>
      <c r="E23" s="5" t="n">
        <v>1855</v>
      </c>
      <c r="F23" s="6" t="n">
        <v>2802</v>
      </c>
      <c r="G23" s="5" t="n">
        <v>2569</v>
      </c>
      <c r="H23" s="5" t="n">
        <v>3423</v>
      </c>
      <c r="I23" s="5" t="n">
        <v>2983</v>
      </c>
      <c r="J23" s="5" t="n">
        <v>8992</v>
      </c>
      <c r="K23" s="6" t="n">
        <v>11777</v>
      </c>
      <c r="L23" s="5" t="n">
        <v>12619</v>
      </c>
    </row>
    <row r="24" spans="1:13">
      <c r="A24" s="4" t="s">
        <v>117</v>
      </c>
      <c r="J24" s="6" t="n">
        <v>8212</v>
      </c>
      <c r="K24" s="6" t="n">
        <v>9002</v>
      </c>
      <c r="L24" s="6" t="n">
        <v>8220</v>
      </c>
    </row>
    <row r="25" spans="1:13">
      <c r="A25" s="4" t="s">
        <v>123</v>
      </c>
      <c r="J25" s="6" t="n">
        <v>10731</v>
      </c>
      <c r="K25" s="6" t="n">
        <v>11554</v>
      </c>
      <c r="L25" s="6" t="n">
        <v>10753</v>
      </c>
    </row>
    <row r="26" spans="1:13">
      <c r="A26" s="4" t="s">
        <v>608</v>
      </c>
      <c r="J26" s="6" t="n">
        <v>-1739</v>
      </c>
      <c r="K26" s="6" t="n">
        <v>223</v>
      </c>
      <c r="L26" s="6" t="n">
        <v>1866</v>
      </c>
    </row>
    <row r="27" spans="1:13">
      <c r="A27" s="4" t="s">
        <v>125</v>
      </c>
      <c r="J27" s="6" t="n">
        <v>20</v>
      </c>
      <c r="K27" s="6" t="n">
        <v>-14</v>
      </c>
      <c r="L27" s="6" t="n">
        <v>-532</v>
      </c>
    </row>
    <row r="28" spans="1:13">
      <c r="A28" s="4" t="s">
        <v>609</v>
      </c>
      <c r="B28" s="6" t="n">
        <v>-149</v>
      </c>
      <c r="C28" s="6" t="n">
        <v>-373</v>
      </c>
      <c r="D28" s="6" t="n">
        <v>-573</v>
      </c>
      <c r="E28" s="6" t="n">
        <v>-664</v>
      </c>
      <c r="F28" s="6" t="n">
        <v>-206</v>
      </c>
      <c r="G28" s="6" t="n">
        <v>-334</v>
      </c>
      <c r="H28" s="6" t="n">
        <v>410</v>
      </c>
      <c r="I28" s="6" t="n">
        <v>367</v>
      </c>
      <c r="J28" s="6" t="n">
        <v>-1759</v>
      </c>
      <c r="K28" s="6" t="n">
        <v>237</v>
      </c>
      <c r="L28" s="6" t="n">
        <v>2398</v>
      </c>
    </row>
    <row r="29" spans="1:13">
      <c r="A29" s="4" t="s">
        <v>610</v>
      </c>
      <c r="J29" s="6" t="n">
        <v>-693</v>
      </c>
      <c r="K29" s="6" t="n">
        <v>475</v>
      </c>
      <c r="L29" s="6" t="n">
        <v>101</v>
      </c>
    </row>
    <row r="30" spans="1:13">
      <c r="A30" s="4" t="s">
        <v>132</v>
      </c>
      <c r="J30" s="6" t="n">
        <v>-1066</v>
      </c>
      <c r="K30" s="6" t="n">
        <v>-238</v>
      </c>
      <c r="L30" s="6" t="n">
        <v>2297</v>
      </c>
    </row>
    <row r="31" spans="1:13">
      <c r="A31" s="4" t="s">
        <v>130</v>
      </c>
      <c r="B31" s="6" t="n">
        <v>-157</v>
      </c>
      <c r="C31" s="5" t="n">
        <v>-49</v>
      </c>
      <c r="D31" s="5" t="n">
        <v>-498</v>
      </c>
      <c r="E31" s="5" t="n">
        <v>-394</v>
      </c>
      <c r="F31" s="6" t="n">
        <v>930</v>
      </c>
      <c r="G31" s="5" t="n">
        <v>118</v>
      </c>
      <c r="H31" s="5" t="n">
        <v>302</v>
      </c>
      <c r="I31" s="5" t="n">
        <v>132</v>
      </c>
      <c r="J31" s="6" t="n">
        <v>-1098</v>
      </c>
      <c r="K31" s="6" t="n">
        <v>1482</v>
      </c>
      <c r="L31" s="6" t="n">
        <v>2454</v>
      </c>
    </row>
    <row r="32" spans="1:13">
      <c r="A32" s="4" t="s">
        <v>118</v>
      </c>
      <c r="K32" s="6" t="n">
        <v>2552</v>
      </c>
      <c r="L32" s="6" t="n">
        <v>2533</v>
      </c>
    </row>
    <row r="33" spans="1:13">
      <c r="A33" s="4" t="s">
        <v>82</v>
      </c>
    </row>
    <row r="34" spans="1:13">
      <c r="A34" s="3" t="s">
        <v>294</v>
      </c>
    </row>
    <row r="35" spans="1:13">
      <c r="A35" s="4" t="s">
        <v>611</v>
      </c>
      <c r="B35" s="6" t="n">
        <v>622</v>
      </c>
      <c r="F35" s="6" t="n">
        <v>0</v>
      </c>
      <c r="J35" s="6" t="n">
        <v>622</v>
      </c>
      <c r="K35" s="6" t="n">
        <v>0</v>
      </c>
    </row>
    <row r="36" spans="1:13">
      <c r="A36" s="4" t="s">
        <v>612</v>
      </c>
      <c r="F36" s="6" t="n">
        <v>108</v>
      </c>
      <c r="K36" s="6" t="n">
        <v>108</v>
      </c>
    </row>
    <row r="37" spans="1:13">
      <c r="A37" s="4" t="s">
        <v>613</v>
      </c>
    </row>
    <row r="38" spans="1:13">
      <c r="A38" s="3" t="s">
        <v>294</v>
      </c>
    </row>
    <row r="39" spans="1:13">
      <c r="A39" s="4" t="s">
        <v>614</v>
      </c>
      <c r="B39" s="6" t="n">
        <v>77</v>
      </c>
      <c r="F39" s="6" t="n">
        <v>41</v>
      </c>
      <c r="J39" s="5" t="n">
        <v>77</v>
      </c>
      <c r="K39" s="6" t="n">
        <v>41</v>
      </c>
    </row>
    <row r="40" spans="1:13">
      <c r="A40" s="4" t="s">
        <v>612</v>
      </c>
      <c r="F40" s="6" t="n">
        <v>-15</v>
      </c>
      <c r="K40" s="6" t="n">
        <v>-15</v>
      </c>
    </row>
    <row r="41" spans="1:13">
      <c r="A41" s="4" t="s">
        <v>615</v>
      </c>
    </row>
    <row r="42" spans="1:13">
      <c r="A42" s="3" t="s">
        <v>294</v>
      </c>
    </row>
    <row r="43" spans="1:13">
      <c r="A43" s="4" t="s">
        <v>612</v>
      </c>
      <c r="F43" s="6" t="n">
        <v>18</v>
      </c>
      <c r="K43" s="6" t="n">
        <v>18</v>
      </c>
    </row>
    <row r="44" spans="1:13">
      <c r="A44" s="4" t="s">
        <v>616</v>
      </c>
    </row>
    <row r="45" spans="1:13">
      <c r="A45" s="3" t="s">
        <v>294</v>
      </c>
    </row>
    <row r="46" spans="1:13">
      <c r="A46" s="4" t="s">
        <v>612</v>
      </c>
      <c r="F46" s="6" t="n">
        <v>75</v>
      </c>
      <c r="K46" s="6" t="n">
        <v>75</v>
      </c>
    </row>
    <row r="47" spans="1:13">
      <c r="A47" s="4" t="s">
        <v>617</v>
      </c>
    </row>
    <row r="48" spans="1:13">
      <c r="A48" s="3" t="s">
        <v>294</v>
      </c>
    </row>
    <row r="49" spans="1:13">
      <c r="A49" s="4" t="s">
        <v>612</v>
      </c>
      <c r="F49" s="6" t="n">
        <v>31</v>
      </c>
      <c r="K49" s="6" t="n">
        <v>31</v>
      </c>
    </row>
    <row r="50" spans="1:13">
      <c r="A50" s="4" t="s">
        <v>618</v>
      </c>
    </row>
    <row r="51" spans="1:13">
      <c r="A51" s="3" t="s">
        <v>294</v>
      </c>
    </row>
    <row r="52" spans="1:13">
      <c r="A52" s="4" t="s">
        <v>115</v>
      </c>
      <c r="K52" s="6" t="n">
        <v>0</v>
      </c>
      <c r="L52" s="6" t="n">
        <v>0</v>
      </c>
    </row>
    <row r="53" spans="1:13">
      <c r="A53" s="4" t="s">
        <v>117</v>
      </c>
      <c r="K53" s="6" t="n">
        <v>55</v>
      </c>
      <c r="L53" s="6" t="n">
        <v>-38</v>
      </c>
    </row>
    <row r="54" spans="1:13">
      <c r="A54" s="4" t="s">
        <v>123</v>
      </c>
      <c r="K54" s="6" t="n">
        <v>55</v>
      </c>
      <c r="L54" s="6" t="n">
        <v>-38</v>
      </c>
    </row>
    <row r="55" spans="1:13">
      <c r="A55" s="4" t="s">
        <v>608</v>
      </c>
      <c r="K55" s="6" t="n">
        <v>-55</v>
      </c>
      <c r="L55" s="6" t="n">
        <v>38</v>
      </c>
    </row>
    <row r="56" spans="1:13">
      <c r="A56" s="4" t="s">
        <v>125</v>
      </c>
      <c r="K56" s="6" t="n">
        <v>-10</v>
      </c>
      <c r="L56" s="6" t="n">
        <v>-3</v>
      </c>
    </row>
    <row r="57" spans="1:13">
      <c r="A57" s="4" t="s">
        <v>609</v>
      </c>
      <c r="K57" s="6" t="n">
        <v>-45</v>
      </c>
      <c r="L57" s="6" t="n">
        <v>41</v>
      </c>
    </row>
    <row r="58" spans="1:13">
      <c r="A58" s="4" t="s">
        <v>610</v>
      </c>
      <c r="K58" s="6" t="n">
        <v>-20</v>
      </c>
      <c r="L58" s="6" t="n">
        <v>17</v>
      </c>
    </row>
    <row r="59" spans="1:13">
      <c r="A59" s="4" t="s">
        <v>132</v>
      </c>
      <c r="K59" s="6" t="n">
        <v>-25</v>
      </c>
      <c r="L59" s="6" t="n">
        <v>24</v>
      </c>
    </row>
    <row r="60" spans="1:13">
      <c r="A60" s="4" t="s">
        <v>130</v>
      </c>
      <c r="K60" s="6" t="n">
        <v>-25</v>
      </c>
      <c r="L60" s="6" t="n">
        <v>24</v>
      </c>
    </row>
    <row r="61" spans="1:13">
      <c r="A61" s="4" t="s">
        <v>118</v>
      </c>
      <c r="K61" s="6" t="n">
        <v>0</v>
      </c>
      <c r="L61" s="6" t="n">
        <v>0</v>
      </c>
    </row>
    <row r="62" spans="1:13">
      <c r="A62" s="4" t="s">
        <v>619</v>
      </c>
    </row>
    <row r="63" spans="1:13">
      <c r="A63" s="3" t="s">
        <v>294</v>
      </c>
    </row>
    <row r="64" spans="1:13">
      <c r="A64" s="4" t="s">
        <v>115</v>
      </c>
      <c r="K64" s="6" t="n">
        <v>11777</v>
      </c>
      <c r="L64" s="6" t="n">
        <v>12619</v>
      </c>
    </row>
    <row r="65" spans="1:13">
      <c r="A65" s="4" t="s">
        <v>117</v>
      </c>
      <c r="K65" s="6" t="n">
        <v>8947</v>
      </c>
      <c r="L65" s="6" t="n">
        <v>8258</v>
      </c>
    </row>
    <row r="66" spans="1:13">
      <c r="A66" s="4" t="s">
        <v>123</v>
      </c>
      <c r="K66" s="6" t="n">
        <v>11499</v>
      </c>
      <c r="L66" s="6" t="n">
        <v>10791</v>
      </c>
    </row>
    <row r="67" spans="1:13">
      <c r="A67" s="4" t="s">
        <v>608</v>
      </c>
      <c r="K67" s="6" t="n">
        <v>278</v>
      </c>
      <c r="L67" s="6" t="n">
        <v>1828</v>
      </c>
    </row>
    <row r="68" spans="1:13">
      <c r="A68" s="4" t="s">
        <v>125</v>
      </c>
      <c r="K68" s="6" t="n">
        <v>-4</v>
      </c>
      <c r="L68" s="6" t="n">
        <v>-529</v>
      </c>
    </row>
    <row r="69" spans="1:13">
      <c r="A69" s="4" t="s">
        <v>609</v>
      </c>
      <c r="K69" s="6" t="n">
        <v>282</v>
      </c>
      <c r="L69" s="6" t="n">
        <v>2357</v>
      </c>
    </row>
    <row r="70" spans="1:13">
      <c r="A70" s="4" t="s">
        <v>610</v>
      </c>
      <c r="K70" s="6" t="n">
        <v>495</v>
      </c>
      <c r="L70" s="6" t="n">
        <v>84</v>
      </c>
    </row>
    <row r="71" spans="1:13">
      <c r="A71" s="4" t="s">
        <v>132</v>
      </c>
      <c r="K71" s="6" t="n">
        <v>-213</v>
      </c>
      <c r="L71" s="6" t="n">
        <v>2273</v>
      </c>
    </row>
    <row r="72" spans="1:13">
      <c r="A72" s="4" t="s">
        <v>130</v>
      </c>
      <c r="K72" s="6" t="n">
        <v>1507</v>
      </c>
      <c r="L72" s="6" t="n">
        <v>2430</v>
      </c>
    </row>
    <row r="73" spans="1:13">
      <c r="A73" s="4" t="s">
        <v>118</v>
      </c>
      <c r="K73" s="6" t="n">
        <v>2552</v>
      </c>
      <c r="L73" s="6" t="n">
        <v>2533</v>
      </c>
    </row>
    <row r="74" spans="1:13">
      <c r="A74" s="4" t="s">
        <v>583</v>
      </c>
    </row>
    <row r="75" spans="1:13">
      <c r="A75" s="3" t="s">
        <v>294</v>
      </c>
    </row>
    <row r="76" spans="1:13">
      <c r="A76" s="4" t="s">
        <v>586</v>
      </c>
      <c r="J76" s="4" t="s">
        <v>587</v>
      </c>
    </row>
    <row r="77" spans="1:13">
      <c r="A77" s="4" t="s">
        <v>620</v>
      </c>
    </row>
    <row r="78" spans="1:13">
      <c r="A78" s="3" t="s">
        <v>294</v>
      </c>
    </row>
    <row r="79" spans="1:13">
      <c r="A79" s="4" t="s">
        <v>74</v>
      </c>
      <c r="B79" s="6" t="n">
        <v>86</v>
      </c>
      <c r="F79" s="6" t="n">
        <v>2648</v>
      </c>
      <c r="J79" s="5" t="n">
        <v>86</v>
      </c>
      <c r="K79" s="6" t="n">
        <v>2648</v>
      </c>
    </row>
    <row r="80" spans="1:13">
      <c r="A80" s="4" t="s">
        <v>621</v>
      </c>
    </row>
    <row r="81" spans="1:13">
      <c r="A81" s="3" t="s">
        <v>294</v>
      </c>
    </row>
    <row r="82" spans="1:13">
      <c r="A82" s="4" t="s">
        <v>74</v>
      </c>
      <c r="B82" s="6" t="n">
        <v>1065</v>
      </c>
      <c r="F82" s="6" t="n">
        <v>34</v>
      </c>
      <c r="J82" s="6" t="n">
        <v>1065</v>
      </c>
      <c r="K82" s="6" t="n">
        <v>34</v>
      </c>
    </row>
    <row r="83" spans="1:13">
      <c r="A83" s="4" t="s">
        <v>382</v>
      </c>
    </row>
    <row r="84" spans="1:13">
      <c r="A84" s="3" t="s">
        <v>294</v>
      </c>
    </row>
    <row r="85" spans="1:13">
      <c r="A85" s="4" t="s">
        <v>73</v>
      </c>
      <c r="B85" s="6" t="n">
        <v>53</v>
      </c>
      <c r="F85" s="6" t="n">
        <v>39</v>
      </c>
      <c r="J85" s="6" t="n">
        <v>53</v>
      </c>
      <c r="K85" s="6" t="n">
        <v>39</v>
      </c>
    </row>
    <row r="86" spans="1:13">
      <c r="A86" s="4" t="s">
        <v>74</v>
      </c>
      <c r="B86" s="6" t="n">
        <v>2</v>
      </c>
      <c r="F86" s="6" t="n">
        <v>26</v>
      </c>
      <c r="J86" s="6" t="n">
        <v>2</v>
      </c>
      <c r="K86" s="6" t="n">
        <v>26</v>
      </c>
    </row>
    <row r="87" spans="1:13">
      <c r="A87" s="4" t="s">
        <v>75</v>
      </c>
      <c r="B87" s="6" t="n">
        <v>15</v>
      </c>
      <c r="F87" s="6" t="n">
        <v>15</v>
      </c>
      <c r="J87" s="6" t="n">
        <v>15</v>
      </c>
      <c r="K87" s="6" t="n">
        <v>15</v>
      </c>
    </row>
    <row r="88" spans="1:13">
      <c r="A88" s="4" t="s">
        <v>78</v>
      </c>
      <c r="B88" s="6" t="n">
        <v>0</v>
      </c>
      <c r="F88" s="6" t="n">
        <v>0</v>
      </c>
      <c r="J88" s="6" t="n">
        <v>0</v>
      </c>
      <c r="K88" s="6" t="n">
        <v>0</v>
      </c>
    </row>
    <row r="89" spans="1:13">
      <c r="A89" s="4" t="s">
        <v>79</v>
      </c>
      <c r="B89" s="6" t="n">
        <v>386</v>
      </c>
      <c r="F89" s="6" t="n">
        <v>367</v>
      </c>
      <c r="J89" s="6" t="n">
        <v>386</v>
      </c>
      <c r="K89" s="6" t="n">
        <v>367</v>
      </c>
    </row>
    <row r="90" spans="1:13">
      <c r="A90" s="4" t="s">
        <v>604</v>
      </c>
      <c r="B90" s="6" t="n">
        <v>38</v>
      </c>
      <c r="F90" s="6" t="n">
        <v>41</v>
      </c>
      <c r="J90" s="6" t="n">
        <v>38</v>
      </c>
      <c r="K90" s="6" t="n">
        <v>41</v>
      </c>
    </row>
    <row r="91" spans="1:13">
      <c r="A91" s="4" t="s">
        <v>89</v>
      </c>
      <c r="B91" s="6" t="n">
        <v>0</v>
      </c>
      <c r="F91" s="6" t="n">
        <v>0</v>
      </c>
      <c r="J91" s="6" t="n">
        <v>0</v>
      </c>
      <c r="K91" s="6" t="n">
        <v>0</v>
      </c>
    </row>
    <row r="92" spans="1:13">
      <c r="A92" s="4" t="s">
        <v>91</v>
      </c>
      <c r="B92" s="6" t="n">
        <v>2</v>
      </c>
      <c r="F92" s="6" t="n">
        <v>2</v>
      </c>
      <c r="J92" s="6" t="n">
        <v>2</v>
      </c>
      <c r="K92" s="6" t="n">
        <v>2</v>
      </c>
    </row>
    <row r="93" spans="1:13">
      <c r="A93" s="4" t="s">
        <v>115</v>
      </c>
      <c r="J93" s="6" t="n">
        <v>103</v>
      </c>
      <c r="K93" s="6" t="n">
        <v>212</v>
      </c>
      <c r="L93" s="6" t="n">
        <v>628</v>
      </c>
    </row>
    <row r="94" spans="1:13">
      <c r="A94" s="4" t="s">
        <v>117</v>
      </c>
      <c r="J94" s="6" t="n">
        <v>18</v>
      </c>
      <c r="K94" s="6" t="n">
        <v>18</v>
      </c>
      <c r="L94" s="6" t="n">
        <v>11</v>
      </c>
    </row>
    <row r="95" spans="1:13">
      <c r="A95" s="4" t="s">
        <v>123</v>
      </c>
      <c r="J95" s="6" t="n">
        <v>93</v>
      </c>
      <c r="K95" s="6" t="n">
        <v>95</v>
      </c>
      <c r="L95" s="6" t="n">
        <v>79</v>
      </c>
    </row>
    <row r="96" spans="1:13">
      <c r="A96" s="4" t="s">
        <v>608</v>
      </c>
      <c r="J96" s="6" t="n">
        <v>10</v>
      </c>
      <c r="K96" s="6" t="n">
        <v>117</v>
      </c>
      <c r="L96" s="6" t="n">
        <v>549</v>
      </c>
    </row>
    <row r="97" spans="1:13">
      <c r="A97" s="4" t="s">
        <v>125</v>
      </c>
      <c r="J97" s="6" t="n">
        <v>-6</v>
      </c>
      <c r="K97" s="6" t="n">
        <v>5</v>
      </c>
      <c r="L97" s="6" t="n">
        <v>0</v>
      </c>
    </row>
    <row r="98" spans="1:13">
      <c r="A98" s="4" t="s">
        <v>609</v>
      </c>
      <c r="J98" s="6" t="n">
        <v>16</v>
      </c>
      <c r="K98" s="6" t="n">
        <v>112</v>
      </c>
      <c r="L98" s="6" t="n">
        <v>549</v>
      </c>
    </row>
    <row r="99" spans="1:13">
      <c r="A99" s="4" t="s">
        <v>610</v>
      </c>
      <c r="J99" s="6" t="n">
        <v>0</v>
      </c>
      <c r="K99" s="6" t="n">
        <v>0</v>
      </c>
      <c r="L99" s="6" t="n">
        <v>0</v>
      </c>
    </row>
    <row r="100" spans="1:13">
      <c r="A100" s="4" t="s">
        <v>132</v>
      </c>
      <c r="J100" s="5" t="n">
        <v>16</v>
      </c>
      <c r="K100" s="6" t="n">
        <v>112</v>
      </c>
      <c r="L100" s="6" t="n">
        <v>549</v>
      </c>
    </row>
    <row r="101" spans="1:13">
      <c r="A101" s="4" t="s">
        <v>622</v>
      </c>
    </row>
    <row r="102" spans="1:13">
      <c r="A102" s="3" t="s">
        <v>294</v>
      </c>
    </row>
    <row r="103" spans="1:13">
      <c r="A103" s="4" t="s">
        <v>623</v>
      </c>
      <c r="J103" s="4" t="s">
        <v>624</v>
      </c>
    </row>
    <row r="104" spans="1:13">
      <c r="A104" s="4" t="s">
        <v>625</v>
      </c>
    </row>
    <row r="105" spans="1:13">
      <c r="A105" s="3" t="s">
        <v>294</v>
      </c>
    </row>
    <row r="106" spans="1:13">
      <c r="A106" s="4" t="s">
        <v>623</v>
      </c>
      <c r="J106" s="4" t="s">
        <v>626</v>
      </c>
    </row>
    <row r="107" spans="1:13">
      <c r="A107" s="4" t="s">
        <v>377</v>
      </c>
    </row>
    <row r="108" spans="1:13">
      <c r="A108" s="3" t="s">
        <v>294</v>
      </c>
    </row>
    <row r="109" spans="1:13">
      <c r="A109" s="4" t="s">
        <v>611</v>
      </c>
      <c r="M109" s="5" t="n">
        <v>35</v>
      </c>
    </row>
    <row r="110" spans="1:13">
      <c r="A110" s="4" t="s">
        <v>602</v>
      </c>
      <c r="M110" s="6" t="n">
        <v>39</v>
      </c>
    </row>
    <row r="111" spans="1:13">
      <c r="A111" s="4" t="s">
        <v>73</v>
      </c>
      <c r="B111" s="6" t="n">
        <v>22</v>
      </c>
      <c r="F111" s="6" t="n">
        <v>46</v>
      </c>
      <c r="J111" s="5" t="n">
        <v>22</v>
      </c>
      <c r="K111" s="6" t="n">
        <v>46</v>
      </c>
    </row>
    <row r="112" spans="1:13">
      <c r="A112" s="4" t="s">
        <v>74</v>
      </c>
      <c r="B112" s="6" t="n">
        <v>1</v>
      </c>
      <c r="F112" s="6" t="n">
        <v>1</v>
      </c>
      <c r="J112" s="6" t="n">
        <v>1</v>
      </c>
      <c r="K112" s="6" t="n">
        <v>1</v>
      </c>
    </row>
    <row r="113" spans="1:13">
      <c r="A113" s="4" t="s">
        <v>75</v>
      </c>
      <c r="B113" s="6" t="n">
        <v>0</v>
      </c>
      <c r="F113" s="6" t="n">
        <v>0</v>
      </c>
      <c r="J113" s="6" t="n">
        <v>0</v>
      </c>
      <c r="K113" s="6" t="n">
        <v>0</v>
      </c>
    </row>
    <row r="114" spans="1:13">
      <c r="A114" s="4" t="s">
        <v>78</v>
      </c>
      <c r="B114" s="6" t="n">
        <v>100</v>
      </c>
      <c r="F114" s="6" t="n">
        <v>93</v>
      </c>
      <c r="J114" s="6" t="n">
        <v>100</v>
      </c>
      <c r="K114" s="6" t="n">
        <v>93</v>
      </c>
    </row>
    <row r="115" spans="1:13">
      <c r="A115" s="4" t="s">
        <v>79</v>
      </c>
      <c r="B115" s="6" t="n">
        <v>161</v>
      </c>
      <c r="F115" s="6" t="n">
        <v>169</v>
      </c>
      <c r="J115" s="6" t="n">
        <v>161</v>
      </c>
      <c r="K115" s="6" t="n">
        <v>169</v>
      </c>
    </row>
    <row r="116" spans="1:13">
      <c r="A116" s="4" t="s">
        <v>604</v>
      </c>
      <c r="B116" s="6" t="n">
        <v>196</v>
      </c>
      <c r="F116" s="6" t="n">
        <v>164</v>
      </c>
      <c r="J116" s="6" t="n">
        <v>196</v>
      </c>
      <c r="K116" s="6" t="n">
        <v>164</v>
      </c>
    </row>
    <row r="117" spans="1:13">
      <c r="A117" s="4" t="s">
        <v>89</v>
      </c>
      <c r="B117" s="6" t="n">
        <v>0</v>
      </c>
      <c r="F117" s="6" t="n">
        <v>0</v>
      </c>
      <c r="J117" s="6" t="n">
        <v>0</v>
      </c>
      <c r="K117" s="6" t="n">
        <v>0</v>
      </c>
    </row>
    <row r="118" spans="1:13">
      <c r="A118" s="4" t="s">
        <v>91</v>
      </c>
      <c r="B118" s="6" t="n">
        <v>268</v>
      </c>
      <c r="F118" s="6" t="n">
        <v>273</v>
      </c>
      <c r="J118" s="6" t="n">
        <v>268</v>
      </c>
      <c r="K118" s="6" t="n">
        <v>273</v>
      </c>
    </row>
    <row r="119" spans="1:13">
      <c r="A119" s="4" t="s">
        <v>115</v>
      </c>
      <c r="J119" s="6" t="n">
        <v>375</v>
      </c>
      <c r="K119" s="6" t="n">
        <v>379</v>
      </c>
      <c r="L119" s="6" t="n">
        <v>389</v>
      </c>
    </row>
    <row r="120" spans="1:13">
      <c r="A120" s="4" t="s">
        <v>117</v>
      </c>
      <c r="J120" s="6" t="n">
        <v>309</v>
      </c>
      <c r="K120" s="6" t="n">
        <v>316</v>
      </c>
      <c r="L120" s="6" t="n">
        <v>297</v>
      </c>
    </row>
    <row r="121" spans="1:13">
      <c r="A121" s="4" t="s">
        <v>123</v>
      </c>
      <c r="J121" s="6" t="n">
        <v>391</v>
      </c>
      <c r="K121" s="6" t="n">
        <v>398</v>
      </c>
      <c r="L121" s="6" t="n">
        <v>374</v>
      </c>
    </row>
    <row r="122" spans="1:13">
      <c r="A122" s="4" t="s">
        <v>608</v>
      </c>
      <c r="J122" s="6" t="n">
        <v>-16</v>
      </c>
      <c r="K122" s="6" t="n">
        <v>-19</v>
      </c>
      <c r="L122" s="6" t="n">
        <v>15</v>
      </c>
    </row>
    <row r="123" spans="1:13">
      <c r="A123" s="4" t="s">
        <v>125</v>
      </c>
      <c r="J123" s="6" t="n">
        <v>6</v>
      </c>
      <c r="K123" s="6" t="n">
        <v>-4</v>
      </c>
      <c r="L123" s="6" t="n">
        <v>21</v>
      </c>
    </row>
    <row r="124" spans="1:13">
      <c r="A124" s="4" t="s">
        <v>609</v>
      </c>
      <c r="J124" s="6" t="n">
        <v>-22</v>
      </c>
      <c r="K124" s="6" t="n">
        <v>-15</v>
      </c>
      <c r="L124" s="6" t="n">
        <v>-6</v>
      </c>
    </row>
    <row r="125" spans="1:13">
      <c r="A125" s="4" t="s">
        <v>610</v>
      </c>
      <c r="J125" s="6" t="n">
        <v>-5</v>
      </c>
      <c r="K125" s="6" t="n">
        <v>-3</v>
      </c>
      <c r="L125" s="6" t="n">
        <v>-1</v>
      </c>
    </row>
    <row r="126" spans="1:13">
      <c r="A126" s="4" t="s">
        <v>132</v>
      </c>
      <c r="J126" s="6" t="n">
        <v>-17</v>
      </c>
      <c r="K126" s="6" t="n">
        <v>-12</v>
      </c>
      <c r="L126" s="6" t="n">
        <v>-5</v>
      </c>
    </row>
    <row r="127" spans="1:13">
      <c r="A127" s="4" t="s">
        <v>627</v>
      </c>
    </row>
    <row r="128" spans="1:13">
      <c r="A128" s="3" t="s">
        <v>294</v>
      </c>
    </row>
    <row r="129" spans="1:13">
      <c r="A129" s="4" t="s">
        <v>611</v>
      </c>
      <c r="B129" s="6" t="n">
        <v>34</v>
      </c>
      <c r="J129" s="6" t="n">
        <v>34</v>
      </c>
    </row>
    <row r="130" spans="1:13">
      <c r="A130" s="4" t="s">
        <v>389</v>
      </c>
    </row>
    <row r="131" spans="1:13">
      <c r="A131" s="3" t="s">
        <v>294</v>
      </c>
    </row>
    <row r="132" spans="1:13">
      <c r="A132" s="4" t="s">
        <v>611</v>
      </c>
      <c r="M132" s="6" t="n">
        <v>34</v>
      </c>
    </row>
    <row r="133" spans="1:13">
      <c r="A133" s="4" t="s">
        <v>602</v>
      </c>
      <c r="M133" s="6" t="n">
        <v>28</v>
      </c>
    </row>
    <row r="134" spans="1:13">
      <c r="A134" s="4" t="s">
        <v>75</v>
      </c>
      <c r="B134" s="6" t="n">
        <v>738</v>
      </c>
      <c r="F134" s="6" t="n">
        <v>1470</v>
      </c>
      <c r="J134" s="6" t="n">
        <v>738</v>
      </c>
      <c r="K134" s="6" t="n">
        <v>1470</v>
      </c>
    </row>
    <row r="135" spans="1:13">
      <c r="A135" s="4" t="s">
        <v>628</v>
      </c>
    </row>
    <row r="136" spans="1:13">
      <c r="A136" s="3" t="s">
        <v>294</v>
      </c>
    </row>
    <row r="137" spans="1:13">
      <c r="A137" s="4" t="s">
        <v>611</v>
      </c>
      <c r="B137" s="6" t="n">
        <v>39</v>
      </c>
      <c r="J137" s="6" t="n">
        <v>39</v>
      </c>
    </row>
    <row r="138" spans="1:13">
      <c r="A138" s="4" t="s">
        <v>367</v>
      </c>
    </row>
    <row r="139" spans="1:13">
      <c r="A139" s="3" t="s">
        <v>294</v>
      </c>
    </row>
    <row r="140" spans="1:13">
      <c r="A140" s="4" t="s">
        <v>629</v>
      </c>
      <c r="B140" s="6" t="n">
        <v>28</v>
      </c>
      <c r="F140" s="6" t="n">
        <v>69</v>
      </c>
      <c r="J140" s="6" t="n">
        <v>28</v>
      </c>
      <c r="K140" s="6" t="n">
        <v>69</v>
      </c>
    </row>
    <row r="141" spans="1:13">
      <c r="A141" s="4" t="s">
        <v>630</v>
      </c>
      <c r="J141" s="6" t="n">
        <v>68</v>
      </c>
      <c r="K141" s="6" t="n">
        <v>34</v>
      </c>
    </row>
    <row r="142" spans="1:13">
      <c r="A142" s="4" t="s">
        <v>614</v>
      </c>
      <c r="M142" s="6" t="n">
        <v>26</v>
      </c>
    </row>
    <row r="143" spans="1:13">
      <c r="A143" s="4" t="s">
        <v>611</v>
      </c>
      <c r="M143" s="6" t="n">
        <v>56</v>
      </c>
    </row>
    <row r="144" spans="1:13">
      <c r="A144" s="4" t="s">
        <v>602</v>
      </c>
      <c r="M144" s="6" t="n">
        <v>56</v>
      </c>
    </row>
    <row r="145" spans="1:13">
      <c r="A145" s="4" t="s">
        <v>603</v>
      </c>
      <c r="M145" s="6" t="n">
        <v>23</v>
      </c>
    </row>
    <row r="146" spans="1:13">
      <c r="A146" s="4" t="s">
        <v>73</v>
      </c>
      <c r="B146" s="6" t="n">
        <v>652</v>
      </c>
      <c r="F146" s="6" t="n">
        <v>668</v>
      </c>
      <c r="J146" s="6" t="n">
        <v>652</v>
      </c>
      <c r="K146" s="6" t="n">
        <v>668</v>
      </c>
    </row>
    <row r="147" spans="1:13">
      <c r="A147" s="4" t="s">
        <v>74</v>
      </c>
      <c r="B147" s="6" t="n">
        <v>0</v>
      </c>
      <c r="F147" s="6" t="n">
        <v>0</v>
      </c>
      <c r="J147" s="6" t="n">
        <v>0</v>
      </c>
      <c r="K147" s="6" t="n">
        <v>0</v>
      </c>
    </row>
    <row r="148" spans="1:13">
      <c r="A148" s="4" t="s">
        <v>75</v>
      </c>
      <c r="B148" s="6" t="n">
        <v>81</v>
      </c>
      <c r="F148" s="6" t="n">
        <v>84</v>
      </c>
      <c r="J148" s="6" t="n">
        <v>81</v>
      </c>
      <c r="K148" s="6" t="n">
        <v>84</v>
      </c>
    </row>
    <row r="149" spans="1:13">
      <c r="A149" s="4" t="s">
        <v>78</v>
      </c>
      <c r="B149" s="6" t="n">
        <v>390</v>
      </c>
      <c r="F149" s="6" t="n">
        <v>380</v>
      </c>
      <c r="J149" s="6" t="n">
        <v>390</v>
      </c>
      <c r="K149" s="6" t="n">
        <v>380</v>
      </c>
    </row>
    <row r="150" spans="1:13">
      <c r="A150" s="4" t="s">
        <v>79</v>
      </c>
      <c r="B150" s="6" t="n">
        <v>2888</v>
      </c>
      <c r="F150" s="6" t="n">
        <v>3027</v>
      </c>
      <c r="J150" s="6" t="n">
        <v>2888</v>
      </c>
      <c r="K150" s="6" t="n">
        <v>3027</v>
      </c>
    </row>
    <row r="151" spans="1:13">
      <c r="A151" s="4" t="s">
        <v>604</v>
      </c>
      <c r="B151" s="6" t="n">
        <v>1180</v>
      </c>
      <c r="F151" s="6" t="n">
        <v>1043</v>
      </c>
      <c r="J151" s="6" t="n">
        <v>1180</v>
      </c>
      <c r="K151" s="6" t="n">
        <v>1043</v>
      </c>
    </row>
    <row r="152" spans="1:13">
      <c r="A152" s="4" t="s">
        <v>89</v>
      </c>
      <c r="B152" s="6" t="n">
        <v>0</v>
      </c>
      <c r="F152" s="6" t="n">
        <v>0</v>
      </c>
      <c r="J152" s="6" t="n">
        <v>0</v>
      </c>
      <c r="K152" s="6" t="n">
        <v>0</v>
      </c>
    </row>
    <row r="153" spans="1:13">
      <c r="A153" s="4" t="s">
        <v>91</v>
      </c>
      <c r="B153" s="6" t="n">
        <v>1195</v>
      </c>
      <c r="F153" s="6" t="n">
        <v>1170</v>
      </c>
      <c r="J153" s="6" t="n">
        <v>1195</v>
      </c>
      <c r="K153" s="6" t="n">
        <v>1170</v>
      </c>
    </row>
    <row r="154" spans="1:13">
      <c r="A154" s="4" t="s">
        <v>631</v>
      </c>
      <c r="B154" s="6" t="n">
        <v>4</v>
      </c>
      <c r="J154" s="6" t="n">
        <v>4</v>
      </c>
    </row>
    <row r="155" spans="1:13">
      <c r="A155" s="4" t="s">
        <v>632</v>
      </c>
      <c r="B155" s="6" t="n">
        <v>9</v>
      </c>
      <c r="J155" s="6" t="n">
        <v>9</v>
      </c>
    </row>
    <row r="156" spans="1:13">
      <c r="A156" s="4" t="s">
        <v>115</v>
      </c>
      <c r="J156" s="6" t="n">
        <v>6385</v>
      </c>
      <c r="K156" s="6" t="n">
        <v>7135</v>
      </c>
      <c r="L156" s="6" t="n">
        <v>5988</v>
      </c>
    </row>
    <row r="157" spans="1:13">
      <c r="A157" s="4" t="s">
        <v>117</v>
      </c>
      <c r="J157" s="6" t="n">
        <v>5707</v>
      </c>
      <c r="K157" s="6" t="n">
        <v>6508</v>
      </c>
      <c r="L157" s="6" t="n">
        <v>5761</v>
      </c>
    </row>
    <row r="158" spans="1:13">
      <c r="A158" s="4" t="s">
        <v>123</v>
      </c>
      <c r="J158" s="6" t="n">
        <v>5959</v>
      </c>
      <c r="K158" s="6" t="n">
        <v>6755</v>
      </c>
      <c r="L158" s="6" t="n">
        <v>6013</v>
      </c>
    </row>
    <row r="159" spans="1:13">
      <c r="A159" s="4" t="s">
        <v>608</v>
      </c>
      <c r="J159" s="6" t="n">
        <v>426</v>
      </c>
      <c r="K159" s="6" t="n">
        <v>380</v>
      </c>
      <c r="L159" s="6" t="n">
        <v>-25</v>
      </c>
    </row>
    <row r="160" spans="1:13">
      <c r="A160" s="4" t="s">
        <v>125</v>
      </c>
      <c r="J160" s="6" t="n">
        <v>112</v>
      </c>
      <c r="K160" s="6" t="n">
        <v>46</v>
      </c>
      <c r="L160" s="6" t="n">
        <v>-341</v>
      </c>
    </row>
    <row r="161" spans="1:13">
      <c r="A161" s="4" t="s">
        <v>609</v>
      </c>
      <c r="J161" s="6" t="n">
        <v>314</v>
      </c>
      <c r="K161" s="6" t="n">
        <v>334</v>
      </c>
      <c r="L161" s="6" t="n">
        <v>316</v>
      </c>
    </row>
    <row r="162" spans="1:13">
      <c r="A162" s="4" t="s">
        <v>610</v>
      </c>
      <c r="J162" s="6" t="n">
        <v>68</v>
      </c>
      <c r="K162" s="6" t="n">
        <v>121</v>
      </c>
      <c r="L162" s="6" t="n">
        <v>63</v>
      </c>
    </row>
    <row r="163" spans="1:13">
      <c r="A163" s="4" t="s">
        <v>132</v>
      </c>
      <c r="J163" s="6" t="n">
        <v>246</v>
      </c>
      <c r="K163" s="6" t="n">
        <v>213</v>
      </c>
      <c r="L163" s="6" t="n">
        <v>253</v>
      </c>
    </row>
    <row r="164" spans="1:13">
      <c r="A164" s="4" t="s">
        <v>633</v>
      </c>
    </row>
    <row r="165" spans="1:13">
      <c r="A165" s="3" t="s">
        <v>294</v>
      </c>
    </row>
    <row r="166" spans="1:13">
      <c r="A166" s="4" t="s">
        <v>611</v>
      </c>
      <c r="B166" s="6" t="n">
        <v>48</v>
      </c>
      <c r="J166" s="6" t="n">
        <v>48</v>
      </c>
    </row>
    <row r="167" spans="1:13">
      <c r="A167" s="4" t="s">
        <v>374</v>
      </c>
    </row>
    <row r="168" spans="1:13">
      <c r="A168" s="3" t="s">
        <v>294</v>
      </c>
    </row>
    <row r="169" spans="1:13">
      <c r="A169" s="4" t="s">
        <v>629</v>
      </c>
      <c r="B169" s="5" t="n">
        <v>42</v>
      </c>
      <c r="F169" s="6" t="n">
        <v>42</v>
      </c>
      <c r="J169" s="6" t="n">
        <v>42</v>
      </c>
      <c r="K169" s="6" t="n">
        <v>42</v>
      </c>
    </row>
    <row r="170" spans="1:13">
      <c r="A170" s="4" t="s">
        <v>630</v>
      </c>
      <c r="J170" s="5" t="n">
        <v>21</v>
      </c>
      <c r="K170" s="6" t="n">
        <v>18</v>
      </c>
    </row>
    <row r="171" spans="1:13">
      <c r="A171" s="4" t="s">
        <v>634</v>
      </c>
      <c r="B171" s="6" t="n">
        <v>2300</v>
      </c>
      <c r="J171" s="6" t="n">
        <v>2300</v>
      </c>
    </row>
    <row r="172" spans="1:13">
      <c r="A172" s="4" t="s">
        <v>614</v>
      </c>
      <c r="M172" s="6" t="n">
        <v>20</v>
      </c>
    </row>
    <row r="173" spans="1:13">
      <c r="A173" s="4" t="s">
        <v>611</v>
      </c>
      <c r="M173" s="6" t="n">
        <v>589</v>
      </c>
    </row>
    <row r="174" spans="1:13">
      <c r="A174" s="4" t="s">
        <v>602</v>
      </c>
      <c r="M174" s="6" t="n">
        <v>621</v>
      </c>
    </row>
    <row r="175" spans="1:13">
      <c r="A175" s="4" t="s">
        <v>603</v>
      </c>
      <c r="M175" s="5" t="n">
        <v>22</v>
      </c>
    </row>
    <row r="176" spans="1:13">
      <c r="A176" s="4" t="s">
        <v>73</v>
      </c>
      <c r="B176" s="5" t="n">
        <v>46</v>
      </c>
      <c r="F176" s="6" t="n">
        <v>43</v>
      </c>
      <c r="J176" s="5" t="n">
        <v>46</v>
      </c>
      <c r="K176" s="6" t="n">
        <v>43</v>
      </c>
    </row>
    <row r="177" spans="1:13">
      <c r="A177" s="4" t="s">
        <v>74</v>
      </c>
      <c r="B177" s="6" t="n">
        <v>0</v>
      </c>
      <c r="F177" s="6" t="n">
        <v>0</v>
      </c>
      <c r="J177" s="6" t="n">
        <v>0</v>
      </c>
      <c r="K177" s="6" t="n">
        <v>0</v>
      </c>
    </row>
    <row r="178" spans="1:13">
      <c r="A178" s="4" t="s">
        <v>75</v>
      </c>
      <c r="B178" s="6" t="n">
        <v>120</v>
      </c>
      <c r="F178" s="6" t="n">
        <v>59</v>
      </c>
      <c r="J178" s="6" t="n">
        <v>120</v>
      </c>
      <c r="K178" s="6" t="n">
        <v>59</v>
      </c>
    </row>
    <row r="179" spans="1:13">
      <c r="A179" s="4" t="s">
        <v>78</v>
      </c>
      <c r="B179" s="6" t="n">
        <v>1215</v>
      </c>
      <c r="F179" s="6" t="n">
        <v>1203</v>
      </c>
      <c r="J179" s="6" t="n">
        <v>1215</v>
      </c>
      <c r="K179" s="6" t="n">
        <v>1203</v>
      </c>
    </row>
    <row r="180" spans="1:13">
      <c r="A180" s="4" t="s">
        <v>79</v>
      </c>
      <c r="B180" s="6" t="n">
        <v>916</v>
      </c>
      <c r="F180" s="6" t="n">
        <v>941</v>
      </c>
      <c r="J180" s="6" t="n">
        <v>916</v>
      </c>
      <c r="K180" s="6" t="n">
        <v>941</v>
      </c>
    </row>
    <row r="181" spans="1:13">
      <c r="A181" s="4" t="s">
        <v>604</v>
      </c>
      <c r="B181" s="6" t="n">
        <v>1340</v>
      </c>
      <c r="F181" s="6" t="n">
        <v>905</v>
      </c>
      <c r="J181" s="6" t="n">
        <v>1340</v>
      </c>
      <c r="K181" s="6" t="n">
        <v>905</v>
      </c>
    </row>
    <row r="182" spans="1:13">
      <c r="A182" s="4" t="s">
        <v>89</v>
      </c>
      <c r="B182" s="6" t="n">
        <v>0</v>
      </c>
      <c r="F182" s="6" t="n">
        <v>0</v>
      </c>
      <c r="J182" s="6" t="n">
        <v>0</v>
      </c>
      <c r="K182" s="6" t="n">
        <v>0</v>
      </c>
    </row>
    <row r="183" spans="1:13">
      <c r="A183" s="4" t="s">
        <v>91</v>
      </c>
      <c r="B183" s="6" t="n">
        <v>405</v>
      </c>
      <c r="F183" s="6" t="n">
        <v>372</v>
      </c>
      <c r="J183" s="6" t="n">
        <v>405</v>
      </c>
      <c r="K183" s="6" t="n">
        <v>372</v>
      </c>
    </row>
    <row r="184" spans="1:13">
      <c r="A184" s="4" t="s">
        <v>635</v>
      </c>
      <c r="B184" s="6" t="n">
        <v>21</v>
      </c>
      <c r="J184" s="6" t="n">
        <v>21</v>
      </c>
    </row>
    <row r="185" spans="1:13">
      <c r="A185" s="4" t="s">
        <v>115</v>
      </c>
      <c r="J185" s="6" t="n">
        <v>2895</v>
      </c>
      <c r="K185" s="6" t="n">
        <v>2856</v>
      </c>
      <c r="L185" s="6" t="n">
        <v>2728</v>
      </c>
    </row>
    <row r="186" spans="1:13">
      <c r="A186" s="4" t="s">
        <v>117</v>
      </c>
      <c r="J186" s="6" t="n">
        <v>1625</v>
      </c>
      <c r="K186" s="6" t="n">
        <v>1502</v>
      </c>
      <c r="L186" s="6" t="n">
        <v>1540</v>
      </c>
    </row>
    <row r="187" spans="1:13">
      <c r="A187" s="4" t="s">
        <v>123</v>
      </c>
      <c r="J187" s="6" t="n">
        <v>3147</v>
      </c>
      <c r="K187" s="6" t="n">
        <v>3138</v>
      </c>
      <c r="L187" s="6" t="n">
        <v>2925</v>
      </c>
    </row>
    <row r="188" spans="1:13">
      <c r="A188" s="4" t="s">
        <v>608</v>
      </c>
      <c r="J188" s="6" t="n">
        <v>-252</v>
      </c>
      <c r="K188" s="6" t="n">
        <v>-282</v>
      </c>
      <c r="L188" s="6" t="n">
        <v>-197</v>
      </c>
    </row>
    <row r="189" spans="1:13">
      <c r="A189" s="4" t="s">
        <v>125</v>
      </c>
      <c r="J189" s="6" t="n">
        <v>-55</v>
      </c>
      <c r="K189" s="6" t="n">
        <v>-52</v>
      </c>
      <c r="L189" s="6" t="n">
        <v>-146</v>
      </c>
    </row>
    <row r="190" spans="1:13">
      <c r="A190" s="4" t="s">
        <v>609</v>
      </c>
      <c r="J190" s="6" t="n">
        <v>-197</v>
      </c>
      <c r="K190" s="6" t="n">
        <v>-230</v>
      </c>
      <c r="L190" s="6" t="n">
        <v>-51</v>
      </c>
    </row>
    <row r="191" spans="1:13">
      <c r="A191" s="4" t="s">
        <v>610</v>
      </c>
      <c r="J191" s="6" t="n">
        <v>0</v>
      </c>
      <c r="K191" s="6" t="n">
        <v>0</v>
      </c>
      <c r="L191" s="6" t="n">
        <v>0</v>
      </c>
    </row>
    <row r="192" spans="1:13">
      <c r="A192" s="4" t="s">
        <v>132</v>
      </c>
      <c r="J192" s="6" t="n">
        <v>-197</v>
      </c>
      <c r="K192" s="6" t="n">
        <v>-230</v>
      </c>
      <c r="L192" s="6" t="n">
        <v>-51</v>
      </c>
    </row>
    <row r="193" spans="1:13">
      <c r="A193" s="4" t="s">
        <v>636</v>
      </c>
    </row>
    <row r="194" spans="1:13">
      <c r="A194" s="3" t="s">
        <v>294</v>
      </c>
    </row>
    <row r="195" spans="1:13">
      <c r="A195" s="4" t="s">
        <v>611</v>
      </c>
      <c r="B195" s="6" t="n">
        <v>501</v>
      </c>
      <c r="J195" s="5" t="n">
        <v>501</v>
      </c>
    </row>
    <row r="196" spans="1:13">
      <c r="A196" s="4" t="s">
        <v>63</v>
      </c>
    </row>
    <row r="197" spans="1:13">
      <c r="A197" s="3" t="s">
        <v>294</v>
      </c>
    </row>
    <row r="198" spans="1:13">
      <c r="A198" s="4" t="s">
        <v>541</v>
      </c>
      <c r="J198" s="4" t="s">
        <v>542</v>
      </c>
    </row>
    <row r="199" spans="1:13">
      <c r="A199" s="4" t="s">
        <v>637</v>
      </c>
      <c r="J199" s="4" t="s">
        <v>542</v>
      </c>
    </row>
    <row r="200" spans="1:13">
      <c r="A200" s="4" t="s">
        <v>73</v>
      </c>
      <c r="B200" s="6" t="n">
        <v>3794</v>
      </c>
      <c r="F200" s="6" t="n">
        <v>2656</v>
      </c>
      <c r="J200" s="5" t="n">
        <v>3794</v>
      </c>
      <c r="K200" s="6" t="n">
        <v>2656</v>
      </c>
    </row>
    <row r="201" spans="1:13">
      <c r="A201" s="4" t="s">
        <v>74</v>
      </c>
      <c r="B201" s="6" t="n">
        <v>1151</v>
      </c>
      <c r="F201" s="6" t="n">
        <v>2682</v>
      </c>
      <c r="J201" s="6" t="n">
        <v>1151</v>
      </c>
      <c r="K201" s="6" t="n">
        <v>2682</v>
      </c>
    </row>
    <row r="202" spans="1:13">
      <c r="A202" s="4" t="s">
        <v>75</v>
      </c>
      <c r="B202" s="6" t="n">
        <v>9945</v>
      </c>
      <c r="F202" s="6" t="n">
        <v>8337</v>
      </c>
      <c r="J202" s="6" t="n">
        <v>9945</v>
      </c>
      <c r="K202" s="6" t="n">
        <v>8337</v>
      </c>
    </row>
    <row r="203" spans="1:13">
      <c r="A203" s="4" t="s">
        <v>76</v>
      </c>
      <c r="B203" s="6" t="n">
        <v>858</v>
      </c>
      <c r="F203" s="6" t="n">
        <v>664</v>
      </c>
      <c r="J203" s="6" t="n">
        <v>858</v>
      </c>
      <c r="K203" s="6" t="n">
        <v>664</v>
      </c>
    </row>
    <row r="204" spans="1:13">
      <c r="A204" s="4" t="s">
        <v>78</v>
      </c>
      <c r="B204" s="6" t="n">
        <v>1812</v>
      </c>
      <c r="F204" s="6" t="n">
        <v>1779</v>
      </c>
      <c r="J204" s="6" t="n">
        <v>1812</v>
      </c>
      <c r="K204" s="6" t="n">
        <v>1779</v>
      </c>
    </row>
    <row r="205" spans="1:13">
      <c r="A205" s="4" t="s">
        <v>79</v>
      </c>
      <c r="B205" s="6" t="n">
        <v>4541</v>
      </c>
      <c r="F205" s="6" t="n">
        <v>4688</v>
      </c>
      <c r="J205" s="6" t="n">
        <v>4541</v>
      </c>
      <c r="K205" s="6" t="n">
        <v>4688</v>
      </c>
    </row>
    <row r="206" spans="1:13">
      <c r="A206" s="4" t="s">
        <v>81</v>
      </c>
      <c r="B206" s="6" t="n">
        <v>431</v>
      </c>
      <c r="F206" s="6" t="n">
        <v>501</v>
      </c>
      <c r="J206" s="6" t="n">
        <v>431</v>
      </c>
      <c r="K206" s="6" t="n">
        <v>501</v>
      </c>
    </row>
    <row r="207" spans="1:13">
      <c r="A207" s="4" t="s">
        <v>82</v>
      </c>
      <c r="B207" s="6" t="n">
        <v>1350</v>
      </c>
      <c r="F207" s="6" t="n">
        <v>1493</v>
      </c>
      <c r="J207" s="6" t="n">
        <v>1350</v>
      </c>
      <c r="K207" s="6" t="n">
        <v>1493</v>
      </c>
    </row>
    <row r="208" spans="1:13">
      <c r="A208" s="4" t="s">
        <v>89</v>
      </c>
      <c r="B208" s="6" t="n">
        <v>1190</v>
      </c>
      <c r="F208" s="6" t="n">
        <v>468</v>
      </c>
      <c r="J208" s="6" t="n">
        <v>1190</v>
      </c>
      <c r="K208" s="6" t="n">
        <v>468</v>
      </c>
    </row>
    <row r="209" spans="1:13">
      <c r="A209" s="4" t="s">
        <v>90</v>
      </c>
      <c r="B209" s="6" t="n">
        <v>54</v>
      </c>
      <c r="F209" s="6" t="n">
        <v>141</v>
      </c>
      <c r="J209" s="6" t="n">
        <v>54</v>
      </c>
      <c r="K209" s="6" t="n">
        <v>141</v>
      </c>
    </row>
    <row r="210" spans="1:13">
      <c r="A210" s="4" t="s">
        <v>91</v>
      </c>
      <c r="B210" s="6" t="n">
        <v>8195</v>
      </c>
      <c r="F210" s="6" t="n">
        <v>7330</v>
      </c>
      <c r="J210" s="6" t="n">
        <v>8195</v>
      </c>
      <c r="K210" s="6" t="n">
        <v>7330</v>
      </c>
    </row>
    <row r="211" spans="1:13">
      <c r="A211" s="4" t="s">
        <v>115</v>
      </c>
      <c r="J211" s="6" t="n">
        <v>8992</v>
      </c>
      <c r="K211" s="6" t="n">
        <v>11777</v>
      </c>
      <c r="L211" s="6" t="n">
        <v>12619</v>
      </c>
    </row>
    <row r="212" spans="1:13">
      <c r="A212" s="4" t="s">
        <v>117</v>
      </c>
      <c r="J212" s="6" t="n">
        <v>8212</v>
      </c>
      <c r="K212" s="6" t="n">
        <v>9002</v>
      </c>
      <c r="L212" s="6" t="n">
        <v>8220</v>
      </c>
    </row>
    <row r="213" spans="1:13">
      <c r="A213" s="4" t="s">
        <v>123</v>
      </c>
      <c r="J213" s="6" t="n">
        <v>10730</v>
      </c>
      <c r="K213" s="6" t="n">
        <v>11553</v>
      </c>
      <c r="L213" s="6" t="n">
        <v>10751</v>
      </c>
    </row>
    <row r="214" spans="1:13">
      <c r="A214" s="4" t="s">
        <v>608</v>
      </c>
      <c r="J214" s="6" t="n">
        <v>-1738</v>
      </c>
      <c r="K214" s="6" t="n">
        <v>224</v>
      </c>
      <c r="L214" s="6" t="n">
        <v>1868</v>
      </c>
    </row>
    <row r="215" spans="1:13">
      <c r="A215" s="4" t="s">
        <v>125</v>
      </c>
      <c r="J215" s="6" t="n">
        <v>20</v>
      </c>
      <c r="K215" s="6" t="n">
        <v>-14</v>
      </c>
      <c r="L215" s="6" t="n">
        <v>-532</v>
      </c>
    </row>
    <row r="216" spans="1:13">
      <c r="A216" s="4" t="s">
        <v>609</v>
      </c>
      <c r="J216" s="6" t="n">
        <v>-1758</v>
      </c>
      <c r="K216" s="6" t="n">
        <v>238</v>
      </c>
      <c r="L216" s="6" t="n">
        <v>2400</v>
      </c>
    </row>
    <row r="217" spans="1:13">
      <c r="A217" s="4" t="s">
        <v>132</v>
      </c>
      <c r="J217" s="6" t="n">
        <v>-1065</v>
      </c>
      <c r="K217" s="6" t="n">
        <v>-237</v>
      </c>
      <c r="L217" s="6" t="n">
        <v>2299</v>
      </c>
    </row>
    <row r="218" spans="1:13">
      <c r="A218" s="4" t="s">
        <v>130</v>
      </c>
      <c r="J218" s="6" t="n">
        <v>-1097</v>
      </c>
      <c r="K218" s="6" t="n">
        <v>1483</v>
      </c>
      <c r="L218" s="5" t="n">
        <v>2456</v>
      </c>
    </row>
    <row r="219" spans="1:13">
      <c r="A219" s="4" t="s">
        <v>638</v>
      </c>
    </row>
    <row r="220" spans="1:13">
      <c r="A220" s="3" t="s">
        <v>294</v>
      </c>
    </row>
    <row r="221" spans="1:13">
      <c r="A221" s="4" t="s">
        <v>73</v>
      </c>
      <c r="B221" s="6" t="n">
        <v>42</v>
      </c>
      <c r="F221" s="6" t="n">
        <v>420</v>
      </c>
      <c r="J221" s="6" t="n">
        <v>42</v>
      </c>
      <c r="K221" s="6" t="n">
        <v>420</v>
      </c>
    </row>
    <row r="222" spans="1:13">
      <c r="A222" s="4" t="s">
        <v>74</v>
      </c>
      <c r="B222" s="6" t="n">
        <v>989</v>
      </c>
      <c r="F222" s="6" t="n">
        <v>2648</v>
      </c>
      <c r="J222" s="6" t="n">
        <v>989</v>
      </c>
      <c r="K222" s="6" t="n">
        <v>2648</v>
      </c>
    </row>
    <row r="223" spans="1:13">
      <c r="A223" s="4" t="s">
        <v>75</v>
      </c>
      <c r="B223" s="6" t="n">
        <v>9207</v>
      </c>
      <c r="F223" s="6" t="n">
        <v>6951</v>
      </c>
      <c r="J223" s="6" t="n">
        <v>9207</v>
      </c>
      <c r="K223" s="6" t="n">
        <v>6951</v>
      </c>
    </row>
    <row r="224" spans="1:13">
      <c r="A224" s="4" t="s">
        <v>76</v>
      </c>
      <c r="B224" s="6" t="n">
        <v>858</v>
      </c>
      <c r="F224" s="6" t="n">
        <v>664</v>
      </c>
      <c r="J224" s="6" t="n">
        <v>858</v>
      </c>
      <c r="K224" s="6" t="n">
        <v>664</v>
      </c>
    </row>
    <row r="225" spans="1:13">
      <c r="A225" s="4" t="s">
        <v>78</v>
      </c>
      <c r="B225" s="6" t="n">
        <v>54</v>
      </c>
      <c r="F225" s="6" t="n">
        <v>380</v>
      </c>
      <c r="J225" s="6" t="n">
        <v>54</v>
      </c>
      <c r="K225" s="6" t="n">
        <v>380</v>
      </c>
    </row>
    <row r="226" spans="1:13">
      <c r="A226" s="4" t="s">
        <v>79</v>
      </c>
      <c r="B226" s="6" t="n">
        <v>1123</v>
      </c>
      <c r="F226" s="6" t="n">
        <v>3023</v>
      </c>
      <c r="J226" s="6" t="n">
        <v>1123</v>
      </c>
      <c r="K226" s="6" t="n">
        <v>3023</v>
      </c>
    </row>
    <row r="227" spans="1:13">
      <c r="A227" s="4" t="s">
        <v>81</v>
      </c>
      <c r="B227" s="6" t="n">
        <v>258</v>
      </c>
      <c r="F227" s="6" t="n">
        <v>278</v>
      </c>
      <c r="J227" s="6" t="n">
        <v>258</v>
      </c>
      <c r="K227" s="6" t="n">
        <v>278</v>
      </c>
    </row>
    <row r="228" spans="1:13">
      <c r="A228" s="4" t="s">
        <v>82</v>
      </c>
      <c r="B228" s="6" t="n">
        <v>260</v>
      </c>
      <c r="F228" s="6" t="n">
        <v>932</v>
      </c>
      <c r="J228" s="6" t="n">
        <v>260</v>
      </c>
      <c r="K228" s="6" t="n">
        <v>932</v>
      </c>
    </row>
    <row r="229" spans="1:13">
      <c r="A229" s="4" t="s">
        <v>604</v>
      </c>
      <c r="B229" s="6" t="n">
        <v>1338</v>
      </c>
      <c r="F229" s="6" t="n">
        <v>523</v>
      </c>
      <c r="J229" s="6" t="n">
        <v>1338</v>
      </c>
      <c r="K229" s="6" t="n">
        <v>523</v>
      </c>
    </row>
    <row r="230" spans="1:13">
      <c r="A230" s="4" t="s">
        <v>89</v>
      </c>
      <c r="B230" s="6" t="n">
        <v>1190</v>
      </c>
      <c r="F230" s="6" t="n">
        <v>468</v>
      </c>
      <c r="J230" s="6" t="n">
        <v>1190</v>
      </c>
      <c r="K230" s="6" t="n">
        <v>468</v>
      </c>
    </row>
    <row r="231" spans="1:13">
      <c r="A231" s="4" t="s">
        <v>90</v>
      </c>
      <c r="B231" s="6" t="n">
        <v>54</v>
      </c>
      <c r="F231" s="6" t="n">
        <v>141</v>
      </c>
      <c r="J231" s="6" t="n">
        <v>54</v>
      </c>
      <c r="K231" s="6" t="n">
        <v>141</v>
      </c>
    </row>
    <row r="232" spans="1:13">
      <c r="A232" s="4" t="s">
        <v>91</v>
      </c>
      <c r="B232" s="5" t="n">
        <v>633</v>
      </c>
      <c r="F232" s="5" t="n">
        <v>1171</v>
      </c>
      <c r="J232" s="5" t="n">
        <v>633</v>
      </c>
      <c r="K232" s="5" t="n">
        <v>1171</v>
      </c>
    </row>
    <row r="233" spans="1:13">
      <c r="A233" s="4" t="s">
        <v>639</v>
      </c>
    </row>
    <row r="234" spans="1:13">
      <c r="A234" s="3" t="s">
        <v>294</v>
      </c>
    </row>
    <row r="235" spans="1:13">
      <c r="A235" s="4" t="s">
        <v>640</v>
      </c>
      <c r="J235" s="4" t="s">
        <v>641</v>
      </c>
    </row>
    <row r="236" spans="1:13">
      <c r="A236" s="4" t="s">
        <v>555</v>
      </c>
    </row>
    <row r="237" spans="1:13">
      <c r="A237" s="3" t="s">
        <v>294</v>
      </c>
    </row>
    <row r="238" spans="1:13">
      <c r="A238" s="4" t="s">
        <v>541</v>
      </c>
      <c r="J238" s="4" t="s">
        <v>556</v>
      </c>
      <c r="K238" s="4" t="s">
        <v>557</v>
      </c>
    </row>
    <row r="239" spans="1:13">
      <c r="A239" s="4" t="s">
        <v>637</v>
      </c>
      <c r="J239" s="4" t="s">
        <v>556</v>
      </c>
      <c r="K239" s="4" t="s">
        <v>55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71</v>
      </c>
      <c r="D2" s="2" t="s">
        <v>103</v>
      </c>
    </row>
    <row r="3" spans="1:4">
      <c r="A3" s="3" t="s">
        <v>643</v>
      </c>
    </row>
    <row r="4" spans="1:4">
      <c r="A4" s="4" t="s">
        <v>114</v>
      </c>
      <c r="B4" s="5" t="n">
        <v>19</v>
      </c>
      <c r="C4" s="5" t="n">
        <v>0</v>
      </c>
      <c r="D4" s="5" t="n">
        <v>-22</v>
      </c>
    </row>
    <row r="5" spans="1:4">
      <c r="A5" s="4" t="s">
        <v>644</v>
      </c>
    </row>
    <row r="6" spans="1:4">
      <c r="A6" s="3" t="s">
        <v>643</v>
      </c>
    </row>
    <row r="7" spans="1:4">
      <c r="A7" s="4" t="s">
        <v>114</v>
      </c>
      <c r="B7" s="6" t="n">
        <v>21</v>
      </c>
      <c r="C7" s="6" t="n">
        <v>7</v>
      </c>
      <c r="D7" s="6" t="n">
        <v>1</v>
      </c>
    </row>
    <row r="8" spans="1:4">
      <c r="A8" s="4" t="s">
        <v>645</v>
      </c>
    </row>
    <row r="9" spans="1:4">
      <c r="A9" s="3" t="s">
        <v>643</v>
      </c>
    </row>
    <row r="10" spans="1:4">
      <c r="A10" s="4" t="s">
        <v>646</v>
      </c>
      <c r="B10" s="5" t="n">
        <v>220</v>
      </c>
      <c r="C10" s="5" t="n">
        <v>310</v>
      </c>
      <c r="D10" s="6" t="n">
        <v>600</v>
      </c>
    </row>
    <row r="11" spans="1:4">
      <c r="A11" s="4" t="s">
        <v>647</v>
      </c>
      <c r="B11" s="4" t="s">
        <v>648</v>
      </c>
      <c r="C11" s="4" t="s">
        <v>641</v>
      </c>
    </row>
    <row r="12" spans="1:4">
      <c r="A12" s="4" t="s">
        <v>649</v>
      </c>
      <c r="B12" s="5" t="n">
        <v>4500</v>
      </c>
      <c r="C12" s="5" t="n">
        <v>5000</v>
      </c>
    </row>
    <row r="13" spans="1:4">
      <c r="A13" s="4" t="s">
        <v>650</v>
      </c>
    </row>
    <row r="14" spans="1:4">
      <c r="A14" s="3" t="s">
        <v>643</v>
      </c>
    </row>
    <row r="15" spans="1:4">
      <c r="A15" s="4" t="s">
        <v>646</v>
      </c>
      <c r="B15" s="6" t="n">
        <v>23</v>
      </c>
      <c r="C15" s="6" t="n">
        <v>12</v>
      </c>
      <c r="D15" s="6" t="n">
        <v>13</v>
      </c>
    </row>
    <row r="16" spans="1:4">
      <c r="A16" s="4" t="s">
        <v>651</v>
      </c>
    </row>
    <row r="17" spans="1:4">
      <c r="A17" s="3" t="s">
        <v>643</v>
      </c>
    </row>
    <row r="18" spans="1:4">
      <c r="A18" s="4" t="s">
        <v>646</v>
      </c>
      <c r="B18" s="6" t="n">
        <v>54</v>
      </c>
      <c r="C18" s="6" t="n">
        <v>40</v>
      </c>
      <c r="D18" s="6" t="n">
        <v>17</v>
      </c>
    </row>
    <row r="19" spans="1:4">
      <c r="A19" s="4" t="s">
        <v>652</v>
      </c>
    </row>
    <row r="20" spans="1:4">
      <c r="A20" s="3" t="s">
        <v>643</v>
      </c>
    </row>
    <row r="21" spans="1:4">
      <c r="A21" s="4" t="s">
        <v>646</v>
      </c>
      <c r="C21" s="6" t="n">
        <v>1</v>
      </c>
      <c r="D21" s="6" t="n">
        <v>2</v>
      </c>
    </row>
    <row r="22" spans="1:4">
      <c r="A22" s="4" t="s">
        <v>653</v>
      </c>
    </row>
    <row r="23" spans="1:4">
      <c r="A23" s="3" t="s">
        <v>643</v>
      </c>
    </row>
    <row r="24" spans="1:4">
      <c r="A24" s="4" t="s">
        <v>646</v>
      </c>
      <c r="C24" s="6" t="n">
        <v>3</v>
      </c>
      <c r="D24" s="6" t="n">
        <v>6</v>
      </c>
    </row>
    <row r="25" spans="1:4">
      <c r="A25" s="4" t="s">
        <v>654</v>
      </c>
    </row>
    <row r="26" spans="1:4">
      <c r="A26" s="3" t="s">
        <v>643</v>
      </c>
    </row>
    <row r="27" spans="1:4">
      <c r="A27" s="4" t="s">
        <v>646</v>
      </c>
      <c r="C27" s="6" t="n">
        <v>6</v>
      </c>
      <c r="D27" s="6" t="n">
        <v>1</v>
      </c>
    </row>
    <row r="28" spans="1:4">
      <c r="A28" s="4" t="s">
        <v>655</v>
      </c>
    </row>
    <row r="29" spans="1:4">
      <c r="A29" s="3" t="s">
        <v>643</v>
      </c>
    </row>
    <row r="30" spans="1:4">
      <c r="A30" s="4" t="s">
        <v>646</v>
      </c>
      <c r="B30" s="6" t="n">
        <v>3</v>
      </c>
      <c r="C30" s="6" t="n">
        <v>4</v>
      </c>
      <c r="D30" s="6" t="n">
        <v>2</v>
      </c>
    </row>
    <row r="31" spans="1:4">
      <c r="A31" s="4" t="s">
        <v>374</v>
      </c>
    </row>
    <row r="32" spans="1:4">
      <c r="A32" s="3" t="s">
        <v>643</v>
      </c>
    </row>
    <row r="33" spans="1:4">
      <c r="A33" s="4" t="s">
        <v>114</v>
      </c>
      <c r="B33" s="6" t="n">
        <v>15</v>
      </c>
      <c r="C33" s="6" t="n">
        <v>-1</v>
      </c>
      <c r="D33" s="6" t="n">
        <v>0</v>
      </c>
    </row>
    <row r="34" spans="1:4">
      <c r="A34" s="4" t="s">
        <v>656</v>
      </c>
    </row>
    <row r="35" spans="1:4">
      <c r="A35" s="3" t="s">
        <v>643</v>
      </c>
    </row>
    <row r="36" spans="1:4">
      <c r="A36" s="4" t="s">
        <v>657</v>
      </c>
      <c r="B36" s="6" t="n">
        <v>121</v>
      </c>
      <c r="C36" s="6" t="n">
        <v>59</v>
      </c>
    </row>
    <row r="37" spans="1:4">
      <c r="A37" s="4" t="s">
        <v>658</v>
      </c>
      <c r="B37" s="6" t="n">
        <v>1</v>
      </c>
      <c r="C37" s="6" t="n">
        <v>1</v>
      </c>
    </row>
    <row r="38" spans="1:4">
      <c r="A38" s="4" t="s">
        <v>659</v>
      </c>
      <c r="B38" s="6" t="n">
        <v>50</v>
      </c>
      <c r="C38" s="6" t="n">
        <v>60</v>
      </c>
    </row>
    <row r="39" spans="1:4">
      <c r="A39" s="4" t="s">
        <v>660</v>
      </c>
      <c r="B39" s="6" t="n">
        <v>120</v>
      </c>
      <c r="C39" s="6" t="n">
        <v>59</v>
      </c>
    </row>
    <row r="40" spans="1:4">
      <c r="A40" s="4" t="s">
        <v>661</v>
      </c>
    </row>
    <row r="41" spans="1:4">
      <c r="A41" s="3" t="s">
        <v>643</v>
      </c>
    </row>
    <row r="42" spans="1:4">
      <c r="A42" s="4" t="s">
        <v>114</v>
      </c>
      <c r="B42" s="6" t="n">
        <v>11</v>
      </c>
      <c r="C42" s="6" t="n">
        <v>-1</v>
      </c>
    </row>
    <row r="43" spans="1:4">
      <c r="A43" s="4" t="s">
        <v>355</v>
      </c>
    </row>
    <row r="44" spans="1:4">
      <c r="A44" s="3" t="s">
        <v>643</v>
      </c>
    </row>
    <row r="45" spans="1:4">
      <c r="A45" s="4" t="s">
        <v>114</v>
      </c>
      <c r="B45" s="5" t="n">
        <v>-5</v>
      </c>
      <c r="C45" s="6" t="n">
        <v>-2</v>
      </c>
      <c r="D45" s="5" t="n">
        <v>-50</v>
      </c>
    </row>
    <row r="46" spans="1:4">
      <c r="A46" s="4" t="s">
        <v>662</v>
      </c>
    </row>
    <row r="47" spans="1:4">
      <c r="A47" s="3" t="s">
        <v>643</v>
      </c>
    </row>
    <row r="48" spans="1:4">
      <c r="A48" s="4" t="s">
        <v>646</v>
      </c>
      <c r="C48" s="5" t="n">
        <v>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3</v>
      </c>
      <c r="C1" s="2" t="s">
        <v>590</v>
      </c>
      <c r="K1" s="2" t="s">
        <v>1</v>
      </c>
    </row>
    <row r="2" spans="1:13">
      <c r="C2" s="2" t="s">
        <v>2</v>
      </c>
      <c r="D2" s="2" t="s">
        <v>664</v>
      </c>
      <c r="E2" s="2" t="s">
        <v>665</v>
      </c>
      <c r="F2" s="2" t="s">
        <v>666</v>
      </c>
      <c r="G2" s="2" t="s">
        <v>71</v>
      </c>
      <c r="H2" s="2" t="s">
        <v>667</v>
      </c>
      <c r="I2" s="2" t="s">
        <v>668</v>
      </c>
      <c r="J2" s="2" t="s">
        <v>669</v>
      </c>
      <c r="K2" s="2" t="s">
        <v>2</v>
      </c>
      <c r="L2" s="2" t="s">
        <v>71</v>
      </c>
      <c r="M2" s="2" t="s">
        <v>103</v>
      </c>
    </row>
    <row r="3" spans="1:13">
      <c r="A3" s="3" t="s">
        <v>670</v>
      </c>
    </row>
    <row r="4" spans="1:13">
      <c r="A4" s="4" t="s">
        <v>75</v>
      </c>
      <c r="C4" s="5" t="n">
        <v>9945</v>
      </c>
      <c r="G4" s="5" t="n">
        <v>8337</v>
      </c>
      <c r="K4" s="5" t="n">
        <v>9945</v>
      </c>
      <c r="L4" s="5" t="n">
        <v>8337</v>
      </c>
    </row>
    <row r="5" spans="1:13">
      <c r="A5" s="4" t="s">
        <v>89</v>
      </c>
      <c r="C5" s="6" t="n">
        <v>1190</v>
      </c>
      <c r="G5" s="6" t="n">
        <v>468</v>
      </c>
      <c r="K5" s="6" t="n">
        <v>1190</v>
      </c>
      <c r="L5" s="6" t="n">
        <v>468</v>
      </c>
    </row>
    <row r="6" spans="1:13">
      <c r="A6" s="4" t="s">
        <v>83</v>
      </c>
      <c r="C6" s="6" t="n">
        <v>24639</v>
      </c>
      <c r="G6" s="6" t="n">
        <v>23489</v>
      </c>
      <c r="K6" s="6" t="n">
        <v>24639</v>
      </c>
      <c r="L6" s="6" t="n">
        <v>23489</v>
      </c>
    </row>
    <row r="7" spans="1:13">
      <c r="A7" s="4" t="s">
        <v>92</v>
      </c>
      <c r="C7" s="6" t="n">
        <v>13697</v>
      </c>
      <c r="G7" s="6" t="n">
        <v>10509</v>
      </c>
      <c r="K7" s="6" t="n">
        <v>13697</v>
      </c>
      <c r="L7" s="6" t="n">
        <v>10509</v>
      </c>
    </row>
    <row r="8" spans="1:13">
      <c r="A8" s="4" t="s">
        <v>115</v>
      </c>
      <c r="C8" s="6" t="n">
        <v>2621</v>
      </c>
      <c r="D8" s="5" t="n">
        <v>2320</v>
      </c>
      <c r="E8" s="5" t="n">
        <v>2196</v>
      </c>
      <c r="F8" s="5" t="n">
        <v>1855</v>
      </c>
      <c r="G8" s="6" t="n">
        <v>2802</v>
      </c>
      <c r="H8" s="5" t="n">
        <v>2569</v>
      </c>
      <c r="I8" s="5" t="n">
        <v>3423</v>
      </c>
      <c r="J8" s="5" t="n">
        <v>2983</v>
      </c>
      <c r="K8" s="6" t="n">
        <v>8992</v>
      </c>
      <c r="L8" s="6" t="n">
        <v>11777</v>
      </c>
      <c r="M8" s="5" t="n">
        <v>12619</v>
      </c>
    </row>
    <row r="9" spans="1:13">
      <c r="A9" s="4" t="s">
        <v>130</v>
      </c>
      <c r="C9" s="6" t="n">
        <v>-157</v>
      </c>
      <c r="D9" s="5" t="n">
        <v>-49</v>
      </c>
      <c r="E9" s="5" t="n">
        <v>-498</v>
      </c>
      <c r="F9" s="5" t="n">
        <v>-394</v>
      </c>
      <c r="G9" s="6" t="n">
        <v>930</v>
      </c>
      <c r="H9" s="5" t="n">
        <v>118</v>
      </c>
      <c r="I9" s="5" t="n">
        <v>302</v>
      </c>
      <c r="J9" s="5" t="n">
        <v>132</v>
      </c>
      <c r="K9" s="6" t="n">
        <v>-1098</v>
      </c>
      <c r="L9" s="6" t="n">
        <v>1482</v>
      </c>
      <c r="M9" s="6" t="n">
        <v>2454</v>
      </c>
    </row>
    <row r="10" spans="1:13">
      <c r="A10" s="4" t="s">
        <v>355</v>
      </c>
    </row>
    <row r="11" spans="1:13">
      <c r="A11" s="3" t="s">
        <v>670</v>
      </c>
    </row>
    <row r="12" spans="1:13">
      <c r="A12" s="4" t="s">
        <v>75</v>
      </c>
      <c r="C12" s="6" t="n">
        <v>9207</v>
      </c>
      <c r="G12" s="6" t="n">
        <v>6867</v>
      </c>
      <c r="K12" s="6" t="n">
        <v>9207</v>
      </c>
      <c r="L12" s="6" t="n">
        <v>6867</v>
      </c>
    </row>
    <row r="13" spans="1:13">
      <c r="A13" s="4" t="s">
        <v>89</v>
      </c>
      <c r="C13" s="6" t="n">
        <v>1190</v>
      </c>
      <c r="G13" s="6" t="n">
        <v>468</v>
      </c>
      <c r="K13" s="6" t="n">
        <v>1190</v>
      </c>
      <c r="L13" s="6" t="n">
        <v>468</v>
      </c>
    </row>
    <row r="14" spans="1:13">
      <c r="A14" s="4" t="s">
        <v>671</v>
      </c>
      <c r="K14" s="6" t="n">
        <v>706</v>
      </c>
      <c r="L14" s="6" t="n">
        <v>-800</v>
      </c>
      <c r="M14" s="6" t="n">
        <v>1413</v>
      </c>
    </row>
    <row r="15" spans="1:13">
      <c r="A15" s="4" t="s">
        <v>672</v>
      </c>
      <c r="C15" s="6" t="n">
        <v>3137</v>
      </c>
      <c r="G15" s="6" t="n">
        <v>1981</v>
      </c>
      <c r="K15" s="6" t="n">
        <v>3137</v>
      </c>
      <c r="L15" s="6" t="n">
        <v>1981</v>
      </c>
    </row>
    <row r="16" spans="1:13">
      <c r="A16" s="4" t="s">
        <v>673</v>
      </c>
      <c r="K16" s="6" t="n">
        <v>265</v>
      </c>
      <c r="L16" s="6" t="n">
        <v>667</v>
      </c>
      <c r="M16" s="6" t="n">
        <v>370</v>
      </c>
    </row>
    <row r="17" spans="1:13">
      <c r="A17" s="4" t="s">
        <v>83</v>
      </c>
      <c r="C17" s="6" t="n">
        <v>11283</v>
      </c>
      <c r="G17" s="6" t="n">
        <v>10750</v>
      </c>
      <c r="K17" s="6" t="n">
        <v>11283</v>
      </c>
      <c r="L17" s="6" t="n">
        <v>10750</v>
      </c>
    </row>
    <row r="18" spans="1:13">
      <c r="A18" s="4" t="s">
        <v>92</v>
      </c>
      <c r="C18" s="6" t="n">
        <v>2500</v>
      </c>
      <c r="G18" s="6" t="n">
        <v>649</v>
      </c>
      <c r="K18" s="6" t="n">
        <v>2500</v>
      </c>
      <c r="L18" s="6" t="n">
        <v>649</v>
      </c>
    </row>
    <row r="19" spans="1:13">
      <c r="A19" s="4" t="s">
        <v>115</v>
      </c>
      <c r="K19" s="6" t="n">
        <v>-1414</v>
      </c>
      <c r="L19" s="6" t="n">
        <v>737</v>
      </c>
      <c r="M19" s="6" t="n">
        <v>297</v>
      </c>
    </row>
    <row r="20" spans="1:13">
      <c r="A20" s="4" t="s">
        <v>674</v>
      </c>
    </row>
    <row r="21" spans="1:13">
      <c r="A21" s="3" t="s">
        <v>670</v>
      </c>
    </row>
    <row r="22" spans="1:13">
      <c r="A22" s="4" t="s">
        <v>75</v>
      </c>
      <c r="C22" s="6" t="n">
        <v>9062</v>
      </c>
      <c r="G22" s="6" t="n">
        <v>6686</v>
      </c>
      <c r="K22" s="6" t="n">
        <v>9062</v>
      </c>
      <c r="L22" s="6" t="n">
        <v>6686</v>
      </c>
    </row>
    <row r="23" spans="1:13">
      <c r="A23" s="4" t="s">
        <v>675</v>
      </c>
    </row>
    <row r="24" spans="1:13">
      <c r="A24" s="3" t="s">
        <v>670</v>
      </c>
    </row>
    <row r="25" spans="1:13">
      <c r="A25" s="4" t="s">
        <v>75</v>
      </c>
      <c r="C25" s="6" t="n">
        <v>145</v>
      </c>
      <c r="G25" s="6" t="n">
        <v>181</v>
      </c>
      <c r="K25" s="6" t="n">
        <v>145</v>
      </c>
      <c r="L25" s="6" t="n">
        <v>181</v>
      </c>
    </row>
    <row r="26" spans="1:13">
      <c r="A26" s="4" t="s">
        <v>676</v>
      </c>
    </row>
    <row r="27" spans="1:13">
      <c r="A27" s="3" t="s">
        <v>670</v>
      </c>
    </row>
    <row r="28" spans="1:13">
      <c r="A28" s="4" t="s">
        <v>75</v>
      </c>
      <c r="C28" s="6" t="n">
        <v>281</v>
      </c>
      <c r="G28" s="6" t="n">
        <v>414</v>
      </c>
      <c r="K28" s="6" t="n">
        <v>281</v>
      </c>
      <c r="L28" s="6" t="n">
        <v>414</v>
      </c>
    </row>
    <row r="29" spans="1:13">
      <c r="A29" s="4" t="s">
        <v>89</v>
      </c>
      <c r="C29" s="6" t="n">
        <v>209</v>
      </c>
      <c r="G29" s="6" t="n">
        <v>0</v>
      </c>
      <c r="K29" s="6" t="n">
        <v>209</v>
      </c>
      <c r="L29" s="6" t="n">
        <v>0</v>
      </c>
    </row>
    <row r="30" spans="1:13">
      <c r="A30" s="4" t="s">
        <v>677</v>
      </c>
    </row>
    <row r="31" spans="1:13">
      <c r="A31" s="3" t="s">
        <v>670</v>
      </c>
    </row>
    <row r="32" spans="1:13">
      <c r="A32" s="4" t="s">
        <v>75</v>
      </c>
      <c r="C32" s="6" t="n">
        <v>2085</v>
      </c>
      <c r="G32" s="6" t="n">
        <v>2161</v>
      </c>
      <c r="K32" s="6" t="n">
        <v>2085</v>
      </c>
      <c r="L32" s="6" t="n">
        <v>2161</v>
      </c>
    </row>
    <row r="33" spans="1:13">
      <c r="A33" s="4" t="s">
        <v>89</v>
      </c>
      <c r="C33" s="6" t="n">
        <v>29</v>
      </c>
      <c r="G33" s="6" t="n">
        <v>57</v>
      </c>
      <c r="K33" s="6" t="n">
        <v>29</v>
      </c>
      <c r="L33" s="6" t="n">
        <v>57</v>
      </c>
    </row>
    <row r="34" spans="1:13">
      <c r="A34" s="4" t="s">
        <v>678</v>
      </c>
    </row>
    <row r="35" spans="1:13">
      <c r="A35" s="3" t="s">
        <v>670</v>
      </c>
    </row>
    <row r="36" spans="1:13">
      <c r="A36" s="4" t="s">
        <v>75</v>
      </c>
      <c r="C36" s="6" t="n">
        <v>2427</v>
      </c>
      <c r="G36" s="6" t="n">
        <v>1161</v>
      </c>
      <c r="K36" s="6" t="n">
        <v>2427</v>
      </c>
      <c r="L36" s="6" t="n">
        <v>1161</v>
      </c>
    </row>
    <row r="37" spans="1:13">
      <c r="A37" s="4" t="s">
        <v>89</v>
      </c>
      <c r="C37" s="6" t="n">
        <v>379</v>
      </c>
      <c r="G37" s="6" t="n">
        <v>106</v>
      </c>
      <c r="K37" s="6" t="n">
        <v>379</v>
      </c>
      <c r="L37" s="6" t="n">
        <v>106</v>
      </c>
    </row>
    <row r="38" spans="1:13">
      <c r="A38" s="4" t="s">
        <v>679</v>
      </c>
    </row>
    <row r="39" spans="1:13">
      <c r="A39" s="3" t="s">
        <v>670</v>
      </c>
    </row>
    <row r="40" spans="1:13">
      <c r="A40" s="4" t="s">
        <v>75</v>
      </c>
      <c r="C40" s="6" t="n">
        <v>1717</v>
      </c>
      <c r="G40" s="6" t="n">
        <v>1598</v>
      </c>
      <c r="K40" s="6" t="n">
        <v>1717</v>
      </c>
      <c r="L40" s="6" t="n">
        <v>1598</v>
      </c>
    </row>
    <row r="41" spans="1:13">
      <c r="A41" s="4" t="s">
        <v>89</v>
      </c>
      <c r="C41" s="6" t="n">
        <v>124</v>
      </c>
      <c r="G41" s="6" t="n">
        <v>305</v>
      </c>
      <c r="K41" s="6" t="n">
        <v>124</v>
      </c>
      <c r="L41" s="6" t="n">
        <v>305</v>
      </c>
    </row>
    <row r="42" spans="1:13">
      <c r="A42" s="4" t="s">
        <v>680</v>
      </c>
    </row>
    <row r="43" spans="1:13">
      <c r="A43" s="3" t="s">
        <v>670</v>
      </c>
    </row>
    <row r="44" spans="1:13">
      <c r="A44" s="4" t="s">
        <v>75</v>
      </c>
      <c r="C44" s="6" t="n">
        <v>0</v>
      </c>
      <c r="G44" s="6" t="n">
        <v>167</v>
      </c>
      <c r="K44" s="6" t="n">
        <v>0</v>
      </c>
      <c r="L44" s="6" t="n">
        <v>167</v>
      </c>
    </row>
    <row r="45" spans="1:13">
      <c r="A45" s="4" t="s">
        <v>89</v>
      </c>
      <c r="C45" s="6" t="n">
        <v>152</v>
      </c>
      <c r="G45" s="6" t="n">
        <v>0</v>
      </c>
      <c r="K45" s="6" t="n">
        <v>152</v>
      </c>
      <c r="L45" s="6" t="n">
        <v>0</v>
      </c>
    </row>
    <row r="46" spans="1:13">
      <c r="A46" s="4" t="s">
        <v>681</v>
      </c>
    </row>
    <row r="47" spans="1:13">
      <c r="A47" s="3" t="s">
        <v>670</v>
      </c>
    </row>
    <row r="48" spans="1:13">
      <c r="A48" s="4" t="s">
        <v>89</v>
      </c>
      <c r="C48" s="6" t="n">
        <v>217</v>
      </c>
      <c r="G48" s="6" t="n">
        <v>0</v>
      </c>
      <c r="K48" s="6" t="n">
        <v>217</v>
      </c>
      <c r="L48" s="6" t="n">
        <v>0</v>
      </c>
    </row>
    <row r="49" spans="1:13">
      <c r="A49" s="4" t="s">
        <v>682</v>
      </c>
    </row>
    <row r="50" spans="1:13">
      <c r="A50" s="3" t="s">
        <v>670</v>
      </c>
    </row>
    <row r="51" spans="1:13">
      <c r="A51" s="4" t="s">
        <v>75</v>
      </c>
      <c r="C51" s="6" t="n">
        <v>2425</v>
      </c>
      <c r="G51" s="6" t="n">
        <v>1040</v>
      </c>
      <c r="K51" s="6" t="n">
        <v>2425</v>
      </c>
      <c r="L51" s="6" t="n">
        <v>1040</v>
      </c>
    </row>
    <row r="52" spans="1:13">
      <c r="A52" s="4" t="s">
        <v>683</v>
      </c>
    </row>
    <row r="53" spans="1:13">
      <c r="A53" s="3" t="s">
        <v>670</v>
      </c>
    </row>
    <row r="54" spans="1:13">
      <c r="A54" s="4" t="s">
        <v>75</v>
      </c>
      <c r="C54" s="6" t="n">
        <v>127</v>
      </c>
      <c r="G54" s="6" t="n">
        <v>145</v>
      </c>
      <c r="K54" s="6" t="n">
        <v>127</v>
      </c>
      <c r="L54" s="6" t="n">
        <v>145</v>
      </c>
    </row>
    <row r="55" spans="1:13">
      <c r="A55" s="4" t="s">
        <v>89</v>
      </c>
      <c r="C55" s="5" t="n">
        <v>80</v>
      </c>
      <c r="G55" s="6" t="n">
        <v>0</v>
      </c>
      <c r="K55" s="5" t="n">
        <v>80</v>
      </c>
      <c r="L55" s="6" t="n">
        <v>0</v>
      </c>
    </row>
    <row r="56" spans="1:13">
      <c r="A56" s="4" t="s">
        <v>684</v>
      </c>
    </row>
    <row r="57" spans="1:13">
      <c r="A57" s="3" t="s">
        <v>670</v>
      </c>
    </row>
    <row r="58" spans="1:13">
      <c r="A58" s="4" t="s">
        <v>685</v>
      </c>
      <c r="B58" s="4" t="s">
        <v>686</v>
      </c>
      <c r="C58" s="4" t="s">
        <v>687</v>
      </c>
      <c r="K58" s="4" t="s">
        <v>687</v>
      </c>
    </row>
    <row r="59" spans="1:13">
      <c r="A59" s="4" t="s">
        <v>672</v>
      </c>
      <c r="C59" s="5" t="n">
        <v>551</v>
      </c>
      <c r="G59" s="6" t="n">
        <v>320</v>
      </c>
      <c r="K59" s="5" t="n">
        <v>551</v>
      </c>
      <c r="L59" s="6" t="n">
        <v>320</v>
      </c>
    </row>
    <row r="60" spans="1:13">
      <c r="A60" s="4" t="s">
        <v>673</v>
      </c>
      <c r="K60" s="6" t="n">
        <v>105</v>
      </c>
      <c r="L60" s="6" t="n">
        <v>-197</v>
      </c>
      <c r="M60" s="6" t="n">
        <v>13</v>
      </c>
    </row>
    <row r="61" spans="1:13">
      <c r="A61" s="4" t="s">
        <v>83</v>
      </c>
      <c r="C61" s="6" t="n">
        <v>24627</v>
      </c>
      <c r="G61" s="6" t="n">
        <v>21382</v>
      </c>
      <c r="K61" s="6" t="n">
        <v>24627</v>
      </c>
      <c r="L61" s="6" t="n">
        <v>21382</v>
      </c>
    </row>
    <row r="62" spans="1:13">
      <c r="A62" s="4" t="s">
        <v>92</v>
      </c>
      <c r="C62" s="6" t="n">
        <v>22739</v>
      </c>
      <c r="G62" s="6" t="n">
        <v>20262</v>
      </c>
      <c r="K62" s="6" t="n">
        <v>22739</v>
      </c>
      <c r="L62" s="6" t="n">
        <v>20262</v>
      </c>
    </row>
    <row r="63" spans="1:13">
      <c r="A63" s="4" t="s">
        <v>688</v>
      </c>
      <c r="C63" s="5" t="n">
        <v>1888</v>
      </c>
      <c r="G63" s="6" t="n">
        <v>1120</v>
      </c>
      <c r="K63" s="6" t="n">
        <v>1888</v>
      </c>
      <c r="L63" s="6" t="n">
        <v>1120</v>
      </c>
    </row>
    <row r="64" spans="1:13">
      <c r="A64" s="4" t="s">
        <v>115</v>
      </c>
      <c r="K64" s="6" t="n">
        <v>9779</v>
      </c>
      <c r="L64" s="6" t="n">
        <v>9504</v>
      </c>
      <c r="M64" s="6" t="n">
        <v>8803</v>
      </c>
    </row>
    <row r="65" spans="1:13">
      <c r="A65" s="4" t="s">
        <v>130</v>
      </c>
      <c r="K65" s="5" t="n">
        <v>-58</v>
      </c>
      <c r="L65" s="6" t="n">
        <v>-225</v>
      </c>
      <c r="M65" s="6" t="n">
        <v>327</v>
      </c>
    </row>
    <row r="66" spans="1:13">
      <c r="A66" s="4" t="s">
        <v>689</v>
      </c>
    </row>
    <row r="67" spans="1:13">
      <c r="A67" s="3" t="s">
        <v>670</v>
      </c>
    </row>
    <row r="68" spans="1:13">
      <c r="A68" s="4" t="s">
        <v>685</v>
      </c>
      <c r="B68" s="4" t="s">
        <v>686</v>
      </c>
      <c r="C68" s="4" t="s">
        <v>690</v>
      </c>
      <c r="K68" s="4" t="s">
        <v>690</v>
      </c>
    </row>
    <row r="69" spans="1:13">
      <c r="A69" s="4" t="s">
        <v>672</v>
      </c>
      <c r="C69" s="5" t="n">
        <v>1243</v>
      </c>
      <c r="G69" s="6" t="n">
        <v>0</v>
      </c>
      <c r="K69" s="5" t="n">
        <v>1243</v>
      </c>
      <c r="L69" s="6" t="n">
        <v>0</v>
      </c>
    </row>
    <row r="70" spans="1:13">
      <c r="A70" s="4" t="s">
        <v>673</v>
      </c>
      <c r="K70" s="6" t="n">
        <v>478</v>
      </c>
      <c r="L70" s="6" t="n">
        <v>0</v>
      </c>
      <c r="M70" s="6" t="n">
        <v>0</v>
      </c>
    </row>
    <row r="71" spans="1:13">
      <c r="A71" s="4" t="s">
        <v>83</v>
      </c>
      <c r="C71" s="6" t="n">
        <v>25300</v>
      </c>
      <c r="K71" s="6" t="n">
        <v>25300</v>
      </c>
    </row>
    <row r="72" spans="1:13">
      <c r="A72" s="4" t="s">
        <v>92</v>
      </c>
      <c r="C72" s="6" t="n">
        <v>23100</v>
      </c>
      <c r="K72" s="6" t="n">
        <v>23100</v>
      </c>
    </row>
    <row r="73" spans="1:13">
      <c r="A73" s="4" t="s">
        <v>688</v>
      </c>
      <c r="C73" s="5" t="n">
        <v>2200</v>
      </c>
      <c r="K73" s="6" t="n">
        <v>2200</v>
      </c>
    </row>
    <row r="74" spans="1:13">
      <c r="A74" s="4" t="s">
        <v>115</v>
      </c>
      <c r="K74" s="6" t="n">
        <v>8700</v>
      </c>
    </row>
    <row r="75" spans="1:13">
      <c r="A75" s="4" t="s">
        <v>130</v>
      </c>
      <c r="K75" s="5" t="n">
        <v>-1200</v>
      </c>
    </row>
    <row r="76" spans="1:13">
      <c r="A76" s="4" t="s">
        <v>691</v>
      </c>
    </row>
    <row r="77" spans="1:13">
      <c r="A77" s="3" t="s">
        <v>670</v>
      </c>
    </row>
    <row r="78" spans="1:13">
      <c r="A78" s="4" t="s">
        <v>685</v>
      </c>
      <c r="B78" s="4" t="s">
        <v>686</v>
      </c>
      <c r="C78" s="4" t="s">
        <v>692</v>
      </c>
      <c r="K78" s="4" t="s">
        <v>692</v>
      </c>
    </row>
    <row r="79" spans="1:13">
      <c r="A79" s="4" t="s">
        <v>672</v>
      </c>
      <c r="C79" s="5" t="n">
        <v>1343</v>
      </c>
      <c r="G79" s="6" t="n">
        <v>1661</v>
      </c>
      <c r="K79" s="5" t="n">
        <v>1343</v>
      </c>
      <c r="L79" s="6" t="n">
        <v>1661</v>
      </c>
    </row>
    <row r="80" spans="1:13">
      <c r="A80" s="4" t="s">
        <v>673</v>
      </c>
      <c r="K80" s="6" t="n">
        <v>-318</v>
      </c>
      <c r="L80" s="6" t="n">
        <v>864</v>
      </c>
      <c r="M80" s="6" t="n">
        <v>357</v>
      </c>
    </row>
    <row r="81" spans="1:13">
      <c r="A81" s="4" t="s">
        <v>83</v>
      </c>
      <c r="C81" s="6" t="n">
        <v>2679</v>
      </c>
      <c r="G81" s="6" t="n">
        <v>2790</v>
      </c>
      <c r="K81" s="6" t="n">
        <v>2679</v>
      </c>
      <c r="L81" s="6" t="n">
        <v>2790</v>
      </c>
    </row>
    <row r="82" spans="1:13">
      <c r="A82" s="4" t="s">
        <v>92</v>
      </c>
      <c r="C82" s="6" t="n">
        <v>3069</v>
      </c>
      <c r="G82" s="6" t="n">
        <v>3513</v>
      </c>
      <c r="K82" s="6" t="n">
        <v>3069</v>
      </c>
      <c r="L82" s="6" t="n">
        <v>3513</v>
      </c>
    </row>
    <row r="83" spans="1:13">
      <c r="A83" s="4" t="s">
        <v>688</v>
      </c>
      <c r="C83" s="5" t="n">
        <v>-390</v>
      </c>
      <c r="G83" s="5" t="n">
        <v>-723</v>
      </c>
      <c r="K83" s="6" t="n">
        <v>-390</v>
      </c>
      <c r="L83" s="6" t="n">
        <v>-723</v>
      </c>
    </row>
    <row r="84" spans="1:13">
      <c r="A84" s="4" t="s">
        <v>115</v>
      </c>
      <c r="K84" s="6" t="n">
        <v>4877</v>
      </c>
      <c r="L84" s="6" t="n">
        <v>4892</v>
      </c>
      <c r="M84" s="6" t="n">
        <v>4428</v>
      </c>
    </row>
    <row r="85" spans="1:13">
      <c r="A85" s="4" t="s">
        <v>130</v>
      </c>
      <c r="K85" s="5" t="n">
        <v>311</v>
      </c>
      <c r="L85" s="5" t="n">
        <v>297</v>
      </c>
      <c r="M85" s="5" t="n">
        <v>214</v>
      </c>
    </row>
    <row r="86" spans="1:13"/>
    <row r="87" spans="1:13">
      <c r="A87" s="4" t="s">
        <v>686</v>
      </c>
      <c r="B87" s="4" t="s">
        <v>693</v>
      </c>
    </row>
  </sheetData>
  <mergeCells count="5">
    <mergeCell ref="A1:B2"/>
    <mergeCell ref="C1:J1"/>
    <mergeCell ref="K1:M1"/>
    <mergeCell ref="A86:L86"/>
    <mergeCell ref="B87:L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71</v>
      </c>
      <c r="D2" s="2" t="s">
        <v>103</v>
      </c>
    </row>
    <row r="3" spans="1:4">
      <c r="A3" s="3" t="s">
        <v>670</v>
      </c>
    </row>
    <row r="4" spans="1:4">
      <c r="A4" s="4" t="s">
        <v>75</v>
      </c>
      <c r="B4" s="5" t="n">
        <v>9945</v>
      </c>
      <c r="C4" s="5" t="n">
        <v>8337</v>
      </c>
    </row>
    <row r="5" spans="1:4">
      <c r="A5" s="4" t="s">
        <v>389</v>
      </c>
    </row>
    <row r="6" spans="1:4">
      <c r="A6" s="3" t="s">
        <v>670</v>
      </c>
    </row>
    <row r="7" spans="1:4">
      <c r="A7" s="4" t="s">
        <v>75</v>
      </c>
      <c r="B7" s="6" t="n">
        <v>738</v>
      </c>
      <c r="C7" s="6" t="n">
        <v>1470</v>
      </c>
    </row>
    <row r="8" spans="1:4">
      <c r="A8" s="4" t="s">
        <v>695</v>
      </c>
      <c r="B8" s="6" t="n">
        <v>-421</v>
      </c>
      <c r="C8" s="6" t="n">
        <v>-339</v>
      </c>
      <c r="D8" s="5" t="n">
        <v>67</v>
      </c>
    </row>
    <row r="9" spans="1:4">
      <c r="A9" s="4" t="s">
        <v>696</v>
      </c>
    </row>
    <row r="10" spans="1:4">
      <c r="A10" s="3" t="s">
        <v>670</v>
      </c>
    </row>
    <row r="11" spans="1:4">
      <c r="A11" s="4" t="s">
        <v>75</v>
      </c>
      <c r="B11" s="6" t="n">
        <v>201</v>
      </c>
      <c r="C11" s="6" t="n">
        <v>143</v>
      </c>
    </row>
    <row r="12" spans="1:4">
      <c r="A12" s="4" t="s">
        <v>697</v>
      </c>
    </row>
    <row r="13" spans="1:4">
      <c r="A13" s="3" t="s">
        <v>670</v>
      </c>
    </row>
    <row r="14" spans="1:4">
      <c r="A14" s="4" t="s">
        <v>75</v>
      </c>
      <c r="B14" s="5" t="n">
        <v>537</v>
      </c>
      <c r="C14" s="5" t="n">
        <v>13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3"/>
    <col customWidth="1" max="2" min="2" width="10"/>
    <col customWidth="1" max="3" min="3" width="27"/>
    <col customWidth="1" max="4" min="4" width="17"/>
    <col customWidth="1" max="5" min="5" width="43"/>
    <col customWidth="1" max="6" min="6" width="16"/>
    <col customWidth="1" max="7" min="7" width="42"/>
    <col customWidth="1" max="8" min="8" width="23"/>
    <col customWidth="1" max="9" min="9" width="49"/>
    <col customWidth="1" max="10" min="10" width="26"/>
    <col customWidth="1" max="11" min="11" width="52"/>
  </cols>
  <sheetData>
    <row r="1" spans="1:11">
      <c r="A1" s="1" t="s">
        <v>151</v>
      </c>
      <c r="B1" s="2" t="s">
        <v>152</v>
      </c>
      <c r="C1" s="2" t="s">
        <v>63</v>
      </c>
      <c r="D1" s="2" t="s">
        <v>134</v>
      </c>
      <c r="E1" s="2" t="s">
        <v>153</v>
      </c>
      <c r="F1" s="2" t="s">
        <v>97</v>
      </c>
      <c r="G1" s="2" t="s">
        <v>154</v>
      </c>
      <c r="H1" s="2" t="s">
        <v>155</v>
      </c>
      <c r="I1" s="2" t="s">
        <v>156</v>
      </c>
      <c r="J1" s="2" t="s">
        <v>157</v>
      </c>
      <c r="K1" s="2" t="s">
        <v>158</v>
      </c>
    </row>
    <row r="2" spans="1:11">
      <c r="A2" s="4" t="s">
        <v>159</v>
      </c>
      <c r="B2" s="5" t="n">
        <v>8094</v>
      </c>
      <c r="C2" s="5" t="n">
        <v>8119</v>
      </c>
      <c r="D2" s="5" t="n">
        <v>2485</v>
      </c>
      <c r="E2" s="5" t="n">
        <v>2533</v>
      </c>
      <c r="F2" s="5" t="n">
        <v>-293</v>
      </c>
      <c r="G2" s="5" t="n">
        <v>-316</v>
      </c>
      <c r="H2" s="5" t="n">
        <v>2192</v>
      </c>
      <c r="I2" s="5" t="n">
        <v>2217</v>
      </c>
      <c r="J2" s="5" t="n">
        <v>5902</v>
      </c>
      <c r="K2" s="5" t="n">
        <v>5902</v>
      </c>
    </row>
    <row r="3" spans="1:11">
      <c r="A3" s="3" t="s">
        <v>160</v>
      </c>
    </row>
    <row r="4" spans="1:11">
      <c r="A4" s="4" t="s">
        <v>128</v>
      </c>
      <c r="B4" s="6" t="n">
        <v>2632</v>
      </c>
      <c r="C4" s="6" t="n">
        <v>2634</v>
      </c>
      <c r="D4" s="6" t="n">
        <v>2405</v>
      </c>
      <c r="E4" s="6" t="n">
        <v>2431</v>
      </c>
      <c r="F4" s="6" t="n">
        <v>49</v>
      </c>
      <c r="G4" s="6" t="n">
        <v>25</v>
      </c>
      <c r="H4" s="6" t="n">
        <v>2454</v>
      </c>
      <c r="I4" s="6" t="n">
        <v>2456</v>
      </c>
      <c r="J4" s="6" t="n">
        <v>178</v>
      </c>
      <c r="K4" s="6" t="n">
        <v>178</v>
      </c>
    </row>
    <row r="5" spans="1:11">
      <c r="A5" s="4" t="s">
        <v>161</v>
      </c>
      <c r="B5" s="6" t="n">
        <v>173</v>
      </c>
      <c r="C5" s="6" t="n">
        <v>173</v>
      </c>
      <c r="D5" s="6" t="n">
        <v>154</v>
      </c>
      <c r="E5" s="6" t="n">
        <v>155</v>
      </c>
      <c r="F5" s="6" t="n">
        <v>3</v>
      </c>
      <c r="G5" s="6" t="n">
        <v>2</v>
      </c>
      <c r="H5" s="6" t="n">
        <v>157</v>
      </c>
      <c r="I5" s="6" t="n">
        <v>157</v>
      </c>
      <c r="J5" s="6" t="n">
        <v>16</v>
      </c>
      <c r="K5" s="6" t="n">
        <v>16</v>
      </c>
    </row>
    <row r="6" spans="1:11">
      <c r="A6" s="4" t="s">
        <v>162</v>
      </c>
      <c r="B6" s="6" t="n">
        <v>-81</v>
      </c>
      <c r="C6" s="6" t="n">
        <v>-81</v>
      </c>
      <c r="D6" s="6" t="n">
        <v>-79</v>
      </c>
      <c r="E6" s="6" t="n">
        <v>-80</v>
      </c>
      <c r="F6" s="6" t="n">
        <v>-2</v>
      </c>
      <c r="G6" s="6" t="n">
        <v>-1</v>
      </c>
      <c r="H6" s="6" t="n">
        <v>-81</v>
      </c>
      <c r="I6" s="6" t="n">
        <v>-81</v>
      </c>
      <c r="J6" s="6" t="n">
        <v>0</v>
      </c>
      <c r="K6" s="6" t="n">
        <v>0</v>
      </c>
    </row>
    <row r="7" spans="1:11">
      <c r="A7" s="4" t="s">
        <v>163</v>
      </c>
      <c r="B7" s="6" t="n">
        <v>612</v>
      </c>
      <c r="C7" s="6" t="n">
        <v>612</v>
      </c>
      <c r="D7" s="6" t="n">
        <v>600</v>
      </c>
      <c r="E7" s="6" t="n">
        <v>606</v>
      </c>
      <c r="F7" s="6" t="n">
        <v>12</v>
      </c>
      <c r="G7" s="6" t="n">
        <v>6</v>
      </c>
      <c r="H7" s="6" t="n">
        <v>612</v>
      </c>
      <c r="I7" s="6" t="n">
        <v>612</v>
      </c>
      <c r="J7" s="6" t="n">
        <v>0</v>
      </c>
      <c r="K7" s="6" t="n">
        <v>0</v>
      </c>
    </row>
    <row r="8" spans="1:11">
      <c r="A8" s="4" t="s">
        <v>164</v>
      </c>
      <c r="B8" s="6" t="n">
        <v>600</v>
      </c>
      <c r="C8" s="6" t="n">
        <v>600</v>
      </c>
      <c r="D8" s="6" t="n">
        <v>0</v>
      </c>
      <c r="E8" s="6" t="n">
        <v>0</v>
      </c>
      <c r="F8" s="6" t="n">
        <v>0</v>
      </c>
      <c r="G8" s="6" t="n">
        <v>0</v>
      </c>
      <c r="H8" s="6" t="n">
        <v>0</v>
      </c>
      <c r="I8" s="6" t="n">
        <v>0</v>
      </c>
      <c r="J8" s="6" t="n">
        <v>600</v>
      </c>
      <c r="K8" s="6" t="n">
        <v>600</v>
      </c>
    </row>
    <row r="9" spans="1:11">
      <c r="A9" s="4" t="s">
        <v>165</v>
      </c>
      <c r="B9" s="6" t="n">
        <v>92</v>
      </c>
      <c r="C9" s="6" t="n">
        <v>92</v>
      </c>
      <c r="D9" s="6" t="n">
        <v>0</v>
      </c>
      <c r="E9" s="6" t="n">
        <v>0</v>
      </c>
      <c r="F9" s="6" t="n">
        <v>0</v>
      </c>
      <c r="G9" s="6" t="n">
        <v>0</v>
      </c>
      <c r="H9" s="6" t="n">
        <v>0</v>
      </c>
      <c r="I9" s="6" t="n">
        <v>0</v>
      </c>
      <c r="J9" s="6" t="n">
        <v>92</v>
      </c>
      <c r="K9" s="6" t="n">
        <v>92</v>
      </c>
    </row>
    <row r="10" spans="1:11">
      <c r="A10" s="4" t="s">
        <v>166</v>
      </c>
      <c r="B10" s="6" t="n">
        <v>-47</v>
      </c>
      <c r="C10" s="6" t="n">
        <v>-47</v>
      </c>
      <c r="D10" s="6" t="n">
        <v>-46</v>
      </c>
      <c r="E10" s="6" t="n">
        <v>-47</v>
      </c>
      <c r="F10" s="6" t="n">
        <v>-1</v>
      </c>
      <c r="G10" s="6" t="n">
        <v>0</v>
      </c>
      <c r="H10" s="6" t="n">
        <v>-47</v>
      </c>
      <c r="I10" s="6" t="n">
        <v>-47</v>
      </c>
      <c r="J10" s="6" t="n">
        <v>0</v>
      </c>
      <c r="K10" s="6" t="n">
        <v>0</v>
      </c>
    </row>
    <row r="11" spans="1:11">
      <c r="A11" s="4" t="s">
        <v>167</v>
      </c>
      <c r="B11" s="6" t="n">
        <v>-405</v>
      </c>
      <c r="C11" s="6" t="n">
        <v>-405</v>
      </c>
      <c r="D11" s="6" t="n">
        <v>-117</v>
      </c>
      <c r="E11" s="6" t="n">
        <v>-117</v>
      </c>
      <c r="F11" s="6" t="n">
        <v>-2</v>
      </c>
      <c r="G11" s="6" t="n">
        <v>-2</v>
      </c>
      <c r="H11" s="6" t="n">
        <v>-119</v>
      </c>
      <c r="I11" s="6" t="n">
        <v>-119</v>
      </c>
      <c r="J11" s="6" t="n">
        <v>-286</v>
      </c>
      <c r="K11" s="6" t="n">
        <v>-286</v>
      </c>
    </row>
    <row r="12" spans="1:11">
      <c r="A12" s="4" t="s">
        <v>168</v>
      </c>
      <c r="B12" s="6" t="n">
        <v>11486</v>
      </c>
      <c r="C12" s="6" t="n">
        <v>11513</v>
      </c>
      <c r="D12" s="6" t="n">
        <v>5402</v>
      </c>
      <c r="E12" s="6" t="n">
        <v>5481</v>
      </c>
      <c r="F12" s="6" t="n">
        <v>-234</v>
      </c>
      <c r="G12" s="6" t="n">
        <v>-286</v>
      </c>
      <c r="H12" s="6" t="n">
        <v>5168</v>
      </c>
      <c r="I12" s="6" t="n">
        <v>5195</v>
      </c>
      <c r="J12" s="6" t="n">
        <v>6318</v>
      </c>
      <c r="K12" s="6" t="n">
        <v>6318</v>
      </c>
    </row>
    <row r="13" spans="1:11">
      <c r="A13" s="3" t="s">
        <v>160</v>
      </c>
    </row>
    <row r="14" spans="1:11">
      <c r="A14" s="4" t="s">
        <v>128</v>
      </c>
      <c r="B14" s="6" t="n">
        <v>2001</v>
      </c>
      <c r="C14" s="6" t="n">
        <v>2002</v>
      </c>
      <c r="D14" s="6" t="n">
        <v>2039</v>
      </c>
      <c r="E14" s="6" t="n">
        <v>2060</v>
      </c>
      <c r="F14" s="6" t="n">
        <v>-557</v>
      </c>
      <c r="G14" s="6" t="n">
        <v>-577</v>
      </c>
      <c r="H14" s="6" t="n">
        <v>1482</v>
      </c>
      <c r="I14" s="6" t="n">
        <v>1483</v>
      </c>
      <c r="J14" s="6" t="n">
        <v>519</v>
      </c>
      <c r="K14" s="6" t="n">
        <v>519</v>
      </c>
    </row>
    <row r="15" spans="1:11">
      <c r="A15" s="4" t="s">
        <v>161</v>
      </c>
      <c r="B15" s="6" t="n">
        <v>-68</v>
      </c>
      <c r="C15" s="6" t="n">
        <v>-68</v>
      </c>
      <c r="D15" s="6" t="n">
        <v>-60</v>
      </c>
      <c r="E15" s="6" t="n">
        <v>-60</v>
      </c>
      <c r="F15" s="6" t="n">
        <v>-1</v>
      </c>
      <c r="G15" s="6" t="n">
        <v>-1</v>
      </c>
      <c r="H15" s="6" t="n">
        <v>-61</v>
      </c>
      <c r="I15" s="6" t="n">
        <v>-61</v>
      </c>
      <c r="J15" s="6" t="n">
        <v>-7</v>
      </c>
      <c r="K15" s="6" t="n">
        <v>-7</v>
      </c>
    </row>
    <row r="16" spans="1:11">
      <c r="A16" s="4" t="s">
        <v>162</v>
      </c>
      <c r="B16" s="6" t="n">
        <v>-97</v>
      </c>
      <c r="C16" s="6" t="n">
        <v>-97</v>
      </c>
      <c r="D16" s="6" t="n">
        <v>-95</v>
      </c>
      <c r="E16" s="6" t="n">
        <v>-96</v>
      </c>
      <c r="F16" s="6" t="n">
        <v>-2</v>
      </c>
      <c r="G16" s="6" t="n">
        <v>-1</v>
      </c>
      <c r="H16" s="6" t="n">
        <v>-97</v>
      </c>
      <c r="I16" s="6" t="n">
        <v>-97</v>
      </c>
      <c r="J16" s="6" t="n">
        <v>0</v>
      </c>
      <c r="K16" s="6" t="n">
        <v>0</v>
      </c>
    </row>
    <row r="17" spans="1:11">
      <c r="A17" s="4" t="s">
        <v>164</v>
      </c>
      <c r="B17" s="6" t="n">
        <v>310</v>
      </c>
      <c r="C17" s="6" t="n">
        <v>310</v>
      </c>
      <c r="D17" s="6" t="n">
        <v>0</v>
      </c>
      <c r="E17" s="6" t="n">
        <v>0</v>
      </c>
      <c r="F17" s="6" t="n">
        <v>0</v>
      </c>
      <c r="G17" s="6" t="n">
        <v>0</v>
      </c>
      <c r="H17" s="6" t="n">
        <v>0</v>
      </c>
      <c r="I17" s="6" t="n">
        <v>0</v>
      </c>
      <c r="J17" s="6" t="n">
        <v>310</v>
      </c>
      <c r="K17" s="6" t="n">
        <v>310</v>
      </c>
    </row>
    <row r="18" spans="1:11">
      <c r="A18" s="4" t="s">
        <v>165</v>
      </c>
      <c r="B18" s="6" t="n">
        <v>153</v>
      </c>
      <c r="C18" s="6" t="n">
        <v>153</v>
      </c>
      <c r="D18" s="6" t="n">
        <v>0</v>
      </c>
      <c r="E18" s="6" t="n">
        <v>0</v>
      </c>
      <c r="F18" s="6" t="n">
        <v>0</v>
      </c>
      <c r="G18" s="6" t="n">
        <v>0</v>
      </c>
      <c r="H18" s="6" t="n">
        <v>0</v>
      </c>
      <c r="I18" s="6" t="n">
        <v>0</v>
      </c>
      <c r="J18" s="6" t="n">
        <v>153</v>
      </c>
      <c r="K18" s="6" t="n">
        <v>153</v>
      </c>
    </row>
    <row r="19" spans="1:11">
      <c r="A19" s="4" t="s">
        <v>166</v>
      </c>
      <c r="B19" s="6" t="n">
        <v>-29</v>
      </c>
      <c r="C19" s="6" t="n">
        <v>-29</v>
      </c>
      <c r="D19" s="6" t="n">
        <v>-28</v>
      </c>
      <c r="E19" s="6" t="n">
        <v>-29</v>
      </c>
      <c r="F19" s="6" t="n">
        <v>-1</v>
      </c>
      <c r="G19" s="6" t="n">
        <v>0</v>
      </c>
      <c r="H19" s="6" t="n">
        <v>-29</v>
      </c>
      <c r="I19" s="6" t="n">
        <v>-29</v>
      </c>
      <c r="J19" s="6" t="n">
        <v>0</v>
      </c>
      <c r="K19" s="6" t="n">
        <v>0</v>
      </c>
    </row>
    <row r="20" spans="1:11">
      <c r="A20" s="4" t="s">
        <v>167</v>
      </c>
      <c r="B20" s="6" t="n">
        <v>-470</v>
      </c>
      <c r="C20" s="6" t="n">
        <v>-470</v>
      </c>
      <c r="D20" s="6" t="n">
        <v>92</v>
      </c>
      <c r="E20" s="6" t="n">
        <v>96</v>
      </c>
      <c r="F20" s="6" t="n">
        <v>5</v>
      </c>
      <c r="G20" s="6" t="n">
        <v>1</v>
      </c>
      <c r="H20" s="6" t="n">
        <v>97</v>
      </c>
      <c r="I20" s="6" t="n">
        <v>97</v>
      </c>
      <c r="J20" s="6" t="n">
        <v>-567</v>
      </c>
      <c r="K20" s="6" t="n">
        <v>-567</v>
      </c>
    </row>
    <row r="21" spans="1:11">
      <c r="A21" s="4" t="s">
        <v>169</v>
      </c>
      <c r="B21" s="6" t="n">
        <v>12980</v>
      </c>
      <c r="C21" s="6" t="n">
        <v>13008</v>
      </c>
      <c r="D21" s="6" t="n">
        <v>7350</v>
      </c>
      <c r="E21" s="6" t="n">
        <v>7452</v>
      </c>
      <c r="F21" s="6" t="n">
        <v>-790</v>
      </c>
      <c r="G21" s="6" t="n">
        <v>-864</v>
      </c>
      <c r="H21" s="6" t="n">
        <v>6560</v>
      </c>
      <c r="I21" s="6" t="n">
        <v>6588</v>
      </c>
      <c r="J21" s="6" t="n">
        <v>6420</v>
      </c>
      <c r="K21" s="6" t="n">
        <v>6420</v>
      </c>
    </row>
    <row r="22" spans="1:11">
      <c r="A22" s="3" t="s">
        <v>160</v>
      </c>
    </row>
    <row r="23" spans="1:11">
      <c r="A23" s="4" t="s">
        <v>128</v>
      </c>
      <c r="B23" s="6" t="n">
        <v>-1791</v>
      </c>
      <c r="C23" s="6" t="n">
        <v>-1790</v>
      </c>
      <c r="D23" s="6" t="n">
        <v>-1076</v>
      </c>
      <c r="E23" s="6" t="n">
        <v>-1086</v>
      </c>
      <c r="F23" s="6" t="n">
        <v>-22</v>
      </c>
      <c r="G23" s="6" t="n">
        <v>-11</v>
      </c>
      <c r="H23" s="6" t="n">
        <v>-1098</v>
      </c>
      <c r="I23" s="6" t="n">
        <v>-1097</v>
      </c>
      <c r="J23" s="6" t="n">
        <v>-693</v>
      </c>
      <c r="K23" s="6" t="n">
        <v>-693</v>
      </c>
    </row>
    <row r="24" spans="1:11">
      <c r="A24" s="4" t="s">
        <v>161</v>
      </c>
      <c r="B24" s="6" t="n">
        <v>1</v>
      </c>
      <c r="C24" s="6" t="n">
        <v>1</v>
      </c>
      <c r="D24" s="6" t="n">
        <v>1</v>
      </c>
      <c r="E24" s="6" t="n">
        <v>1</v>
      </c>
      <c r="F24" s="6" t="n">
        <v>0</v>
      </c>
      <c r="G24" s="6" t="n">
        <v>0</v>
      </c>
      <c r="H24" s="6" t="n">
        <v>1</v>
      </c>
      <c r="I24" s="6" t="n">
        <v>1</v>
      </c>
      <c r="J24" s="6" t="n">
        <v>0</v>
      </c>
      <c r="K24" s="6" t="n">
        <v>0</v>
      </c>
    </row>
    <row r="25" spans="1:11">
      <c r="A25" s="4" t="s">
        <v>162</v>
      </c>
      <c r="B25" s="6" t="n">
        <v>-112</v>
      </c>
      <c r="C25" s="6" t="n">
        <v>-144</v>
      </c>
      <c r="D25" s="6" t="n">
        <v>-110</v>
      </c>
      <c r="E25" s="6" t="n">
        <v>-142</v>
      </c>
      <c r="F25" s="6" t="n">
        <v>-2</v>
      </c>
      <c r="G25" s="6" t="n">
        <v>-2</v>
      </c>
      <c r="H25" s="6" t="n">
        <v>-112</v>
      </c>
      <c r="I25" s="6" t="n">
        <v>-144</v>
      </c>
      <c r="J25" s="6" t="n">
        <v>0</v>
      </c>
      <c r="K25" s="6" t="n">
        <v>0</v>
      </c>
    </row>
    <row r="26" spans="1:11">
      <c r="A26" s="4" t="s">
        <v>163</v>
      </c>
      <c r="B26" s="6" t="n">
        <v>55</v>
      </c>
      <c r="C26" s="6" t="n">
        <v>55</v>
      </c>
      <c r="D26" s="6" t="n">
        <v>54</v>
      </c>
      <c r="E26" s="6" t="n">
        <v>54</v>
      </c>
      <c r="F26" s="6" t="n">
        <v>1</v>
      </c>
      <c r="G26" s="6" t="n">
        <v>1</v>
      </c>
      <c r="H26" s="6" t="n">
        <v>55</v>
      </c>
      <c r="I26" s="6" t="n">
        <v>55</v>
      </c>
      <c r="J26" s="6" t="n">
        <v>0</v>
      </c>
      <c r="K26" s="6" t="n">
        <v>0</v>
      </c>
    </row>
    <row r="27" spans="1:11">
      <c r="A27" s="4" t="s">
        <v>164</v>
      </c>
      <c r="B27" s="6" t="n">
        <v>220</v>
      </c>
      <c r="C27" s="6" t="n">
        <v>220</v>
      </c>
      <c r="D27" s="6" t="n">
        <v>0</v>
      </c>
      <c r="E27" s="6" t="n">
        <v>0</v>
      </c>
      <c r="F27" s="6" t="n">
        <v>0</v>
      </c>
      <c r="G27" s="6" t="n">
        <v>0</v>
      </c>
      <c r="H27" s="6" t="n">
        <v>0</v>
      </c>
      <c r="I27" s="6" t="n">
        <v>0</v>
      </c>
      <c r="J27" s="6" t="n">
        <v>220</v>
      </c>
      <c r="K27" s="6" t="n">
        <v>220</v>
      </c>
    </row>
    <row r="28" spans="1:11">
      <c r="A28" s="4" t="s">
        <v>165</v>
      </c>
      <c r="B28" s="6" t="n">
        <v>119</v>
      </c>
      <c r="C28" s="6" t="n">
        <v>119</v>
      </c>
      <c r="D28" s="6" t="n">
        <v>0</v>
      </c>
      <c r="E28" s="6" t="n">
        <v>0</v>
      </c>
      <c r="F28" s="6" t="n">
        <v>0</v>
      </c>
      <c r="G28" s="6" t="n">
        <v>0</v>
      </c>
      <c r="H28" s="6" t="n">
        <v>0</v>
      </c>
      <c r="I28" s="6" t="n">
        <v>0</v>
      </c>
      <c r="J28" s="6" t="n">
        <v>119</v>
      </c>
      <c r="K28" s="6" t="n">
        <v>119</v>
      </c>
    </row>
    <row r="29" spans="1:11">
      <c r="A29" s="4" t="s">
        <v>167</v>
      </c>
      <c r="B29" s="6" t="n">
        <v>-292</v>
      </c>
      <c r="C29" s="6" t="n">
        <v>-292</v>
      </c>
      <c r="D29" s="6" t="n">
        <v>49</v>
      </c>
      <c r="E29" s="6" t="n">
        <v>49</v>
      </c>
      <c r="F29" s="6" t="n">
        <v>1</v>
      </c>
      <c r="G29" s="6" t="n">
        <v>1</v>
      </c>
      <c r="H29" s="6" t="n">
        <v>50</v>
      </c>
      <c r="I29" s="6" t="n">
        <v>50</v>
      </c>
      <c r="J29" s="6" t="n">
        <v>-342</v>
      </c>
      <c r="K29" s="6" t="n">
        <v>-342</v>
      </c>
    </row>
    <row r="30" spans="1:11">
      <c r="A30" s="4" t="s">
        <v>170</v>
      </c>
      <c r="B30" s="5" t="n">
        <v>10942</v>
      </c>
      <c r="C30" s="5" t="n">
        <v>10939</v>
      </c>
      <c r="D30" s="5" t="n">
        <v>6268</v>
      </c>
      <c r="E30" s="5" t="n">
        <v>6328</v>
      </c>
      <c r="F30" s="5" t="n">
        <v>-812</v>
      </c>
      <c r="G30" s="5" t="n">
        <v>-875</v>
      </c>
      <c r="H30" s="5" t="n">
        <v>5456</v>
      </c>
      <c r="I30" s="5" t="n">
        <v>5453</v>
      </c>
      <c r="J30" s="5" t="n">
        <v>5486</v>
      </c>
      <c r="K30" s="5" t="n">
        <v>5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71</v>
      </c>
    </row>
    <row r="2" spans="1:3">
      <c r="A2" s="3" t="s">
        <v>699</v>
      </c>
    </row>
    <row r="3" spans="1:3">
      <c r="A3" s="4" t="s">
        <v>89</v>
      </c>
      <c r="B3" s="5" t="n">
        <v>1190</v>
      </c>
      <c r="C3" s="5" t="n">
        <v>468</v>
      </c>
    </row>
    <row r="4" spans="1:3">
      <c r="A4" s="4" t="s">
        <v>700</v>
      </c>
      <c r="B4" s="6" t="n">
        <v>1224</v>
      </c>
      <c r="C4" s="6" t="n">
        <v>36</v>
      </c>
    </row>
    <row r="5" spans="1:3">
      <c r="A5" s="4" t="s">
        <v>701</v>
      </c>
    </row>
    <row r="6" spans="1:3">
      <c r="A6" s="3" t="s">
        <v>702</v>
      </c>
    </row>
    <row r="7" spans="1:3">
      <c r="A7" s="4" t="s">
        <v>75</v>
      </c>
      <c r="B7" s="6" t="n">
        <v>9732</v>
      </c>
      <c r="C7" s="6" t="n">
        <v>8182</v>
      </c>
    </row>
    <row r="8" spans="1:3">
      <c r="A8" s="4" t="s">
        <v>703</v>
      </c>
      <c r="B8" s="6" t="n">
        <v>182</v>
      </c>
      <c r="C8" s="6" t="n">
        <v>524</v>
      </c>
    </row>
    <row r="9" spans="1:3">
      <c r="A9" s="4" t="s">
        <v>704</v>
      </c>
      <c r="B9" s="6" t="n">
        <v>9914</v>
      </c>
      <c r="C9" s="6" t="n">
        <v>8706</v>
      </c>
    </row>
    <row r="10" spans="1:3">
      <c r="A10" s="3" t="s">
        <v>699</v>
      </c>
    </row>
    <row r="11" spans="1:3">
      <c r="A11" s="4" t="s">
        <v>89</v>
      </c>
      <c r="B11" s="6" t="n">
        <v>1190</v>
      </c>
      <c r="C11" s="6" t="n">
        <v>468</v>
      </c>
    </row>
    <row r="12" spans="1:3">
      <c r="A12" s="4" t="s">
        <v>705</v>
      </c>
      <c r="B12" s="6" t="n">
        <v>13</v>
      </c>
      <c r="C12" s="6" t="n">
        <v>2</v>
      </c>
    </row>
    <row r="13" spans="1:3">
      <c r="A13" s="4" t="s">
        <v>700</v>
      </c>
      <c r="B13" s="6" t="n">
        <v>1224</v>
      </c>
      <c r="C13" s="6" t="n">
        <v>36</v>
      </c>
    </row>
    <row r="14" spans="1:3">
      <c r="A14" s="4" t="s">
        <v>706</v>
      </c>
      <c r="B14" s="6" t="n">
        <v>2427</v>
      </c>
      <c r="C14" s="6" t="n">
        <v>506</v>
      </c>
    </row>
    <row r="15" spans="1:3">
      <c r="A15" s="4" t="s">
        <v>707</v>
      </c>
    </row>
    <row r="16" spans="1:3">
      <c r="A16" s="3" t="s">
        <v>702</v>
      </c>
    </row>
    <row r="17" spans="1:3">
      <c r="A17" s="4" t="s">
        <v>75</v>
      </c>
      <c r="B17" s="6" t="n">
        <v>3</v>
      </c>
      <c r="C17" s="6" t="n">
        <v>372</v>
      </c>
    </row>
    <row r="18" spans="1:3">
      <c r="A18" s="4" t="s">
        <v>703</v>
      </c>
      <c r="B18" s="6" t="n">
        <v>0</v>
      </c>
      <c r="C18" s="6" t="n">
        <v>0</v>
      </c>
    </row>
    <row r="19" spans="1:3">
      <c r="A19" s="4" t="s">
        <v>704</v>
      </c>
      <c r="B19" s="6" t="n">
        <v>3</v>
      </c>
      <c r="C19" s="6" t="n">
        <v>372</v>
      </c>
    </row>
    <row r="20" spans="1:3">
      <c r="A20" s="3" t="s">
        <v>699</v>
      </c>
    </row>
    <row r="21" spans="1:3">
      <c r="A21" s="4" t="s">
        <v>89</v>
      </c>
      <c r="B21" s="6" t="n">
        <v>0</v>
      </c>
      <c r="C21" s="6" t="n">
        <v>0</v>
      </c>
    </row>
    <row r="22" spans="1:3">
      <c r="A22" s="4" t="s">
        <v>705</v>
      </c>
      <c r="B22" s="6" t="n">
        <v>6</v>
      </c>
      <c r="C22" s="6" t="n">
        <v>0</v>
      </c>
    </row>
    <row r="23" spans="1:3">
      <c r="A23" s="4" t="s">
        <v>700</v>
      </c>
      <c r="B23" s="6" t="n">
        <v>0</v>
      </c>
      <c r="C23" s="6" t="n">
        <v>0</v>
      </c>
    </row>
    <row r="24" spans="1:3">
      <c r="A24" s="4" t="s">
        <v>706</v>
      </c>
      <c r="B24" s="6" t="n">
        <v>6</v>
      </c>
      <c r="C24" s="6" t="n">
        <v>0</v>
      </c>
    </row>
    <row r="25" spans="1:3">
      <c r="A25" s="4" t="s">
        <v>708</v>
      </c>
    </row>
    <row r="26" spans="1:3">
      <c r="A26" s="3" t="s">
        <v>702</v>
      </c>
    </row>
    <row r="27" spans="1:3">
      <c r="A27" s="4" t="s">
        <v>75</v>
      </c>
      <c r="B27" s="6" t="n">
        <v>9448</v>
      </c>
      <c r="C27" s="6" t="n">
        <v>7493</v>
      </c>
    </row>
    <row r="28" spans="1:3">
      <c r="A28" s="4" t="s">
        <v>703</v>
      </c>
      <c r="B28" s="6" t="n">
        <v>0</v>
      </c>
      <c r="C28" s="6" t="n">
        <v>7</v>
      </c>
    </row>
    <row r="29" spans="1:3">
      <c r="A29" s="4" t="s">
        <v>704</v>
      </c>
      <c r="B29" s="6" t="n">
        <v>9448</v>
      </c>
      <c r="C29" s="6" t="n">
        <v>7500</v>
      </c>
    </row>
    <row r="30" spans="1:3">
      <c r="A30" s="3" t="s">
        <v>699</v>
      </c>
    </row>
    <row r="31" spans="1:3">
      <c r="A31" s="4" t="s">
        <v>89</v>
      </c>
      <c r="B31" s="6" t="n">
        <v>1190</v>
      </c>
      <c r="C31" s="6" t="n">
        <v>468</v>
      </c>
    </row>
    <row r="32" spans="1:3">
      <c r="A32" s="4" t="s">
        <v>705</v>
      </c>
      <c r="B32" s="6" t="n">
        <v>0</v>
      </c>
      <c r="C32" s="6" t="n">
        <v>0</v>
      </c>
    </row>
    <row r="33" spans="1:3">
      <c r="A33" s="4" t="s">
        <v>700</v>
      </c>
      <c r="B33" s="6" t="n">
        <v>0</v>
      </c>
      <c r="C33" s="6" t="n">
        <v>0</v>
      </c>
    </row>
    <row r="34" spans="1:3">
      <c r="A34" s="4" t="s">
        <v>706</v>
      </c>
      <c r="B34" s="6" t="n">
        <v>1190</v>
      </c>
      <c r="C34" s="6" t="n">
        <v>468</v>
      </c>
    </row>
    <row r="35" spans="1:3">
      <c r="A35" s="4" t="s">
        <v>709</v>
      </c>
    </row>
    <row r="36" spans="1:3">
      <c r="A36" s="3" t="s">
        <v>702</v>
      </c>
    </row>
    <row r="37" spans="1:3">
      <c r="A37" s="4" t="s">
        <v>75</v>
      </c>
      <c r="B37" s="6" t="n">
        <v>281</v>
      </c>
      <c r="C37" s="6" t="n">
        <v>317</v>
      </c>
    </row>
    <row r="38" spans="1:3">
      <c r="A38" s="4" t="s">
        <v>703</v>
      </c>
      <c r="B38" s="6" t="n">
        <v>182</v>
      </c>
      <c r="C38" s="6" t="n">
        <v>517</v>
      </c>
    </row>
    <row r="39" spans="1:3">
      <c r="A39" s="4" t="s">
        <v>704</v>
      </c>
      <c r="B39" s="6" t="n">
        <v>463</v>
      </c>
      <c r="C39" s="6" t="n">
        <v>834</v>
      </c>
    </row>
    <row r="40" spans="1:3">
      <c r="A40" s="3" t="s">
        <v>699</v>
      </c>
    </row>
    <row r="41" spans="1:3">
      <c r="A41" s="4" t="s">
        <v>89</v>
      </c>
      <c r="B41" s="6" t="n">
        <v>0</v>
      </c>
      <c r="C41" s="6" t="n">
        <v>0</v>
      </c>
    </row>
    <row r="42" spans="1:3">
      <c r="A42" s="4" t="s">
        <v>705</v>
      </c>
      <c r="B42" s="6" t="n">
        <v>7</v>
      </c>
      <c r="C42" s="6" t="n">
        <v>2</v>
      </c>
    </row>
    <row r="43" spans="1:3">
      <c r="A43" s="4" t="s">
        <v>700</v>
      </c>
      <c r="B43" s="6" t="n">
        <v>1224</v>
      </c>
      <c r="C43" s="6" t="n">
        <v>36</v>
      </c>
    </row>
    <row r="44" spans="1:3">
      <c r="A44" s="4" t="s">
        <v>706</v>
      </c>
      <c r="B44" s="5" t="n">
        <v>1231</v>
      </c>
      <c r="C44" s="5" t="n">
        <v>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71</v>
      </c>
      <c r="D2" s="2" t="s">
        <v>103</v>
      </c>
    </row>
    <row r="3" spans="1:4">
      <c r="A3" s="3" t="s">
        <v>711</v>
      </c>
    </row>
    <row r="4" spans="1:4">
      <c r="A4" s="4" t="s">
        <v>712</v>
      </c>
      <c r="B4" s="5" t="n">
        <v>3</v>
      </c>
      <c r="C4" s="5" t="n">
        <v>372</v>
      </c>
      <c r="D4" s="5" t="n">
        <v>278</v>
      </c>
    </row>
    <row r="5" spans="1:4">
      <c r="A5" s="4" t="s">
        <v>713</v>
      </c>
      <c r="B5" s="6" t="n">
        <v>89</v>
      </c>
      <c r="C5" s="6" t="n">
        <v>95</v>
      </c>
    </row>
    <row r="6" spans="1:4">
      <c r="A6" s="4" t="s">
        <v>714</v>
      </c>
      <c r="B6" s="6" t="n">
        <v>-458</v>
      </c>
      <c r="C6" s="6" t="n">
        <v>0</v>
      </c>
    </row>
    <row r="7" spans="1:4">
      <c r="A7" s="4" t="s">
        <v>715</v>
      </c>
      <c r="B7" s="5" t="n">
        <v>0</v>
      </c>
      <c r="C7" s="5"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71</v>
      </c>
      <c r="D2" s="2" t="s">
        <v>103</v>
      </c>
    </row>
    <row r="3" spans="1:4">
      <c r="A3" s="3" t="s">
        <v>717</v>
      </c>
    </row>
    <row r="4" spans="1:4">
      <c r="A4" s="4" t="s">
        <v>718</v>
      </c>
      <c r="B4" s="5" t="n">
        <v>2</v>
      </c>
      <c r="C4" s="5" t="n">
        <v>5</v>
      </c>
      <c r="D4" s="5" t="n">
        <v>10</v>
      </c>
    </row>
    <row r="5" spans="1:4">
      <c r="A5" s="4" t="s">
        <v>719</v>
      </c>
      <c r="D5" s="6" t="n">
        <v>8</v>
      </c>
    </row>
    <row r="6" spans="1:4">
      <c r="A6" s="4" t="s">
        <v>720</v>
      </c>
      <c r="D6" s="5" t="n">
        <v>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71</v>
      </c>
    </row>
    <row r="2" spans="1:3">
      <c r="A2" s="4" t="s">
        <v>722</v>
      </c>
    </row>
    <row r="3" spans="1:3">
      <c r="A3" s="3" t="s">
        <v>723</v>
      </c>
    </row>
    <row r="4" spans="1:3">
      <c r="A4" s="4" t="s">
        <v>724</v>
      </c>
      <c r="B4" s="5" t="n">
        <v>806</v>
      </c>
      <c r="C4" s="5" t="n">
        <v>118</v>
      </c>
    </row>
    <row r="5" spans="1:3">
      <c r="A5" s="4" t="s">
        <v>725</v>
      </c>
      <c r="B5" s="6" t="n">
        <v>13113</v>
      </c>
      <c r="C5" s="6" t="n">
        <v>8368</v>
      </c>
    </row>
    <row r="6" spans="1:3">
      <c r="A6" s="4" t="s">
        <v>726</v>
      </c>
    </row>
    <row r="7" spans="1:3">
      <c r="A7" s="3" t="s">
        <v>723</v>
      </c>
    </row>
    <row r="8" spans="1:3">
      <c r="A8" s="4" t="s">
        <v>724</v>
      </c>
      <c r="B8" s="6" t="n">
        <v>0</v>
      </c>
      <c r="C8" s="6" t="n">
        <v>0</v>
      </c>
    </row>
    <row r="9" spans="1:3">
      <c r="A9" s="4" t="s">
        <v>725</v>
      </c>
      <c r="B9" s="6" t="n">
        <v>622</v>
      </c>
      <c r="C9" s="6" t="n">
        <v>479</v>
      </c>
    </row>
    <row r="10" spans="1:3">
      <c r="A10" s="4" t="s">
        <v>727</v>
      </c>
    </row>
    <row r="11" spans="1:3">
      <c r="A11" s="3" t="s">
        <v>723</v>
      </c>
    </row>
    <row r="12" spans="1:3">
      <c r="A12" s="4" t="s">
        <v>724</v>
      </c>
      <c r="B12" s="6" t="n">
        <v>0</v>
      </c>
      <c r="C12" s="6" t="n">
        <v>0</v>
      </c>
    </row>
    <row r="13" spans="1:3">
      <c r="A13" s="4" t="s">
        <v>725</v>
      </c>
      <c r="B13" s="6" t="n">
        <v>0</v>
      </c>
      <c r="C13" s="6" t="n">
        <v>114</v>
      </c>
    </row>
    <row r="14" spans="1:3">
      <c r="A14" s="4" t="s">
        <v>728</v>
      </c>
    </row>
    <row r="15" spans="1:3">
      <c r="A15" s="3" t="s">
        <v>723</v>
      </c>
    </row>
    <row r="16" spans="1:3">
      <c r="A16" s="4" t="s">
        <v>729</v>
      </c>
      <c r="B16" s="5" t="n">
        <v>4700</v>
      </c>
      <c r="C16" s="5" t="n">
        <v>1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71</v>
      </c>
    </row>
    <row r="2" spans="1:3">
      <c r="A2" s="3" t="s">
        <v>731</v>
      </c>
    </row>
    <row r="3" spans="1:3">
      <c r="A3" s="4" t="s">
        <v>700</v>
      </c>
      <c r="B3" s="5" t="n">
        <v>1224</v>
      </c>
      <c r="C3" s="5" t="n">
        <v>36</v>
      </c>
    </row>
    <row r="4" spans="1:3">
      <c r="A4" s="4" t="s">
        <v>355</v>
      </c>
    </row>
    <row r="5" spans="1:3">
      <c r="A5" s="3" t="s">
        <v>731</v>
      </c>
    </row>
    <row r="6" spans="1:3">
      <c r="A6" s="4" t="s">
        <v>732</v>
      </c>
      <c r="B6" s="6" t="n">
        <v>903</v>
      </c>
      <c r="C6" s="6" t="n">
        <v>0</v>
      </c>
    </row>
    <row r="7" spans="1:3">
      <c r="A7" s="4" t="s">
        <v>733</v>
      </c>
    </row>
    <row r="8" spans="1:3">
      <c r="A8" s="3" t="s">
        <v>731</v>
      </c>
    </row>
    <row r="9" spans="1:3">
      <c r="A9" s="4" t="s">
        <v>734</v>
      </c>
      <c r="B9" s="6" t="n">
        <v>291</v>
      </c>
      <c r="C9" s="6" t="n">
        <v>651</v>
      </c>
    </row>
    <row r="10" spans="1:3">
      <c r="A10" s="4" t="s">
        <v>735</v>
      </c>
      <c r="B10" s="6" t="n">
        <v>1324</v>
      </c>
      <c r="C10" s="6" t="n">
        <v>170</v>
      </c>
    </row>
    <row r="11" spans="1:3">
      <c r="A11" s="4" t="s">
        <v>736</v>
      </c>
      <c r="B11" s="6" t="n">
        <v>-109</v>
      </c>
      <c r="C11" s="6" t="n">
        <v>-134</v>
      </c>
    </row>
    <row r="12" spans="1:3">
      <c r="A12" s="4" t="s">
        <v>737</v>
      </c>
    </row>
    <row r="13" spans="1:3">
      <c r="A13" s="3" t="s">
        <v>731</v>
      </c>
    </row>
    <row r="14" spans="1:3">
      <c r="A14" s="4" t="s">
        <v>703</v>
      </c>
      <c r="B14" s="6" t="n">
        <v>182</v>
      </c>
      <c r="C14" s="6" t="n">
        <v>517</v>
      </c>
    </row>
    <row r="15" spans="1:3">
      <c r="A15" s="4" t="s">
        <v>738</v>
      </c>
    </row>
    <row r="16" spans="1:3">
      <c r="A16" s="3" t="s">
        <v>731</v>
      </c>
    </row>
    <row r="17" spans="1:3">
      <c r="A17" s="4" t="s">
        <v>700</v>
      </c>
      <c r="B17" s="6" t="n">
        <v>1215</v>
      </c>
      <c r="C17" s="6" t="n">
        <v>36</v>
      </c>
    </row>
    <row r="18" spans="1:3">
      <c r="A18" s="4" t="s">
        <v>739</v>
      </c>
    </row>
    <row r="19" spans="1:3">
      <c r="A19" s="3" t="s">
        <v>731</v>
      </c>
    </row>
    <row r="20" spans="1:3">
      <c r="A20" s="4" t="s">
        <v>734</v>
      </c>
      <c r="B20" s="6" t="n">
        <v>291</v>
      </c>
      <c r="C20" s="6" t="n">
        <v>568</v>
      </c>
    </row>
    <row r="21" spans="1:3">
      <c r="A21" s="4" t="s">
        <v>735</v>
      </c>
      <c r="B21" s="6" t="n">
        <v>1058</v>
      </c>
      <c r="C21" s="6" t="n">
        <v>170</v>
      </c>
    </row>
    <row r="22" spans="1:3">
      <c r="A22" s="4" t="s">
        <v>740</v>
      </c>
    </row>
    <row r="23" spans="1:3">
      <c r="A23" s="3" t="s">
        <v>731</v>
      </c>
    </row>
    <row r="24" spans="1:3">
      <c r="A24" s="4" t="s">
        <v>734</v>
      </c>
      <c r="B24" s="6" t="n">
        <v>0</v>
      </c>
      <c r="C24" s="6" t="n">
        <v>76</v>
      </c>
    </row>
    <row r="25" spans="1:3">
      <c r="A25" s="4" t="s">
        <v>735</v>
      </c>
      <c r="B25" s="6" t="n">
        <v>266</v>
      </c>
      <c r="C25" s="6" t="n">
        <v>0</v>
      </c>
    </row>
    <row r="26" spans="1:3">
      <c r="A26" s="4" t="s">
        <v>741</v>
      </c>
    </row>
    <row r="27" spans="1:3">
      <c r="A27" s="3" t="s">
        <v>731</v>
      </c>
    </row>
    <row r="28" spans="1:3">
      <c r="A28" s="4" t="s">
        <v>734</v>
      </c>
      <c r="B28" s="6" t="n">
        <v>0</v>
      </c>
      <c r="C28" s="6" t="n">
        <v>7</v>
      </c>
    </row>
    <row r="29" spans="1:3">
      <c r="A29" s="4" t="s">
        <v>735</v>
      </c>
      <c r="B29" s="5" t="n">
        <v>0</v>
      </c>
      <c r="C29"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71</v>
      </c>
      <c r="D2" s="2" t="s">
        <v>103</v>
      </c>
    </row>
    <row r="3" spans="1:4">
      <c r="A3" s="3" t="s">
        <v>426</v>
      </c>
    </row>
    <row r="4" spans="1:4">
      <c r="A4" s="4" t="s">
        <v>743</v>
      </c>
      <c r="B4" s="5" t="n">
        <v>-2502</v>
      </c>
      <c r="C4" s="5" t="n">
        <v>798</v>
      </c>
      <c r="D4" s="5" t="n">
        <v>-1969</v>
      </c>
    </row>
    <row r="5" spans="1:4">
      <c r="A5" s="4" t="s">
        <v>722</v>
      </c>
    </row>
    <row r="6" spans="1:4">
      <c r="A6" s="3" t="s">
        <v>426</v>
      </c>
    </row>
    <row r="7" spans="1:4">
      <c r="A7" s="4" t="s">
        <v>743</v>
      </c>
      <c r="B7" s="6" t="n">
        <v>-2152</v>
      </c>
      <c r="C7" s="6" t="n">
        <v>603</v>
      </c>
      <c r="D7" s="6" t="n">
        <v>-1815</v>
      </c>
    </row>
    <row r="8" spans="1:4">
      <c r="A8" s="4" t="s">
        <v>726</v>
      </c>
    </row>
    <row r="9" spans="1:4">
      <c r="A9" s="3" t="s">
        <v>426</v>
      </c>
    </row>
    <row r="10" spans="1:4">
      <c r="A10" s="4" t="s">
        <v>743</v>
      </c>
      <c r="B10" s="6" t="n">
        <v>-342</v>
      </c>
      <c r="C10" s="6" t="n">
        <v>129</v>
      </c>
      <c r="D10" s="6" t="n">
        <v>-42</v>
      </c>
    </row>
    <row r="11" spans="1:4">
      <c r="A11" s="4" t="s">
        <v>727</v>
      </c>
    </row>
    <row r="12" spans="1:4">
      <c r="A12" s="3" t="s">
        <v>426</v>
      </c>
    </row>
    <row r="13" spans="1:4">
      <c r="A13" s="4" t="s">
        <v>743</v>
      </c>
      <c r="B13" s="5" t="n">
        <v>-8</v>
      </c>
      <c r="C13" s="5" t="n">
        <v>66</v>
      </c>
      <c r="D13" s="5" t="n">
        <v>-1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1"/>
  </cols>
  <sheetData>
    <row r="1" spans="1:4">
      <c r="A1" s="1" t="s">
        <v>744</v>
      </c>
      <c r="B1" s="2" t="s">
        <v>1</v>
      </c>
    </row>
    <row r="2" spans="1:4">
      <c r="B2" s="2" t="s">
        <v>745</v>
      </c>
      <c r="C2" s="2" t="s">
        <v>746</v>
      </c>
      <c r="D2" s="2" t="s">
        <v>599</v>
      </c>
    </row>
    <row r="3" spans="1:4">
      <c r="A3" s="4" t="s">
        <v>355</v>
      </c>
    </row>
    <row r="4" spans="1:4">
      <c r="A4" s="3" t="s">
        <v>747</v>
      </c>
    </row>
    <row r="5" spans="1:4">
      <c r="A5" s="4" t="s">
        <v>748</v>
      </c>
      <c r="B5" s="5" t="n">
        <v>266</v>
      </c>
      <c r="C5" s="5" t="n">
        <v>0</v>
      </c>
    </row>
    <row r="6" spans="1:4">
      <c r="A6" s="4" t="s">
        <v>733</v>
      </c>
    </row>
    <row r="7" spans="1:4">
      <c r="A7" s="3" t="s">
        <v>747</v>
      </c>
    </row>
    <row r="8" spans="1:4">
      <c r="A8" s="4" t="s">
        <v>734</v>
      </c>
      <c r="B8" s="6" t="n">
        <v>291</v>
      </c>
      <c r="C8" s="6" t="n">
        <v>651</v>
      </c>
    </row>
    <row r="9" spans="1:4">
      <c r="A9" s="4" t="s">
        <v>737</v>
      </c>
    </row>
    <row r="10" spans="1:4">
      <c r="A10" s="3" t="s">
        <v>747</v>
      </c>
    </row>
    <row r="11" spans="1:4">
      <c r="A11" s="4" t="s">
        <v>703</v>
      </c>
      <c r="B11" s="6" t="n">
        <v>182</v>
      </c>
      <c r="C11" s="6" t="n">
        <v>517</v>
      </c>
    </row>
    <row r="12" spans="1:4">
      <c r="A12" s="4" t="s">
        <v>749</v>
      </c>
    </row>
    <row r="13" spans="1:4">
      <c r="A13" s="3" t="s">
        <v>747</v>
      </c>
    </row>
    <row r="14" spans="1:4">
      <c r="A14" s="4" t="s">
        <v>734</v>
      </c>
      <c r="B14" s="6" t="n">
        <v>3</v>
      </c>
      <c r="C14" s="6" t="n">
        <v>8</v>
      </c>
    </row>
    <row r="15" spans="1:4">
      <c r="A15" s="4" t="s">
        <v>750</v>
      </c>
    </row>
    <row r="16" spans="1:4">
      <c r="A16" s="3" t="s">
        <v>747</v>
      </c>
    </row>
    <row r="17" spans="1:4">
      <c r="A17" s="4" t="s">
        <v>703</v>
      </c>
      <c r="B17" s="6" t="n">
        <v>0</v>
      </c>
      <c r="C17" s="6" t="n">
        <v>7</v>
      </c>
    </row>
    <row r="18" spans="1:4">
      <c r="A18" s="4" t="s">
        <v>751</v>
      </c>
    </row>
    <row r="19" spans="1:4">
      <c r="A19" s="3" t="s">
        <v>747</v>
      </c>
    </row>
    <row r="20" spans="1:4">
      <c r="A20" s="4" t="s">
        <v>743</v>
      </c>
      <c r="B20" s="5" t="n">
        <v>19</v>
      </c>
      <c r="C20" s="5" t="n">
        <v>146</v>
      </c>
      <c r="D20" s="5" t="n">
        <v>-70</v>
      </c>
    </row>
    <row r="21" spans="1:4">
      <c r="A21" s="4" t="s">
        <v>752</v>
      </c>
    </row>
    <row r="22" spans="1:4">
      <c r="A22" s="3" t="s">
        <v>747</v>
      </c>
    </row>
    <row r="23" spans="1:4">
      <c r="A23" s="4" t="s">
        <v>753</v>
      </c>
      <c r="B23" s="6" t="n">
        <v>5</v>
      </c>
      <c r="C23" s="6" t="n">
        <v>2</v>
      </c>
    </row>
    <row r="24" spans="1:4">
      <c r="A24" s="4" t="s">
        <v>754</v>
      </c>
    </row>
    <row r="25" spans="1:4">
      <c r="A25" s="3" t="s">
        <v>747</v>
      </c>
    </row>
    <row r="26" spans="1:4">
      <c r="A26" s="4" t="s">
        <v>755</v>
      </c>
      <c r="B26" s="6" t="n">
        <v>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6</v>
      </c>
      <c r="B1" s="2" t="s">
        <v>2</v>
      </c>
      <c r="C1" s="2" t="s">
        <v>71</v>
      </c>
    </row>
    <row r="2" spans="1:3">
      <c r="A2" s="3" t="s">
        <v>232</v>
      </c>
    </row>
    <row r="3" spans="1:3">
      <c r="A3" s="4" t="s">
        <v>757</v>
      </c>
      <c r="B3" s="5" t="n">
        <v>223</v>
      </c>
      <c r="C3" s="5" t="n">
        <v>217</v>
      </c>
    </row>
    <row r="4" spans="1:3">
      <c r="A4" s="4" t="s">
        <v>758</v>
      </c>
      <c r="B4" s="6" t="n">
        <v>94</v>
      </c>
      <c r="C4" s="6" t="n">
        <v>70</v>
      </c>
    </row>
    <row r="5" spans="1:3">
      <c r="A5" s="4" t="s">
        <v>759</v>
      </c>
      <c r="B5" s="6" t="n">
        <v>1495</v>
      </c>
      <c r="C5" s="6" t="n">
        <v>1492</v>
      </c>
    </row>
    <row r="6" spans="1:3">
      <c r="A6" s="4" t="s">
        <v>78</v>
      </c>
      <c r="B6" s="6" t="n">
        <v>1812</v>
      </c>
      <c r="C6" s="6" t="n">
        <v>1779</v>
      </c>
    </row>
    <row r="7" spans="1:3">
      <c r="A7" s="4" t="s">
        <v>760</v>
      </c>
      <c r="B7" s="5" t="n">
        <v>27</v>
      </c>
      <c r="C7" s="5" t="n">
        <v>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1</v>
      </c>
      <c r="B1" s="2" t="s">
        <v>1</v>
      </c>
    </row>
    <row r="2" spans="1:4">
      <c r="B2" s="2" t="s">
        <v>2</v>
      </c>
      <c r="C2" s="2" t="s">
        <v>71</v>
      </c>
      <c r="D2" s="2" t="s">
        <v>103</v>
      </c>
    </row>
    <row r="3" spans="1:4">
      <c r="A3" s="3" t="s">
        <v>762</v>
      </c>
    </row>
    <row r="4" spans="1:4">
      <c r="A4" s="4" t="s">
        <v>763</v>
      </c>
      <c r="B4" s="5" t="n">
        <v>7209</v>
      </c>
      <c r="C4" s="5" t="n">
        <v>6989</v>
      </c>
    </row>
    <row r="5" spans="1:4">
      <c r="A5" s="4" t="s">
        <v>764</v>
      </c>
      <c r="B5" s="6" t="n">
        <v>-2668</v>
      </c>
      <c r="C5" s="6" t="n">
        <v>-2301</v>
      </c>
    </row>
    <row r="6" spans="1:4">
      <c r="A6" s="4" t="s">
        <v>79</v>
      </c>
      <c r="B6" s="6" t="n">
        <v>4541</v>
      </c>
      <c r="C6" s="6" t="n">
        <v>4688</v>
      </c>
    </row>
    <row r="7" spans="1:4">
      <c r="A7" s="4" t="s">
        <v>765</v>
      </c>
      <c r="B7" s="6" t="n">
        <v>410</v>
      </c>
      <c r="C7" s="6" t="n">
        <v>398</v>
      </c>
      <c r="D7" s="5" t="n">
        <v>430</v>
      </c>
    </row>
    <row r="8" spans="1:4">
      <c r="A8" s="4" t="s">
        <v>766</v>
      </c>
    </row>
    <row r="9" spans="1:4">
      <c r="A9" s="3" t="s">
        <v>762</v>
      </c>
    </row>
    <row r="10" spans="1:4">
      <c r="A10" s="4" t="s">
        <v>763</v>
      </c>
      <c r="B10" s="6" t="n">
        <v>412</v>
      </c>
      <c r="C10" s="6" t="n">
        <v>416</v>
      </c>
    </row>
    <row r="11" spans="1:4">
      <c r="A11" s="4" t="s">
        <v>767</v>
      </c>
    </row>
    <row r="12" spans="1:4">
      <c r="A12" s="3" t="s">
        <v>762</v>
      </c>
    </row>
    <row r="13" spans="1:4">
      <c r="A13" s="4" t="s">
        <v>763</v>
      </c>
      <c r="B13" s="5" t="n">
        <v>915</v>
      </c>
      <c r="C13" s="6" t="n">
        <v>865</v>
      </c>
    </row>
    <row r="14" spans="1:4">
      <c r="A14" s="4" t="s">
        <v>768</v>
      </c>
    </row>
    <row r="15" spans="1:4">
      <c r="A15" s="3" t="s">
        <v>762</v>
      </c>
    </row>
    <row r="16" spans="1:4">
      <c r="A16" s="4" t="s">
        <v>769</v>
      </c>
      <c r="B16" s="4" t="s">
        <v>770</v>
      </c>
    </row>
    <row r="17" spans="1:4">
      <c r="A17" s="4" t="s">
        <v>771</v>
      </c>
    </row>
    <row r="18" spans="1:4">
      <c r="A18" s="3" t="s">
        <v>762</v>
      </c>
    </row>
    <row r="19" spans="1:4">
      <c r="A19" s="4" t="s">
        <v>769</v>
      </c>
      <c r="B19" s="4" t="s">
        <v>772</v>
      </c>
    </row>
    <row r="20" spans="1:4">
      <c r="A20" s="4" t="s">
        <v>773</v>
      </c>
    </row>
    <row r="21" spans="1:4">
      <c r="A21" s="3" t="s">
        <v>762</v>
      </c>
    </row>
    <row r="22" spans="1:4">
      <c r="A22" s="4" t="s">
        <v>763</v>
      </c>
      <c r="B22" s="5" t="n">
        <v>5348</v>
      </c>
      <c r="C22" s="6" t="n">
        <v>5208</v>
      </c>
    </row>
    <row r="23" spans="1:4">
      <c r="A23" s="4" t="s">
        <v>774</v>
      </c>
    </row>
    <row r="24" spans="1:4">
      <c r="A24" s="3" t="s">
        <v>762</v>
      </c>
    </row>
    <row r="25" spans="1:4">
      <c r="A25" s="4" t="s">
        <v>769</v>
      </c>
      <c r="B25" s="4" t="s">
        <v>775</v>
      </c>
    </row>
    <row r="26" spans="1:4">
      <c r="A26" s="4" t="s">
        <v>776</v>
      </c>
    </row>
    <row r="27" spans="1:4">
      <c r="A27" s="3" t="s">
        <v>762</v>
      </c>
    </row>
    <row r="28" spans="1:4">
      <c r="A28" s="4" t="s">
        <v>769</v>
      </c>
      <c r="B28" s="4" t="s">
        <v>777</v>
      </c>
    </row>
    <row r="29" spans="1:4">
      <c r="A29" s="4" t="s">
        <v>778</v>
      </c>
    </row>
    <row r="30" spans="1:4">
      <c r="A30" s="3" t="s">
        <v>762</v>
      </c>
    </row>
    <row r="31" spans="1:4">
      <c r="A31" s="4" t="s">
        <v>763</v>
      </c>
      <c r="B31" s="5" t="n">
        <v>289</v>
      </c>
      <c r="C31" s="6" t="n">
        <v>279</v>
      </c>
    </row>
    <row r="32" spans="1:4">
      <c r="A32" s="4" t="s">
        <v>779</v>
      </c>
    </row>
    <row r="33" spans="1:4">
      <c r="A33" s="3" t="s">
        <v>762</v>
      </c>
    </row>
    <row r="34" spans="1:4">
      <c r="A34" s="4" t="s">
        <v>769</v>
      </c>
      <c r="B34" s="4" t="s">
        <v>624</v>
      </c>
    </row>
    <row r="35" spans="1:4">
      <c r="A35" s="4" t="s">
        <v>780</v>
      </c>
    </row>
    <row r="36" spans="1:4">
      <c r="A36" s="3" t="s">
        <v>762</v>
      </c>
    </row>
    <row r="37" spans="1:4">
      <c r="A37" s="4" t="s">
        <v>769</v>
      </c>
      <c r="B37" s="4" t="s">
        <v>626</v>
      </c>
    </row>
    <row r="38" spans="1:4">
      <c r="A38" s="4" t="s">
        <v>781</v>
      </c>
    </row>
    <row r="39" spans="1:4">
      <c r="A39" s="3" t="s">
        <v>762</v>
      </c>
    </row>
    <row r="40" spans="1:4">
      <c r="A40" s="4" t="s">
        <v>763</v>
      </c>
      <c r="B40" s="5" t="n">
        <v>27</v>
      </c>
      <c r="C40" s="6" t="n">
        <v>0</v>
      </c>
    </row>
    <row r="41" spans="1:4">
      <c r="A41" s="4" t="s">
        <v>782</v>
      </c>
    </row>
    <row r="42" spans="1:4">
      <c r="A42" s="3" t="s">
        <v>762</v>
      </c>
    </row>
    <row r="43" spans="1:4">
      <c r="A43" s="4" t="s">
        <v>769</v>
      </c>
      <c r="B43" s="4" t="s">
        <v>783</v>
      </c>
    </row>
    <row r="44" spans="1:4">
      <c r="A44" s="4" t="s">
        <v>784</v>
      </c>
    </row>
    <row r="45" spans="1:4">
      <c r="A45" s="3" t="s">
        <v>762</v>
      </c>
    </row>
    <row r="46" spans="1:4">
      <c r="A46" s="4" t="s">
        <v>769</v>
      </c>
      <c r="B46" s="4" t="s">
        <v>785</v>
      </c>
    </row>
    <row r="47" spans="1:4">
      <c r="A47" s="4" t="s">
        <v>786</v>
      </c>
    </row>
    <row r="48" spans="1:4">
      <c r="A48" s="3" t="s">
        <v>762</v>
      </c>
    </row>
    <row r="49" spans="1:4">
      <c r="A49" s="4" t="s">
        <v>763</v>
      </c>
      <c r="B49" s="5" t="n">
        <v>218</v>
      </c>
      <c r="C49" s="5" t="n">
        <v>2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2</v>
      </c>
      <c r="C2" s="2" t="s">
        <v>71</v>
      </c>
      <c r="D2" s="2" t="s">
        <v>788</v>
      </c>
      <c r="E2" s="2" t="s">
        <v>789</v>
      </c>
    </row>
    <row r="3" spans="1:5">
      <c r="A3" s="3" t="s">
        <v>790</v>
      </c>
    </row>
    <row r="4" spans="1:5">
      <c r="A4" s="4" t="s">
        <v>791</v>
      </c>
      <c r="B4" s="5" t="n">
        <v>369</v>
      </c>
      <c r="C4" s="5" t="n">
        <v>334</v>
      </c>
      <c r="D4" s="5" t="n">
        <v>334</v>
      </c>
      <c r="E4" s="5" t="n">
        <v>327</v>
      </c>
    </row>
    <row r="5" spans="1:5">
      <c r="A5" s="4" t="s">
        <v>792</v>
      </c>
      <c r="B5" s="6" t="n">
        <v>34</v>
      </c>
      <c r="C5" s="6" t="n">
        <v>8</v>
      </c>
    </row>
    <row r="6" spans="1:5">
      <c r="A6" s="4" t="s">
        <v>793</v>
      </c>
      <c r="B6" s="6" t="n">
        <v>1</v>
      </c>
      <c r="C6" s="6" t="n">
        <v>-1</v>
      </c>
    </row>
    <row r="7" spans="1:5">
      <c r="A7" s="4" t="s">
        <v>794</v>
      </c>
      <c r="B7" s="6" t="n">
        <v>-87</v>
      </c>
      <c r="C7" s="6" t="n">
        <v>-87</v>
      </c>
      <c r="D7" s="6" t="n">
        <v>-87</v>
      </c>
      <c r="E7" s="6" t="n">
        <v>0</v>
      </c>
    </row>
    <row r="8" spans="1:5">
      <c r="A8" s="4" t="s">
        <v>795</v>
      </c>
      <c r="B8" s="6" t="n">
        <v>0</v>
      </c>
      <c r="C8" s="6" t="n">
        <v>-87</v>
      </c>
    </row>
    <row r="9" spans="1:5">
      <c r="A9" s="4" t="s">
        <v>80</v>
      </c>
      <c r="B9" s="6" t="n">
        <v>282</v>
      </c>
      <c r="C9" s="6" t="n">
        <v>247</v>
      </c>
    </row>
    <row r="10" spans="1:5">
      <c r="A10" s="4" t="s">
        <v>374</v>
      </c>
    </row>
    <row r="11" spans="1:5">
      <c r="A11" s="3" t="s">
        <v>790</v>
      </c>
    </row>
    <row r="12" spans="1:5">
      <c r="A12" s="4" t="s">
        <v>791</v>
      </c>
      <c r="B12" s="6" t="n">
        <v>336</v>
      </c>
      <c r="C12" s="6" t="n">
        <v>328</v>
      </c>
      <c r="D12" s="6" t="n">
        <v>328</v>
      </c>
      <c r="E12" s="6" t="n">
        <v>320</v>
      </c>
    </row>
    <row r="13" spans="1:5">
      <c r="A13" s="4" t="s">
        <v>792</v>
      </c>
      <c r="B13" s="6" t="n">
        <v>8</v>
      </c>
      <c r="C13" s="6" t="n">
        <v>8</v>
      </c>
    </row>
    <row r="14" spans="1:5">
      <c r="A14" s="4" t="s">
        <v>793</v>
      </c>
      <c r="B14" s="6" t="n">
        <v>0</v>
      </c>
      <c r="C14" s="6" t="n">
        <v>0</v>
      </c>
    </row>
    <row r="15" spans="1:5">
      <c r="A15" s="4" t="s">
        <v>794</v>
      </c>
      <c r="B15" s="6" t="n">
        <v>-87</v>
      </c>
      <c r="C15" s="6" t="n">
        <v>-87</v>
      </c>
      <c r="D15" s="6" t="n">
        <v>-87</v>
      </c>
      <c r="E15" s="6" t="n">
        <v>0</v>
      </c>
    </row>
    <row r="16" spans="1:5">
      <c r="A16" s="4" t="s">
        <v>795</v>
      </c>
      <c r="B16" s="6" t="n">
        <v>0</v>
      </c>
      <c r="C16" s="6" t="n">
        <v>-87</v>
      </c>
    </row>
    <row r="17" spans="1:5">
      <c r="A17" s="4" t="s">
        <v>80</v>
      </c>
      <c r="B17" s="6" t="n">
        <v>249</v>
      </c>
      <c r="C17" s="6" t="n">
        <v>241</v>
      </c>
    </row>
    <row r="18" spans="1:5">
      <c r="A18" s="4" t="s">
        <v>377</v>
      </c>
    </row>
    <row r="19" spans="1:5">
      <c r="A19" s="3" t="s">
        <v>790</v>
      </c>
    </row>
    <row r="20" spans="1:5">
      <c r="A20" s="4" t="s">
        <v>791</v>
      </c>
      <c r="B20" s="6" t="n">
        <v>6</v>
      </c>
      <c r="C20" s="6" t="n">
        <v>6</v>
      </c>
      <c r="D20" s="6" t="n">
        <v>6</v>
      </c>
      <c r="E20" s="6" t="n">
        <v>7</v>
      </c>
    </row>
    <row r="21" spans="1:5">
      <c r="A21" s="4" t="s">
        <v>792</v>
      </c>
      <c r="B21" s="6" t="n">
        <v>0</v>
      </c>
      <c r="C21" s="6" t="n">
        <v>0</v>
      </c>
    </row>
    <row r="22" spans="1:5">
      <c r="A22" s="4" t="s">
        <v>793</v>
      </c>
      <c r="B22" s="6" t="n">
        <v>0</v>
      </c>
      <c r="C22" s="6" t="n">
        <v>-1</v>
      </c>
    </row>
    <row r="23" spans="1:5">
      <c r="A23" s="4" t="s">
        <v>794</v>
      </c>
      <c r="B23" s="6" t="n">
        <v>0</v>
      </c>
      <c r="C23" s="6" t="n">
        <v>0</v>
      </c>
      <c r="D23" s="6" t="n">
        <v>0</v>
      </c>
      <c r="E23" s="5" t="n">
        <v>0</v>
      </c>
    </row>
    <row r="24" spans="1:5">
      <c r="A24" s="4" t="s">
        <v>795</v>
      </c>
      <c r="B24" s="6" t="n">
        <v>0</v>
      </c>
      <c r="C24" s="6" t="n">
        <v>0</v>
      </c>
    </row>
    <row r="25" spans="1:5">
      <c r="A25" s="4" t="s">
        <v>80</v>
      </c>
      <c r="B25" s="6" t="n">
        <v>6</v>
      </c>
      <c r="C25" s="5" t="n">
        <v>6</v>
      </c>
    </row>
    <row r="26" spans="1:5">
      <c r="A26" s="4" t="s">
        <v>379</v>
      </c>
    </row>
    <row r="27" spans="1:5">
      <c r="A27" s="3" t="s">
        <v>790</v>
      </c>
    </row>
    <row r="28" spans="1:5">
      <c r="A28" s="4" t="s">
        <v>791</v>
      </c>
      <c r="B28" s="6" t="n">
        <v>4</v>
      </c>
      <c r="D28" s="6" t="n">
        <v>0</v>
      </c>
    </row>
    <row r="29" spans="1:5">
      <c r="A29" s="4" t="s">
        <v>792</v>
      </c>
      <c r="B29" s="6" t="n">
        <v>4</v>
      </c>
    </row>
    <row r="30" spans="1:5">
      <c r="A30" s="4" t="s">
        <v>793</v>
      </c>
      <c r="B30" s="6" t="n">
        <v>0</v>
      </c>
    </row>
    <row r="31" spans="1:5">
      <c r="A31" s="4" t="s">
        <v>794</v>
      </c>
      <c r="B31" s="6" t="n">
        <v>0</v>
      </c>
      <c r="D31" s="6" t="n">
        <v>0</v>
      </c>
    </row>
    <row r="32" spans="1:5">
      <c r="A32" s="4" t="s">
        <v>795</v>
      </c>
      <c r="B32" s="6" t="n">
        <v>0</v>
      </c>
    </row>
    <row r="33" spans="1:5">
      <c r="A33" s="4" t="s">
        <v>80</v>
      </c>
      <c r="B33" s="6" t="n">
        <v>4</v>
      </c>
    </row>
    <row r="34" spans="1:5">
      <c r="A34" s="4" t="s">
        <v>384</v>
      </c>
    </row>
    <row r="35" spans="1:5">
      <c r="A35" s="3" t="s">
        <v>790</v>
      </c>
    </row>
    <row r="36" spans="1:5">
      <c r="A36" s="4" t="s">
        <v>791</v>
      </c>
      <c r="B36" s="6" t="n">
        <v>23</v>
      </c>
      <c r="D36" s="6" t="n">
        <v>0</v>
      </c>
    </row>
    <row r="37" spans="1:5">
      <c r="A37" s="4" t="s">
        <v>792</v>
      </c>
      <c r="B37" s="6" t="n">
        <v>22</v>
      </c>
    </row>
    <row r="38" spans="1:5">
      <c r="A38" s="4" t="s">
        <v>793</v>
      </c>
      <c r="B38" s="6" t="n">
        <v>1</v>
      </c>
    </row>
    <row r="39" spans="1:5">
      <c r="A39" s="4" t="s">
        <v>794</v>
      </c>
      <c r="B39" s="6" t="n">
        <v>0</v>
      </c>
      <c r="D39" s="5" t="n">
        <v>0</v>
      </c>
    </row>
    <row r="40" spans="1:5">
      <c r="A40" s="4" t="s">
        <v>795</v>
      </c>
      <c r="B40" s="6" t="n">
        <v>0</v>
      </c>
    </row>
    <row r="41" spans="1:5">
      <c r="A41" s="4" t="s">
        <v>80</v>
      </c>
      <c r="B41" s="5"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71</v>
      </c>
      <c r="D2" s="2" t="s">
        <v>103</v>
      </c>
    </row>
    <row r="3" spans="1:4">
      <c r="A3" s="3" t="s">
        <v>172</v>
      </c>
    </row>
    <row r="4" spans="1:4">
      <c r="A4" s="4" t="s">
        <v>128</v>
      </c>
      <c r="B4" s="5" t="n">
        <v>-1791</v>
      </c>
      <c r="C4" s="5" t="n">
        <v>2001</v>
      </c>
      <c r="D4" s="5" t="n">
        <v>2632</v>
      </c>
    </row>
    <row r="5" spans="1:4">
      <c r="A5" s="3" t="s">
        <v>173</v>
      </c>
    </row>
    <row r="6" spans="1:4">
      <c r="A6" s="4" t="s">
        <v>174</v>
      </c>
      <c r="B6" s="6" t="n">
        <v>32</v>
      </c>
      <c r="C6" s="6" t="n">
        <v>-1764</v>
      </c>
      <c r="D6" s="6" t="n">
        <v>-234</v>
      </c>
    </row>
    <row r="7" spans="1:4">
      <c r="A7" s="4" t="s">
        <v>175</v>
      </c>
      <c r="B7" s="6" t="n">
        <v>-570</v>
      </c>
      <c r="C7" s="6" t="n">
        <v>476</v>
      </c>
      <c r="D7" s="6" t="n">
        <v>-2273</v>
      </c>
    </row>
    <row r="8" spans="1:4">
      <c r="A8" s="4" t="s">
        <v>176</v>
      </c>
      <c r="B8" s="6" t="n">
        <v>-4948</v>
      </c>
      <c r="C8" s="6" t="n">
        <v>-4810</v>
      </c>
      <c r="D8" s="6" t="n">
        <v>-781</v>
      </c>
    </row>
    <row r="9" spans="1:4">
      <c r="A9" s="4" t="s">
        <v>177</v>
      </c>
      <c r="B9" s="6" t="n">
        <v>3648</v>
      </c>
      <c r="C9" s="6" t="n">
        <v>6763</v>
      </c>
      <c r="D9" s="6" t="n">
        <v>2413</v>
      </c>
    </row>
    <row r="10" spans="1:4">
      <c r="A10" s="4" t="s">
        <v>178</v>
      </c>
      <c r="B10" s="6" t="n">
        <v>-938</v>
      </c>
      <c r="C10" s="6" t="n">
        <v>-1083</v>
      </c>
      <c r="D10" s="6" t="n">
        <v>-1078</v>
      </c>
    </row>
    <row r="11" spans="1:4">
      <c r="A11" s="4" t="s">
        <v>179</v>
      </c>
      <c r="B11" s="6" t="n">
        <v>1523</v>
      </c>
      <c r="C11" s="6" t="n">
        <v>1077</v>
      </c>
      <c r="D11" s="6" t="n">
        <v>1222</v>
      </c>
    </row>
    <row r="12" spans="1:4">
      <c r="A12" s="4" t="s">
        <v>180</v>
      </c>
      <c r="B12" s="6" t="n">
        <v>-220</v>
      </c>
      <c r="C12" s="6" t="n">
        <v>-1195</v>
      </c>
      <c r="D12" s="6" t="n">
        <v>-1704</v>
      </c>
    </row>
    <row r="13" spans="1:4">
      <c r="A13" s="4" t="s">
        <v>113</v>
      </c>
      <c r="B13" s="6" t="n">
        <v>-253</v>
      </c>
      <c r="C13" s="6" t="n">
        <v>-84</v>
      </c>
      <c r="D13" s="6" t="n">
        <v>-2163</v>
      </c>
    </row>
    <row r="14" spans="1:4">
      <c r="A14" s="4" t="s">
        <v>181</v>
      </c>
      <c r="B14" s="6" t="n">
        <v>519</v>
      </c>
      <c r="C14" s="6" t="n">
        <v>508</v>
      </c>
      <c r="D14" s="6" t="n">
        <v>518</v>
      </c>
    </row>
    <row r="15" spans="1:4">
      <c r="A15" s="4" t="s">
        <v>121</v>
      </c>
      <c r="B15" s="6" t="n">
        <v>2</v>
      </c>
      <c r="C15" s="6" t="n">
        <v>92</v>
      </c>
      <c r="D15" s="6" t="n">
        <v>87</v>
      </c>
    </row>
    <row r="16" spans="1:4">
      <c r="A16" s="4" t="s">
        <v>182</v>
      </c>
      <c r="B16" s="6" t="n">
        <v>-89</v>
      </c>
      <c r="C16" s="6" t="n">
        <v>-29</v>
      </c>
      <c r="D16" s="6" t="n">
        <v>-560</v>
      </c>
    </row>
    <row r="17" spans="1:4">
      <c r="A17" s="4" t="s">
        <v>183</v>
      </c>
      <c r="B17" s="6" t="n">
        <v>16</v>
      </c>
      <c r="C17" s="6" t="n">
        <v>123</v>
      </c>
      <c r="D17" s="6" t="n">
        <v>-27</v>
      </c>
    </row>
    <row r="18" spans="1:4">
      <c r="A18" s="3" t="s">
        <v>184</v>
      </c>
    </row>
    <row r="19" spans="1:4">
      <c r="A19" s="4" t="s">
        <v>77</v>
      </c>
      <c r="B19" s="6" t="n">
        <v>-33</v>
      </c>
      <c r="C19" s="6" t="n">
        <v>45</v>
      </c>
      <c r="D19" s="6" t="n">
        <v>-72</v>
      </c>
    </row>
    <row r="20" spans="1:4">
      <c r="A20" s="4" t="s">
        <v>78</v>
      </c>
      <c r="B20" s="6" t="n">
        <v>-20</v>
      </c>
      <c r="C20" s="6" t="n">
        <v>-86</v>
      </c>
      <c r="D20" s="6" t="n">
        <v>-185</v>
      </c>
    </row>
    <row r="21" spans="1:4">
      <c r="A21" s="4" t="s">
        <v>82</v>
      </c>
      <c r="B21" s="6" t="n">
        <v>356</v>
      </c>
      <c r="C21" s="6" t="n">
        <v>316</v>
      </c>
      <c r="D21" s="6" t="n">
        <v>2</v>
      </c>
    </row>
    <row r="22" spans="1:4">
      <c r="A22" s="4" t="s">
        <v>85</v>
      </c>
      <c r="B22" s="6" t="n">
        <v>145</v>
      </c>
      <c r="C22" s="6" t="n">
        <v>-59</v>
      </c>
      <c r="D22" s="6" t="n">
        <v>130</v>
      </c>
    </row>
    <row r="23" spans="1:4">
      <c r="A23" s="4" t="s">
        <v>185</v>
      </c>
      <c r="B23" s="6" t="n">
        <v>1181</v>
      </c>
      <c r="C23" s="6" t="n">
        <v>-1763</v>
      </c>
      <c r="D23" s="6" t="n">
        <v>155</v>
      </c>
    </row>
    <row r="24" spans="1:4">
      <c r="A24" s="4" t="s">
        <v>86</v>
      </c>
      <c r="B24" s="6" t="n">
        <v>-20</v>
      </c>
      <c r="C24" s="6" t="n">
        <v>-84</v>
      </c>
      <c r="D24" s="6" t="n">
        <v>-124</v>
      </c>
    </row>
    <row r="25" spans="1:4">
      <c r="A25" s="4" t="s">
        <v>186</v>
      </c>
      <c r="B25" s="6" t="n">
        <v>-1460</v>
      </c>
      <c r="C25" s="6" t="n">
        <v>444</v>
      </c>
      <c r="D25" s="6" t="n">
        <v>-2042</v>
      </c>
    </row>
    <row r="26" spans="1:4">
      <c r="A26" s="4" t="s">
        <v>187</v>
      </c>
      <c r="B26" s="6" t="n">
        <v>0</v>
      </c>
      <c r="C26" s="6" t="n">
        <v>479</v>
      </c>
      <c r="D26" s="6" t="n">
        <v>694</v>
      </c>
    </row>
    <row r="27" spans="1:4">
      <c r="A27" s="4" t="s">
        <v>188</v>
      </c>
      <c r="B27" s="6" t="n">
        <v>-1460</v>
      </c>
      <c r="C27" s="6" t="n">
        <v>923</v>
      </c>
      <c r="D27" s="6" t="n">
        <v>-1348</v>
      </c>
    </row>
    <row r="28" spans="1:4">
      <c r="A28" s="3" t="s">
        <v>189</v>
      </c>
    </row>
    <row r="29" spans="1:4">
      <c r="A29" s="4" t="s">
        <v>190</v>
      </c>
      <c r="B29" s="6" t="n">
        <v>-250</v>
      </c>
      <c r="C29" s="6" t="n">
        <v>-272</v>
      </c>
      <c r="D29" s="6" t="n">
        <v>-316</v>
      </c>
    </row>
    <row r="30" spans="1:4">
      <c r="A30" s="4" t="s">
        <v>191</v>
      </c>
      <c r="B30" s="6" t="n">
        <v>-39</v>
      </c>
      <c r="C30" s="6" t="n">
        <v>-15</v>
      </c>
      <c r="D30" s="6" t="n">
        <v>-249</v>
      </c>
    </row>
    <row r="31" spans="1:4">
      <c r="A31" s="4" t="s">
        <v>192</v>
      </c>
      <c r="B31" s="6" t="n">
        <v>50</v>
      </c>
      <c r="C31" s="6" t="n">
        <v>60</v>
      </c>
      <c r="D31" s="6" t="n">
        <v>77</v>
      </c>
    </row>
    <row r="32" spans="1:4">
      <c r="A32" s="4" t="s">
        <v>193</v>
      </c>
      <c r="B32" s="6" t="n">
        <v>458</v>
      </c>
      <c r="C32" s="6" t="n">
        <v>1</v>
      </c>
      <c r="D32" s="6" t="n">
        <v>1</v>
      </c>
    </row>
    <row r="33" spans="1:4">
      <c r="A33" s="4" t="s">
        <v>194</v>
      </c>
      <c r="B33" s="6" t="n">
        <v>505</v>
      </c>
      <c r="C33" s="6" t="n">
        <v>3370</v>
      </c>
      <c r="D33" s="6" t="n">
        <v>1983</v>
      </c>
    </row>
    <row r="34" spans="1:4">
      <c r="A34" s="4" t="s">
        <v>183</v>
      </c>
      <c r="B34" s="6" t="n">
        <v>-38</v>
      </c>
      <c r="C34" s="6" t="n">
        <v>0</v>
      </c>
      <c r="D34" s="6" t="n">
        <v>-80</v>
      </c>
    </row>
    <row r="35" spans="1:4">
      <c r="A35" s="4" t="s">
        <v>195</v>
      </c>
      <c r="B35" s="6" t="n">
        <v>586</v>
      </c>
      <c r="C35" s="6" t="n">
        <v>3024</v>
      </c>
      <c r="D35" s="6" t="n">
        <v>1262</v>
      </c>
    </row>
    <row r="36" spans="1:4">
      <c r="A36" s="4" t="s">
        <v>196</v>
      </c>
      <c r="B36" s="6" t="n">
        <v>0</v>
      </c>
      <c r="C36" s="6" t="n">
        <v>-437</v>
      </c>
      <c r="D36" s="6" t="n">
        <v>-580</v>
      </c>
    </row>
    <row r="37" spans="1:4">
      <c r="A37" s="4" t="s">
        <v>197</v>
      </c>
      <c r="B37" s="6" t="n">
        <v>586</v>
      </c>
      <c r="C37" s="6" t="n">
        <v>2587</v>
      </c>
      <c r="D37" s="6" t="n">
        <v>682</v>
      </c>
    </row>
    <row r="38" spans="1:4">
      <c r="A38" s="3" t="s">
        <v>198</v>
      </c>
    </row>
    <row r="39" spans="1:4">
      <c r="A39" s="4" t="s">
        <v>199</v>
      </c>
      <c r="B39" s="6" t="n">
        <v>220</v>
      </c>
      <c r="C39" s="6" t="n">
        <v>310</v>
      </c>
      <c r="D39" s="6" t="n">
        <v>600</v>
      </c>
    </row>
    <row r="40" spans="1:4">
      <c r="A40" s="4" t="s">
        <v>163</v>
      </c>
      <c r="B40" s="6" t="n">
        <v>55</v>
      </c>
      <c r="C40" s="6" t="n">
        <v>0</v>
      </c>
      <c r="D40" s="6" t="n">
        <v>612</v>
      </c>
    </row>
    <row r="41" spans="1:4">
      <c r="A41" s="4" t="s">
        <v>162</v>
      </c>
      <c r="B41" s="6" t="n">
        <v>-112</v>
      </c>
      <c r="C41" s="6" t="n">
        <v>-97</v>
      </c>
      <c r="D41" s="6" t="n">
        <v>-81</v>
      </c>
    </row>
    <row r="42" spans="1:4">
      <c r="A42" s="4" t="s">
        <v>200</v>
      </c>
      <c r="B42" s="6" t="n">
        <v>-241</v>
      </c>
      <c r="C42" s="6" t="n">
        <v>-5</v>
      </c>
      <c r="D42" s="6" t="n">
        <v>-349</v>
      </c>
    </row>
    <row r="43" spans="1:4">
      <c r="A43" s="4" t="s">
        <v>165</v>
      </c>
      <c r="B43" s="6" t="n">
        <v>119</v>
      </c>
      <c r="C43" s="6" t="n">
        <v>139</v>
      </c>
      <c r="D43" s="6" t="n">
        <v>75</v>
      </c>
    </row>
    <row r="44" spans="1:4">
      <c r="A44" s="4" t="s">
        <v>201</v>
      </c>
      <c r="B44" s="6" t="n">
        <v>2507</v>
      </c>
      <c r="C44" s="6" t="n">
        <v>0</v>
      </c>
      <c r="D44" s="6" t="n">
        <v>2470</v>
      </c>
    </row>
    <row r="45" spans="1:4">
      <c r="A45" s="4" t="s">
        <v>202</v>
      </c>
      <c r="B45" s="6" t="n">
        <v>-1700</v>
      </c>
      <c r="C45" s="6" t="n">
        <v>0</v>
      </c>
      <c r="D45" s="6" t="n">
        <v>-2450</v>
      </c>
    </row>
    <row r="46" spans="1:4">
      <c r="A46" s="4" t="s">
        <v>203</v>
      </c>
      <c r="B46" s="6" t="n">
        <v>810</v>
      </c>
      <c r="C46" s="6" t="n">
        <v>1268</v>
      </c>
      <c r="D46" s="6" t="n">
        <v>1334</v>
      </c>
    </row>
    <row r="47" spans="1:4">
      <c r="A47" s="4" t="s">
        <v>204</v>
      </c>
      <c r="B47" s="6" t="n">
        <v>847</v>
      </c>
      <c r="C47" s="6" t="n">
        <v>1346</v>
      </c>
      <c r="D47" s="6" t="n">
        <v>1430</v>
      </c>
    </row>
    <row r="48" spans="1:4">
      <c r="A48" s="4" t="s">
        <v>183</v>
      </c>
      <c r="B48" s="6" t="n">
        <v>-7</v>
      </c>
      <c r="C48" s="6" t="n">
        <v>15</v>
      </c>
      <c r="D48" s="6" t="n">
        <v>-1</v>
      </c>
    </row>
    <row r="49" spans="1:4">
      <c r="A49" s="4" t="s">
        <v>205</v>
      </c>
      <c r="B49" s="6" t="n">
        <v>566</v>
      </c>
      <c r="C49" s="6" t="n">
        <v>6</v>
      </c>
      <c r="D49" s="6" t="n">
        <v>630</v>
      </c>
    </row>
    <row r="50" spans="1:4">
      <c r="A50" s="4" t="s">
        <v>206</v>
      </c>
      <c r="B50" s="6" t="n">
        <v>0</v>
      </c>
      <c r="C50" s="6" t="n">
        <v>-163</v>
      </c>
      <c r="D50" s="6" t="n">
        <v>-261</v>
      </c>
    </row>
    <row r="51" spans="1:4">
      <c r="A51" s="4" t="s">
        <v>207</v>
      </c>
      <c r="B51" s="6" t="n">
        <v>566</v>
      </c>
      <c r="C51" s="6" t="n">
        <v>-157</v>
      </c>
      <c r="D51" s="6" t="n">
        <v>369</v>
      </c>
    </row>
    <row r="52" spans="1:4">
      <c r="A52" s="4" t="s">
        <v>208</v>
      </c>
      <c r="B52" s="6" t="n">
        <v>-2</v>
      </c>
      <c r="C52" s="6" t="n">
        <v>-7</v>
      </c>
      <c r="D52" s="6" t="n">
        <v>3</v>
      </c>
    </row>
    <row r="53" spans="1:4">
      <c r="A53" s="4" t="s">
        <v>209</v>
      </c>
      <c r="B53" s="6" t="n">
        <v>-83</v>
      </c>
      <c r="C53" s="6" t="n">
        <v>81</v>
      </c>
      <c r="D53" s="6" t="n">
        <v>321</v>
      </c>
    </row>
    <row r="54" spans="1:4">
      <c r="A54" s="4" t="s">
        <v>210</v>
      </c>
      <c r="B54" s="6" t="n">
        <v>-393</v>
      </c>
      <c r="C54" s="6" t="n">
        <v>3427</v>
      </c>
      <c r="D54" s="6" t="n">
        <v>27</v>
      </c>
    </row>
    <row r="55" spans="1:4">
      <c r="A55" s="4" t="s">
        <v>211</v>
      </c>
      <c r="B55" s="6" t="n">
        <v>5338</v>
      </c>
      <c r="C55" s="6" t="n">
        <v>1911</v>
      </c>
      <c r="D55" s="6" t="n">
        <v>1884</v>
      </c>
    </row>
    <row r="56" spans="1:4">
      <c r="A56" s="4" t="s">
        <v>212</v>
      </c>
      <c r="B56" s="6" t="n">
        <v>4945</v>
      </c>
      <c r="C56" s="6" t="n">
        <v>5338</v>
      </c>
      <c r="D56" s="6" t="n">
        <v>1911</v>
      </c>
    </row>
    <row r="57" spans="1:4">
      <c r="A57" s="4" t="s">
        <v>63</v>
      </c>
    </row>
    <row r="58" spans="1:4">
      <c r="A58" s="3" t="s">
        <v>172</v>
      </c>
    </row>
    <row r="59" spans="1:4">
      <c r="A59" s="4" t="s">
        <v>128</v>
      </c>
      <c r="B59" s="6" t="n">
        <v>-1790</v>
      </c>
      <c r="C59" s="6" t="n">
        <v>2002</v>
      </c>
      <c r="D59" s="6" t="n">
        <v>2634</v>
      </c>
    </row>
    <row r="60" spans="1:4">
      <c r="A60" s="3" t="s">
        <v>173</v>
      </c>
    </row>
    <row r="61" spans="1:4">
      <c r="A61" s="4" t="s">
        <v>174</v>
      </c>
      <c r="B61" s="6" t="n">
        <v>32</v>
      </c>
      <c r="C61" s="6" t="n">
        <v>-1764</v>
      </c>
      <c r="D61" s="6" t="n">
        <v>-234</v>
      </c>
    </row>
    <row r="62" spans="1:4">
      <c r="A62" s="4" t="s">
        <v>175</v>
      </c>
      <c r="B62" s="6" t="n">
        <v>-570</v>
      </c>
      <c r="C62" s="6" t="n">
        <v>476</v>
      </c>
      <c r="D62" s="6" t="n">
        <v>-2273</v>
      </c>
    </row>
    <row r="63" spans="1:4">
      <c r="A63" s="4" t="s">
        <v>176</v>
      </c>
      <c r="B63" s="6" t="n">
        <v>-4948</v>
      </c>
      <c r="C63" s="6" t="n">
        <v>-4810</v>
      </c>
      <c r="D63" s="6" t="n">
        <v>-781</v>
      </c>
    </row>
    <row r="64" spans="1:4">
      <c r="A64" s="4" t="s">
        <v>177</v>
      </c>
      <c r="B64" s="6" t="n">
        <v>3648</v>
      </c>
      <c r="C64" s="6" t="n">
        <v>6763</v>
      </c>
      <c r="D64" s="6" t="n">
        <v>2413</v>
      </c>
    </row>
    <row r="65" spans="1:4">
      <c r="A65" s="4" t="s">
        <v>178</v>
      </c>
      <c r="B65" s="6" t="n">
        <v>-938</v>
      </c>
      <c r="C65" s="6" t="n">
        <v>-1083</v>
      </c>
      <c r="D65" s="6" t="n">
        <v>-1078</v>
      </c>
    </row>
    <row r="66" spans="1:4">
      <c r="A66" s="4" t="s">
        <v>179</v>
      </c>
      <c r="B66" s="6" t="n">
        <v>1523</v>
      </c>
      <c r="C66" s="6" t="n">
        <v>1077</v>
      </c>
      <c r="D66" s="6" t="n">
        <v>1222</v>
      </c>
    </row>
    <row r="67" spans="1:4">
      <c r="A67" s="4" t="s">
        <v>180</v>
      </c>
      <c r="B67" s="6" t="n">
        <v>-220</v>
      </c>
      <c r="C67" s="6" t="n">
        <v>-1195</v>
      </c>
      <c r="D67" s="6" t="n">
        <v>-1704</v>
      </c>
    </row>
    <row r="68" spans="1:4">
      <c r="A68" s="4" t="s">
        <v>113</v>
      </c>
      <c r="B68" s="6" t="n">
        <v>-253</v>
      </c>
      <c r="C68" s="6" t="n">
        <v>-84</v>
      </c>
      <c r="D68" s="6" t="n">
        <v>-2163</v>
      </c>
    </row>
    <row r="69" spans="1:4">
      <c r="A69" s="4" t="s">
        <v>181</v>
      </c>
      <c r="B69" s="6" t="n">
        <v>519</v>
      </c>
      <c r="C69" s="6" t="n">
        <v>508</v>
      </c>
      <c r="D69" s="6" t="n">
        <v>518</v>
      </c>
    </row>
    <row r="70" spans="1:4">
      <c r="A70" s="4" t="s">
        <v>121</v>
      </c>
      <c r="B70" s="6" t="n">
        <v>2</v>
      </c>
      <c r="C70" s="6" t="n">
        <v>92</v>
      </c>
      <c r="D70" s="6" t="n">
        <v>87</v>
      </c>
    </row>
    <row r="71" spans="1:4">
      <c r="A71" s="4" t="s">
        <v>182</v>
      </c>
      <c r="B71" s="6" t="n">
        <v>-89</v>
      </c>
      <c r="C71" s="6" t="n">
        <v>-29</v>
      </c>
      <c r="D71" s="6" t="n">
        <v>-560</v>
      </c>
    </row>
    <row r="72" spans="1:4">
      <c r="A72" s="4" t="s">
        <v>183</v>
      </c>
      <c r="B72" s="6" t="n">
        <v>15</v>
      </c>
      <c r="C72" s="6" t="n">
        <v>122</v>
      </c>
      <c r="D72" s="6" t="n">
        <v>-29</v>
      </c>
    </row>
    <row r="73" spans="1:4">
      <c r="A73" s="3" t="s">
        <v>184</v>
      </c>
    </row>
    <row r="74" spans="1:4">
      <c r="A74" s="4" t="s">
        <v>77</v>
      </c>
      <c r="B74" s="6" t="n">
        <v>-33</v>
      </c>
      <c r="C74" s="6" t="n">
        <v>45</v>
      </c>
      <c r="D74" s="6" t="n">
        <v>-72</v>
      </c>
    </row>
    <row r="75" spans="1:4">
      <c r="A75" s="4" t="s">
        <v>78</v>
      </c>
      <c r="B75" s="6" t="n">
        <v>-20</v>
      </c>
      <c r="C75" s="6" t="n">
        <v>-86</v>
      </c>
      <c r="D75" s="6" t="n">
        <v>-185</v>
      </c>
    </row>
    <row r="76" spans="1:4">
      <c r="A76" s="4" t="s">
        <v>82</v>
      </c>
      <c r="B76" s="6" t="n">
        <v>356</v>
      </c>
      <c r="C76" s="6" t="n">
        <v>316</v>
      </c>
      <c r="D76" s="6" t="n">
        <v>2</v>
      </c>
    </row>
    <row r="77" spans="1:4">
      <c r="A77" s="4" t="s">
        <v>85</v>
      </c>
      <c r="B77" s="6" t="n">
        <v>145</v>
      </c>
      <c r="C77" s="6" t="n">
        <v>-59</v>
      </c>
      <c r="D77" s="6" t="n">
        <v>130</v>
      </c>
    </row>
    <row r="78" spans="1:4">
      <c r="A78" s="4" t="s">
        <v>185</v>
      </c>
      <c r="B78" s="6" t="n">
        <v>1181</v>
      </c>
      <c r="C78" s="6" t="n">
        <v>-1763</v>
      </c>
      <c r="D78" s="6" t="n">
        <v>155</v>
      </c>
    </row>
    <row r="79" spans="1:4">
      <c r="A79" s="4" t="s">
        <v>86</v>
      </c>
      <c r="B79" s="6" t="n">
        <v>-20</v>
      </c>
      <c r="C79" s="6" t="n">
        <v>-84</v>
      </c>
      <c r="D79" s="6" t="n">
        <v>-124</v>
      </c>
    </row>
    <row r="80" spans="1:4">
      <c r="A80" s="4" t="s">
        <v>186</v>
      </c>
      <c r="B80" s="6" t="n">
        <v>-1460</v>
      </c>
      <c r="C80" s="6" t="n">
        <v>444</v>
      </c>
      <c r="D80" s="6" t="n">
        <v>-2042</v>
      </c>
    </row>
    <row r="81" spans="1:4">
      <c r="A81" s="4" t="s">
        <v>187</v>
      </c>
      <c r="B81" s="6" t="n">
        <v>0</v>
      </c>
      <c r="C81" s="6" t="n">
        <v>479</v>
      </c>
      <c r="D81" s="6" t="n">
        <v>694</v>
      </c>
    </row>
    <row r="82" spans="1:4">
      <c r="A82" s="4" t="s">
        <v>188</v>
      </c>
      <c r="B82" s="6" t="n">
        <v>-1460</v>
      </c>
      <c r="C82" s="6" t="n">
        <v>923</v>
      </c>
      <c r="D82" s="6" t="n">
        <v>-1348</v>
      </c>
    </row>
    <row r="83" spans="1:4">
      <c r="A83" s="3" t="s">
        <v>189</v>
      </c>
    </row>
    <row r="84" spans="1:4">
      <c r="A84" s="4" t="s">
        <v>190</v>
      </c>
      <c r="B84" s="6" t="n">
        <v>-250</v>
      </c>
      <c r="C84" s="6" t="n">
        <v>-272</v>
      </c>
      <c r="D84" s="6" t="n">
        <v>-316</v>
      </c>
    </row>
    <row r="85" spans="1:4">
      <c r="A85" s="4" t="s">
        <v>191</v>
      </c>
      <c r="B85" s="6" t="n">
        <v>-39</v>
      </c>
      <c r="C85" s="6" t="n">
        <v>-15</v>
      </c>
      <c r="D85" s="6" t="n">
        <v>-249</v>
      </c>
    </row>
    <row r="86" spans="1:4">
      <c r="A86" s="4" t="s">
        <v>192</v>
      </c>
      <c r="B86" s="6" t="n">
        <v>50</v>
      </c>
      <c r="C86" s="6" t="n">
        <v>60</v>
      </c>
      <c r="D86" s="6" t="n">
        <v>77</v>
      </c>
    </row>
    <row r="87" spans="1:4">
      <c r="A87" s="4" t="s">
        <v>194</v>
      </c>
      <c r="B87" s="6" t="n">
        <v>505</v>
      </c>
      <c r="C87" s="6" t="n">
        <v>3370</v>
      </c>
      <c r="D87" s="6" t="n">
        <v>1983</v>
      </c>
    </row>
    <row r="88" spans="1:4">
      <c r="A88" s="4" t="s">
        <v>183</v>
      </c>
      <c r="B88" s="6" t="n">
        <v>-38</v>
      </c>
      <c r="C88" s="6" t="n">
        <v>0</v>
      </c>
      <c r="D88" s="6" t="n">
        <v>-80</v>
      </c>
    </row>
    <row r="89" spans="1:4">
      <c r="A89" s="4" t="s">
        <v>195</v>
      </c>
      <c r="B89" s="6" t="n">
        <v>586</v>
      </c>
      <c r="C89" s="6" t="n">
        <v>3024</v>
      </c>
      <c r="D89" s="6" t="n">
        <v>1262</v>
      </c>
    </row>
    <row r="90" spans="1:4">
      <c r="A90" s="4" t="s">
        <v>196</v>
      </c>
      <c r="B90" s="6" t="n">
        <v>0</v>
      </c>
      <c r="C90" s="6" t="n">
        <v>-437</v>
      </c>
      <c r="D90" s="6" t="n">
        <v>-580</v>
      </c>
    </row>
    <row r="91" spans="1:4">
      <c r="A91" s="4" t="s">
        <v>197</v>
      </c>
      <c r="B91" s="6" t="n">
        <v>586</v>
      </c>
      <c r="C91" s="6" t="n">
        <v>2587</v>
      </c>
      <c r="D91" s="6" t="n">
        <v>682</v>
      </c>
    </row>
    <row r="92" spans="1:4">
      <c r="A92" s="3" t="s">
        <v>198</v>
      </c>
    </row>
    <row r="93" spans="1:4">
      <c r="A93" s="4" t="s">
        <v>199</v>
      </c>
      <c r="B93" s="6" t="n">
        <v>220</v>
      </c>
      <c r="C93" s="6" t="n">
        <v>310</v>
      </c>
      <c r="D93" s="6" t="n">
        <v>600</v>
      </c>
    </row>
    <row r="94" spans="1:4">
      <c r="A94" s="4" t="s">
        <v>163</v>
      </c>
      <c r="B94" s="6" t="n">
        <v>55</v>
      </c>
      <c r="C94" s="6" t="n">
        <v>0</v>
      </c>
      <c r="D94" s="6" t="n">
        <v>612</v>
      </c>
    </row>
    <row r="95" spans="1:4">
      <c r="A95" s="4" t="s">
        <v>162</v>
      </c>
      <c r="B95" s="6" t="n">
        <v>-112</v>
      </c>
      <c r="C95" s="6" t="n">
        <v>-97</v>
      </c>
      <c r="D95" s="6" t="n">
        <v>-81</v>
      </c>
    </row>
    <row r="96" spans="1:4">
      <c r="A96" s="4" t="s">
        <v>165</v>
      </c>
      <c r="B96" s="6" t="n">
        <v>119</v>
      </c>
      <c r="C96" s="6" t="n">
        <v>139</v>
      </c>
      <c r="D96" s="6" t="n">
        <v>75</v>
      </c>
    </row>
    <row r="97" spans="1:4">
      <c r="A97" s="4" t="s">
        <v>201</v>
      </c>
      <c r="B97" s="6" t="n">
        <v>2507</v>
      </c>
      <c r="C97" s="6" t="n">
        <v>0</v>
      </c>
      <c r="D97" s="6" t="n">
        <v>2470</v>
      </c>
    </row>
    <row r="98" spans="1:4">
      <c r="A98" s="4" t="s">
        <v>202</v>
      </c>
      <c r="B98" s="6" t="n">
        <v>-1700</v>
      </c>
      <c r="C98" s="6" t="n">
        <v>0</v>
      </c>
      <c r="D98" s="6" t="n">
        <v>-2450</v>
      </c>
    </row>
    <row r="99" spans="1:4">
      <c r="A99" s="4" t="s">
        <v>203</v>
      </c>
      <c r="B99" s="6" t="n">
        <v>810</v>
      </c>
      <c r="C99" s="6" t="n">
        <v>1268</v>
      </c>
      <c r="D99" s="6" t="n">
        <v>1334</v>
      </c>
    </row>
    <row r="100" spans="1:4">
      <c r="A100" s="4" t="s">
        <v>204</v>
      </c>
      <c r="B100" s="6" t="n">
        <v>847</v>
      </c>
      <c r="C100" s="6" t="n">
        <v>1346</v>
      </c>
      <c r="D100" s="6" t="n">
        <v>1430</v>
      </c>
    </row>
    <row r="101" spans="1:4">
      <c r="A101" s="4" t="s">
        <v>183</v>
      </c>
      <c r="B101" s="6" t="n">
        <v>-7</v>
      </c>
      <c r="C101" s="6" t="n">
        <v>15</v>
      </c>
      <c r="D101" s="6" t="n">
        <v>-1</v>
      </c>
    </row>
    <row r="102" spans="1:4">
      <c r="A102" s="4" t="s">
        <v>205</v>
      </c>
      <c r="B102" s="6" t="n">
        <v>566</v>
      </c>
      <c r="C102" s="6" t="n">
        <v>6</v>
      </c>
      <c r="D102" s="6" t="n">
        <v>630</v>
      </c>
    </row>
    <row r="103" spans="1:4">
      <c r="A103" s="4" t="s">
        <v>206</v>
      </c>
      <c r="B103" s="6" t="n">
        <v>0</v>
      </c>
      <c r="C103" s="6" t="n">
        <v>-163</v>
      </c>
      <c r="D103" s="6" t="n">
        <v>-261</v>
      </c>
    </row>
    <row r="104" spans="1:4">
      <c r="A104" s="4" t="s">
        <v>207</v>
      </c>
      <c r="B104" s="6" t="n">
        <v>566</v>
      </c>
      <c r="C104" s="6" t="n">
        <v>-157</v>
      </c>
      <c r="D104" s="6" t="n">
        <v>369</v>
      </c>
    </row>
    <row r="105" spans="1:4">
      <c r="A105" s="4" t="s">
        <v>208</v>
      </c>
      <c r="B105" s="6" t="n">
        <v>-2</v>
      </c>
      <c r="C105" s="6" t="n">
        <v>-7</v>
      </c>
      <c r="D105" s="6" t="n">
        <v>3</v>
      </c>
    </row>
    <row r="106" spans="1:4">
      <c r="A106" s="4" t="s">
        <v>209</v>
      </c>
      <c r="B106" s="6" t="n">
        <v>-83</v>
      </c>
      <c r="C106" s="6" t="n">
        <v>81</v>
      </c>
      <c r="D106" s="6" t="n">
        <v>321</v>
      </c>
    </row>
    <row r="107" spans="1:4">
      <c r="A107" s="4" t="s">
        <v>210</v>
      </c>
      <c r="B107" s="6" t="n">
        <v>-393</v>
      </c>
      <c r="C107" s="6" t="n">
        <v>3427</v>
      </c>
      <c r="D107" s="6" t="n">
        <v>27</v>
      </c>
    </row>
    <row r="108" spans="1:4">
      <c r="A108" s="4" t="s">
        <v>211</v>
      </c>
      <c r="B108" s="6" t="n">
        <v>5338</v>
      </c>
      <c r="C108" s="6" t="n">
        <v>1911</v>
      </c>
      <c r="D108" s="6" t="n">
        <v>1884</v>
      </c>
    </row>
    <row r="109" spans="1:4">
      <c r="A109" s="4" t="s">
        <v>212</v>
      </c>
      <c r="B109" s="5" t="n">
        <v>4945</v>
      </c>
      <c r="C109" s="5" t="n">
        <v>5338</v>
      </c>
      <c r="D109" s="5" t="n">
        <v>19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71</v>
      </c>
    </row>
    <row r="2" spans="1:3">
      <c r="A2" s="3" t="s">
        <v>797</v>
      </c>
    </row>
    <row r="3" spans="1:3">
      <c r="A3" s="4" t="s">
        <v>798</v>
      </c>
      <c r="B3" s="5" t="n">
        <v>671</v>
      </c>
      <c r="C3" s="5" t="n">
        <v>713</v>
      </c>
    </row>
    <row r="4" spans="1:3">
      <c r="A4" s="4" t="s">
        <v>799</v>
      </c>
      <c r="B4" s="6" t="n">
        <v>-302</v>
      </c>
      <c r="C4" s="6" t="n">
        <v>-274</v>
      </c>
    </row>
    <row r="5" spans="1:3">
      <c r="A5" s="4" t="s">
        <v>800</v>
      </c>
      <c r="B5" s="6" t="n">
        <v>369</v>
      </c>
      <c r="C5" s="6" t="n">
        <v>439</v>
      </c>
    </row>
    <row r="6" spans="1:3">
      <c r="A6" s="4" t="s">
        <v>801</v>
      </c>
      <c r="B6" s="6" t="n">
        <v>62</v>
      </c>
      <c r="C6" s="6" t="n">
        <v>62</v>
      </c>
    </row>
    <row r="7" spans="1:3">
      <c r="A7" s="4" t="s">
        <v>81</v>
      </c>
      <c r="B7" s="6" t="n">
        <v>431</v>
      </c>
      <c r="C7" s="6" t="n">
        <v>501</v>
      </c>
    </row>
    <row r="8" spans="1:3">
      <c r="A8" s="4" t="s">
        <v>802</v>
      </c>
    </row>
    <row r="9" spans="1:3">
      <c r="A9" s="3" t="s">
        <v>797</v>
      </c>
    </row>
    <row r="10" spans="1:3">
      <c r="A10" s="4" t="s">
        <v>798</v>
      </c>
      <c r="B10" s="6" t="n">
        <v>397</v>
      </c>
      <c r="C10" s="6" t="n">
        <v>397</v>
      </c>
    </row>
    <row r="11" spans="1:3">
      <c r="A11" s="4" t="s">
        <v>799</v>
      </c>
      <c r="B11" s="6" t="n">
        <v>-155</v>
      </c>
      <c r="C11" s="6" t="n">
        <v>-135</v>
      </c>
    </row>
    <row r="12" spans="1:3">
      <c r="A12" s="4" t="s">
        <v>800</v>
      </c>
      <c r="B12" s="6" t="n">
        <v>242</v>
      </c>
      <c r="C12" s="6" t="n">
        <v>262</v>
      </c>
    </row>
    <row r="13" spans="1:3">
      <c r="A13" s="4" t="s">
        <v>803</v>
      </c>
    </row>
    <row r="14" spans="1:3">
      <c r="A14" s="3" t="s">
        <v>797</v>
      </c>
    </row>
    <row r="15" spans="1:3">
      <c r="A15" s="4" t="s">
        <v>798</v>
      </c>
      <c r="B15" s="6" t="n">
        <v>274</v>
      </c>
      <c r="C15" s="6" t="n">
        <v>316</v>
      </c>
    </row>
    <row r="16" spans="1:3">
      <c r="A16" s="4" t="s">
        <v>799</v>
      </c>
      <c r="B16" s="6" t="n">
        <v>-147</v>
      </c>
      <c r="C16" s="6" t="n">
        <v>-139</v>
      </c>
    </row>
    <row r="17" spans="1:3">
      <c r="A17" s="4" t="s">
        <v>800</v>
      </c>
      <c r="B17" s="5" t="n">
        <v>127</v>
      </c>
      <c r="C17" s="5" t="n">
        <v>1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4</v>
      </c>
      <c r="B1" s="2" t="s">
        <v>590</v>
      </c>
      <c r="C1" s="2" t="s">
        <v>1</v>
      </c>
    </row>
    <row r="2" spans="1:5">
      <c r="B2" s="2" t="s">
        <v>667</v>
      </c>
      <c r="C2" s="2" t="s">
        <v>2</v>
      </c>
      <c r="D2" s="2" t="s">
        <v>71</v>
      </c>
      <c r="E2" s="2" t="s">
        <v>103</v>
      </c>
    </row>
    <row r="3" spans="1:5">
      <c r="A3" s="3" t="s">
        <v>805</v>
      </c>
    </row>
    <row r="4" spans="1:5">
      <c r="A4" s="4" t="s">
        <v>806</v>
      </c>
      <c r="C4" s="5" t="n">
        <v>40</v>
      </c>
      <c r="D4" s="5" t="n">
        <v>47</v>
      </c>
      <c r="E4" s="5" t="n">
        <v>41</v>
      </c>
    </row>
    <row r="5" spans="1:5">
      <c r="A5" s="4" t="s">
        <v>792</v>
      </c>
      <c r="C5" s="6" t="n">
        <v>34</v>
      </c>
      <c r="D5" s="6" t="n">
        <v>8</v>
      </c>
    </row>
    <row r="6" spans="1:5">
      <c r="A6" s="4" t="s">
        <v>795</v>
      </c>
      <c r="C6" s="6" t="n">
        <v>0</v>
      </c>
      <c r="D6" s="6" t="n">
        <v>87</v>
      </c>
    </row>
    <row r="7" spans="1:5">
      <c r="A7" s="4" t="s">
        <v>807</v>
      </c>
      <c r="C7" s="6" t="n">
        <v>43</v>
      </c>
    </row>
    <row r="8" spans="1:5">
      <c r="A8" s="4" t="s">
        <v>808</v>
      </c>
      <c r="C8" s="6" t="n">
        <v>34</v>
      </c>
    </row>
    <row r="9" spans="1:5">
      <c r="A9" s="4" t="s">
        <v>809</v>
      </c>
      <c r="C9" s="6" t="n">
        <v>33</v>
      </c>
    </row>
    <row r="10" spans="1:5">
      <c r="A10" s="4" t="s">
        <v>810</v>
      </c>
      <c r="C10" s="6" t="n">
        <v>31</v>
      </c>
    </row>
    <row r="11" spans="1:5">
      <c r="A11" s="4" t="s">
        <v>811</v>
      </c>
      <c r="C11" s="6" t="n">
        <v>30</v>
      </c>
    </row>
    <row r="12" spans="1:5">
      <c r="A12" s="4" t="s">
        <v>812</v>
      </c>
      <c r="C12" s="6" t="n">
        <v>198</v>
      </c>
    </row>
    <row r="13" spans="1:5">
      <c r="A13" s="4" t="s">
        <v>800</v>
      </c>
      <c r="C13" s="6" t="n">
        <v>369</v>
      </c>
      <c r="D13" s="6" t="n">
        <v>439</v>
      </c>
    </row>
    <row r="14" spans="1:5">
      <c r="A14" s="4" t="s">
        <v>374</v>
      </c>
    </row>
    <row r="15" spans="1:5">
      <c r="A15" s="3" t="s">
        <v>805</v>
      </c>
    </row>
    <row r="16" spans="1:5">
      <c r="A16" s="4" t="s">
        <v>792</v>
      </c>
      <c r="C16" s="6" t="n">
        <v>8</v>
      </c>
      <c r="D16" s="6" t="n">
        <v>8</v>
      </c>
    </row>
    <row r="17" spans="1:5">
      <c r="A17" s="4" t="s">
        <v>813</v>
      </c>
      <c r="C17" s="6" t="n">
        <v>1</v>
      </c>
    </row>
    <row r="18" spans="1:5">
      <c r="A18" s="4" t="s">
        <v>795</v>
      </c>
      <c r="C18" s="6" t="n">
        <v>0</v>
      </c>
      <c r="D18" s="5" t="n">
        <v>87</v>
      </c>
    </row>
    <row r="19" spans="1:5">
      <c r="A19" s="4" t="s">
        <v>384</v>
      </c>
    </row>
    <row r="20" spans="1:5">
      <c r="A20" s="3" t="s">
        <v>805</v>
      </c>
    </row>
    <row r="21" spans="1:5">
      <c r="A21" s="4" t="s">
        <v>792</v>
      </c>
      <c r="C21" s="6" t="n">
        <v>22</v>
      </c>
    </row>
    <row r="22" spans="1:5">
      <c r="A22" s="4" t="s">
        <v>813</v>
      </c>
      <c r="C22" s="6" t="n">
        <v>1</v>
      </c>
    </row>
    <row r="23" spans="1:5">
      <c r="A23" s="4" t="s">
        <v>795</v>
      </c>
      <c r="C23" s="6" t="n">
        <v>0</v>
      </c>
    </row>
    <row r="24" spans="1:5">
      <c r="A24" s="4" t="s">
        <v>379</v>
      </c>
    </row>
    <row r="25" spans="1:5">
      <c r="A25" s="3" t="s">
        <v>805</v>
      </c>
    </row>
    <row r="26" spans="1:5">
      <c r="A26" s="4" t="s">
        <v>792</v>
      </c>
      <c r="C26" s="6" t="n">
        <v>4</v>
      </c>
    </row>
    <row r="27" spans="1:5">
      <c r="A27" s="4" t="s">
        <v>813</v>
      </c>
      <c r="C27" s="6" t="n">
        <v>6</v>
      </c>
    </row>
    <row r="28" spans="1:5">
      <c r="A28" s="4" t="s">
        <v>795</v>
      </c>
      <c r="C28" s="5" t="n">
        <v>0</v>
      </c>
    </row>
    <row r="29" spans="1:5">
      <c r="A29" s="4" t="s">
        <v>814</v>
      </c>
    </row>
    <row r="30" spans="1:5">
      <c r="A30" s="3" t="s">
        <v>805</v>
      </c>
    </row>
    <row r="31" spans="1:5">
      <c r="A31" s="4" t="s">
        <v>815</v>
      </c>
      <c r="E31" s="5" t="n">
        <v>1</v>
      </c>
    </row>
    <row r="32" spans="1:5">
      <c r="A32" s="4" t="s">
        <v>816</v>
      </c>
    </row>
    <row r="33" spans="1:5">
      <c r="A33" s="3" t="s">
        <v>805</v>
      </c>
    </row>
    <row r="34" spans="1:5">
      <c r="A34" s="4" t="s">
        <v>817</v>
      </c>
      <c r="B34" s="4" t="s">
        <v>81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 customWidth="1" max="5" min="5" width="14"/>
  </cols>
  <sheetData>
    <row r="1" spans="1:5">
      <c r="A1" s="1" t="s">
        <v>819</v>
      </c>
      <c r="B1" s="2" t="s">
        <v>1</v>
      </c>
    </row>
    <row r="2" spans="1:5">
      <c r="B2" s="2" t="s">
        <v>2</v>
      </c>
      <c r="C2" s="2" t="s">
        <v>71</v>
      </c>
      <c r="D2" s="2" t="s">
        <v>103</v>
      </c>
      <c r="E2" s="2" t="s">
        <v>788</v>
      </c>
    </row>
    <row r="3" spans="1:5">
      <c r="A3" s="3" t="s">
        <v>820</v>
      </c>
    </row>
    <row r="4" spans="1:5">
      <c r="A4" s="4" t="s">
        <v>602</v>
      </c>
      <c r="B4" s="5" t="n">
        <v>647</v>
      </c>
    </row>
    <row r="5" spans="1:5">
      <c r="A5" s="4" t="s">
        <v>603</v>
      </c>
      <c r="B5" s="6" t="n">
        <v>93</v>
      </c>
    </row>
    <row r="6" spans="1:5">
      <c r="A6" s="4" t="s">
        <v>821</v>
      </c>
      <c r="B6" s="6" t="n">
        <v>202</v>
      </c>
    </row>
    <row r="7" spans="1:5">
      <c r="A7" s="4" t="s">
        <v>822</v>
      </c>
      <c r="B7" s="6" t="n">
        <v>13</v>
      </c>
    </row>
    <row r="8" spans="1:5">
      <c r="A8" s="4" t="s">
        <v>823</v>
      </c>
      <c r="B8" s="6" t="n">
        <v>7</v>
      </c>
    </row>
    <row r="9" spans="1:5">
      <c r="A9" s="4" t="s">
        <v>824</v>
      </c>
      <c r="C9" s="5" t="n">
        <v>168</v>
      </c>
      <c r="D9" s="5" t="n">
        <v>155</v>
      </c>
    </row>
    <row r="10" spans="1:5">
      <c r="A10" s="4" t="s">
        <v>79</v>
      </c>
      <c r="B10" s="6" t="n">
        <v>4541</v>
      </c>
      <c r="C10" s="6" t="n">
        <v>4688</v>
      </c>
    </row>
    <row r="11" spans="1:5">
      <c r="A11" s="4" t="s">
        <v>82</v>
      </c>
    </row>
    <row r="12" spans="1:5">
      <c r="A12" s="3" t="s">
        <v>820</v>
      </c>
    </row>
    <row r="13" spans="1:5">
      <c r="A13" s="4" t="s">
        <v>611</v>
      </c>
      <c r="B13" s="6" t="n">
        <v>622</v>
      </c>
      <c r="C13" s="6" t="n">
        <v>0</v>
      </c>
    </row>
    <row r="14" spans="1:5">
      <c r="A14" s="4" t="s">
        <v>86</v>
      </c>
    </row>
    <row r="15" spans="1:5">
      <c r="A15" s="3" t="s">
        <v>820</v>
      </c>
    </row>
    <row r="16" spans="1:5">
      <c r="A16" s="4" t="s">
        <v>602</v>
      </c>
      <c r="B16" s="6" t="n">
        <v>647</v>
      </c>
      <c r="C16" s="6" t="n">
        <v>0</v>
      </c>
    </row>
    <row r="17" spans="1:5">
      <c r="A17" s="4" t="s">
        <v>613</v>
      </c>
    </row>
    <row r="18" spans="1:5">
      <c r="A18" s="3" t="s">
        <v>820</v>
      </c>
    </row>
    <row r="19" spans="1:5">
      <c r="A19" s="4" t="s">
        <v>614</v>
      </c>
      <c r="B19" s="6" t="n">
        <v>77</v>
      </c>
      <c r="C19" s="6" t="n">
        <v>41</v>
      </c>
    </row>
    <row r="20" spans="1:5">
      <c r="A20" s="4" t="s">
        <v>91</v>
      </c>
    </row>
    <row r="21" spans="1:5">
      <c r="A21" s="3" t="s">
        <v>820</v>
      </c>
    </row>
    <row r="22" spans="1:5">
      <c r="A22" s="4" t="s">
        <v>603</v>
      </c>
      <c r="B22" s="6" t="n">
        <v>93</v>
      </c>
      <c r="C22" s="6" t="n">
        <v>52</v>
      </c>
    </row>
    <row r="23" spans="1:5">
      <c r="A23" s="4" t="s">
        <v>382</v>
      </c>
    </row>
    <row r="24" spans="1:5">
      <c r="A24" s="3" t="s">
        <v>820</v>
      </c>
    </row>
    <row r="25" spans="1:5">
      <c r="A25" s="4" t="s">
        <v>825</v>
      </c>
      <c r="B25" s="6" t="n">
        <v>33</v>
      </c>
    </row>
    <row r="26" spans="1:5">
      <c r="A26" s="4" t="s">
        <v>826</v>
      </c>
      <c r="B26" s="6" t="n">
        <v>6</v>
      </c>
    </row>
    <row r="27" spans="1:5">
      <c r="A27" s="4" t="s">
        <v>827</v>
      </c>
      <c r="B27" s="6" t="n">
        <v>3</v>
      </c>
    </row>
    <row r="28" spans="1:5">
      <c r="A28" s="4" t="s">
        <v>828</v>
      </c>
      <c r="B28" s="6" t="n">
        <v>33</v>
      </c>
      <c r="C28" s="6" t="n">
        <v>39</v>
      </c>
      <c r="D28" s="5" t="n">
        <v>44</v>
      </c>
    </row>
    <row r="29" spans="1:5">
      <c r="A29" s="4" t="s">
        <v>79</v>
      </c>
      <c r="B29" s="6" t="n">
        <v>386</v>
      </c>
      <c r="C29" s="6" t="n">
        <v>367</v>
      </c>
    </row>
    <row r="30" spans="1:5">
      <c r="A30" s="4" t="s">
        <v>829</v>
      </c>
    </row>
    <row r="31" spans="1:5">
      <c r="A31" s="3" t="s">
        <v>820</v>
      </c>
    </row>
    <row r="32" spans="1:5">
      <c r="A32" s="4" t="s">
        <v>79</v>
      </c>
      <c r="B32" s="5" t="n">
        <v>220</v>
      </c>
      <c r="C32" s="6" t="n">
        <v>217</v>
      </c>
    </row>
    <row r="33" spans="1:5">
      <c r="A33" s="4" t="s">
        <v>367</v>
      </c>
    </row>
    <row r="34" spans="1:5">
      <c r="A34" s="3" t="s">
        <v>820</v>
      </c>
    </row>
    <row r="35" spans="1:5">
      <c r="A35" s="4" t="s">
        <v>611</v>
      </c>
      <c r="E35" s="5" t="n">
        <v>56</v>
      </c>
    </row>
    <row r="36" spans="1:5">
      <c r="A36" s="4" t="s">
        <v>602</v>
      </c>
      <c r="E36" s="6" t="n">
        <v>56</v>
      </c>
    </row>
    <row r="37" spans="1:5">
      <c r="A37" s="4" t="s">
        <v>603</v>
      </c>
      <c r="E37" s="6" t="n">
        <v>23</v>
      </c>
    </row>
    <row r="38" spans="1:5">
      <c r="A38" s="4" t="s">
        <v>614</v>
      </c>
      <c r="E38" s="6" t="n">
        <v>26</v>
      </c>
    </row>
    <row r="39" spans="1:5">
      <c r="A39" s="4" t="s">
        <v>830</v>
      </c>
      <c r="B39" s="4" t="s">
        <v>831</v>
      </c>
    </row>
    <row r="40" spans="1:5">
      <c r="A40" s="4" t="s">
        <v>832</v>
      </c>
      <c r="B40" s="4" t="s">
        <v>833</v>
      </c>
    </row>
    <row r="41" spans="1:5">
      <c r="A41" s="4" t="s">
        <v>79</v>
      </c>
      <c r="B41" s="5" t="n">
        <v>2888</v>
      </c>
      <c r="C41" s="6" t="n">
        <v>3027</v>
      </c>
    </row>
    <row r="42" spans="1:5">
      <c r="A42" s="4" t="s">
        <v>633</v>
      </c>
    </row>
    <row r="43" spans="1:5">
      <c r="A43" s="3" t="s">
        <v>820</v>
      </c>
    </row>
    <row r="44" spans="1:5">
      <c r="A44" s="4" t="s">
        <v>611</v>
      </c>
      <c r="B44" s="6" t="n">
        <v>48</v>
      </c>
    </row>
    <row r="45" spans="1:5">
      <c r="A45" s="4" t="s">
        <v>834</v>
      </c>
    </row>
    <row r="46" spans="1:5">
      <c r="A46" s="3" t="s">
        <v>820</v>
      </c>
    </row>
    <row r="47" spans="1:5">
      <c r="A47" s="4" t="s">
        <v>602</v>
      </c>
      <c r="B47" s="5" t="n">
        <v>48</v>
      </c>
    </row>
    <row r="48" spans="1:5">
      <c r="A48" s="4" t="s">
        <v>374</v>
      </c>
    </row>
    <row r="49" spans="1:5">
      <c r="A49" s="3" t="s">
        <v>820</v>
      </c>
    </row>
    <row r="50" spans="1:5">
      <c r="A50" s="4" t="s">
        <v>611</v>
      </c>
      <c r="E50" s="6" t="n">
        <v>589</v>
      </c>
    </row>
    <row r="51" spans="1:5">
      <c r="A51" s="4" t="s">
        <v>602</v>
      </c>
      <c r="E51" s="6" t="n">
        <v>621</v>
      </c>
    </row>
    <row r="52" spans="1:5">
      <c r="A52" s="4" t="s">
        <v>603</v>
      </c>
      <c r="E52" s="6" t="n">
        <v>22</v>
      </c>
    </row>
    <row r="53" spans="1:5">
      <c r="A53" s="4" t="s">
        <v>614</v>
      </c>
      <c r="E53" s="6" t="n">
        <v>20</v>
      </c>
    </row>
    <row r="54" spans="1:5">
      <c r="A54" s="4" t="s">
        <v>830</v>
      </c>
      <c r="B54" s="4" t="s">
        <v>835</v>
      </c>
    </row>
    <row r="55" spans="1:5">
      <c r="A55" s="4" t="s">
        <v>832</v>
      </c>
      <c r="B55" s="4" t="s">
        <v>836</v>
      </c>
    </row>
    <row r="56" spans="1:5">
      <c r="A56" s="4" t="s">
        <v>79</v>
      </c>
      <c r="B56" s="5" t="n">
        <v>916</v>
      </c>
      <c r="C56" s="6" t="n">
        <v>941</v>
      </c>
    </row>
    <row r="57" spans="1:5">
      <c r="A57" s="4" t="s">
        <v>636</v>
      </c>
    </row>
    <row r="58" spans="1:5">
      <c r="A58" s="3" t="s">
        <v>820</v>
      </c>
    </row>
    <row r="59" spans="1:5">
      <c r="A59" s="4" t="s">
        <v>611</v>
      </c>
      <c r="B59" s="6" t="n">
        <v>501</v>
      </c>
    </row>
    <row r="60" spans="1:5">
      <c r="A60" s="4" t="s">
        <v>837</v>
      </c>
    </row>
    <row r="61" spans="1:5">
      <c r="A61" s="3" t="s">
        <v>820</v>
      </c>
    </row>
    <row r="62" spans="1:5">
      <c r="A62" s="4" t="s">
        <v>602</v>
      </c>
      <c r="B62" s="5" t="n">
        <v>527</v>
      </c>
    </row>
    <row r="63" spans="1:5">
      <c r="A63" s="4" t="s">
        <v>377</v>
      </c>
    </row>
    <row r="64" spans="1:5">
      <c r="A64" s="3" t="s">
        <v>820</v>
      </c>
    </row>
    <row r="65" spans="1:5">
      <c r="A65" s="4" t="s">
        <v>611</v>
      </c>
      <c r="E65" s="6" t="n">
        <v>35</v>
      </c>
    </row>
    <row r="66" spans="1:5">
      <c r="A66" s="4" t="s">
        <v>602</v>
      </c>
      <c r="E66" s="6" t="n">
        <v>39</v>
      </c>
    </row>
    <row r="67" spans="1:5">
      <c r="A67" s="4" t="s">
        <v>830</v>
      </c>
      <c r="B67" s="4" t="s">
        <v>838</v>
      </c>
    </row>
    <row r="68" spans="1:5">
      <c r="A68" s="4" t="s">
        <v>832</v>
      </c>
      <c r="B68" s="4" t="s">
        <v>839</v>
      </c>
    </row>
    <row r="69" spans="1:5">
      <c r="A69" s="4" t="s">
        <v>79</v>
      </c>
      <c r="B69" s="5" t="n">
        <v>161</v>
      </c>
      <c r="C69" s="5" t="n">
        <v>169</v>
      </c>
    </row>
    <row r="70" spans="1:5">
      <c r="A70" s="4" t="s">
        <v>627</v>
      </c>
    </row>
    <row r="71" spans="1:5">
      <c r="A71" s="3" t="s">
        <v>820</v>
      </c>
    </row>
    <row r="72" spans="1:5">
      <c r="A72" s="4" t="s">
        <v>611</v>
      </c>
      <c r="B72" s="6" t="n">
        <v>34</v>
      </c>
    </row>
    <row r="73" spans="1:5">
      <c r="A73" s="4" t="s">
        <v>840</v>
      </c>
    </row>
    <row r="74" spans="1:5">
      <c r="A74" s="3" t="s">
        <v>820</v>
      </c>
    </row>
    <row r="75" spans="1:5">
      <c r="A75" s="4" t="s">
        <v>602</v>
      </c>
      <c r="B75" s="6" t="n">
        <v>38</v>
      </c>
    </row>
    <row r="76" spans="1:5">
      <c r="A76" s="4" t="s">
        <v>389</v>
      </c>
    </row>
    <row r="77" spans="1:5">
      <c r="A77" s="3" t="s">
        <v>820</v>
      </c>
    </row>
    <row r="78" spans="1:5">
      <c r="A78" s="4" t="s">
        <v>611</v>
      </c>
      <c r="E78" s="6" t="n">
        <v>34</v>
      </c>
    </row>
    <row r="79" spans="1:5">
      <c r="A79" s="4" t="s">
        <v>602</v>
      </c>
      <c r="E79" s="5" t="n">
        <v>28</v>
      </c>
    </row>
    <row r="80" spans="1:5">
      <c r="A80" s="4" t="s">
        <v>628</v>
      </c>
    </row>
    <row r="81" spans="1:5">
      <c r="A81" s="3" t="s">
        <v>820</v>
      </c>
    </row>
    <row r="82" spans="1:5">
      <c r="A82" s="4" t="s">
        <v>611</v>
      </c>
      <c r="B82" s="6" t="n">
        <v>39</v>
      </c>
    </row>
    <row r="83" spans="1:5">
      <c r="A83" s="4" t="s">
        <v>841</v>
      </c>
    </row>
    <row r="84" spans="1:5">
      <c r="A84" s="3" t="s">
        <v>820</v>
      </c>
    </row>
    <row r="85" spans="1:5">
      <c r="A85" s="4" t="s">
        <v>602</v>
      </c>
      <c r="B85" s="5" t="n">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842</v>
      </c>
      <c r="B1" s="2" t="s">
        <v>843</v>
      </c>
    </row>
    <row r="2" spans="1:2">
      <c r="A2" s="3" t="s">
        <v>844</v>
      </c>
    </row>
    <row r="3" spans="1:2">
      <c r="A3" s="4" t="s">
        <v>807</v>
      </c>
      <c r="B3" s="5" t="n">
        <v>181</v>
      </c>
    </row>
    <row r="4" spans="1:2">
      <c r="A4" s="4" t="s">
        <v>808</v>
      </c>
      <c r="B4" s="6" t="n">
        <v>159</v>
      </c>
    </row>
    <row r="5" spans="1:2">
      <c r="A5" s="4" t="s">
        <v>809</v>
      </c>
      <c r="B5" s="6" t="n">
        <v>135</v>
      </c>
    </row>
    <row r="6" spans="1:2">
      <c r="A6" s="4" t="s">
        <v>810</v>
      </c>
      <c r="B6" s="6" t="n">
        <v>85</v>
      </c>
    </row>
    <row r="7" spans="1:2">
      <c r="A7" s="4" t="s">
        <v>811</v>
      </c>
      <c r="B7" s="6" t="n">
        <v>57</v>
      </c>
    </row>
    <row r="8" spans="1:2">
      <c r="A8" s="4" t="s">
        <v>812</v>
      </c>
      <c r="B8" s="6" t="n">
        <v>142</v>
      </c>
    </row>
    <row r="9" spans="1:2">
      <c r="A9" s="4" t="s">
        <v>845</v>
      </c>
      <c r="B9" s="6" t="n">
        <v>759</v>
      </c>
    </row>
    <row r="10" spans="1:2">
      <c r="A10" s="4" t="s">
        <v>846</v>
      </c>
      <c r="B10" s="6" t="n">
        <v>-112</v>
      </c>
    </row>
    <row r="11" spans="1:2">
      <c r="A11" s="4" t="s">
        <v>602</v>
      </c>
      <c r="B11" s="6" t="n">
        <v>647</v>
      </c>
    </row>
    <row r="12" spans="1:2">
      <c r="A12" s="3" t="s">
        <v>847</v>
      </c>
    </row>
    <row r="13" spans="1:2">
      <c r="A13" s="4" t="s">
        <v>807</v>
      </c>
      <c r="B13" s="6" t="n">
        <v>20</v>
      </c>
    </row>
    <row r="14" spans="1:2">
      <c r="A14" s="4" t="s">
        <v>808</v>
      </c>
      <c r="B14" s="6" t="n">
        <v>17</v>
      </c>
    </row>
    <row r="15" spans="1:2">
      <c r="A15" s="4" t="s">
        <v>809</v>
      </c>
      <c r="B15" s="6" t="n">
        <v>15</v>
      </c>
    </row>
    <row r="16" spans="1:2">
      <c r="A16" s="4" t="s">
        <v>810</v>
      </c>
      <c r="B16" s="6" t="n">
        <v>13</v>
      </c>
    </row>
    <row r="17" spans="1:2">
      <c r="A17" s="4" t="s">
        <v>811</v>
      </c>
      <c r="B17" s="6" t="n">
        <v>12</v>
      </c>
    </row>
    <row r="18" spans="1:2">
      <c r="A18" s="4" t="s">
        <v>812</v>
      </c>
      <c r="B18" s="6" t="n">
        <v>53</v>
      </c>
    </row>
    <row r="19" spans="1:2">
      <c r="A19" s="4" t="s">
        <v>845</v>
      </c>
      <c r="B19" s="6" t="n">
        <v>130</v>
      </c>
    </row>
    <row r="20" spans="1:2">
      <c r="A20" s="4" t="s">
        <v>846</v>
      </c>
      <c r="B20" s="6" t="n">
        <v>-37</v>
      </c>
    </row>
    <row r="21" spans="1:2">
      <c r="A21" s="4" t="s">
        <v>603</v>
      </c>
      <c r="B21" s="5" t="n">
        <v>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8</v>
      </c>
      <c r="B1" s="2" t="s">
        <v>2</v>
      </c>
      <c r="C1" s="2" t="s">
        <v>71</v>
      </c>
    </row>
    <row r="2" spans="1:3">
      <c r="A2" s="3" t="s">
        <v>849</v>
      </c>
    </row>
    <row r="3" spans="1:3">
      <c r="A3" s="4" t="s">
        <v>91</v>
      </c>
      <c r="B3" s="5" t="n">
        <v>8192</v>
      </c>
      <c r="C3" s="5" t="n">
        <v>7326</v>
      </c>
    </row>
    <row r="4" spans="1:3">
      <c r="A4" s="4" t="s">
        <v>850</v>
      </c>
    </row>
    <row r="5" spans="1:3">
      <c r="A5" s="3" t="s">
        <v>849</v>
      </c>
    </row>
    <row r="6" spans="1:3">
      <c r="A6" s="4" t="s">
        <v>91</v>
      </c>
      <c r="B6" s="6" t="n">
        <v>6297</v>
      </c>
      <c r="C6" s="6" t="n">
        <v>5505</v>
      </c>
    </row>
    <row r="7" spans="1:3">
      <c r="A7" s="4" t="s">
        <v>851</v>
      </c>
    </row>
    <row r="8" spans="1:3">
      <c r="A8" s="3" t="s">
        <v>849</v>
      </c>
    </row>
    <row r="9" spans="1:3">
      <c r="A9" s="4" t="s">
        <v>91</v>
      </c>
      <c r="B9" s="6" t="n">
        <v>0</v>
      </c>
      <c r="C9" s="6" t="n">
        <v>1702</v>
      </c>
    </row>
    <row r="10" spans="1:3">
      <c r="A10" s="4" t="s">
        <v>852</v>
      </c>
    </row>
    <row r="11" spans="1:3">
      <c r="A11" s="3" t="s">
        <v>849</v>
      </c>
    </row>
    <row r="12" spans="1:3">
      <c r="A12" s="4" t="s">
        <v>91</v>
      </c>
      <c r="B12" s="6" t="n">
        <v>1345</v>
      </c>
      <c r="C12" s="6" t="n">
        <v>1344</v>
      </c>
    </row>
    <row r="13" spans="1:3">
      <c r="A13" s="4" t="s">
        <v>853</v>
      </c>
    </row>
    <row r="14" spans="1:3">
      <c r="A14" s="3" t="s">
        <v>849</v>
      </c>
    </row>
    <row r="15" spans="1:3">
      <c r="A15" s="4" t="s">
        <v>91</v>
      </c>
      <c r="B15" s="6" t="n">
        <v>1211</v>
      </c>
      <c r="C15" s="6" t="n">
        <v>1213</v>
      </c>
    </row>
    <row r="16" spans="1:3">
      <c r="A16" s="4" t="s">
        <v>854</v>
      </c>
    </row>
    <row r="17" spans="1:3">
      <c r="A17" s="3" t="s">
        <v>849</v>
      </c>
    </row>
    <row r="18" spans="1:3">
      <c r="A18" s="4" t="s">
        <v>91</v>
      </c>
      <c r="B18" s="6" t="n">
        <v>498</v>
      </c>
      <c r="C18" s="6" t="n">
        <v>498</v>
      </c>
    </row>
    <row r="19" spans="1:3">
      <c r="A19" s="4" t="s">
        <v>855</v>
      </c>
    </row>
    <row r="20" spans="1:3">
      <c r="A20" s="3" t="s">
        <v>849</v>
      </c>
    </row>
    <row r="21" spans="1:3">
      <c r="A21" s="4" t="s">
        <v>91</v>
      </c>
      <c r="B21" s="6" t="n">
        <v>498</v>
      </c>
      <c r="C21" s="6" t="n">
        <v>0</v>
      </c>
    </row>
    <row r="22" spans="1:3">
      <c r="A22" s="4" t="s">
        <v>856</v>
      </c>
    </row>
    <row r="23" spans="1:3">
      <c r="A23" s="3" t="s">
        <v>849</v>
      </c>
    </row>
    <row r="24" spans="1:3">
      <c r="A24" s="4" t="s">
        <v>91</v>
      </c>
      <c r="B24" s="6" t="n">
        <v>748</v>
      </c>
      <c r="C24" s="6" t="n">
        <v>748</v>
      </c>
    </row>
    <row r="25" spans="1:3">
      <c r="A25" s="4" t="s">
        <v>857</v>
      </c>
    </row>
    <row r="26" spans="1:3">
      <c r="A26" s="3" t="s">
        <v>849</v>
      </c>
    </row>
    <row r="27" spans="1:3">
      <c r="A27" s="4" t="s">
        <v>91</v>
      </c>
      <c r="B27" s="6" t="n">
        <v>1250</v>
      </c>
      <c r="C27" s="6" t="n">
        <v>0</v>
      </c>
    </row>
    <row r="28" spans="1:3">
      <c r="A28" s="4" t="s">
        <v>858</v>
      </c>
    </row>
    <row r="29" spans="1:3">
      <c r="A29" s="3" t="s">
        <v>849</v>
      </c>
    </row>
    <row r="30" spans="1:3">
      <c r="A30" s="4" t="s">
        <v>91</v>
      </c>
      <c r="B30" s="6" t="n">
        <v>747</v>
      </c>
      <c r="C30" s="6" t="n">
        <v>0</v>
      </c>
    </row>
    <row r="31" spans="1:3">
      <c r="A31" s="4" t="s">
        <v>367</v>
      </c>
    </row>
    <row r="32" spans="1:3">
      <c r="A32" s="3" t="s">
        <v>849</v>
      </c>
    </row>
    <row r="33" spans="1:3">
      <c r="A33" s="4" t="s">
        <v>91</v>
      </c>
      <c r="B33" s="6" t="n">
        <v>1195</v>
      </c>
      <c r="C33" s="6" t="n">
        <v>1170</v>
      </c>
    </row>
    <row r="34" spans="1:3">
      <c r="A34" s="4" t="s">
        <v>374</v>
      </c>
    </row>
    <row r="35" spans="1:3">
      <c r="A35" s="3" t="s">
        <v>849</v>
      </c>
    </row>
    <row r="36" spans="1:3">
      <c r="A36" s="4" t="s">
        <v>91</v>
      </c>
      <c r="B36" s="6" t="n">
        <v>405</v>
      </c>
      <c r="C36" s="6" t="n">
        <v>372</v>
      </c>
    </row>
    <row r="37" spans="1:3">
      <c r="A37" s="4" t="s">
        <v>377</v>
      </c>
    </row>
    <row r="38" spans="1:3">
      <c r="A38" s="3" t="s">
        <v>849</v>
      </c>
    </row>
    <row r="39" spans="1:3">
      <c r="A39" s="4" t="s">
        <v>91</v>
      </c>
      <c r="B39" s="6" t="n">
        <v>268</v>
      </c>
      <c r="C39" s="6" t="n">
        <v>273</v>
      </c>
    </row>
    <row r="40" spans="1:3">
      <c r="A40" s="4" t="s">
        <v>379</v>
      </c>
    </row>
    <row r="41" spans="1:3">
      <c r="A41" s="3" t="s">
        <v>849</v>
      </c>
    </row>
    <row r="42" spans="1:3">
      <c r="A42" s="4" t="s">
        <v>91</v>
      </c>
      <c r="B42" s="6" t="n">
        <v>7</v>
      </c>
      <c r="C42" s="6" t="n">
        <v>0</v>
      </c>
    </row>
    <row r="43" spans="1:3">
      <c r="A43" s="4" t="s">
        <v>382</v>
      </c>
    </row>
    <row r="44" spans="1:3">
      <c r="A44" s="3" t="s">
        <v>849</v>
      </c>
    </row>
    <row r="45" spans="1:3">
      <c r="A45" s="4" t="s">
        <v>91</v>
      </c>
      <c r="B45" s="6" t="n">
        <v>2</v>
      </c>
      <c r="C45" s="6" t="n">
        <v>2</v>
      </c>
    </row>
    <row r="46" spans="1:3">
      <c r="A46" s="4" t="s">
        <v>384</v>
      </c>
    </row>
    <row r="47" spans="1:3">
      <c r="A47" s="3" t="s">
        <v>849</v>
      </c>
    </row>
    <row r="48" spans="1:3">
      <c r="A48" s="4" t="s">
        <v>91</v>
      </c>
      <c r="B48" s="6" t="n">
        <v>18</v>
      </c>
      <c r="C48" s="6" t="n">
        <v>4</v>
      </c>
    </row>
    <row r="49" spans="1:3">
      <c r="A49" s="4" t="s">
        <v>859</v>
      </c>
    </row>
    <row r="50" spans="1:3">
      <c r="A50" s="3" t="s">
        <v>849</v>
      </c>
    </row>
    <row r="51" spans="1:3">
      <c r="A51" s="4" t="s">
        <v>91</v>
      </c>
      <c r="B51" s="5" t="n">
        <v>1895</v>
      </c>
      <c r="C51" s="5" t="n">
        <v>18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0</v>
      </c>
      <c r="B1" s="2" t="s">
        <v>1</v>
      </c>
    </row>
    <row r="2" spans="1:9">
      <c r="B2" s="2" t="s">
        <v>2</v>
      </c>
      <c r="C2" s="2" t="s">
        <v>103</v>
      </c>
      <c r="D2" s="2" t="s">
        <v>861</v>
      </c>
      <c r="E2" s="2" t="s">
        <v>862</v>
      </c>
      <c r="F2" s="2" t="s">
        <v>863</v>
      </c>
      <c r="G2" s="2" t="s">
        <v>864</v>
      </c>
      <c r="H2" s="2" t="s">
        <v>865</v>
      </c>
      <c r="I2" s="2" t="s">
        <v>866</v>
      </c>
    </row>
    <row r="3" spans="1:9">
      <c r="A3" s="3" t="s">
        <v>849</v>
      </c>
    </row>
    <row r="4" spans="1:9">
      <c r="A4" s="4" t="s">
        <v>867</v>
      </c>
      <c r="B4" s="5" t="n">
        <v>-2</v>
      </c>
      <c r="C4" s="5" t="n">
        <v>12</v>
      </c>
    </row>
    <row r="5" spans="1:9">
      <c r="A5" s="4" t="s">
        <v>868</v>
      </c>
      <c r="B5" s="5" t="n">
        <v>469</v>
      </c>
    </row>
    <row r="6" spans="1:9">
      <c r="A6" s="4" t="s">
        <v>869</v>
      </c>
    </row>
    <row r="7" spans="1:9">
      <c r="A7" s="3" t="s">
        <v>849</v>
      </c>
    </row>
    <row r="8" spans="1:9">
      <c r="A8" s="4" t="s">
        <v>870</v>
      </c>
      <c r="G8" s="5" t="n">
        <v>1250</v>
      </c>
    </row>
    <row r="9" spans="1:9">
      <c r="A9" s="4" t="s">
        <v>871</v>
      </c>
      <c r="G9" s="4" t="s">
        <v>872</v>
      </c>
    </row>
    <row r="10" spans="1:9">
      <c r="A10" s="4" t="s">
        <v>873</v>
      </c>
    </row>
    <row r="11" spans="1:9">
      <c r="A11" s="3" t="s">
        <v>849</v>
      </c>
    </row>
    <row r="12" spans="1:9">
      <c r="A12" s="4" t="s">
        <v>870</v>
      </c>
      <c r="F12" s="5" t="n">
        <v>500</v>
      </c>
    </row>
    <row r="13" spans="1:9">
      <c r="A13" s="4" t="s">
        <v>871</v>
      </c>
      <c r="F13" s="4" t="s">
        <v>874</v>
      </c>
    </row>
    <row r="14" spans="1:9">
      <c r="A14" s="4" t="s">
        <v>875</v>
      </c>
    </row>
    <row r="15" spans="1:9">
      <c r="A15" s="3" t="s">
        <v>849</v>
      </c>
    </row>
    <row r="16" spans="1:9">
      <c r="A16" s="4" t="s">
        <v>870</v>
      </c>
      <c r="D16" s="5" t="n">
        <v>600</v>
      </c>
    </row>
    <row r="17" spans="1:9">
      <c r="A17" s="4" t="s">
        <v>871</v>
      </c>
      <c r="D17" s="4" t="s">
        <v>874</v>
      </c>
    </row>
    <row r="18" spans="1:9">
      <c r="A18" s="4" t="s">
        <v>876</v>
      </c>
    </row>
    <row r="19" spans="1:9">
      <c r="A19" s="3" t="s">
        <v>849</v>
      </c>
    </row>
    <row r="20" spans="1:9">
      <c r="A20" s="4" t="s">
        <v>870</v>
      </c>
      <c r="E20" s="5" t="n">
        <v>750</v>
      </c>
    </row>
    <row r="21" spans="1:9">
      <c r="A21" s="4" t="s">
        <v>871</v>
      </c>
      <c r="E21" s="4" t="s">
        <v>877</v>
      </c>
    </row>
    <row r="22" spans="1:9">
      <c r="A22" s="4" t="s">
        <v>878</v>
      </c>
    </row>
    <row r="23" spans="1:9">
      <c r="A23" s="3" t="s">
        <v>849</v>
      </c>
    </row>
    <row r="24" spans="1:9">
      <c r="A24" s="4" t="s">
        <v>870</v>
      </c>
      <c r="D24" s="5" t="n">
        <v>250</v>
      </c>
    </row>
    <row r="25" spans="1:9">
      <c r="A25" s="4" t="s">
        <v>871</v>
      </c>
      <c r="D25" s="4" t="s">
        <v>877</v>
      </c>
    </row>
    <row r="26" spans="1:9">
      <c r="A26" s="4" t="s">
        <v>879</v>
      </c>
    </row>
    <row r="27" spans="1:9">
      <c r="A27" s="3" t="s">
        <v>849</v>
      </c>
    </row>
    <row r="28" spans="1:9">
      <c r="A28" s="4" t="s">
        <v>870</v>
      </c>
      <c r="I28" s="5" t="n">
        <v>500</v>
      </c>
    </row>
    <row r="29" spans="1:9">
      <c r="A29" s="4" t="s">
        <v>871</v>
      </c>
      <c r="I29" s="4" t="s">
        <v>880</v>
      </c>
    </row>
    <row r="30" spans="1:9">
      <c r="A30" s="4" t="s">
        <v>881</v>
      </c>
    </row>
    <row r="31" spans="1:9">
      <c r="A31" s="3" t="s">
        <v>849</v>
      </c>
    </row>
    <row r="32" spans="1:9">
      <c r="A32" s="4" t="s">
        <v>870</v>
      </c>
      <c r="H32" s="5" t="n">
        <v>510</v>
      </c>
      <c r="I32" s="5" t="n">
        <v>695</v>
      </c>
    </row>
    <row r="33" spans="1:9">
      <c r="A33" s="4" t="s">
        <v>871</v>
      </c>
      <c r="H33" s="4" t="s">
        <v>872</v>
      </c>
      <c r="I33" s="4" t="s">
        <v>872</v>
      </c>
    </row>
    <row r="34" spans="1:9">
      <c r="A34" s="4" t="s">
        <v>882</v>
      </c>
    </row>
    <row r="35" spans="1:9">
      <c r="A35" s="3" t="s">
        <v>849</v>
      </c>
    </row>
    <row r="36" spans="1:9">
      <c r="A36" s="4" t="s">
        <v>870</v>
      </c>
      <c r="H36" s="5" t="n">
        <v>750</v>
      </c>
    </row>
    <row r="37" spans="1:9">
      <c r="A37" s="4" t="s">
        <v>871</v>
      </c>
      <c r="H37" s="4" t="s">
        <v>8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84</v>
      </c>
      <c r="B1" s="2" t="s">
        <v>1</v>
      </c>
    </row>
    <row r="2" spans="1:5">
      <c r="B2" s="2" t="s">
        <v>2</v>
      </c>
      <c r="C2" s="2" t="s">
        <v>71</v>
      </c>
      <c r="D2" s="2" t="s">
        <v>103</v>
      </c>
      <c r="E2" s="2" t="s">
        <v>885</v>
      </c>
    </row>
    <row r="3" spans="1:5">
      <c r="A3" s="3" t="s">
        <v>849</v>
      </c>
    </row>
    <row r="4" spans="1:5">
      <c r="A4" s="4" t="s">
        <v>886</v>
      </c>
      <c r="B4" s="5" t="n">
        <v>7</v>
      </c>
      <c r="C4" s="5" t="n">
        <v>5</v>
      </c>
      <c r="D4" s="5" t="n">
        <v>10</v>
      </c>
    </row>
    <row r="5" spans="1:5">
      <c r="A5" s="4" t="s">
        <v>887</v>
      </c>
    </row>
    <row r="6" spans="1:5">
      <c r="A6" s="3" t="s">
        <v>849</v>
      </c>
    </row>
    <row r="7" spans="1:5">
      <c r="A7" s="4" t="s">
        <v>870</v>
      </c>
      <c r="B7" s="5" t="n">
        <v>500</v>
      </c>
    </row>
    <row r="8" spans="1:5">
      <c r="A8" s="4" t="s">
        <v>871</v>
      </c>
      <c r="B8" s="4" t="s">
        <v>888</v>
      </c>
    </row>
    <row r="9" spans="1:5">
      <c r="A9" s="4" t="s">
        <v>889</v>
      </c>
    </row>
    <row r="10" spans="1:5">
      <c r="A10" s="3" t="s">
        <v>849</v>
      </c>
    </row>
    <row r="11" spans="1:5">
      <c r="A11" s="4" t="s">
        <v>870</v>
      </c>
      <c r="B11" s="5" t="n">
        <v>645</v>
      </c>
    </row>
    <row r="12" spans="1:5">
      <c r="A12" s="4" t="s">
        <v>871</v>
      </c>
      <c r="B12" s="4" t="s">
        <v>890</v>
      </c>
    </row>
    <row r="13" spans="1:5">
      <c r="A13" s="4" t="s">
        <v>891</v>
      </c>
    </row>
    <row r="14" spans="1:5">
      <c r="A14" s="3" t="s">
        <v>849</v>
      </c>
    </row>
    <row r="15" spans="1:5">
      <c r="A15" s="4" t="s">
        <v>892</v>
      </c>
      <c r="B15" s="5" t="n">
        <v>443</v>
      </c>
      <c r="C15" s="6" t="n">
        <v>444</v>
      </c>
    </row>
    <row r="16" spans="1:5">
      <c r="A16" s="4" t="s">
        <v>893</v>
      </c>
    </row>
    <row r="17" spans="1:5">
      <c r="A17" s="3" t="s">
        <v>849</v>
      </c>
    </row>
    <row r="18" spans="1:5">
      <c r="A18" s="4" t="s">
        <v>894</v>
      </c>
      <c r="B18" s="6" t="n">
        <v>7</v>
      </c>
      <c r="C18" s="6" t="n">
        <v>6</v>
      </c>
    </row>
    <row r="19" spans="1:5">
      <c r="A19" s="4" t="s">
        <v>895</v>
      </c>
    </row>
    <row r="20" spans="1:5">
      <c r="A20" s="3" t="s">
        <v>849</v>
      </c>
    </row>
    <row r="21" spans="1:5">
      <c r="A21" s="4" t="s">
        <v>870</v>
      </c>
      <c r="E21" s="5" t="n">
        <v>600</v>
      </c>
    </row>
    <row r="22" spans="1:5">
      <c r="A22" s="4" t="s">
        <v>871</v>
      </c>
      <c r="E22" s="4" t="s">
        <v>877</v>
      </c>
    </row>
    <row r="23" spans="1:5">
      <c r="A23" s="4" t="s">
        <v>896</v>
      </c>
    </row>
    <row r="24" spans="1:5">
      <c r="A24" s="3" t="s">
        <v>849</v>
      </c>
    </row>
    <row r="25" spans="1:5">
      <c r="A25" s="4" t="s">
        <v>870</v>
      </c>
      <c r="E25" s="5" t="n">
        <v>400</v>
      </c>
    </row>
    <row r="26" spans="1:5">
      <c r="A26" s="4" t="s">
        <v>871</v>
      </c>
      <c r="E26" s="4" t="s">
        <v>897</v>
      </c>
    </row>
    <row r="27" spans="1:5">
      <c r="A27" s="4" t="s">
        <v>898</v>
      </c>
    </row>
    <row r="28" spans="1:5">
      <c r="A28" s="3" t="s">
        <v>849</v>
      </c>
    </row>
    <row r="29" spans="1:5">
      <c r="A29" s="4" t="s">
        <v>870</v>
      </c>
      <c r="B29" s="6" t="n">
        <v>382</v>
      </c>
      <c r="C29" s="6" t="n">
        <v>370</v>
      </c>
    </row>
    <row r="30" spans="1:5">
      <c r="A30" s="4" t="s">
        <v>892</v>
      </c>
      <c r="B30" s="6" t="n">
        <v>107</v>
      </c>
      <c r="C30" s="6" t="n">
        <v>90</v>
      </c>
    </row>
    <row r="31" spans="1:5">
      <c r="A31" s="4" t="s">
        <v>894</v>
      </c>
      <c r="B31" s="5" t="n">
        <v>41</v>
      </c>
      <c r="C31" s="5" t="n">
        <v>40</v>
      </c>
    </row>
    <row r="32" spans="1:5">
      <c r="A32" s="4" t="s">
        <v>899</v>
      </c>
      <c r="B32" s="4" t="s">
        <v>900</v>
      </c>
      <c r="C32" s="4" t="s">
        <v>901</v>
      </c>
    </row>
    <row r="33" spans="1:5">
      <c r="A33" s="4" t="s">
        <v>902</v>
      </c>
    </row>
    <row r="34" spans="1:5">
      <c r="A34" s="3" t="s">
        <v>849</v>
      </c>
    </row>
    <row r="35" spans="1:5">
      <c r="A35" s="4" t="s">
        <v>871</v>
      </c>
      <c r="B35" s="4" t="s">
        <v>903</v>
      </c>
      <c r="C35" s="4" t="s">
        <v>9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5</v>
      </c>
      <c r="B1" s="2" t="s">
        <v>2</v>
      </c>
      <c r="C1" s="2" t="s">
        <v>71</v>
      </c>
    </row>
    <row r="2" spans="1:3">
      <c r="A2" s="3" t="s">
        <v>244</v>
      </c>
    </row>
    <row r="3" spans="1:3">
      <c r="A3" s="4" t="s">
        <v>807</v>
      </c>
      <c r="B3" s="5" t="n">
        <v>35</v>
      </c>
    </row>
    <row r="4" spans="1:3">
      <c r="A4" s="4" t="s">
        <v>808</v>
      </c>
      <c r="B4" s="6" t="n">
        <v>640</v>
      </c>
    </row>
    <row r="5" spans="1:3">
      <c r="A5" s="4" t="s">
        <v>809</v>
      </c>
      <c r="B5" s="6" t="n">
        <v>3055</v>
      </c>
    </row>
    <row r="6" spans="1:3">
      <c r="A6" s="4" t="s">
        <v>810</v>
      </c>
      <c r="B6" s="6" t="n">
        <v>645</v>
      </c>
    </row>
    <row r="7" spans="1:3">
      <c r="A7" s="4" t="s">
        <v>811</v>
      </c>
      <c r="B7" s="6" t="n">
        <v>1000</v>
      </c>
    </row>
    <row r="8" spans="1:3">
      <c r="A8" s="4" t="s">
        <v>812</v>
      </c>
      <c r="B8" s="6" t="n">
        <v>2751</v>
      </c>
    </row>
    <row r="9" spans="1:3">
      <c r="A9" s="4" t="s">
        <v>906</v>
      </c>
      <c r="B9" s="6" t="n">
        <v>8126</v>
      </c>
    </row>
    <row r="10" spans="1:3">
      <c r="A10" s="4" t="s">
        <v>907</v>
      </c>
      <c r="B10" s="6" t="n">
        <v>-27</v>
      </c>
    </row>
    <row r="11" spans="1:3">
      <c r="A11" s="4" t="s">
        <v>603</v>
      </c>
      <c r="B11" s="6" t="n">
        <v>93</v>
      </c>
    </row>
    <row r="12" spans="1:3">
      <c r="A12" s="4" t="s">
        <v>91</v>
      </c>
      <c r="B12" s="5" t="n">
        <v>8192</v>
      </c>
      <c r="C12" s="5" t="n">
        <v>73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08</v>
      </c>
      <c r="B1" s="2" t="s">
        <v>909</v>
      </c>
      <c r="C1" s="2" t="s">
        <v>533</v>
      </c>
      <c r="D1" s="2" t="s">
        <v>2</v>
      </c>
      <c r="E1" s="2" t="s">
        <v>664</v>
      </c>
      <c r="F1" s="2" t="s">
        <v>665</v>
      </c>
      <c r="G1" s="2" t="s">
        <v>666</v>
      </c>
      <c r="H1" s="2" t="s">
        <v>71</v>
      </c>
      <c r="I1" s="2" t="s">
        <v>667</v>
      </c>
      <c r="J1" s="2" t="s">
        <v>668</v>
      </c>
      <c r="K1" s="2" t="s">
        <v>669</v>
      </c>
      <c r="L1" s="2" t="s">
        <v>2</v>
      </c>
      <c r="M1" s="2" t="s">
        <v>71</v>
      </c>
      <c r="N1" s="2" t="s">
        <v>103</v>
      </c>
      <c r="O1" s="2" t="s">
        <v>104</v>
      </c>
    </row>
    <row r="2" spans="1:15">
      <c r="A2" s="3" t="s">
        <v>910</v>
      </c>
    </row>
    <row r="3" spans="1:15">
      <c r="A3" s="4" t="s">
        <v>911</v>
      </c>
      <c r="L3" s="5" t="n">
        <v>-1066</v>
      </c>
      <c r="M3" s="5" t="n">
        <v>-238</v>
      </c>
      <c r="N3" s="5" t="n">
        <v>2297</v>
      </c>
    </row>
    <row r="4" spans="1:15">
      <c r="A4" s="4" t="s">
        <v>912</v>
      </c>
      <c r="L4" s="6" t="n">
        <v>-32</v>
      </c>
      <c r="M4" s="6" t="n">
        <v>1720</v>
      </c>
      <c r="N4" s="6" t="n">
        <v>157</v>
      </c>
    </row>
    <row r="5" spans="1:15">
      <c r="A5" s="4" t="s">
        <v>913</v>
      </c>
      <c r="L5" s="6" t="n">
        <v>0</v>
      </c>
      <c r="M5" s="6" t="n">
        <v>598</v>
      </c>
      <c r="N5" s="6" t="n">
        <v>0</v>
      </c>
    </row>
    <row r="6" spans="1:15">
      <c r="A6" s="4" t="s">
        <v>914</v>
      </c>
      <c r="L6" s="5" t="n">
        <v>-32</v>
      </c>
      <c r="M6" s="5" t="n">
        <v>2318</v>
      </c>
      <c r="N6" s="5" t="n">
        <v>157</v>
      </c>
    </row>
    <row r="7" spans="1:15">
      <c r="A7" s="3" t="s">
        <v>135</v>
      </c>
    </row>
    <row r="8" spans="1:15">
      <c r="A8" s="4" t="s">
        <v>132</v>
      </c>
      <c r="D8" s="7" t="n">
        <v>-0.7</v>
      </c>
      <c r="E8" s="7" t="n">
        <v>-0.24</v>
      </c>
      <c r="F8" s="7" t="n">
        <v>-2.37</v>
      </c>
      <c r="G8" s="7" t="n">
        <v>-2.02</v>
      </c>
      <c r="H8" s="7" t="n">
        <v>-2.3</v>
      </c>
      <c r="I8" s="7" t="n">
        <v>-0.24</v>
      </c>
      <c r="J8" s="7" t="n">
        <v>0.8100000000000001</v>
      </c>
      <c r="K8" s="7" t="n">
        <v>0.55</v>
      </c>
      <c r="L8" s="7" t="n">
        <v>-5.23</v>
      </c>
      <c r="M8" s="7" t="n">
        <v>-1.29</v>
      </c>
      <c r="N8" s="7" t="n">
        <v>13.98</v>
      </c>
    </row>
    <row r="9" spans="1:15">
      <c r="A9" s="4" t="s">
        <v>133</v>
      </c>
      <c r="D9" s="8" t="n">
        <v>-0.04</v>
      </c>
      <c r="E9" s="6" t="n">
        <v>0</v>
      </c>
      <c r="F9" s="8" t="n">
        <v>-0.12</v>
      </c>
      <c r="G9" s="6" t="n">
        <v>0</v>
      </c>
      <c r="H9" s="8" t="n">
        <v>10.31</v>
      </c>
      <c r="I9" s="8" t="n">
        <v>0.88</v>
      </c>
      <c r="J9" s="8" t="n">
        <v>0.85</v>
      </c>
      <c r="K9" s="8" t="n">
        <v>0.19</v>
      </c>
      <c r="L9" s="8" t="n">
        <v>-0.15</v>
      </c>
      <c r="M9" s="8" t="n">
        <v>12.62</v>
      </c>
      <c r="N9" s="8" t="n">
        <v>0.96</v>
      </c>
    </row>
    <row r="10" spans="1:15">
      <c r="A10" s="4" t="s">
        <v>136</v>
      </c>
      <c r="D10" s="8" t="n">
        <v>-0.74</v>
      </c>
      <c r="E10" s="8" t="n">
        <v>-0.24</v>
      </c>
      <c r="F10" s="8" t="n">
        <v>-2.49</v>
      </c>
      <c r="G10" s="8" t="n">
        <v>-2.02</v>
      </c>
      <c r="H10" s="8" t="n">
        <v>8.01</v>
      </c>
      <c r="I10" s="8" t="n">
        <v>0.64</v>
      </c>
      <c r="J10" s="8" t="n">
        <v>1.66</v>
      </c>
      <c r="K10" s="8" t="n">
        <v>0.74</v>
      </c>
      <c r="L10" s="7" t="n">
        <v>-5.38</v>
      </c>
      <c r="M10" s="7" t="n">
        <v>11.33</v>
      </c>
      <c r="N10" s="7" t="n">
        <v>14.94</v>
      </c>
    </row>
    <row r="11" spans="1:15">
      <c r="A11" s="4" t="s">
        <v>137</v>
      </c>
      <c r="L11" s="6" t="n">
        <v>200000000</v>
      </c>
      <c r="M11" s="6" t="n">
        <v>180000000</v>
      </c>
      <c r="N11" s="6" t="n">
        <v>161000000</v>
      </c>
    </row>
    <row r="12" spans="1:15">
      <c r="A12" s="3" t="s">
        <v>138</v>
      </c>
    </row>
    <row r="13" spans="1:15">
      <c r="A13" s="4" t="s">
        <v>132</v>
      </c>
      <c r="D13" s="8" t="n">
        <v>-0.7</v>
      </c>
      <c r="E13" s="8" t="n">
        <v>-0.24</v>
      </c>
      <c r="F13" s="8" t="n">
        <v>-2.37</v>
      </c>
      <c r="G13" s="8" t="n">
        <v>-2.02</v>
      </c>
      <c r="H13" s="8" t="n">
        <v>-2.3</v>
      </c>
      <c r="I13" s="8" t="n">
        <v>-0.24</v>
      </c>
      <c r="J13" s="8" t="n">
        <v>0.8100000000000001</v>
      </c>
      <c r="K13" s="8" t="n">
        <v>0.55</v>
      </c>
      <c r="L13" s="7" t="n">
        <v>-5.23</v>
      </c>
      <c r="M13" s="7" t="n">
        <v>-1.29</v>
      </c>
      <c r="N13" s="7" t="n">
        <v>13.98</v>
      </c>
    </row>
    <row r="14" spans="1:15">
      <c r="A14" s="4" t="s">
        <v>133</v>
      </c>
      <c r="D14" s="8" t="n">
        <v>-0.04</v>
      </c>
      <c r="E14" s="6" t="n">
        <v>0</v>
      </c>
      <c r="F14" s="8" t="n">
        <v>-0.12</v>
      </c>
      <c r="G14" s="6" t="n">
        <v>0</v>
      </c>
      <c r="H14" s="8" t="n">
        <v>10.31</v>
      </c>
      <c r="I14" s="8" t="n">
        <v>0.88</v>
      </c>
      <c r="J14" s="8" t="n">
        <v>0.85</v>
      </c>
      <c r="K14" s="8" t="n">
        <v>0.19</v>
      </c>
      <c r="L14" s="8" t="n">
        <v>-0.15</v>
      </c>
      <c r="M14" s="8" t="n">
        <v>12.62</v>
      </c>
      <c r="N14" s="8" t="n">
        <v>0.96</v>
      </c>
    </row>
    <row r="15" spans="1:15">
      <c r="A15" s="4" t="s">
        <v>138</v>
      </c>
      <c r="D15" s="7" t="n">
        <v>-0.74</v>
      </c>
      <c r="E15" s="7" t="n">
        <v>-0.24</v>
      </c>
      <c r="F15" s="7" t="n">
        <v>-2.49</v>
      </c>
      <c r="G15" s="7" t="n">
        <v>-2.02</v>
      </c>
      <c r="H15" s="7" t="n">
        <v>8.01</v>
      </c>
      <c r="I15" s="7" t="n">
        <v>0.64</v>
      </c>
      <c r="J15" s="7" t="n">
        <v>1.66</v>
      </c>
      <c r="K15" s="7" t="n">
        <v>0.74</v>
      </c>
      <c r="L15" s="7" t="n">
        <v>-5.38</v>
      </c>
      <c r="M15" s="7" t="n">
        <v>11.33</v>
      </c>
      <c r="N15" s="7" t="n">
        <v>14.94</v>
      </c>
    </row>
    <row r="16" spans="1:15">
      <c r="A16" s="4" t="s">
        <v>139</v>
      </c>
      <c r="L16" s="6" t="n">
        <v>200000000</v>
      </c>
      <c r="M16" s="6" t="n">
        <v>180000000</v>
      </c>
      <c r="N16" s="6" t="n">
        <v>161000000</v>
      </c>
    </row>
    <row r="17" spans="1:15">
      <c r="A17" s="4" t="s">
        <v>105</v>
      </c>
      <c r="D17" s="6" t="n">
        <v>214078558</v>
      </c>
      <c r="H17" s="6" t="n">
        <v>191366097</v>
      </c>
      <c r="L17" s="6" t="n">
        <v>214078558</v>
      </c>
      <c r="M17" s="6" t="n">
        <v>191366097</v>
      </c>
      <c r="N17" s="6" t="n">
        <v>173564307</v>
      </c>
      <c r="O17" s="6" t="n">
        <v>144741149</v>
      </c>
    </row>
    <row r="18" spans="1:15">
      <c r="A18" s="4" t="s">
        <v>915</v>
      </c>
      <c r="L18" s="6" t="n">
        <v>21898853</v>
      </c>
      <c r="M18" s="6" t="n">
        <v>17778950</v>
      </c>
      <c r="N18" s="6" t="n">
        <v>17644152</v>
      </c>
    </row>
    <row r="19" spans="1:15">
      <c r="A19" s="4" t="s">
        <v>916</v>
      </c>
      <c r="L19" s="6" t="n">
        <v>19259</v>
      </c>
      <c r="M19" s="6" t="n">
        <v>22840</v>
      </c>
      <c r="N19" s="6" t="n">
        <v>7902</v>
      </c>
    </row>
    <row r="20" spans="1:15">
      <c r="A20" s="4" t="s">
        <v>917</v>
      </c>
      <c r="L20" s="6" t="n">
        <v>794349</v>
      </c>
      <c r="N20" s="6" t="n">
        <v>11171104</v>
      </c>
    </row>
    <row r="21" spans="1:15">
      <c r="A21" s="4" t="s">
        <v>918</v>
      </c>
      <c r="B21" s="5" t="n">
        <v>400</v>
      </c>
    </row>
    <row r="22" spans="1:15">
      <c r="A22" s="4" t="s">
        <v>919</v>
      </c>
      <c r="L22" s="5" t="n">
        <v>54</v>
      </c>
    </row>
    <row r="23" spans="1:15">
      <c r="A23" s="4" t="s">
        <v>581</v>
      </c>
    </row>
    <row r="24" spans="1:15">
      <c r="A24" s="3" t="s">
        <v>138</v>
      </c>
    </row>
    <row r="25" spans="1:15">
      <c r="A25" s="4" t="s">
        <v>105</v>
      </c>
      <c r="D25" s="6" t="n">
        <v>197049652</v>
      </c>
      <c r="H25" s="6" t="n">
        <v>175441588</v>
      </c>
      <c r="L25" s="6" t="n">
        <v>197049652</v>
      </c>
      <c r="M25" s="6" t="n">
        <v>175441588</v>
      </c>
      <c r="N25" s="6" t="n">
        <v>157898582</v>
      </c>
      <c r="O25" s="6" t="n">
        <v>129999050</v>
      </c>
    </row>
    <row r="26" spans="1:15">
      <c r="A26" s="4" t="s">
        <v>915</v>
      </c>
      <c r="L26" s="6" t="n">
        <v>21608064</v>
      </c>
      <c r="M26" s="6" t="n">
        <v>17543006</v>
      </c>
      <c r="N26" s="6" t="n">
        <v>17374427</v>
      </c>
    </row>
    <row r="27" spans="1:15">
      <c r="A27" s="4" t="s">
        <v>916</v>
      </c>
      <c r="L27" s="6" t="n">
        <v>0</v>
      </c>
      <c r="M27" s="6" t="n">
        <v>0</v>
      </c>
      <c r="N27" s="6" t="n">
        <v>0</v>
      </c>
    </row>
    <row r="28" spans="1:15">
      <c r="A28" s="4" t="s">
        <v>917</v>
      </c>
      <c r="L28" s="6" t="n">
        <v>0</v>
      </c>
      <c r="N28" s="6" t="n">
        <v>10525105</v>
      </c>
    </row>
    <row r="29" spans="1:15">
      <c r="A29" s="4" t="s">
        <v>920</v>
      </c>
    </row>
    <row r="30" spans="1:15">
      <c r="A30" s="3" t="s">
        <v>138</v>
      </c>
    </row>
    <row r="31" spans="1:15">
      <c r="A31" s="4" t="s">
        <v>105</v>
      </c>
      <c r="D31" s="6" t="n">
        <v>17028906</v>
      </c>
      <c r="H31" s="6" t="n">
        <v>15924509</v>
      </c>
      <c r="L31" s="6" t="n">
        <v>17028906</v>
      </c>
      <c r="M31" s="6" t="n">
        <v>15924509</v>
      </c>
      <c r="N31" s="6" t="n">
        <v>15665725</v>
      </c>
      <c r="O31" s="6" t="n">
        <v>14742099</v>
      </c>
    </row>
    <row r="32" spans="1:15">
      <c r="A32" s="4" t="s">
        <v>915</v>
      </c>
      <c r="L32" s="6" t="n">
        <v>290789</v>
      </c>
      <c r="M32" s="6" t="n">
        <v>235944</v>
      </c>
      <c r="N32" s="6" t="n">
        <v>269725</v>
      </c>
    </row>
    <row r="33" spans="1:15">
      <c r="A33" s="4" t="s">
        <v>916</v>
      </c>
      <c r="L33" s="6" t="n">
        <v>19259</v>
      </c>
      <c r="M33" s="6" t="n">
        <v>22840</v>
      </c>
      <c r="N33" s="6" t="n">
        <v>7902</v>
      </c>
    </row>
    <row r="34" spans="1:15">
      <c r="A34" s="4" t="s">
        <v>917</v>
      </c>
      <c r="L34" s="6" t="n">
        <v>794349</v>
      </c>
      <c r="N34" s="6" t="n">
        <v>645999</v>
      </c>
    </row>
    <row r="35" spans="1:15">
      <c r="A35" s="4" t="s">
        <v>97</v>
      </c>
    </row>
    <row r="36" spans="1:15">
      <c r="A36" s="3" t="s">
        <v>138</v>
      </c>
    </row>
    <row r="37" spans="1:15">
      <c r="A37" s="4" t="s">
        <v>921</v>
      </c>
      <c r="C37" s="5" t="n">
        <v>12</v>
      </c>
    </row>
    <row r="38" spans="1:15">
      <c r="A38" s="4" t="s">
        <v>134</v>
      </c>
    </row>
    <row r="39" spans="1:15">
      <c r="A39" s="3" t="s">
        <v>138</v>
      </c>
    </row>
    <row r="40" spans="1:15">
      <c r="A40" s="4" t="s">
        <v>921</v>
      </c>
      <c r="C40" s="5" t="n">
        <v>600</v>
      </c>
    </row>
    <row r="41" spans="1:15">
      <c r="A41" s="4" t="s">
        <v>134</v>
      </c>
    </row>
    <row r="42" spans="1:15">
      <c r="A42" s="3" t="s">
        <v>910</v>
      </c>
    </row>
    <row r="43" spans="1:15">
      <c r="A43" s="4" t="s">
        <v>911</v>
      </c>
      <c r="L43" s="5" t="n">
        <v>-1045</v>
      </c>
      <c r="M43" s="5" t="n">
        <v>-233</v>
      </c>
      <c r="N43" s="5" t="n">
        <v>2251</v>
      </c>
    </row>
    <row r="44" spans="1:15">
      <c r="A44" s="4" t="s">
        <v>912</v>
      </c>
      <c r="L44" s="5" t="n">
        <v>-31</v>
      </c>
      <c r="M44" s="5" t="n">
        <v>2272</v>
      </c>
      <c r="N44" s="5" t="n">
        <v>1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22</v>
      </c>
      <c r="B1" s="2" t="s">
        <v>923</v>
      </c>
      <c r="D1" s="2" t="s">
        <v>590</v>
      </c>
      <c r="L1" s="2" t="s">
        <v>1</v>
      </c>
    </row>
    <row r="2" spans="1:14">
      <c r="B2" s="2" t="s">
        <v>530</v>
      </c>
      <c r="C2" s="2" t="s">
        <v>532</v>
      </c>
      <c r="D2" s="2" t="s">
        <v>2</v>
      </c>
      <c r="E2" s="2" t="s">
        <v>664</v>
      </c>
      <c r="F2" s="2" t="s">
        <v>665</v>
      </c>
      <c r="G2" s="2" t="s">
        <v>666</v>
      </c>
      <c r="H2" s="2" t="s">
        <v>71</v>
      </c>
      <c r="I2" s="2" t="s">
        <v>667</v>
      </c>
      <c r="J2" s="2" t="s">
        <v>668</v>
      </c>
      <c r="K2" s="2" t="s">
        <v>669</v>
      </c>
      <c r="L2" s="2" t="s">
        <v>2</v>
      </c>
      <c r="M2" s="2" t="s">
        <v>71</v>
      </c>
      <c r="N2" s="2" t="s">
        <v>103</v>
      </c>
    </row>
    <row r="3" spans="1:14">
      <c r="A3" s="3" t="s">
        <v>924</v>
      </c>
    </row>
    <row r="4" spans="1:14">
      <c r="A4" s="4" t="s">
        <v>109</v>
      </c>
      <c r="D4" s="5" t="n">
        <v>2349</v>
      </c>
      <c r="E4" s="5" t="n">
        <v>2484</v>
      </c>
      <c r="F4" s="5" t="n">
        <v>2588</v>
      </c>
      <c r="G4" s="5" t="n">
        <v>2300</v>
      </c>
      <c r="H4" s="5" t="n">
        <v>2578</v>
      </c>
      <c r="I4" s="5" t="n">
        <v>2815</v>
      </c>
      <c r="J4" s="5" t="n">
        <v>2819</v>
      </c>
      <c r="K4" s="5" t="n">
        <v>2364</v>
      </c>
      <c r="L4" s="5" t="n">
        <v>9720</v>
      </c>
      <c r="M4" s="5" t="n">
        <v>10576</v>
      </c>
      <c r="N4" s="5" t="n">
        <v>9306</v>
      </c>
    </row>
    <row r="5" spans="1:14">
      <c r="A5" s="4" t="s">
        <v>110</v>
      </c>
      <c r="L5" s="6" t="n">
        <v>666</v>
      </c>
      <c r="M5" s="6" t="n">
        <v>647</v>
      </c>
      <c r="N5" s="6" t="n">
        <v>743</v>
      </c>
    </row>
    <row r="6" spans="1:14">
      <c r="A6" s="4" t="s">
        <v>111</v>
      </c>
      <c r="L6" s="6" t="n">
        <v>-1931</v>
      </c>
      <c r="M6" s="6" t="n">
        <v>322</v>
      </c>
      <c r="N6" s="6" t="n">
        <v>302</v>
      </c>
    </row>
    <row r="7" spans="1:14">
      <c r="A7" s="4" t="s">
        <v>112</v>
      </c>
      <c r="L7" s="6" t="n">
        <v>265</v>
      </c>
      <c r="M7" s="6" t="n">
        <v>148</v>
      </c>
      <c r="N7" s="6" t="n">
        <v>127</v>
      </c>
    </row>
    <row r="8" spans="1:14">
      <c r="A8" s="4" t="s">
        <v>113</v>
      </c>
      <c r="L8" s="6" t="n">
        <v>253</v>
      </c>
      <c r="M8" s="6" t="n">
        <v>84</v>
      </c>
      <c r="N8" s="6" t="n">
        <v>2163</v>
      </c>
    </row>
    <row r="9" spans="1:14">
      <c r="A9" s="4" t="s">
        <v>114</v>
      </c>
      <c r="L9" s="6" t="n">
        <v>19</v>
      </c>
      <c r="M9" s="6" t="n">
        <v>0</v>
      </c>
      <c r="N9" s="6" t="n">
        <v>-22</v>
      </c>
    </row>
    <row r="10" spans="1:14">
      <c r="A10" s="4" t="s">
        <v>115</v>
      </c>
      <c r="D10" s="6" t="n">
        <v>2621</v>
      </c>
      <c r="E10" s="6" t="n">
        <v>2320</v>
      </c>
      <c r="F10" s="6" t="n">
        <v>2196</v>
      </c>
      <c r="G10" s="6" t="n">
        <v>1855</v>
      </c>
      <c r="H10" s="6" t="n">
        <v>2802</v>
      </c>
      <c r="I10" s="6" t="n">
        <v>2569</v>
      </c>
      <c r="J10" s="6" t="n">
        <v>3423</v>
      </c>
      <c r="K10" s="6" t="n">
        <v>2983</v>
      </c>
      <c r="L10" s="6" t="n">
        <v>8992</v>
      </c>
      <c r="M10" s="6" t="n">
        <v>11777</v>
      </c>
      <c r="N10" s="6" t="n">
        <v>12619</v>
      </c>
    </row>
    <row r="11" spans="1:14">
      <c r="A11" s="4" t="s">
        <v>117</v>
      </c>
      <c r="L11" s="6" t="n">
        <v>8212</v>
      </c>
      <c r="M11" s="6" t="n">
        <v>9002</v>
      </c>
      <c r="N11" s="6" t="n">
        <v>8220</v>
      </c>
    </row>
    <row r="12" spans="1:14">
      <c r="A12" s="4" t="s">
        <v>118</v>
      </c>
      <c r="L12" s="6" t="n">
        <v>518</v>
      </c>
      <c r="M12" s="6" t="n">
        <v>529</v>
      </c>
      <c r="N12" s="6" t="n">
        <v>518</v>
      </c>
    </row>
    <row r="13" spans="1:14">
      <c r="A13" s="4" t="s">
        <v>119</v>
      </c>
      <c r="L13" s="6" t="n">
        <v>1376</v>
      </c>
      <c r="M13" s="6" t="n">
        <v>1386</v>
      </c>
      <c r="N13" s="6" t="n">
        <v>1269</v>
      </c>
    </row>
    <row r="14" spans="1:14">
      <c r="A14" s="4" t="s">
        <v>120</v>
      </c>
      <c r="L14" s="6" t="n">
        <v>18</v>
      </c>
      <c r="M14" s="6" t="n">
        <v>21</v>
      </c>
      <c r="N14" s="6" t="n">
        <v>4</v>
      </c>
    </row>
    <row r="15" spans="1:14">
      <c r="A15" s="4" t="s">
        <v>121</v>
      </c>
      <c r="L15" s="6" t="n">
        <v>2</v>
      </c>
      <c r="M15" s="6" t="n">
        <v>92</v>
      </c>
      <c r="N15" s="6" t="n">
        <v>87</v>
      </c>
    </row>
    <row r="16" spans="1:14">
      <c r="A16" s="4" t="s">
        <v>122</v>
      </c>
      <c r="L16" s="6" t="n">
        <v>605</v>
      </c>
      <c r="M16" s="6" t="n">
        <v>524</v>
      </c>
      <c r="N16" s="6" t="n">
        <v>655</v>
      </c>
    </row>
    <row r="17" spans="1:14">
      <c r="A17" s="4" t="s">
        <v>123</v>
      </c>
      <c r="L17" s="6" t="n">
        <v>10731</v>
      </c>
      <c r="M17" s="6" t="n">
        <v>11554</v>
      </c>
      <c r="N17" s="6" t="n">
        <v>10753</v>
      </c>
    </row>
    <row r="18" spans="1:14">
      <c r="A18" s="4" t="s">
        <v>608</v>
      </c>
      <c r="L18" s="6" t="n">
        <v>-1739</v>
      </c>
      <c r="M18" s="6" t="n">
        <v>223</v>
      </c>
      <c r="N18" s="6" t="n">
        <v>1866</v>
      </c>
    </row>
    <row r="19" spans="1:14">
      <c r="A19" s="4" t="s">
        <v>125</v>
      </c>
      <c r="L19" s="6" t="n">
        <v>-20</v>
      </c>
      <c r="M19" s="6" t="n">
        <v>14</v>
      </c>
      <c r="N19" s="6" t="n">
        <v>532</v>
      </c>
    </row>
    <row r="20" spans="1:14">
      <c r="A20" s="4" t="s">
        <v>609</v>
      </c>
      <c r="D20" s="5" t="n">
        <v>-149</v>
      </c>
      <c r="E20" s="5" t="n">
        <v>-373</v>
      </c>
      <c r="F20" s="5" t="n">
        <v>-573</v>
      </c>
      <c r="G20" s="5" t="n">
        <v>-664</v>
      </c>
      <c r="H20" s="5" t="n">
        <v>-206</v>
      </c>
      <c r="I20" s="5" t="n">
        <v>-334</v>
      </c>
      <c r="J20" s="5" t="n">
        <v>410</v>
      </c>
      <c r="K20" s="5" t="n">
        <v>367</v>
      </c>
      <c r="L20" s="6" t="n">
        <v>-1759</v>
      </c>
      <c r="M20" s="6" t="n">
        <v>237</v>
      </c>
      <c r="N20" s="6" t="n">
        <v>2398</v>
      </c>
    </row>
    <row r="21" spans="1:14">
      <c r="A21" s="4" t="s">
        <v>610</v>
      </c>
      <c r="L21" s="6" t="n">
        <v>-693</v>
      </c>
      <c r="M21" s="6" t="n">
        <v>475</v>
      </c>
      <c r="N21" s="6" t="n">
        <v>101</v>
      </c>
    </row>
    <row r="22" spans="1:14">
      <c r="A22" s="4" t="s">
        <v>132</v>
      </c>
      <c r="L22" s="6" t="n">
        <v>-1066</v>
      </c>
      <c r="M22" s="6" t="n">
        <v>-238</v>
      </c>
      <c r="N22" s="6" t="n">
        <v>2297</v>
      </c>
    </row>
    <row r="23" spans="1:14">
      <c r="A23" s="4" t="s">
        <v>190</v>
      </c>
      <c r="L23" s="6" t="n">
        <v>250</v>
      </c>
      <c r="M23" s="6" t="n">
        <v>272</v>
      </c>
      <c r="N23" s="6" t="n">
        <v>316</v>
      </c>
    </row>
    <row r="24" spans="1:14">
      <c r="A24" s="4" t="s">
        <v>181</v>
      </c>
      <c r="L24" s="6" t="n">
        <v>519</v>
      </c>
      <c r="M24" s="6" t="n">
        <v>508</v>
      </c>
      <c r="N24" s="6" t="n">
        <v>518</v>
      </c>
    </row>
    <row r="25" spans="1:14">
      <c r="A25" s="4" t="s">
        <v>355</v>
      </c>
    </row>
    <row r="26" spans="1:14">
      <c r="A26" s="3" t="s">
        <v>924</v>
      </c>
    </row>
    <row r="27" spans="1:14">
      <c r="A27" s="4" t="s">
        <v>109</v>
      </c>
      <c r="L27" s="6" t="n">
        <v>0</v>
      </c>
      <c r="M27" s="6" t="n">
        <v>0</v>
      </c>
      <c r="N27" s="6" t="n">
        <v>0</v>
      </c>
    </row>
    <row r="28" spans="1:14">
      <c r="A28" s="4" t="s">
        <v>110</v>
      </c>
      <c r="L28" s="6" t="n">
        <v>0</v>
      </c>
      <c r="M28" s="6" t="n">
        <v>0</v>
      </c>
      <c r="N28" s="6" t="n">
        <v>0</v>
      </c>
    </row>
    <row r="29" spans="1:14">
      <c r="A29" s="4" t="s">
        <v>111</v>
      </c>
      <c r="L29" s="6" t="n">
        <v>-1599</v>
      </c>
      <c r="M29" s="6" t="n">
        <v>635</v>
      </c>
      <c r="N29" s="6" t="n">
        <v>241</v>
      </c>
    </row>
    <row r="30" spans="1:14">
      <c r="A30" s="4" t="s">
        <v>112</v>
      </c>
      <c r="L30" s="6" t="n">
        <v>190</v>
      </c>
      <c r="M30" s="6" t="n">
        <v>104</v>
      </c>
      <c r="N30" s="6" t="n">
        <v>106</v>
      </c>
    </row>
    <row r="31" spans="1:14">
      <c r="A31" s="4" t="s">
        <v>113</v>
      </c>
      <c r="L31" s="6" t="n">
        <v>0</v>
      </c>
      <c r="M31" s="6" t="n">
        <v>0</v>
      </c>
      <c r="N31" s="6" t="n">
        <v>0</v>
      </c>
    </row>
    <row r="32" spans="1:14">
      <c r="A32" s="4" t="s">
        <v>114</v>
      </c>
      <c r="L32" s="6" t="n">
        <v>-5</v>
      </c>
      <c r="M32" s="6" t="n">
        <v>-2</v>
      </c>
      <c r="N32" s="6" t="n">
        <v>-50</v>
      </c>
    </row>
    <row r="33" spans="1:14">
      <c r="A33" s="4" t="s">
        <v>115</v>
      </c>
      <c r="L33" s="6" t="n">
        <v>-1414</v>
      </c>
      <c r="M33" s="6" t="n">
        <v>737</v>
      </c>
      <c r="N33" s="6" t="n">
        <v>297</v>
      </c>
    </row>
    <row r="34" spans="1:14">
      <c r="A34" s="4" t="s">
        <v>117</v>
      </c>
      <c r="L34" s="6" t="n">
        <v>0</v>
      </c>
      <c r="M34" s="6" t="n">
        <v>0</v>
      </c>
      <c r="N34" s="6" t="n">
        <v>0</v>
      </c>
    </row>
    <row r="35" spans="1:14">
      <c r="A35" s="4" t="s">
        <v>118</v>
      </c>
      <c r="L35" s="6" t="n">
        <v>0</v>
      </c>
      <c r="M35" s="6" t="n">
        <v>0</v>
      </c>
      <c r="N35" s="6" t="n">
        <v>0</v>
      </c>
    </row>
    <row r="36" spans="1:14">
      <c r="A36" s="4" t="s">
        <v>119</v>
      </c>
      <c r="L36" s="6" t="n">
        <v>23</v>
      </c>
      <c r="M36" s="6" t="n">
        <v>12</v>
      </c>
      <c r="N36" s="6" t="n">
        <v>13</v>
      </c>
    </row>
    <row r="37" spans="1:14">
      <c r="A37" s="4" t="s">
        <v>120</v>
      </c>
      <c r="L37" s="6" t="n">
        <v>0</v>
      </c>
      <c r="M37" s="6" t="n">
        <v>0</v>
      </c>
      <c r="N37" s="6" t="n">
        <v>0</v>
      </c>
    </row>
    <row r="38" spans="1:14">
      <c r="A38" s="4" t="s">
        <v>121</v>
      </c>
      <c r="L38" s="6" t="n">
        <v>0</v>
      </c>
      <c r="M38" s="6" t="n">
        <v>0</v>
      </c>
      <c r="N38" s="6" t="n">
        <v>0</v>
      </c>
    </row>
    <row r="39" spans="1:14">
      <c r="A39" s="4" t="s">
        <v>122</v>
      </c>
      <c r="L39" s="6" t="n">
        <v>106</v>
      </c>
      <c r="M39" s="6" t="n">
        <v>46</v>
      </c>
      <c r="N39" s="6" t="n">
        <v>166</v>
      </c>
    </row>
    <row r="40" spans="1:14">
      <c r="A40" s="4" t="s">
        <v>123</v>
      </c>
      <c r="L40" s="6" t="n">
        <v>129</v>
      </c>
      <c r="M40" s="6" t="n">
        <v>58</v>
      </c>
      <c r="N40" s="6" t="n">
        <v>179</v>
      </c>
    </row>
    <row r="41" spans="1:14">
      <c r="A41" s="4" t="s">
        <v>608</v>
      </c>
      <c r="L41" s="6" t="n">
        <v>-1543</v>
      </c>
      <c r="M41" s="6" t="n">
        <v>679</v>
      </c>
      <c r="N41" s="6" t="n">
        <v>118</v>
      </c>
    </row>
    <row r="42" spans="1:14">
      <c r="A42" s="4" t="s">
        <v>125</v>
      </c>
      <c r="L42" s="6" t="n">
        <v>0</v>
      </c>
      <c r="M42" s="6" t="n">
        <v>0</v>
      </c>
      <c r="N42" s="6" t="n">
        <v>0</v>
      </c>
    </row>
    <row r="43" spans="1:14">
      <c r="A43" s="4" t="s">
        <v>609</v>
      </c>
      <c r="L43" s="6" t="n">
        <v>-1543</v>
      </c>
      <c r="M43" s="6" t="n">
        <v>679</v>
      </c>
      <c r="N43" s="6" t="n">
        <v>118</v>
      </c>
    </row>
    <row r="44" spans="1:14">
      <c r="A44" s="4" t="s">
        <v>610</v>
      </c>
      <c r="L44" s="6" t="n">
        <v>-768</v>
      </c>
      <c r="M44" s="6" t="n">
        <v>360</v>
      </c>
      <c r="N44" s="6" t="n">
        <v>38</v>
      </c>
    </row>
    <row r="45" spans="1:14">
      <c r="A45" s="4" t="s">
        <v>132</v>
      </c>
      <c r="L45" s="6" t="n">
        <v>-775</v>
      </c>
      <c r="M45" s="6" t="n">
        <v>319</v>
      </c>
      <c r="N45" s="6" t="n">
        <v>80</v>
      </c>
    </row>
    <row r="46" spans="1:14">
      <c r="A46" s="4" t="s">
        <v>190</v>
      </c>
      <c r="L46" s="6" t="n">
        <v>0</v>
      </c>
      <c r="M46" s="6" t="n">
        <v>0</v>
      </c>
      <c r="N46" s="6" t="n">
        <v>0</v>
      </c>
    </row>
    <row r="47" spans="1:14">
      <c r="A47" s="4" t="s">
        <v>181</v>
      </c>
      <c r="L47" s="6" t="n">
        <v>0</v>
      </c>
      <c r="M47" s="6" t="n">
        <v>0</v>
      </c>
      <c r="N47" s="6" t="n">
        <v>0</v>
      </c>
    </row>
    <row r="48" spans="1:14">
      <c r="A48" s="4" t="s">
        <v>367</v>
      </c>
    </row>
    <row r="49" spans="1:14">
      <c r="A49" s="3" t="s">
        <v>924</v>
      </c>
    </row>
    <row r="50" spans="1:14">
      <c r="A50" s="4" t="s">
        <v>109</v>
      </c>
      <c r="L50" s="6" t="n">
        <v>6364</v>
      </c>
      <c r="M50" s="6" t="n">
        <v>7124</v>
      </c>
      <c r="N50" s="6" t="n">
        <v>5988</v>
      </c>
    </row>
    <row r="51" spans="1:14">
      <c r="A51" s="4" t="s">
        <v>110</v>
      </c>
      <c r="L51" s="6" t="n">
        <v>0</v>
      </c>
      <c r="M51" s="6" t="n">
        <v>0</v>
      </c>
      <c r="N51" s="6" t="n">
        <v>0</v>
      </c>
    </row>
    <row r="52" spans="1:14">
      <c r="A52" s="4" t="s">
        <v>111</v>
      </c>
      <c r="L52" s="6" t="n">
        <v>0</v>
      </c>
      <c r="M52" s="6" t="n">
        <v>0</v>
      </c>
      <c r="N52" s="6" t="n">
        <v>0</v>
      </c>
    </row>
    <row r="53" spans="1:14">
      <c r="A53" s="4" t="s">
        <v>112</v>
      </c>
      <c r="L53" s="6" t="n">
        <v>4</v>
      </c>
      <c r="M53" s="6" t="n">
        <v>2</v>
      </c>
      <c r="N53" s="6" t="n">
        <v>1</v>
      </c>
    </row>
    <row r="54" spans="1:14">
      <c r="A54" s="4" t="s">
        <v>113</v>
      </c>
      <c r="L54" s="6" t="n">
        <v>4</v>
      </c>
      <c r="M54" s="6" t="n">
        <v>-6</v>
      </c>
      <c r="N54" s="6" t="n">
        <v>-3</v>
      </c>
    </row>
    <row r="55" spans="1:14">
      <c r="A55" s="4" t="s">
        <v>114</v>
      </c>
      <c r="L55" s="6" t="n">
        <v>13</v>
      </c>
      <c r="M55" s="6" t="n">
        <v>15</v>
      </c>
      <c r="N55" s="6" t="n">
        <v>2</v>
      </c>
    </row>
    <row r="56" spans="1:14">
      <c r="A56" s="4" t="s">
        <v>115</v>
      </c>
      <c r="L56" s="6" t="n">
        <v>6385</v>
      </c>
      <c r="M56" s="6" t="n">
        <v>7135</v>
      </c>
      <c r="N56" s="6" t="n">
        <v>5988</v>
      </c>
    </row>
    <row r="57" spans="1:14">
      <c r="A57" s="4" t="s">
        <v>117</v>
      </c>
      <c r="L57" s="6" t="n">
        <v>5707</v>
      </c>
      <c r="M57" s="6" t="n">
        <v>6508</v>
      </c>
      <c r="N57" s="6" t="n">
        <v>5761</v>
      </c>
    </row>
    <row r="58" spans="1:14">
      <c r="A58" s="4" t="s">
        <v>118</v>
      </c>
      <c r="L58" s="6" t="n">
        <v>0</v>
      </c>
      <c r="M58" s="6" t="n">
        <v>0</v>
      </c>
      <c r="N58" s="6" t="n">
        <v>0</v>
      </c>
    </row>
    <row r="59" spans="1:14">
      <c r="A59" s="4" t="s">
        <v>119</v>
      </c>
      <c r="L59" s="6" t="n">
        <v>146</v>
      </c>
      <c r="M59" s="6" t="n">
        <v>138</v>
      </c>
      <c r="N59" s="6" t="n">
        <v>143</v>
      </c>
    </row>
    <row r="60" spans="1:14">
      <c r="A60" s="4" t="s">
        <v>120</v>
      </c>
      <c r="L60" s="6" t="n">
        <v>0</v>
      </c>
      <c r="M60" s="6" t="n">
        <v>5</v>
      </c>
      <c r="N60" s="6" t="n">
        <v>0</v>
      </c>
    </row>
    <row r="61" spans="1:14">
      <c r="A61" s="4" t="s">
        <v>121</v>
      </c>
      <c r="L61" s="6" t="n">
        <v>0</v>
      </c>
      <c r="M61" s="6" t="n">
        <v>0</v>
      </c>
      <c r="N61" s="6" t="n">
        <v>0</v>
      </c>
    </row>
    <row r="62" spans="1:14">
      <c r="A62" s="4" t="s">
        <v>122</v>
      </c>
      <c r="L62" s="6" t="n">
        <v>106</v>
      </c>
      <c r="M62" s="6" t="n">
        <v>104</v>
      </c>
      <c r="N62" s="6" t="n">
        <v>109</v>
      </c>
    </row>
    <row r="63" spans="1:14">
      <c r="A63" s="4" t="s">
        <v>123</v>
      </c>
      <c r="L63" s="6" t="n">
        <v>5959</v>
      </c>
      <c r="M63" s="6" t="n">
        <v>6755</v>
      </c>
      <c r="N63" s="6" t="n">
        <v>6013</v>
      </c>
    </row>
    <row r="64" spans="1:14">
      <c r="A64" s="4" t="s">
        <v>608</v>
      </c>
      <c r="L64" s="6" t="n">
        <v>426</v>
      </c>
      <c r="M64" s="6" t="n">
        <v>380</v>
      </c>
      <c r="N64" s="6" t="n">
        <v>-25</v>
      </c>
    </row>
    <row r="65" spans="1:14">
      <c r="A65" s="4" t="s">
        <v>125</v>
      </c>
      <c r="L65" s="6" t="n">
        <v>-112</v>
      </c>
      <c r="M65" s="6" t="n">
        <v>-46</v>
      </c>
      <c r="N65" s="6" t="n">
        <v>341</v>
      </c>
    </row>
    <row r="66" spans="1:14">
      <c r="A66" s="4" t="s">
        <v>609</v>
      </c>
      <c r="L66" s="6" t="n">
        <v>314</v>
      </c>
      <c r="M66" s="6" t="n">
        <v>334</v>
      </c>
      <c r="N66" s="6" t="n">
        <v>316</v>
      </c>
    </row>
    <row r="67" spans="1:14">
      <c r="A67" s="4" t="s">
        <v>610</v>
      </c>
      <c r="L67" s="6" t="n">
        <v>68</v>
      </c>
      <c r="M67" s="6" t="n">
        <v>121</v>
      </c>
      <c r="N67" s="6" t="n">
        <v>63</v>
      </c>
    </row>
    <row r="68" spans="1:14">
      <c r="A68" s="4" t="s">
        <v>132</v>
      </c>
      <c r="L68" s="6" t="n">
        <v>246</v>
      </c>
      <c r="M68" s="6" t="n">
        <v>213</v>
      </c>
      <c r="N68" s="6" t="n">
        <v>253</v>
      </c>
    </row>
    <row r="69" spans="1:14">
      <c r="A69" s="4" t="s">
        <v>190</v>
      </c>
      <c r="L69" s="6" t="n">
        <v>121</v>
      </c>
      <c r="M69" s="6" t="n">
        <v>102</v>
      </c>
      <c r="N69" s="6" t="n">
        <v>120</v>
      </c>
    </row>
    <row r="70" spans="1:14">
      <c r="A70" s="4" t="s">
        <v>181</v>
      </c>
      <c r="L70" s="6" t="n">
        <v>352</v>
      </c>
      <c r="M70" s="6" t="n">
        <v>339</v>
      </c>
      <c r="N70" s="6" t="n">
        <v>322</v>
      </c>
    </row>
    <row r="71" spans="1:14">
      <c r="A71" s="4" t="s">
        <v>374</v>
      </c>
    </row>
    <row r="72" spans="1:14">
      <c r="A72" s="3" t="s">
        <v>924</v>
      </c>
    </row>
    <row r="73" spans="1:14">
      <c r="A73" s="4" t="s">
        <v>109</v>
      </c>
      <c r="L73" s="6" t="n">
        <v>2293</v>
      </c>
      <c r="M73" s="6" t="n">
        <v>2295</v>
      </c>
      <c r="N73" s="6" t="n">
        <v>2225</v>
      </c>
    </row>
    <row r="74" spans="1:14">
      <c r="A74" s="4" t="s">
        <v>110</v>
      </c>
      <c r="L74" s="6" t="n">
        <v>591</v>
      </c>
      <c r="M74" s="6" t="n">
        <v>563</v>
      </c>
      <c r="N74" s="6" t="n">
        <v>498</v>
      </c>
    </row>
    <row r="75" spans="1:14">
      <c r="A75" s="4" t="s">
        <v>111</v>
      </c>
      <c r="L75" s="6" t="n">
        <v>0</v>
      </c>
      <c r="M75" s="6" t="n">
        <v>0</v>
      </c>
      <c r="N75" s="6" t="n">
        <v>0</v>
      </c>
    </row>
    <row r="76" spans="1:14">
      <c r="A76" s="4" t="s">
        <v>112</v>
      </c>
      <c r="L76" s="6" t="n">
        <v>0</v>
      </c>
      <c r="M76" s="6" t="n">
        <v>0</v>
      </c>
      <c r="N76" s="6" t="n">
        <v>0</v>
      </c>
    </row>
    <row r="77" spans="1:14">
      <c r="A77" s="4" t="s">
        <v>113</v>
      </c>
      <c r="L77" s="6" t="n">
        <v>-4</v>
      </c>
      <c r="M77" s="6" t="n">
        <v>-1</v>
      </c>
      <c r="N77" s="6" t="n">
        <v>5</v>
      </c>
    </row>
    <row r="78" spans="1:14">
      <c r="A78" s="4" t="s">
        <v>114</v>
      </c>
      <c r="L78" s="6" t="n">
        <v>15</v>
      </c>
      <c r="M78" s="6" t="n">
        <v>-1</v>
      </c>
      <c r="N78" s="6" t="n">
        <v>0</v>
      </c>
    </row>
    <row r="79" spans="1:14">
      <c r="A79" s="4" t="s">
        <v>115</v>
      </c>
      <c r="L79" s="6" t="n">
        <v>2895</v>
      </c>
      <c r="M79" s="6" t="n">
        <v>2856</v>
      </c>
      <c r="N79" s="6" t="n">
        <v>2728</v>
      </c>
    </row>
    <row r="80" spans="1:14">
      <c r="A80" s="4" t="s">
        <v>117</v>
      </c>
      <c r="L80" s="6" t="n">
        <v>1625</v>
      </c>
      <c r="M80" s="6" t="n">
        <v>1502</v>
      </c>
      <c r="N80" s="6" t="n">
        <v>1540</v>
      </c>
    </row>
    <row r="81" spans="1:14">
      <c r="A81" s="4" t="s">
        <v>118</v>
      </c>
      <c r="L81" s="6" t="n">
        <v>464</v>
      </c>
      <c r="M81" s="6" t="n">
        <v>474</v>
      </c>
      <c r="N81" s="6" t="n">
        <v>438</v>
      </c>
    </row>
    <row r="82" spans="1:14">
      <c r="A82" s="4" t="s">
        <v>119</v>
      </c>
      <c r="L82" s="6" t="n">
        <v>1032</v>
      </c>
      <c r="M82" s="6" t="n">
        <v>1051</v>
      </c>
      <c r="N82" s="6" t="n">
        <v>919</v>
      </c>
    </row>
    <row r="83" spans="1:14">
      <c r="A83" s="4" t="s">
        <v>120</v>
      </c>
      <c r="L83" s="6" t="n">
        <v>6</v>
      </c>
      <c r="M83" s="6" t="n">
        <v>5</v>
      </c>
      <c r="N83" s="6" t="n">
        <v>0</v>
      </c>
    </row>
    <row r="84" spans="1:14">
      <c r="A84" s="4" t="s">
        <v>121</v>
      </c>
      <c r="L84" s="6" t="n">
        <v>0</v>
      </c>
      <c r="M84" s="6" t="n">
        <v>90</v>
      </c>
      <c r="N84" s="6" t="n">
        <v>15</v>
      </c>
    </row>
    <row r="85" spans="1:14">
      <c r="A85" s="4" t="s">
        <v>122</v>
      </c>
      <c r="L85" s="6" t="n">
        <v>20</v>
      </c>
      <c r="M85" s="6" t="n">
        <v>16</v>
      </c>
      <c r="N85" s="6" t="n">
        <v>13</v>
      </c>
    </row>
    <row r="86" spans="1:14">
      <c r="A86" s="4" t="s">
        <v>123</v>
      </c>
      <c r="L86" s="6" t="n">
        <v>3147</v>
      </c>
      <c r="M86" s="6" t="n">
        <v>3138</v>
      </c>
      <c r="N86" s="6" t="n">
        <v>2925</v>
      </c>
    </row>
    <row r="87" spans="1:14">
      <c r="A87" s="4" t="s">
        <v>608</v>
      </c>
      <c r="L87" s="6" t="n">
        <v>-252</v>
      </c>
      <c r="M87" s="6" t="n">
        <v>-282</v>
      </c>
      <c r="N87" s="6" t="n">
        <v>-197</v>
      </c>
    </row>
    <row r="88" spans="1:14">
      <c r="A88" s="4" t="s">
        <v>125</v>
      </c>
      <c r="L88" s="6" t="n">
        <v>55</v>
      </c>
      <c r="M88" s="6" t="n">
        <v>52</v>
      </c>
      <c r="N88" s="6" t="n">
        <v>146</v>
      </c>
    </row>
    <row r="89" spans="1:14">
      <c r="A89" s="4" t="s">
        <v>609</v>
      </c>
      <c r="L89" s="6" t="n">
        <v>-197</v>
      </c>
      <c r="M89" s="6" t="n">
        <v>-230</v>
      </c>
      <c r="N89" s="6" t="n">
        <v>-51</v>
      </c>
    </row>
    <row r="90" spans="1:14">
      <c r="A90" s="4" t="s">
        <v>610</v>
      </c>
      <c r="L90" s="6" t="n">
        <v>0</v>
      </c>
      <c r="M90" s="6" t="n">
        <v>0</v>
      </c>
      <c r="N90" s="6" t="n">
        <v>0</v>
      </c>
    </row>
    <row r="91" spans="1:14">
      <c r="A91" s="4" t="s">
        <v>132</v>
      </c>
      <c r="L91" s="6" t="n">
        <v>-197</v>
      </c>
      <c r="M91" s="6" t="n">
        <v>-230</v>
      </c>
      <c r="N91" s="6" t="n">
        <v>-51</v>
      </c>
    </row>
    <row r="92" spans="1:14">
      <c r="A92" s="4" t="s">
        <v>190</v>
      </c>
      <c r="L92" s="6" t="n">
        <v>47</v>
      </c>
      <c r="M92" s="6" t="n">
        <v>66</v>
      </c>
      <c r="N92" s="6" t="n">
        <v>86</v>
      </c>
    </row>
    <row r="93" spans="1:14">
      <c r="A93" s="4" t="s">
        <v>181</v>
      </c>
      <c r="L93" s="6" t="n">
        <v>98</v>
      </c>
      <c r="M93" s="6" t="n">
        <v>92</v>
      </c>
      <c r="N93" s="6" t="n">
        <v>111</v>
      </c>
    </row>
    <row r="94" spans="1:14">
      <c r="A94" s="4" t="s">
        <v>377</v>
      </c>
    </row>
    <row r="95" spans="1:14">
      <c r="A95" s="3" t="s">
        <v>924</v>
      </c>
    </row>
    <row r="96" spans="1:14">
      <c r="A96" s="4" t="s">
        <v>109</v>
      </c>
      <c r="L96" s="6" t="n">
        <v>383</v>
      </c>
      <c r="M96" s="6" t="n">
        <v>395</v>
      </c>
      <c r="N96" s="6" t="n">
        <v>392</v>
      </c>
    </row>
    <row r="97" spans="1:14">
      <c r="A97" s="4" t="s">
        <v>110</v>
      </c>
      <c r="L97" s="6" t="n">
        <v>0</v>
      </c>
      <c r="M97" s="6" t="n">
        <v>0</v>
      </c>
      <c r="N97" s="6" t="n">
        <v>0</v>
      </c>
    </row>
    <row r="98" spans="1:14">
      <c r="A98" s="4" t="s">
        <v>111</v>
      </c>
      <c r="L98" s="6" t="n">
        <v>0</v>
      </c>
      <c r="M98" s="6" t="n">
        <v>0</v>
      </c>
      <c r="N98" s="6" t="n">
        <v>0</v>
      </c>
    </row>
    <row r="99" spans="1:14">
      <c r="A99" s="4" t="s">
        <v>112</v>
      </c>
      <c r="L99" s="6" t="n">
        <v>0</v>
      </c>
      <c r="M99" s="6" t="n">
        <v>1</v>
      </c>
      <c r="N99" s="6" t="n">
        <v>0</v>
      </c>
    </row>
    <row r="100" spans="1:14">
      <c r="A100" s="4" t="s">
        <v>113</v>
      </c>
      <c r="L100" s="6" t="n">
        <v>0</v>
      </c>
      <c r="M100" s="6" t="n">
        <v>0</v>
      </c>
      <c r="N100" s="6" t="n">
        <v>0</v>
      </c>
    </row>
    <row r="101" spans="1:14">
      <c r="A101" s="4" t="s">
        <v>114</v>
      </c>
      <c r="L101" s="6" t="n">
        <v>-8</v>
      </c>
      <c r="M101" s="6" t="n">
        <v>-17</v>
      </c>
      <c r="N101" s="6" t="n">
        <v>-3</v>
      </c>
    </row>
    <row r="102" spans="1:14">
      <c r="A102" s="4" t="s">
        <v>115</v>
      </c>
      <c r="L102" s="6" t="n">
        <v>375</v>
      </c>
      <c r="M102" s="6" t="n">
        <v>379</v>
      </c>
      <c r="N102" s="6" t="n">
        <v>389</v>
      </c>
    </row>
    <row r="103" spans="1:14">
      <c r="A103" s="4" t="s">
        <v>117</v>
      </c>
      <c r="L103" s="6" t="n">
        <v>309</v>
      </c>
      <c r="M103" s="6" t="n">
        <v>316</v>
      </c>
      <c r="N103" s="6" t="n">
        <v>297</v>
      </c>
    </row>
    <row r="104" spans="1:14">
      <c r="A104" s="4" t="s">
        <v>118</v>
      </c>
      <c r="L104" s="6" t="n">
        <v>0</v>
      </c>
      <c r="M104" s="6" t="n">
        <v>0</v>
      </c>
      <c r="N104" s="6" t="n">
        <v>0</v>
      </c>
    </row>
    <row r="105" spans="1:14">
      <c r="A105" s="4" t="s">
        <v>119</v>
      </c>
      <c r="L105" s="6" t="n">
        <v>56</v>
      </c>
      <c r="M105" s="6" t="n">
        <v>57</v>
      </c>
      <c r="N105" s="6" t="n">
        <v>61</v>
      </c>
    </row>
    <row r="106" spans="1:14">
      <c r="A106" s="4" t="s">
        <v>120</v>
      </c>
      <c r="L106" s="6" t="n">
        <v>8</v>
      </c>
      <c r="M106" s="6" t="n">
        <v>9</v>
      </c>
      <c r="N106" s="6" t="n">
        <v>2</v>
      </c>
    </row>
    <row r="107" spans="1:14">
      <c r="A107" s="4" t="s">
        <v>121</v>
      </c>
      <c r="L107" s="6" t="n">
        <v>1</v>
      </c>
      <c r="M107" s="6" t="n">
        <v>0</v>
      </c>
      <c r="N107" s="6" t="n">
        <v>1</v>
      </c>
    </row>
    <row r="108" spans="1:14">
      <c r="A108" s="4" t="s">
        <v>122</v>
      </c>
      <c r="L108" s="6" t="n">
        <v>17</v>
      </c>
      <c r="M108" s="6" t="n">
        <v>16</v>
      </c>
      <c r="N108" s="6" t="n">
        <v>13</v>
      </c>
    </row>
    <row r="109" spans="1:14">
      <c r="A109" s="4" t="s">
        <v>123</v>
      </c>
      <c r="L109" s="6" t="n">
        <v>391</v>
      </c>
      <c r="M109" s="6" t="n">
        <v>398</v>
      </c>
      <c r="N109" s="6" t="n">
        <v>374</v>
      </c>
    </row>
    <row r="110" spans="1:14">
      <c r="A110" s="4" t="s">
        <v>608</v>
      </c>
      <c r="L110" s="6" t="n">
        <v>-16</v>
      </c>
      <c r="M110" s="6" t="n">
        <v>-19</v>
      </c>
      <c r="N110" s="6" t="n">
        <v>15</v>
      </c>
    </row>
    <row r="111" spans="1:14">
      <c r="A111" s="4" t="s">
        <v>125</v>
      </c>
      <c r="L111" s="6" t="n">
        <v>-6</v>
      </c>
      <c r="M111" s="6" t="n">
        <v>4</v>
      </c>
      <c r="N111" s="6" t="n">
        <v>-21</v>
      </c>
    </row>
    <row r="112" spans="1:14">
      <c r="A112" s="4" t="s">
        <v>609</v>
      </c>
      <c r="L112" s="6" t="n">
        <v>-22</v>
      </c>
      <c r="M112" s="6" t="n">
        <v>-15</v>
      </c>
      <c r="N112" s="6" t="n">
        <v>-6</v>
      </c>
    </row>
    <row r="113" spans="1:14">
      <c r="A113" s="4" t="s">
        <v>610</v>
      </c>
      <c r="L113" s="6" t="n">
        <v>-5</v>
      </c>
      <c r="M113" s="6" t="n">
        <v>-3</v>
      </c>
      <c r="N113" s="6" t="n">
        <v>-1</v>
      </c>
    </row>
    <row r="114" spans="1:14">
      <c r="A114" s="4" t="s">
        <v>132</v>
      </c>
      <c r="L114" s="6" t="n">
        <v>-17</v>
      </c>
      <c r="M114" s="6" t="n">
        <v>-12</v>
      </c>
      <c r="N114" s="6" t="n">
        <v>-5</v>
      </c>
    </row>
    <row r="115" spans="1:14">
      <c r="A115" s="4" t="s">
        <v>190</v>
      </c>
      <c r="L115" s="6" t="n">
        <v>17</v>
      </c>
      <c r="M115" s="6" t="n">
        <v>25</v>
      </c>
      <c r="N115" s="6" t="n">
        <v>26</v>
      </c>
    </row>
    <row r="116" spans="1:14">
      <c r="A116" s="4" t="s">
        <v>181</v>
      </c>
      <c r="L116" s="6" t="n">
        <v>26</v>
      </c>
      <c r="M116" s="6" t="n">
        <v>26</v>
      </c>
      <c r="N116" s="6" t="n">
        <v>25</v>
      </c>
    </row>
    <row r="117" spans="1:14">
      <c r="A117" s="4" t="s">
        <v>379</v>
      </c>
    </row>
    <row r="118" spans="1:14">
      <c r="A118" s="3" t="s">
        <v>924</v>
      </c>
    </row>
    <row r="119" spans="1:14">
      <c r="A119" s="4" t="s">
        <v>109</v>
      </c>
      <c r="L119" s="6" t="n">
        <v>340</v>
      </c>
      <c r="M119" s="6" t="n">
        <v>466</v>
      </c>
      <c r="N119" s="6" t="n">
        <v>409</v>
      </c>
    </row>
    <row r="120" spans="1:14">
      <c r="A120" s="4" t="s">
        <v>110</v>
      </c>
      <c r="L120" s="6" t="n">
        <v>0</v>
      </c>
      <c r="M120" s="6" t="n">
        <v>0</v>
      </c>
      <c r="N120" s="6" t="n">
        <v>0</v>
      </c>
    </row>
    <row r="121" spans="1:14">
      <c r="A121" s="4" t="s">
        <v>111</v>
      </c>
      <c r="L121" s="6" t="n">
        <v>0</v>
      </c>
      <c r="M121" s="6" t="n">
        <v>0</v>
      </c>
      <c r="N121" s="6" t="n">
        <v>0</v>
      </c>
    </row>
    <row r="122" spans="1:14">
      <c r="A122" s="4" t="s">
        <v>112</v>
      </c>
      <c r="L122" s="6" t="n">
        <v>0</v>
      </c>
      <c r="M122" s="6" t="n">
        <v>0</v>
      </c>
      <c r="N122" s="6" t="n">
        <v>0</v>
      </c>
    </row>
    <row r="123" spans="1:14">
      <c r="A123" s="4" t="s">
        <v>113</v>
      </c>
      <c r="L123" s="6" t="n">
        <v>1</v>
      </c>
      <c r="M123" s="6" t="n">
        <v>0</v>
      </c>
      <c r="N123" s="6" t="n">
        <v>0</v>
      </c>
    </row>
    <row r="124" spans="1:14">
      <c r="A124" s="4" t="s">
        <v>114</v>
      </c>
      <c r="L124" s="6" t="n">
        <v>0</v>
      </c>
      <c r="M124" s="6" t="n">
        <v>1</v>
      </c>
      <c r="N124" s="6" t="n">
        <v>-1</v>
      </c>
    </row>
    <row r="125" spans="1:14">
      <c r="A125" s="4" t="s">
        <v>115</v>
      </c>
      <c r="L125" s="6" t="n">
        <v>341</v>
      </c>
      <c r="M125" s="6" t="n">
        <v>467</v>
      </c>
      <c r="N125" s="6" t="n">
        <v>408</v>
      </c>
    </row>
    <row r="126" spans="1:14">
      <c r="A126" s="4" t="s">
        <v>117</v>
      </c>
      <c r="L126" s="6" t="n">
        <v>343</v>
      </c>
      <c r="M126" s="6" t="n">
        <v>441</v>
      </c>
      <c r="N126" s="6" t="n">
        <v>389</v>
      </c>
    </row>
    <row r="127" spans="1:14">
      <c r="A127" s="4" t="s">
        <v>118</v>
      </c>
      <c r="L127" s="6" t="n">
        <v>0</v>
      </c>
      <c r="M127" s="6" t="n">
        <v>0</v>
      </c>
      <c r="N127" s="6" t="n">
        <v>0</v>
      </c>
    </row>
    <row r="128" spans="1:14">
      <c r="A128" s="4" t="s">
        <v>119</v>
      </c>
      <c r="L128" s="6" t="n">
        <v>15</v>
      </c>
      <c r="M128" s="6" t="n">
        <v>19</v>
      </c>
      <c r="N128" s="6" t="n">
        <v>19</v>
      </c>
    </row>
    <row r="129" spans="1:14">
      <c r="A129" s="4" t="s">
        <v>120</v>
      </c>
      <c r="L129" s="6" t="n">
        <v>3</v>
      </c>
      <c r="M129" s="6" t="n">
        <v>0</v>
      </c>
      <c r="N129" s="6" t="n">
        <v>1</v>
      </c>
    </row>
    <row r="130" spans="1:14">
      <c r="A130" s="4" t="s">
        <v>121</v>
      </c>
      <c r="L130" s="6" t="n">
        <v>1</v>
      </c>
      <c r="M130" s="6" t="n">
        <v>1</v>
      </c>
      <c r="N130" s="6" t="n">
        <v>0</v>
      </c>
    </row>
    <row r="131" spans="1:14">
      <c r="A131" s="4" t="s">
        <v>122</v>
      </c>
      <c r="L131" s="6" t="n">
        <v>1</v>
      </c>
      <c r="M131" s="6" t="n">
        <v>0</v>
      </c>
      <c r="N131" s="6" t="n">
        <v>0</v>
      </c>
    </row>
    <row r="132" spans="1:14">
      <c r="A132" s="4" t="s">
        <v>123</v>
      </c>
      <c r="L132" s="6" t="n">
        <v>363</v>
      </c>
      <c r="M132" s="6" t="n">
        <v>461</v>
      </c>
      <c r="N132" s="6" t="n">
        <v>409</v>
      </c>
    </row>
    <row r="133" spans="1:14">
      <c r="A133" s="4" t="s">
        <v>608</v>
      </c>
      <c r="L133" s="6" t="n">
        <v>-22</v>
      </c>
      <c r="M133" s="6" t="n">
        <v>6</v>
      </c>
      <c r="N133" s="6" t="n">
        <v>-1</v>
      </c>
    </row>
    <row r="134" spans="1:14">
      <c r="A134" s="4" t="s">
        <v>125</v>
      </c>
      <c r="L134" s="6" t="n">
        <v>0</v>
      </c>
      <c r="M134" s="6" t="n">
        <v>-1</v>
      </c>
      <c r="N134" s="6" t="n">
        <v>-43</v>
      </c>
    </row>
    <row r="135" spans="1:14">
      <c r="A135" s="4" t="s">
        <v>609</v>
      </c>
      <c r="L135" s="6" t="n">
        <v>-22</v>
      </c>
      <c r="M135" s="6" t="n">
        <v>5</v>
      </c>
      <c r="N135" s="6" t="n">
        <v>-44</v>
      </c>
    </row>
    <row r="136" spans="1:14">
      <c r="A136" s="4" t="s">
        <v>610</v>
      </c>
      <c r="L136" s="6" t="n">
        <v>0</v>
      </c>
      <c r="M136" s="6" t="n">
        <v>0</v>
      </c>
      <c r="N136" s="6" t="n">
        <v>0</v>
      </c>
    </row>
    <row r="137" spans="1:14">
      <c r="A137" s="4" t="s">
        <v>132</v>
      </c>
      <c r="L137" s="6" t="n">
        <v>-22</v>
      </c>
      <c r="M137" s="6" t="n">
        <v>5</v>
      </c>
      <c r="N137" s="6" t="n">
        <v>-44</v>
      </c>
    </row>
    <row r="138" spans="1:14">
      <c r="A138" s="4" t="s">
        <v>190</v>
      </c>
      <c r="L138" s="6" t="n">
        <v>24</v>
      </c>
      <c r="M138" s="6" t="n">
        <v>21</v>
      </c>
      <c r="N138" s="6" t="n">
        <v>30</v>
      </c>
    </row>
    <row r="139" spans="1:14">
      <c r="A139" s="4" t="s">
        <v>181</v>
      </c>
      <c r="L139" s="6" t="n">
        <v>19</v>
      </c>
      <c r="M139" s="6" t="n">
        <v>18</v>
      </c>
      <c r="N139" s="6" t="n">
        <v>20</v>
      </c>
    </row>
    <row r="140" spans="1:14">
      <c r="A140" s="4" t="s">
        <v>382</v>
      </c>
    </row>
    <row r="141" spans="1:14">
      <c r="A141" s="3" t="s">
        <v>924</v>
      </c>
    </row>
    <row r="142" spans="1:14">
      <c r="A142" s="4" t="s">
        <v>109</v>
      </c>
      <c r="L142" s="6" t="n">
        <v>23</v>
      </c>
      <c r="M142" s="6" t="n">
        <v>22</v>
      </c>
      <c r="N142" s="6" t="n">
        <v>15</v>
      </c>
    </row>
    <row r="143" spans="1:14">
      <c r="A143" s="4" t="s">
        <v>110</v>
      </c>
      <c r="L143" s="6" t="n">
        <v>75</v>
      </c>
      <c r="M143" s="6" t="n">
        <v>84</v>
      </c>
      <c r="N143" s="6" t="n">
        <v>72</v>
      </c>
    </row>
    <row r="144" spans="1:14">
      <c r="A144" s="4" t="s">
        <v>111</v>
      </c>
      <c r="L144" s="6" t="n">
        <v>0</v>
      </c>
      <c r="M144" s="6" t="n">
        <v>0</v>
      </c>
      <c r="N144" s="6" t="n">
        <v>0</v>
      </c>
    </row>
    <row r="145" spans="1:14">
      <c r="A145" s="4" t="s">
        <v>112</v>
      </c>
      <c r="L145" s="6" t="n">
        <v>1</v>
      </c>
      <c r="M145" s="6" t="n">
        <v>16</v>
      </c>
      <c r="N145" s="6" t="n">
        <v>7</v>
      </c>
    </row>
    <row r="146" spans="1:14">
      <c r="A146" s="4" t="s">
        <v>113</v>
      </c>
      <c r="B146" s="5" t="n">
        <v>89</v>
      </c>
      <c r="C146" s="5" t="n">
        <v>456</v>
      </c>
      <c r="L146" s="6" t="n">
        <v>0</v>
      </c>
      <c r="M146" s="6" t="n">
        <v>89</v>
      </c>
      <c r="N146" s="6" t="n">
        <v>496</v>
      </c>
    </row>
    <row r="147" spans="1:14">
      <c r="A147" s="4" t="s">
        <v>114</v>
      </c>
      <c r="L147" s="6" t="n">
        <v>4</v>
      </c>
      <c r="M147" s="6" t="n">
        <v>1</v>
      </c>
      <c r="N147" s="6" t="n">
        <v>38</v>
      </c>
    </row>
    <row r="148" spans="1:14">
      <c r="A148" s="4" t="s">
        <v>115</v>
      </c>
      <c r="L148" s="6" t="n">
        <v>103</v>
      </c>
      <c r="M148" s="6" t="n">
        <v>212</v>
      </c>
      <c r="N148" s="6" t="n">
        <v>628</v>
      </c>
    </row>
    <row r="149" spans="1:14">
      <c r="A149" s="4" t="s">
        <v>117</v>
      </c>
      <c r="L149" s="6" t="n">
        <v>18</v>
      </c>
      <c r="M149" s="6" t="n">
        <v>18</v>
      </c>
      <c r="N149" s="6" t="n">
        <v>11</v>
      </c>
    </row>
    <row r="150" spans="1:14">
      <c r="A150" s="4" t="s">
        <v>118</v>
      </c>
      <c r="L150" s="6" t="n">
        <v>54</v>
      </c>
      <c r="M150" s="6" t="n">
        <v>54</v>
      </c>
      <c r="N150" s="6" t="n">
        <v>46</v>
      </c>
    </row>
    <row r="151" spans="1:14">
      <c r="A151" s="4" t="s">
        <v>119</v>
      </c>
      <c r="L151" s="6" t="n">
        <v>21</v>
      </c>
      <c r="M151" s="6" t="n">
        <v>22</v>
      </c>
      <c r="N151" s="6" t="n">
        <v>18</v>
      </c>
    </row>
    <row r="152" spans="1:14">
      <c r="A152" s="4" t="s">
        <v>120</v>
      </c>
      <c r="L152" s="6" t="n">
        <v>0</v>
      </c>
      <c r="M152" s="6" t="n">
        <v>0</v>
      </c>
      <c r="N152" s="6" t="n">
        <v>0</v>
      </c>
    </row>
    <row r="153" spans="1:14">
      <c r="A153" s="4" t="s">
        <v>121</v>
      </c>
      <c r="L153" s="6" t="n">
        <v>0</v>
      </c>
      <c r="M153" s="6" t="n">
        <v>0</v>
      </c>
      <c r="N153" s="6" t="n">
        <v>2</v>
      </c>
    </row>
    <row r="154" spans="1:14">
      <c r="A154" s="4" t="s">
        <v>122</v>
      </c>
      <c r="L154" s="6" t="n">
        <v>0</v>
      </c>
      <c r="M154" s="6" t="n">
        <v>1</v>
      </c>
      <c r="N154" s="6" t="n">
        <v>2</v>
      </c>
    </row>
    <row r="155" spans="1:14">
      <c r="A155" s="4" t="s">
        <v>123</v>
      </c>
      <c r="L155" s="6" t="n">
        <v>93</v>
      </c>
      <c r="M155" s="6" t="n">
        <v>95</v>
      </c>
      <c r="N155" s="6" t="n">
        <v>79</v>
      </c>
    </row>
    <row r="156" spans="1:14">
      <c r="A156" s="4" t="s">
        <v>608</v>
      </c>
      <c r="L156" s="6" t="n">
        <v>10</v>
      </c>
      <c r="M156" s="6" t="n">
        <v>117</v>
      </c>
      <c r="N156" s="6" t="n">
        <v>549</v>
      </c>
    </row>
    <row r="157" spans="1:14">
      <c r="A157" s="4" t="s">
        <v>125</v>
      </c>
      <c r="L157" s="6" t="n">
        <v>6</v>
      </c>
      <c r="M157" s="6" t="n">
        <v>-5</v>
      </c>
      <c r="N157" s="6" t="n">
        <v>0</v>
      </c>
    </row>
    <row r="158" spans="1:14">
      <c r="A158" s="4" t="s">
        <v>609</v>
      </c>
      <c r="L158" s="6" t="n">
        <v>16</v>
      </c>
      <c r="M158" s="6" t="n">
        <v>112</v>
      </c>
      <c r="N158" s="6" t="n">
        <v>549</v>
      </c>
    </row>
    <row r="159" spans="1:14">
      <c r="A159" s="4" t="s">
        <v>610</v>
      </c>
      <c r="L159" s="6" t="n">
        <v>0</v>
      </c>
      <c r="M159" s="6" t="n">
        <v>0</v>
      </c>
      <c r="N159" s="6" t="n">
        <v>0</v>
      </c>
    </row>
    <row r="160" spans="1:14">
      <c r="A160" s="4" t="s">
        <v>132</v>
      </c>
      <c r="L160" s="6" t="n">
        <v>16</v>
      </c>
      <c r="M160" s="6" t="n">
        <v>112</v>
      </c>
      <c r="N160" s="6" t="n">
        <v>549</v>
      </c>
    </row>
    <row r="161" spans="1:14">
      <c r="A161" s="4" t="s">
        <v>190</v>
      </c>
      <c r="L161" s="6" t="n">
        <v>22</v>
      </c>
      <c r="M161" s="6" t="n">
        <v>13</v>
      </c>
      <c r="N161" s="6" t="n">
        <v>9</v>
      </c>
    </row>
    <row r="162" spans="1:14">
      <c r="A162" s="4" t="s">
        <v>181</v>
      </c>
      <c r="L162" s="6" t="n">
        <v>17</v>
      </c>
      <c r="M162" s="6" t="n">
        <v>19</v>
      </c>
      <c r="N162" s="6" t="n">
        <v>20</v>
      </c>
    </row>
    <row r="163" spans="1:14">
      <c r="A163" s="4" t="s">
        <v>384</v>
      </c>
    </row>
    <row r="164" spans="1:14">
      <c r="A164" s="3" t="s">
        <v>924</v>
      </c>
    </row>
    <row r="165" spans="1:14">
      <c r="A165" s="4" t="s">
        <v>109</v>
      </c>
      <c r="L165" s="6" t="n">
        <v>187</v>
      </c>
      <c r="M165" s="6" t="n">
        <v>171</v>
      </c>
      <c r="N165" s="6" t="n">
        <v>183</v>
      </c>
    </row>
    <row r="166" spans="1:14">
      <c r="A166" s="4" t="s">
        <v>110</v>
      </c>
      <c r="L166" s="6" t="n">
        <v>0</v>
      </c>
      <c r="M166" s="6" t="n">
        <v>0</v>
      </c>
      <c r="N166" s="6" t="n">
        <v>0</v>
      </c>
    </row>
    <row r="167" spans="1:14">
      <c r="A167" s="4" t="s">
        <v>111</v>
      </c>
      <c r="L167" s="6" t="n">
        <v>0</v>
      </c>
      <c r="M167" s="6" t="n">
        <v>0</v>
      </c>
      <c r="N167" s="6" t="n">
        <v>0</v>
      </c>
    </row>
    <row r="168" spans="1:14">
      <c r="A168" s="4" t="s">
        <v>112</v>
      </c>
      <c r="L168" s="6" t="n">
        <v>0</v>
      </c>
      <c r="M168" s="6" t="n">
        <v>0</v>
      </c>
      <c r="N168" s="6" t="n">
        <v>0</v>
      </c>
    </row>
    <row r="169" spans="1:14">
      <c r="A169" s="4" t="s">
        <v>113</v>
      </c>
      <c r="L169" s="6" t="n">
        <v>0</v>
      </c>
      <c r="M169" s="6" t="n">
        <v>0</v>
      </c>
      <c r="N169" s="6" t="n">
        <v>0</v>
      </c>
    </row>
    <row r="170" spans="1:14">
      <c r="A170" s="4" t="s">
        <v>114</v>
      </c>
      <c r="L170" s="6" t="n">
        <v>-1</v>
      </c>
      <c r="M170" s="6" t="n">
        <v>0</v>
      </c>
      <c r="N170" s="6" t="n">
        <v>0</v>
      </c>
    </row>
    <row r="171" spans="1:14">
      <c r="A171" s="4" t="s">
        <v>115</v>
      </c>
      <c r="L171" s="6" t="n">
        <v>186</v>
      </c>
      <c r="M171" s="6" t="n">
        <v>171</v>
      </c>
      <c r="N171" s="6" t="n">
        <v>183</v>
      </c>
    </row>
    <row r="172" spans="1:14">
      <c r="A172" s="4" t="s">
        <v>117</v>
      </c>
      <c r="L172" s="6" t="n">
        <v>159</v>
      </c>
      <c r="M172" s="6" t="n">
        <v>144</v>
      </c>
      <c r="N172" s="6" t="n">
        <v>162</v>
      </c>
    </row>
    <row r="173" spans="1:14">
      <c r="A173" s="4" t="s">
        <v>118</v>
      </c>
      <c r="L173" s="6" t="n">
        <v>0</v>
      </c>
      <c r="M173" s="6" t="n">
        <v>0</v>
      </c>
      <c r="N173" s="6" t="n">
        <v>0</v>
      </c>
    </row>
    <row r="174" spans="1:14">
      <c r="A174" s="4" t="s">
        <v>119</v>
      </c>
      <c r="L174" s="6" t="n">
        <v>42</v>
      </c>
      <c r="M174" s="6" t="n">
        <v>34</v>
      </c>
      <c r="N174" s="6" t="n">
        <v>39</v>
      </c>
    </row>
    <row r="175" spans="1:14">
      <c r="A175" s="4" t="s">
        <v>120</v>
      </c>
      <c r="L175" s="6" t="n">
        <v>1</v>
      </c>
      <c r="M175" s="6" t="n">
        <v>2</v>
      </c>
      <c r="N175" s="6" t="n">
        <v>1</v>
      </c>
    </row>
    <row r="176" spans="1:14">
      <c r="A176" s="4" t="s">
        <v>121</v>
      </c>
      <c r="L176" s="6" t="n">
        <v>0</v>
      </c>
      <c r="M176" s="6" t="n">
        <v>1</v>
      </c>
      <c r="N176" s="6" t="n">
        <v>1</v>
      </c>
    </row>
    <row r="177" spans="1:14">
      <c r="A177" s="4" t="s">
        <v>122</v>
      </c>
      <c r="L177" s="6" t="n">
        <v>1</v>
      </c>
      <c r="M177" s="6" t="n">
        <v>1</v>
      </c>
      <c r="N177" s="6" t="n">
        <v>0</v>
      </c>
    </row>
    <row r="178" spans="1:14">
      <c r="A178" s="4" t="s">
        <v>123</v>
      </c>
      <c r="L178" s="6" t="n">
        <v>203</v>
      </c>
      <c r="M178" s="6" t="n">
        <v>182</v>
      </c>
      <c r="N178" s="6" t="n">
        <v>203</v>
      </c>
    </row>
    <row r="179" spans="1:14">
      <c r="A179" s="4" t="s">
        <v>608</v>
      </c>
      <c r="L179" s="6" t="n">
        <v>-17</v>
      </c>
      <c r="M179" s="6" t="n">
        <v>-11</v>
      </c>
      <c r="N179" s="6" t="n">
        <v>-20</v>
      </c>
    </row>
    <row r="180" spans="1:14">
      <c r="A180" s="4" t="s">
        <v>125</v>
      </c>
      <c r="L180" s="6" t="n">
        <v>0</v>
      </c>
      <c r="M180" s="6" t="n">
        <v>0</v>
      </c>
      <c r="N180" s="6" t="n">
        <v>0</v>
      </c>
    </row>
    <row r="181" spans="1:14">
      <c r="A181" s="4" t="s">
        <v>609</v>
      </c>
      <c r="L181" s="6" t="n">
        <v>-17</v>
      </c>
      <c r="M181" s="6" t="n">
        <v>-11</v>
      </c>
      <c r="N181" s="6" t="n">
        <v>-20</v>
      </c>
    </row>
    <row r="182" spans="1:14">
      <c r="A182" s="4" t="s">
        <v>610</v>
      </c>
      <c r="L182" s="6" t="n">
        <v>0</v>
      </c>
      <c r="M182" s="6" t="n">
        <v>0</v>
      </c>
      <c r="N182" s="6" t="n">
        <v>0</v>
      </c>
    </row>
    <row r="183" spans="1:14">
      <c r="A183" s="4" t="s">
        <v>132</v>
      </c>
      <c r="L183" s="6" t="n">
        <v>-17</v>
      </c>
      <c r="M183" s="6" t="n">
        <v>-11</v>
      </c>
      <c r="N183" s="6" t="n">
        <v>-20</v>
      </c>
    </row>
    <row r="184" spans="1:14">
      <c r="A184" s="4" t="s">
        <v>190</v>
      </c>
      <c r="L184" s="6" t="n">
        <v>5</v>
      </c>
      <c r="M184" s="6" t="n">
        <v>5</v>
      </c>
      <c r="N184" s="6" t="n">
        <v>5</v>
      </c>
    </row>
    <row r="185" spans="1:14">
      <c r="A185" s="4" t="s">
        <v>181</v>
      </c>
      <c r="L185" s="6" t="n">
        <v>7</v>
      </c>
      <c r="M185" s="6" t="n">
        <v>8</v>
      </c>
      <c r="N185" s="6" t="n">
        <v>8</v>
      </c>
    </row>
    <row r="186" spans="1:14">
      <c r="A186" s="4" t="s">
        <v>387</v>
      </c>
    </row>
    <row r="187" spans="1:14">
      <c r="A187" s="3" t="s">
        <v>924</v>
      </c>
    </row>
    <row r="188" spans="1:14">
      <c r="A188" s="4" t="s">
        <v>109</v>
      </c>
      <c r="L188" s="6" t="n">
        <v>130</v>
      </c>
      <c r="M188" s="6" t="n">
        <v>103</v>
      </c>
      <c r="N188" s="6" t="n">
        <v>94</v>
      </c>
    </row>
    <row r="189" spans="1:14">
      <c r="A189" s="4" t="s">
        <v>110</v>
      </c>
      <c r="L189" s="6" t="n">
        <v>0</v>
      </c>
      <c r="M189" s="6" t="n">
        <v>0</v>
      </c>
      <c r="N189" s="6" t="n">
        <v>0</v>
      </c>
    </row>
    <row r="190" spans="1:14">
      <c r="A190" s="4" t="s">
        <v>111</v>
      </c>
      <c r="L190" s="6" t="n">
        <v>0</v>
      </c>
      <c r="M190" s="6" t="n">
        <v>0</v>
      </c>
      <c r="N190" s="6" t="n">
        <v>0</v>
      </c>
    </row>
    <row r="191" spans="1:14">
      <c r="A191" s="4" t="s">
        <v>112</v>
      </c>
      <c r="L191" s="6" t="n">
        <v>1</v>
      </c>
      <c r="M191" s="6" t="n">
        <v>1</v>
      </c>
      <c r="N191" s="6" t="n">
        <v>1</v>
      </c>
    </row>
    <row r="192" spans="1:14">
      <c r="A192" s="4" t="s">
        <v>113</v>
      </c>
      <c r="L192" s="6" t="n">
        <v>252</v>
      </c>
      <c r="M192" s="6" t="n">
        <v>-3</v>
      </c>
      <c r="N192" s="6" t="n">
        <v>0</v>
      </c>
    </row>
    <row r="193" spans="1:14">
      <c r="A193" s="4" t="s">
        <v>114</v>
      </c>
      <c r="L193" s="6" t="n">
        <v>-1</v>
      </c>
      <c r="M193" s="6" t="n">
        <v>5</v>
      </c>
      <c r="N193" s="6" t="n">
        <v>-2</v>
      </c>
    </row>
    <row r="194" spans="1:14">
      <c r="A194" s="4" t="s">
        <v>115</v>
      </c>
      <c r="L194" s="6" t="n">
        <v>382</v>
      </c>
      <c r="M194" s="6" t="n">
        <v>106</v>
      </c>
      <c r="N194" s="6" t="n">
        <v>93</v>
      </c>
    </row>
    <row r="195" spans="1:14">
      <c r="A195" s="4" t="s">
        <v>117</v>
      </c>
      <c r="L195" s="6" t="n">
        <v>51</v>
      </c>
      <c r="M195" s="6" t="n">
        <v>73</v>
      </c>
      <c r="N195" s="6" t="n">
        <v>60</v>
      </c>
    </row>
    <row r="196" spans="1:14">
      <c r="A196" s="4" t="s">
        <v>118</v>
      </c>
      <c r="L196" s="6" t="n">
        <v>0</v>
      </c>
      <c r="M196" s="6" t="n">
        <v>0</v>
      </c>
      <c r="N196" s="6" t="n">
        <v>0</v>
      </c>
    </row>
    <row r="197" spans="1:14">
      <c r="A197" s="4" t="s">
        <v>119</v>
      </c>
      <c r="L197" s="6" t="n">
        <v>15</v>
      </c>
      <c r="M197" s="6" t="n">
        <v>27</v>
      </c>
      <c r="N197" s="6" t="n">
        <v>14</v>
      </c>
    </row>
    <row r="198" spans="1:14">
      <c r="A198" s="4" t="s">
        <v>120</v>
      </c>
      <c r="L198" s="6" t="n">
        <v>0</v>
      </c>
      <c r="M198" s="6" t="n">
        <v>0</v>
      </c>
      <c r="N198" s="6" t="n">
        <v>0</v>
      </c>
    </row>
    <row r="199" spans="1:14">
      <c r="A199" s="4" t="s">
        <v>121</v>
      </c>
      <c r="L199" s="6" t="n">
        <v>0</v>
      </c>
      <c r="M199" s="6" t="n">
        <v>0</v>
      </c>
      <c r="N199" s="6" t="n">
        <v>0</v>
      </c>
    </row>
    <row r="200" spans="1:14">
      <c r="A200" s="4" t="s">
        <v>122</v>
      </c>
      <c r="L200" s="6" t="n">
        <v>4</v>
      </c>
      <c r="M200" s="6" t="n">
        <v>3</v>
      </c>
      <c r="N200" s="6" t="n">
        <v>6</v>
      </c>
    </row>
    <row r="201" spans="1:14">
      <c r="A201" s="4" t="s">
        <v>123</v>
      </c>
      <c r="L201" s="6" t="n">
        <v>70</v>
      </c>
      <c r="M201" s="6" t="n">
        <v>103</v>
      </c>
      <c r="N201" s="6" t="n">
        <v>80</v>
      </c>
    </row>
    <row r="202" spans="1:14">
      <c r="A202" s="4" t="s">
        <v>608</v>
      </c>
      <c r="L202" s="6" t="n">
        <v>312</v>
      </c>
      <c r="M202" s="6" t="n">
        <v>3</v>
      </c>
      <c r="N202" s="6" t="n">
        <v>13</v>
      </c>
    </row>
    <row r="203" spans="1:14">
      <c r="A203" s="4" t="s">
        <v>125</v>
      </c>
      <c r="L203" s="6" t="n">
        <v>-1</v>
      </c>
      <c r="M203" s="6" t="n">
        <v>-2</v>
      </c>
      <c r="N203" s="6" t="n">
        <v>-3</v>
      </c>
    </row>
    <row r="204" spans="1:14">
      <c r="A204" s="4" t="s">
        <v>609</v>
      </c>
      <c r="L204" s="6" t="n">
        <v>311</v>
      </c>
      <c r="M204" s="6" t="n">
        <v>1</v>
      </c>
      <c r="N204" s="6" t="n">
        <v>10</v>
      </c>
    </row>
    <row r="205" spans="1:14">
      <c r="A205" s="4" t="s">
        <v>610</v>
      </c>
      <c r="L205" s="6" t="n">
        <v>12</v>
      </c>
      <c r="M205" s="6" t="n">
        <v>-2</v>
      </c>
      <c r="N205" s="6" t="n">
        <v>1</v>
      </c>
    </row>
    <row r="206" spans="1:14">
      <c r="A206" s="4" t="s">
        <v>132</v>
      </c>
      <c r="L206" s="6" t="n">
        <v>299</v>
      </c>
      <c r="M206" s="6" t="n">
        <v>3</v>
      </c>
      <c r="N206" s="6" t="n">
        <v>9</v>
      </c>
    </row>
    <row r="207" spans="1:14">
      <c r="A207" s="4" t="s">
        <v>190</v>
      </c>
      <c r="L207" s="6" t="n">
        <v>14</v>
      </c>
      <c r="M207" s="6" t="n">
        <v>40</v>
      </c>
      <c r="N207" s="6" t="n">
        <v>38</v>
      </c>
    </row>
    <row r="208" spans="1:14">
      <c r="A208" s="4" t="s">
        <v>181</v>
      </c>
      <c r="L208" s="6" t="n">
        <v>0</v>
      </c>
      <c r="M208" s="6" t="n">
        <v>6</v>
      </c>
      <c r="N208" s="6" t="n">
        <v>5</v>
      </c>
    </row>
    <row r="209" spans="1:14">
      <c r="A209" s="4" t="s">
        <v>394</v>
      </c>
    </row>
    <row r="210" spans="1:14">
      <c r="A210" s="3" t="s">
        <v>924</v>
      </c>
    </row>
    <row r="211" spans="1:14">
      <c r="A211" s="4" t="s">
        <v>109</v>
      </c>
      <c r="L211" s="6" t="n">
        <v>0</v>
      </c>
      <c r="M211" s="6" t="n">
        <v>0</v>
      </c>
      <c r="N211" s="6" t="n">
        <v>0</v>
      </c>
    </row>
    <row r="212" spans="1:14">
      <c r="A212" s="4" t="s">
        <v>110</v>
      </c>
      <c r="L212" s="6" t="n">
        <v>0</v>
      </c>
      <c r="M212" s="6" t="n">
        <v>0</v>
      </c>
      <c r="N212" s="6" t="n">
        <v>173</v>
      </c>
    </row>
    <row r="213" spans="1:14">
      <c r="A213" s="4" t="s">
        <v>111</v>
      </c>
      <c r="L213" s="6" t="n">
        <v>0</v>
      </c>
      <c r="M213" s="6" t="n">
        <v>0</v>
      </c>
      <c r="N213" s="6" t="n">
        <v>0</v>
      </c>
    </row>
    <row r="214" spans="1:14">
      <c r="A214" s="4" t="s">
        <v>112</v>
      </c>
      <c r="L214" s="6" t="n">
        <v>0</v>
      </c>
      <c r="M214" s="6" t="n">
        <v>0</v>
      </c>
      <c r="N214" s="6" t="n">
        <v>0</v>
      </c>
    </row>
    <row r="215" spans="1:14">
      <c r="A215" s="4" t="s">
        <v>113</v>
      </c>
      <c r="L215" s="6" t="n">
        <v>0</v>
      </c>
      <c r="M215" s="6" t="n">
        <v>5</v>
      </c>
      <c r="N215" s="6" t="n">
        <v>1664</v>
      </c>
    </row>
    <row r="216" spans="1:14">
      <c r="A216" s="4" t="s">
        <v>114</v>
      </c>
      <c r="L216" s="6" t="n">
        <v>0</v>
      </c>
      <c r="M216" s="6" t="n">
        <v>0</v>
      </c>
      <c r="N216" s="6" t="n">
        <v>0</v>
      </c>
    </row>
    <row r="217" spans="1:14">
      <c r="A217" s="4" t="s">
        <v>115</v>
      </c>
      <c r="L217" s="6" t="n">
        <v>0</v>
      </c>
      <c r="M217" s="6" t="n">
        <v>5</v>
      </c>
      <c r="N217" s="6" t="n">
        <v>1837</v>
      </c>
    </row>
    <row r="218" spans="1:14">
      <c r="A218" s="4" t="s">
        <v>117</v>
      </c>
      <c r="L218" s="6" t="n">
        <v>0</v>
      </c>
      <c r="M218" s="6" t="n">
        <v>0</v>
      </c>
      <c r="N218" s="6" t="n">
        <v>0</v>
      </c>
    </row>
    <row r="219" spans="1:14">
      <c r="A219" s="4" t="s">
        <v>118</v>
      </c>
      <c r="L219" s="6" t="n">
        <v>0</v>
      </c>
      <c r="M219" s="6" t="n">
        <v>1</v>
      </c>
      <c r="N219" s="6" t="n">
        <v>34</v>
      </c>
    </row>
    <row r="220" spans="1:14">
      <c r="A220" s="4" t="s">
        <v>119</v>
      </c>
      <c r="L220" s="6" t="n">
        <v>0</v>
      </c>
      <c r="M220" s="6" t="n">
        <v>1</v>
      </c>
      <c r="N220" s="6" t="n">
        <v>10</v>
      </c>
    </row>
    <row r="221" spans="1:14">
      <c r="A221" s="4" t="s">
        <v>120</v>
      </c>
      <c r="L221" s="6" t="n">
        <v>0</v>
      </c>
      <c r="M221" s="6" t="n">
        <v>0</v>
      </c>
      <c r="N221" s="6" t="n">
        <v>0</v>
      </c>
    </row>
    <row r="222" spans="1:14">
      <c r="A222" s="4" t="s">
        <v>121</v>
      </c>
      <c r="L222" s="6" t="n">
        <v>0</v>
      </c>
      <c r="M222" s="6" t="n">
        <v>0</v>
      </c>
      <c r="N222" s="6" t="n">
        <v>68</v>
      </c>
    </row>
    <row r="223" spans="1:14">
      <c r="A223" s="4" t="s">
        <v>122</v>
      </c>
      <c r="L223" s="6" t="n">
        <v>0</v>
      </c>
      <c r="M223" s="6" t="n">
        <v>0</v>
      </c>
      <c r="N223" s="6" t="n">
        <v>23</v>
      </c>
    </row>
    <row r="224" spans="1:14">
      <c r="A224" s="4" t="s">
        <v>123</v>
      </c>
      <c r="L224" s="6" t="n">
        <v>0</v>
      </c>
      <c r="M224" s="6" t="n">
        <v>2</v>
      </c>
      <c r="N224" s="6" t="n">
        <v>135</v>
      </c>
    </row>
    <row r="225" spans="1:14">
      <c r="A225" s="4" t="s">
        <v>608</v>
      </c>
      <c r="L225" s="6" t="n">
        <v>0</v>
      </c>
      <c r="M225" s="6" t="n">
        <v>3</v>
      </c>
      <c r="N225" s="6" t="n">
        <v>1702</v>
      </c>
    </row>
    <row r="226" spans="1:14">
      <c r="A226" s="4" t="s">
        <v>125</v>
      </c>
      <c r="L226" s="6" t="n">
        <v>0</v>
      </c>
      <c r="M226" s="6" t="n">
        <v>-2</v>
      </c>
      <c r="N226" s="6" t="n">
        <v>-531</v>
      </c>
    </row>
    <row r="227" spans="1:14">
      <c r="A227" s="4" t="s">
        <v>609</v>
      </c>
      <c r="L227" s="6" t="n">
        <v>0</v>
      </c>
      <c r="M227" s="6" t="n">
        <v>1</v>
      </c>
      <c r="N227" s="6" t="n">
        <v>1171</v>
      </c>
    </row>
    <row r="228" spans="1:14">
      <c r="A228" s="4" t="s">
        <v>610</v>
      </c>
      <c r="L228" s="6" t="n">
        <v>0</v>
      </c>
      <c r="M228" s="6" t="n">
        <v>0</v>
      </c>
      <c r="N228" s="6" t="n">
        <v>0</v>
      </c>
    </row>
    <row r="229" spans="1:14">
      <c r="A229" s="4" t="s">
        <v>132</v>
      </c>
      <c r="L229" s="6" t="n">
        <v>0</v>
      </c>
      <c r="M229" s="6" t="n">
        <v>1</v>
      </c>
      <c r="N229" s="6" t="n">
        <v>1171</v>
      </c>
    </row>
    <row r="230" spans="1:14">
      <c r="A230" s="4" t="s">
        <v>190</v>
      </c>
      <c r="L230" s="6" t="n">
        <v>0</v>
      </c>
      <c r="M230" s="6" t="n">
        <v>0</v>
      </c>
      <c r="N230" s="6" t="n">
        <v>2</v>
      </c>
    </row>
    <row r="231" spans="1:14">
      <c r="A231" s="4" t="s">
        <v>181</v>
      </c>
      <c r="L231" s="6" t="n">
        <v>0</v>
      </c>
      <c r="M231" s="6" t="n">
        <v>0</v>
      </c>
      <c r="N231" s="6" t="n">
        <v>7</v>
      </c>
    </row>
    <row r="232" spans="1:14">
      <c r="A232" s="4" t="s">
        <v>850</v>
      </c>
    </row>
    <row r="233" spans="1:14">
      <c r="A233" s="3" t="s">
        <v>924</v>
      </c>
    </row>
    <row r="234" spans="1:14">
      <c r="A234" s="4" t="s">
        <v>109</v>
      </c>
      <c r="L234" s="6" t="n">
        <v>0</v>
      </c>
      <c r="M234" s="6" t="n">
        <v>0</v>
      </c>
      <c r="N234" s="6" t="n">
        <v>0</v>
      </c>
    </row>
    <row r="235" spans="1:14">
      <c r="A235" s="4" t="s">
        <v>110</v>
      </c>
      <c r="L235" s="6" t="n">
        <v>0</v>
      </c>
      <c r="M235" s="6" t="n">
        <v>0</v>
      </c>
      <c r="N235" s="6" t="n">
        <v>0</v>
      </c>
    </row>
    <row r="236" spans="1:14">
      <c r="A236" s="4" t="s">
        <v>111</v>
      </c>
      <c r="L236" s="6" t="n">
        <v>-332</v>
      </c>
      <c r="M236" s="6" t="n">
        <v>-313</v>
      </c>
      <c r="N236" s="6" t="n">
        <v>61</v>
      </c>
    </row>
    <row r="237" spans="1:14">
      <c r="A237" s="4" t="s">
        <v>112</v>
      </c>
      <c r="L237" s="6" t="n">
        <v>69</v>
      </c>
      <c r="M237" s="6" t="n">
        <v>24</v>
      </c>
      <c r="N237" s="6" t="n">
        <v>12</v>
      </c>
    </row>
    <row r="238" spans="1:14">
      <c r="A238" s="4" t="s">
        <v>113</v>
      </c>
      <c r="L238" s="6" t="n">
        <v>0</v>
      </c>
      <c r="M238" s="6" t="n">
        <v>0</v>
      </c>
      <c r="N238" s="6" t="n">
        <v>1</v>
      </c>
    </row>
    <row r="239" spans="1:14">
      <c r="A239" s="4" t="s">
        <v>114</v>
      </c>
      <c r="L239" s="6" t="n">
        <v>2</v>
      </c>
      <c r="M239" s="6" t="n">
        <v>-2</v>
      </c>
      <c r="N239" s="6" t="n">
        <v>-6</v>
      </c>
    </row>
    <row r="240" spans="1:14">
      <c r="A240" s="4" t="s">
        <v>115</v>
      </c>
      <c r="L240" s="6" t="n">
        <v>-261</v>
      </c>
      <c r="M240" s="6" t="n">
        <v>-291</v>
      </c>
      <c r="N240" s="6" t="n">
        <v>68</v>
      </c>
    </row>
    <row r="241" spans="1:14">
      <c r="A241" s="4" t="s">
        <v>117</v>
      </c>
      <c r="L241" s="6" t="n">
        <v>0</v>
      </c>
      <c r="M241" s="6" t="n">
        <v>0</v>
      </c>
      <c r="N241" s="6" t="n">
        <v>0</v>
      </c>
    </row>
    <row r="242" spans="1:14">
      <c r="A242" s="4" t="s">
        <v>118</v>
      </c>
      <c r="L242" s="6" t="n">
        <v>0</v>
      </c>
      <c r="M242" s="6" t="n">
        <v>0</v>
      </c>
      <c r="N242" s="6" t="n">
        <v>0</v>
      </c>
    </row>
    <row r="243" spans="1:14">
      <c r="A243" s="4" t="s">
        <v>119</v>
      </c>
      <c r="L243" s="6" t="n">
        <v>26</v>
      </c>
      <c r="M243" s="6" t="n">
        <v>25</v>
      </c>
      <c r="N243" s="6" t="n">
        <v>33</v>
      </c>
    </row>
    <row r="244" spans="1:14">
      <c r="A244" s="4" t="s">
        <v>120</v>
      </c>
      <c r="L244" s="6" t="n">
        <v>0</v>
      </c>
      <c r="M244" s="6" t="n">
        <v>0</v>
      </c>
      <c r="N244" s="6" t="n">
        <v>0</v>
      </c>
    </row>
    <row r="245" spans="1:14">
      <c r="A245" s="4" t="s">
        <v>121</v>
      </c>
      <c r="L245" s="6" t="n">
        <v>0</v>
      </c>
      <c r="M245" s="6" t="n">
        <v>0</v>
      </c>
      <c r="N245" s="6" t="n">
        <v>0</v>
      </c>
    </row>
    <row r="246" spans="1:14">
      <c r="A246" s="4" t="s">
        <v>122</v>
      </c>
      <c r="L246" s="6" t="n">
        <v>350</v>
      </c>
      <c r="M246" s="6" t="n">
        <v>337</v>
      </c>
      <c r="N246" s="6" t="n">
        <v>323</v>
      </c>
    </row>
    <row r="247" spans="1:14">
      <c r="A247" s="4" t="s">
        <v>123</v>
      </c>
      <c r="L247" s="6" t="n">
        <v>376</v>
      </c>
      <c r="M247" s="6" t="n">
        <v>362</v>
      </c>
      <c r="N247" s="6" t="n">
        <v>356</v>
      </c>
    </row>
    <row r="248" spans="1:14">
      <c r="A248" s="4" t="s">
        <v>608</v>
      </c>
      <c r="L248" s="6" t="n">
        <v>-637</v>
      </c>
      <c r="M248" s="6" t="n">
        <v>-653</v>
      </c>
      <c r="N248" s="6" t="n">
        <v>-288</v>
      </c>
    </row>
    <row r="249" spans="1:14">
      <c r="A249" s="4" t="s">
        <v>125</v>
      </c>
      <c r="L249" s="6" t="n">
        <v>38</v>
      </c>
      <c r="M249" s="6" t="n">
        <v>14</v>
      </c>
      <c r="N249" s="6" t="n">
        <v>643</v>
      </c>
    </row>
    <row r="250" spans="1:14">
      <c r="A250" s="4" t="s">
        <v>609</v>
      </c>
      <c r="L250" s="6" t="n">
        <v>-599</v>
      </c>
      <c r="M250" s="6" t="n">
        <v>-639</v>
      </c>
      <c r="N250" s="6" t="n">
        <v>355</v>
      </c>
    </row>
    <row r="251" spans="1:14">
      <c r="A251" s="4" t="s">
        <v>610</v>
      </c>
      <c r="L251" s="6" t="n">
        <v>0</v>
      </c>
      <c r="M251" s="6" t="n">
        <v>-1</v>
      </c>
      <c r="N251" s="6" t="n">
        <v>0</v>
      </c>
    </row>
    <row r="252" spans="1:14">
      <c r="A252" s="4" t="s">
        <v>132</v>
      </c>
      <c r="L252" s="6" t="n">
        <v>-599</v>
      </c>
      <c r="M252" s="6" t="n">
        <v>-638</v>
      </c>
      <c r="N252" s="6" t="n">
        <v>355</v>
      </c>
    </row>
    <row r="253" spans="1:14">
      <c r="A253" s="4" t="s">
        <v>190</v>
      </c>
      <c r="L253" s="6" t="n">
        <v>0</v>
      </c>
      <c r="M253" s="6" t="n">
        <v>0</v>
      </c>
      <c r="N253" s="6" t="n">
        <v>0</v>
      </c>
    </row>
    <row r="254" spans="1:14">
      <c r="A254" s="4" t="s">
        <v>181</v>
      </c>
      <c r="L254" s="5" t="n">
        <v>0</v>
      </c>
      <c r="M254" s="5" t="n">
        <v>0</v>
      </c>
      <c r="N254" s="5" t="n">
        <v>0</v>
      </c>
    </row>
  </sheetData>
  <mergeCells count="4">
    <mergeCell ref="A1:A2"/>
    <mergeCell ref="B1:C1"/>
    <mergeCell ref="D1:K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5</v>
      </c>
      <c r="B1" s="2" t="s">
        <v>1</v>
      </c>
    </row>
    <row r="2" spans="1:4">
      <c r="B2" s="2" t="s">
        <v>2</v>
      </c>
      <c r="C2" s="2" t="s">
        <v>71</v>
      </c>
      <c r="D2" s="2" t="s">
        <v>103</v>
      </c>
    </row>
    <row r="3" spans="1:4">
      <c r="A3" s="4" t="s">
        <v>367</v>
      </c>
    </row>
    <row r="4" spans="1:4">
      <c r="A4" s="3" t="s">
        <v>462</v>
      </c>
    </row>
    <row r="5" spans="1:4">
      <c r="A5" s="4" t="s">
        <v>926</v>
      </c>
      <c r="B5" s="5" t="n">
        <v>6364</v>
      </c>
      <c r="C5" s="5" t="n">
        <v>7124</v>
      </c>
      <c r="D5" s="5" t="n">
        <v>5988</v>
      </c>
    </row>
    <row r="6" spans="1:4">
      <c r="A6" s="4" t="s">
        <v>374</v>
      </c>
    </row>
    <row r="7" spans="1:4">
      <c r="A7" s="3" t="s">
        <v>462</v>
      </c>
    </row>
    <row r="8" spans="1:4">
      <c r="A8" s="4" t="s">
        <v>926</v>
      </c>
      <c r="B8" s="6" t="n">
        <v>2884</v>
      </c>
      <c r="C8" s="6" t="n">
        <v>2858</v>
      </c>
      <c r="D8" s="6" t="n">
        <v>2723</v>
      </c>
    </row>
    <row r="9" spans="1:4">
      <c r="A9" s="4" t="s">
        <v>927</v>
      </c>
    </row>
    <row r="10" spans="1:4">
      <c r="A10" s="3" t="s">
        <v>462</v>
      </c>
    </row>
    <row r="11" spans="1:4">
      <c r="A11" s="4" t="s">
        <v>926</v>
      </c>
      <c r="B11" s="6" t="n">
        <v>5960</v>
      </c>
      <c r="C11" s="6" t="n">
        <v>6773</v>
      </c>
      <c r="D11" s="6" t="n">
        <v>5657</v>
      </c>
    </row>
    <row r="12" spans="1:4">
      <c r="A12" s="4" t="s">
        <v>928</v>
      </c>
    </row>
    <row r="13" spans="1:4">
      <c r="A13" s="3" t="s">
        <v>462</v>
      </c>
    </row>
    <row r="14" spans="1:4">
      <c r="A14" s="4" t="s">
        <v>926</v>
      </c>
      <c r="B14" s="6" t="n">
        <v>404</v>
      </c>
      <c r="C14" s="6" t="n">
        <v>351</v>
      </c>
      <c r="D14" s="6" t="n">
        <v>331</v>
      </c>
    </row>
    <row r="15" spans="1:4">
      <c r="A15" s="4" t="s">
        <v>929</v>
      </c>
    </row>
    <row r="16" spans="1:4">
      <c r="A16" s="3" t="s">
        <v>462</v>
      </c>
    </row>
    <row r="17" spans="1:4">
      <c r="A17" s="4" t="s">
        <v>926</v>
      </c>
      <c r="B17" s="6" t="n">
        <v>1373</v>
      </c>
      <c r="C17" s="6" t="n">
        <v>1321</v>
      </c>
      <c r="D17" s="6" t="n">
        <v>1186</v>
      </c>
    </row>
    <row r="18" spans="1:4">
      <c r="A18" s="4" t="s">
        <v>930</v>
      </c>
    </row>
    <row r="19" spans="1:4">
      <c r="A19" s="3" t="s">
        <v>462</v>
      </c>
    </row>
    <row r="20" spans="1:4">
      <c r="A20" s="4" t="s">
        <v>926</v>
      </c>
      <c r="B20" s="5" t="n">
        <v>1511</v>
      </c>
      <c r="C20" s="5" t="n">
        <v>1537</v>
      </c>
      <c r="D20" s="5" t="n">
        <v>15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31</v>
      </c>
      <c r="B1" s="2" t="s">
        <v>2</v>
      </c>
      <c r="C1" s="2" t="s">
        <v>71</v>
      </c>
      <c r="D1" s="2" t="s">
        <v>103</v>
      </c>
      <c r="E1" s="2" t="s">
        <v>104</v>
      </c>
    </row>
    <row r="2" spans="1:5">
      <c r="A2" s="3" t="s">
        <v>932</v>
      </c>
    </row>
    <row r="3" spans="1:5">
      <c r="A3" s="4" t="s">
        <v>73</v>
      </c>
      <c r="B3" s="5" t="n">
        <v>3794</v>
      </c>
      <c r="C3" s="5" t="n">
        <v>2656</v>
      </c>
    </row>
    <row r="4" spans="1:5">
      <c r="A4" s="4" t="s">
        <v>74</v>
      </c>
      <c r="B4" s="6" t="n">
        <v>1151</v>
      </c>
      <c r="C4" s="6" t="n">
        <v>2682</v>
      </c>
    </row>
    <row r="5" spans="1:5">
      <c r="A5" s="4" t="s">
        <v>75</v>
      </c>
      <c r="B5" s="6" t="n">
        <v>9945</v>
      </c>
      <c r="C5" s="6" t="n">
        <v>8337</v>
      </c>
    </row>
    <row r="6" spans="1:5">
      <c r="A6" s="4" t="s">
        <v>77</v>
      </c>
      <c r="B6" s="6" t="n">
        <v>475</v>
      </c>
      <c r="C6" s="6" t="n">
        <v>474</v>
      </c>
    </row>
    <row r="7" spans="1:5">
      <c r="A7" s="4" t="s">
        <v>78</v>
      </c>
      <c r="B7" s="6" t="n">
        <v>1812</v>
      </c>
      <c r="C7" s="6" t="n">
        <v>1779</v>
      </c>
    </row>
    <row r="8" spans="1:5">
      <c r="A8" s="4" t="s">
        <v>79</v>
      </c>
      <c r="B8" s="6" t="n">
        <v>4541</v>
      </c>
      <c r="C8" s="6" t="n">
        <v>4688</v>
      </c>
    </row>
    <row r="9" spans="1:5">
      <c r="A9" s="4" t="s">
        <v>933</v>
      </c>
      <c r="B9" s="6" t="n">
        <v>713</v>
      </c>
      <c r="C9" s="6" t="n">
        <v>748</v>
      </c>
    </row>
    <row r="10" spans="1:5">
      <c r="A10" s="4" t="s">
        <v>82</v>
      </c>
      <c r="B10" s="6" t="n">
        <v>2208</v>
      </c>
      <c r="C10" s="6" t="n">
        <v>2125</v>
      </c>
    </row>
    <row r="11" spans="1:5">
      <c r="A11" s="4" t="s">
        <v>83</v>
      </c>
      <c r="B11" s="6" t="n">
        <v>24639</v>
      </c>
      <c r="C11" s="6" t="n">
        <v>23489</v>
      </c>
    </row>
    <row r="12" spans="1:5">
      <c r="A12" s="4" t="s">
        <v>604</v>
      </c>
      <c r="B12" s="6" t="n">
        <v>4315</v>
      </c>
      <c r="C12" s="6" t="n">
        <v>2715</v>
      </c>
    </row>
    <row r="13" spans="1:5">
      <c r="A13" s="4" t="s">
        <v>89</v>
      </c>
      <c r="B13" s="6" t="n">
        <v>1190</v>
      </c>
      <c r="C13" s="6" t="n">
        <v>468</v>
      </c>
    </row>
    <row r="14" spans="1:5">
      <c r="A14" s="4" t="s">
        <v>91</v>
      </c>
      <c r="B14" s="6" t="n">
        <v>8192</v>
      </c>
      <c r="C14" s="6" t="n">
        <v>7326</v>
      </c>
    </row>
    <row r="15" spans="1:5">
      <c r="A15" s="4" t="s">
        <v>92</v>
      </c>
      <c r="B15" s="6" t="n">
        <v>13697</v>
      </c>
      <c r="C15" s="6" t="n">
        <v>10509</v>
      </c>
    </row>
    <row r="16" spans="1:5">
      <c r="A16" s="4" t="s">
        <v>688</v>
      </c>
      <c r="B16" s="6" t="n">
        <v>5456</v>
      </c>
      <c r="C16" s="6" t="n">
        <v>6560</v>
      </c>
    </row>
    <row r="17" spans="1:5">
      <c r="A17" s="4" t="s">
        <v>99</v>
      </c>
      <c r="B17" s="6" t="n">
        <v>5486</v>
      </c>
      <c r="C17" s="6" t="n">
        <v>6420</v>
      </c>
    </row>
    <row r="18" spans="1:5">
      <c r="A18" s="4" t="s">
        <v>934</v>
      </c>
      <c r="B18" s="6" t="n">
        <v>10942</v>
      </c>
      <c r="C18" s="6" t="n">
        <v>12980</v>
      </c>
      <c r="D18" s="5" t="n">
        <v>11486</v>
      </c>
      <c r="E18" s="5" t="n">
        <v>8094</v>
      </c>
    </row>
    <row r="19" spans="1:5">
      <c r="A19" s="4" t="s">
        <v>101</v>
      </c>
      <c r="B19" s="6" t="n">
        <v>24639</v>
      </c>
      <c r="C19" s="6" t="n">
        <v>23489</v>
      </c>
    </row>
    <row r="20" spans="1:5">
      <c r="A20" s="4" t="s">
        <v>355</v>
      </c>
    </row>
    <row r="21" spans="1:5">
      <c r="A21" s="3" t="s">
        <v>932</v>
      </c>
    </row>
    <row r="22" spans="1:5">
      <c r="A22" s="4" t="s">
        <v>73</v>
      </c>
      <c r="B22" s="6" t="n">
        <v>11</v>
      </c>
      <c r="C22" s="6" t="n">
        <v>5</v>
      </c>
    </row>
    <row r="23" spans="1:5">
      <c r="A23" s="4" t="s">
        <v>74</v>
      </c>
      <c r="B23" s="6" t="n">
        <v>989</v>
      </c>
      <c r="C23" s="6" t="n">
        <v>2648</v>
      </c>
    </row>
    <row r="24" spans="1:5">
      <c r="A24" s="4" t="s">
        <v>75</v>
      </c>
      <c r="B24" s="6" t="n">
        <v>9207</v>
      </c>
      <c r="C24" s="6" t="n">
        <v>6867</v>
      </c>
    </row>
    <row r="25" spans="1:5">
      <c r="A25" s="4" t="s">
        <v>77</v>
      </c>
      <c r="B25" s="6" t="n">
        <v>0</v>
      </c>
      <c r="C25" s="6" t="n">
        <v>0</v>
      </c>
    </row>
    <row r="26" spans="1:5">
      <c r="A26" s="4" t="s">
        <v>78</v>
      </c>
      <c r="B26" s="6" t="n">
        <v>0</v>
      </c>
      <c r="C26" s="6" t="n">
        <v>0</v>
      </c>
    </row>
    <row r="27" spans="1:5">
      <c r="A27" s="4" t="s">
        <v>79</v>
      </c>
      <c r="B27" s="6" t="n">
        <v>0</v>
      </c>
      <c r="C27" s="6" t="n">
        <v>0</v>
      </c>
    </row>
    <row r="28" spans="1:5">
      <c r="A28" s="4" t="s">
        <v>933</v>
      </c>
      <c r="B28" s="6" t="n">
        <v>0</v>
      </c>
      <c r="C28" s="6" t="n">
        <v>0</v>
      </c>
    </row>
    <row r="29" spans="1:5">
      <c r="A29" s="4" t="s">
        <v>82</v>
      </c>
      <c r="B29" s="6" t="n">
        <v>1076</v>
      </c>
      <c r="C29" s="6" t="n">
        <v>1230</v>
      </c>
    </row>
    <row r="30" spans="1:5">
      <c r="A30" s="4" t="s">
        <v>83</v>
      </c>
      <c r="B30" s="6" t="n">
        <v>11283</v>
      </c>
      <c r="C30" s="6" t="n">
        <v>10750</v>
      </c>
    </row>
    <row r="31" spans="1:5">
      <c r="A31" s="4" t="s">
        <v>604</v>
      </c>
      <c r="B31" s="6" t="n">
        <v>1310</v>
      </c>
      <c r="C31" s="6" t="n">
        <v>181</v>
      </c>
    </row>
    <row r="32" spans="1:5">
      <c r="A32" s="4" t="s">
        <v>89</v>
      </c>
      <c r="B32" s="6" t="n">
        <v>1190</v>
      </c>
      <c r="C32" s="6" t="n">
        <v>468</v>
      </c>
    </row>
    <row r="33" spans="1:5">
      <c r="A33" s="4" t="s">
        <v>91</v>
      </c>
      <c r="B33" s="6" t="n">
        <v>0</v>
      </c>
      <c r="C33" s="6" t="n">
        <v>0</v>
      </c>
    </row>
    <row r="34" spans="1:5">
      <c r="A34" s="4" t="s">
        <v>92</v>
      </c>
      <c r="B34" s="6" t="n">
        <v>2500</v>
      </c>
      <c r="C34" s="6" t="n">
        <v>649</v>
      </c>
    </row>
    <row r="35" spans="1:5">
      <c r="A35" s="4" t="s">
        <v>688</v>
      </c>
      <c r="B35" s="6" t="n">
        <v>4296</v>
      </c>
      <c r="C35" s="6" t="n">
        <v>5066</v>
      </c>
    </row>
    <row r="36" spans="1:5">
      <c r="A36" s="4" t="s">
        <v>99</v>
      </c>
      <c r="B36" s="6" t="n">
        <v>4487</v>
      </c>
      <c r="C36" s="6" t="n">
        <v>5035</v>
      </c>
    </row>
    <row r="37" spans="1:5">
      <c r="A37" s="4" t="s">
        <v>934</v>
      </c>
      <c r="B37" s="6" t="n">
        <v>8783</v>
      </c>
      <c r="C37" s="6" t="n">
        <v>10101</v>
      </c>
    </row>
    <row r="38" spans="1:5">
      <c r="A38" s="4" t="s">
        <v>101</v>
      </c>
      <c r="B38" s="6" t="n">
        <v>11283</v>
      </c>
      <c r="C38" s="6" t="n">
        <v>10750</v>
      </c>
    </row>
    <row r="39" spans="1:5">
      <c r="A39" s="4" t="s">
        <v>367</v>
      </c>
    </row>
    <row r="40" spans="1:5">
      <c r="A40" s="3" t="s">
        <v>932</v>
      </c>
    </row>
    <row r="41" spans="1:5">
      <c r="A41" s="4" t="s">
        <v>73</v>
      </c>
      <c r="B41" s="6" t="n">
        <v>652</v>
      </c>
      <c r="C41" s="6" t="n">
        <v>668</v>
      </c>
    </row>
    <row r="42" spans="1:5">
      <c r="A42" s="4" t="s">
        <v>74</v>
      </c>
      <c r="B42" s="6" t="n">
        <v>0</v>
      </c>
      <c r="C42" s="6" t="n">
        <v>0</v>
      </c>
    </row>
    <row r="43" spans="1:5">
      <c r="A43" s="4" t="s">
        <v>75</v>
      </c>
      <c r="B43" s="6" t="n">
        <v>81</v>
      </c>
      <c r="C43" s="6" t="n">
        <v>84</v>
      </c>
    </row>
    <row r="44" spans="1:5">
      <c r="A44" s="4" t="s">
        <v>77</v>
      </c>
      <c r="B44" s="6" t="n">
        <v>182</v>
      </c>
      <c r="C44" s="6" t="n">
        <v>169</v>
      </c>
    </row>
    <row r="45" spans="1:5">
      <c r="A45" s="4" t="s">
        <v>78</v>
      </c>
      <c r="B45" s="6" t="n">
        <v>390</v>
      </c>
      <c r="C45" s="6" t="n">
        <v>380</v>
      </c>
    </row>
    <row r="46" spans="1:5">
      <c r="A46" s="4" t="s">
        <v>79</v>
      </c>
      <c r="B46" s="6" t="n">
        <v>2888</v>
      </c>
      <c r="C46" s="6" t="n">
        <v>3027</v>
      </c>
    </row>
    <row r="47" spans="1:5">
      <c r="A47" s="4" t="s">
        <v>933</v>
      </c>
      <c r="B47" s="6" t="n">
        <v>258</v>
      </c>
      <c r="C47" s="6" t="n">
        <v>278</v>
      </c>
    </row>
    <row r="48" spans="1:5">
      <c r="A48" s="4" t="s">
        <v>82</v>
      </c>
      <c r="B48" s="6" t="n">
        <v>222</v>
      </c>
      <c r="C48" s="6" t="n">
        <v>225</v>
      </c>
    </row>
    <row r="49" spans="1:5">
      <c r="A49" s="4" t="s">
        <v>83</v>
      </c>
      <c r="B49" s="6" t="n">
        <v>4673</v>
      </c>
      <c r="C49" s="6" t="n">
        <v>4831</v>
      </c>
    </row>
    <row r="50" spans="1:5">
      <c r="A50" s="4" t="s">
        <v>604</v>
      </c>
      <c r="B50" s="6" t="n">
        <v>1180</v>
      </c>
      <c r="C50" s="6" t="n">
        <v>1043</v>
      </c>
    </row>
    <row r="51" spans="1:5">
      <c r="A51" s="4" t="s">
        <v>89</v>
      </c>
      <c r="B51" s="6" t="n">
        <v>0</v>
      </c>
      <c r="C51" s="6" t="n">
        <v>0</v>
      </c>
    </row>
    <row r="52" spans="1:5">
      <c r="A52" s="4" t="s">
        <v>91</v>
      </c>
      <c r="B52" s="6" t="n">
        <v>1195</v>
      </c>
      <c r="C52" s="6" t="n">
        <v>1170</v>
      </c>
    </row>
    <row r="53" spans="1:5">
      <c r="A53" s="4" t="s">
        <v>92</v>
      </c>
      <c r="B53" s="6" t="n">
        <v>2375</v>
      </c>
      <c r="C53" s="6" t="n">
        <v>2213</v>
      </c>
    </row>
    <row r="54" spans="1:5">
      <c r="A54" s="4" t="s">
        <v>688</v>
      </c>
      <c r="B54" s="6" t="n">
        <v>1312</v>
      </c>
      <c r="C54" s="6" t="n">
        <v>1274</v>
      </c>
    </row>
    <row r="55" spans="1:5">
      <c r="A55" s="4" t="s">
        <v>99</v>
      </c>
      <c r="B55" s="6" t="n">
        <v>986</v>
      </c>
      <c r="C55" s="6" t="n">
        <v>1344</v>
      </c>
    </row>
    <row r="56" spans="1:5">
      <c r="A56" s="4" t="s">
        <v>934</v>
      </c>
      <c r="B56" s="6" t="n">
        <v>2298</v>
      </c>
      <c r="C56" s="6" t="n">
        <v>2618</v>
      </c>
    </row>
    <row r="57" spans="1:5">
      <c r="A57" s="4" t="s">
        <v>101</v>
      </c>
      <c r="B57" s="6" t="n">
        <v>4673</v>
      </c>
      <c r="C57" s="6" t="n">
        <v>4831</v>
      </c>
    </row>
    <row r="58" spans="1:5">
      <c r="A58" s="4" t="s">
        <v>374</v>
      </c>
    </row>
    <row r="59" spans="1:5">
      <c r="A59" s="3" t="s">
        <v>932</v>
      </c>
    </row>
    <row r="60" spans="1:5">
      <c r="A60" s="4" t="s">
        <v>73</v>
      </c>
      <c r="B60" s="6" t="n">
        <v>46</v>
      </c>
      <c r="C60" s="6" t="n">
        <v>43</v>
      </c>
    </row>
    <row r="61" spans="1:5">
      <c r="A61" s="4" t="s">
        <v>74</v>
      </c>
      <c r="B61" s="6" t="n">
        <v>0</v>
      </c>
      <c r="C61" s="6" t="n">
        <v>0</v>
      </c>
    </row>
    <row r="62" spans="1:5">
      <c r="A62" s="4" t="s">
        <v>75</v>
      </c>
      <c r="B62" s="6" t="n">
        <v>120</v>
      </c>
      <c r="C62" s="6" t="n">
        <v>59</v>
      </c>
    </row>
    <row r="63" spans="1:5">
      <c r="A63" s="4" t="s">
        <v>77</v>
      </c>
      <c r="B63" s="6" t="n">
        <v>143</v>
      </c>
      <c r="C63" s="6" t="n">
        <v>149</v>
      </c>
    </row>
    <row r="64" spans="1:5">
      <c r="A64" s="4" t="s">
        <v>78</v>
      </c>
      <c r="B64" s="6" t="n">
        <v>1215</v>
      </c>
      <c r="C64" s="6" t="n">
        <v>1203</v>
      </c>
    </row>
    <row r="65" spans="1:5">
      <c r="A65" s="4" t="s">
        <v>79</v>
      </c>
      <c r="B65" s="6" t="n">
        <v>916</v>
      </c>
      <c r="C65" s="6" t="n">
        <v>941</v>
      </c>
    </row>
    <row r="66" spans="1:5">
      <c r="A66" s="4" t="s">
        <v>933</v>
      </c>
      <c r="B66" s="6" t="n">
        <v>382</v>
      </c>
      <c r="C66" s="6" t="n">
        <v>412</v>
      </c>
    </row>
    <row r="67" spans="1:5">
      <c r="A67" s="4" t="s">
        <v>82</v>
      </c>
      <c r="B67" s="6" t="n">
        <v>673</v>
      </c>
      <c r="C67" s="6" t="n">
        <v>217</v>
      </c>
    </row>
    <row r="68" spans="1:5">
      <c r="A68" s="4" t="s">
        <v>83</v>
      </c>
      <c r="B68" s="6" t="n">
        <v>3495</v>
      </c>
      <c r="C68" s="6" t="n">
        <v>3024</v>
      </c>
    </row>
    <row r="69" spans="1:5">
      <c r="A69" s="4" t="s">
        <v>604</v>
      </c>
      <c r="B69" s="6" t="n">
        <v>1340</v>
      </c>
      <c r="C69" s="6" t="n">
        <v>905</v>
      </c>
    </row>
    <row r="70" spans="1:5">
      <c r="A70" s="4" t="s">
        <v>89</v>
      </c>
      <c r="B70" s="6" t="n">
        <v>0</v>
      </c>
      <c r="C70" s="6" t="n">
        <v>0</v>
      </c>
    </row>
    <row r="71" spans="1:5">
      <c r="A71" s="4" t="s">
        <v>91</v>
      </c>
      <c r="B71" s="6" t="n">
        <v>405</v>
      </c>
      <c r="C71" s="6" t="n">
        <v>372</v>
      </c>
    </row>
    <row r="72" spans="1:5">
      <c r="A72" s="4" t="s">
        <v>92</v>
      </c>
      <c r="B72" s="6" t="n">
        <v>1745</v>
      </c>
      <c r="C72" s="6" t="n">
        <v>1277</v>
      </c>
    </row>
    <row r="73" spans="1:5">
      <c r="A73" s="4" t="s">
        <v>688</v>
      </c>
      <c r="B73" s="6" t="n">
        <v>1750</v>
      </c>
      <c r="C73" s="6" t="n">
        <v>1747</v>
      </c>
    </row>
    <row r="74" spans="1:5">
      <c r="A74" s="4" t="s">
        <v>99</v>
      </c>
      <c r="B74" s="6" t="n">
        <v>0</v>
      </c>
      <c r="C74" s="6" t="n">
        <v>0</v>
      </c>
    </row>
    <row r="75" spans="1:5">
      <c r="A75" s="4" t="s">
        <v>934</v>
      </c>
      <c r="B75" s="6" t="n">
        <v>1750</v>
      </c>
      <c r="C75" s="6" t="n">
        <v>1747</v>
      </c>
    </row>
    <row r="76" spans="1:5">
      <c r="A76" s="4" t="s">
        <v>101</v>
      </c>
      <c r="B76" s="6" t="n">
        <v>3495</v>
      </c>
      <c r="C76" s="6" t="n">
        <v>3024</v>
      </c>
    </row>
    <row r="77" spans="1:5">
      <c r="A77" s="4" t="s">
        <v>377</v>
      </c>
    </row>
    <row r="78" spans="1:5">
      <c r="A78" s="3" t="s">
        <v>932</v>
      </c>
    </row>
    <row r="79" spans="1:5">
      <c r="A79" s="4" t="s">
        <v>73</v>
      </c>
      <c r="B79" s="6" t="n">
        <v>22</v>
      </c>
      <c r="C79" s="6" t="n">
        <v>46</v>
      </c>
    </row>
    <row r="80" spans="1:5">
      <c r="A80" s="4" t="s">
        <v>74</v>
      </c>
      <c r="B80" s="6" t="n">
        <v>1</v>
      </c>
      <c r="C80" s="6" t="n">
        <v>1</v>
      </c>
    </row>
    <row r="81" spans="1:5">
      <c r="A81" s="4" t="s">
        <v>75</v>
      </c>
      <c r="B81" s="6" t="n">
        <v>0</v>
      </c>
      <c r="C81" s="6" t="n">
        <v>0</v>
      </c>
    </row>
    <row r="82" spans="1:5">
      <c r="A82" s="4" t="s">
        <v>77</v>
      </c>
      <c r="B82" s="6" t="n">
        <v>78</v>
      </c>
      <c r="C82" s="6" t="n">
        <v>74</v>
      </c>
    </row>
    <row r="83" spans="1:5">
      <c r="A83" s="4" t="s">
        <v>78</v>
      </c>
      <c r="B83" s="6" t="n">
        <v>100</v>
      </c>
      <c r="C83" s="6" t="n">
        <v>93</v>
      </c>
    </row>
    <row r="84" spans="1:5">
      <c r="A84" s="4" t="s">
        <v>79</v>
      </c>
      <c r="B84" s="6" t="n">
        <v>161</v>
      </c>
      <c r="C84" s="6" t="n">
        <v>169</v>
      </c>
    </row>
    <row r="85" spans="1:5">
      <c r="A85" s="4" t="s">
        <v>933</v>
      </c>
      <c r="B85" s="6" t="n">
        <v>30</v>
      </c>
      <c r="C85" s="6" t="n">
        <v>32</v>
      </c>
    </row>
    <row r="86" spans="1:5">
      <c r="A86" s="4" t="s">
        <v>82</v>
      </c>
      <c r="B86" s="6" t="n">
        <v>125</v>
      </c>
      <c r="C86" s="6" t="n">
        <v>96</v>
      </c>
    </row>
    <row r="87" spans="1:5">
      <c r="A87" s="4" t="s">
        <v>83</v>
      </c>
      <c r="B87" s="6" t="n">
        <v>517</v>
      </c>
      <c r="C87" s="6" t="n">
        <v>511</v>
      </c>
    </row>
    <row r="88" spans="1:5">
      <c r="A88" s="4" t="s">
        <v>604</v>
      </c>
      <c r="B88" s="6" t="n">
        <v>196</v>
      </c>
      <c r="C88" s="6" t="n">
        <v>164</v>
      </c>
    </row>
    <row r="89" spans="1:5">
      <c r="A89" s="4" t="s">
        <v>89</v>
      </c>
      <c r="B89" s="6" t="n">
        <v>0</v>
      </c>
      <c r="C89" s="6" t="n">
        <v>0</v>
      </c>
    </row>
    <row r="90" spans="1:5">
      <c r="A90" s="4" t="s">
        <v>91</v>
      </c>
      <c r="B90" s="6" t="n">
        <v>268</v>
      </c>
      <c r="C90" s="6" t="n">
        <v>273</v>
      </c>
    </row>
    <row r="91" spans="1:5">
      <c r="A91" s="4" t="s">
        <v>92</v>
      </c>
      <c r="B91" s="6" t="n">
        <v>464</v>
      </c>
      <c r="C91" s="6" t="n">
        <v>437</v>
      </c>
    </row>
    <row r="92" spans="1:5">
      <c r="A92" s="4" t="s">
        <v>688</v>
      </c>
      <c r="B92" s="6" t="n">
        <v>40</v>
      </c>
      <c r="C92" s="6" t="n">
        <v>55</v>
      </c>
    </row>
    <row r="93" spans="1:5">
      <c r="A93" s="4" t="s">
        <v>99</v>
      </c>
      <c r="B93" s="6" t="n">
        <v>13</v>
      </c>
      <c r="C93" s="6" t="n">
        <v>19</v>
      </c>
    </row>
    <row r="94" spans="1:5">
      <c r="A94" s="4" t="s">
        <v>934</v>
      </c>
      <c r="B94" s="6" t="n">
        <v>53</v>
      </c>
      <c r="C94" s="6" t="n">
        <v>74</v>
      </c>
    </row>
    <row r="95" spans="1:5">
      <c r="A95" s="4" t="s">
        <v>101</v>
      </c>
      <c r="B95" s="6" t="n">
        <v>517</v>
      </c>
      <c r="C95" s="6" t="n">
        <v>511</v>
      </c>
    </row>
    <row r="96" spans="1:5">
      <c r="A96" s="4" t="s">
        <v>379</v>
      </c>
    </row>
    <row r="97" spans="1:5">
      <c r="A97" s="3" t="s">
        <v>932</v>
      </c>
    </row>
    <row r="98" spans="1:5">
      <c r="A98" s="4" t="s">
        <v>73</v>
      </c>
      <c r="B98" s="6" t="n">
        <v>3</v>
      </c>
      <c r="C98" s="6" t="n">
        <v>20</v>
      </c>
    </row>
    <row r="99" spans="1:5">
      <c r="A99" s="4" t="s">
        <v>74</v>
      </c>
      <c r="B99" s="6" t="n">
        <v>6</v>
      </c>
      <c r="C99" s="6" t="n">
        <v>1</v>
      </c>
    </row>
    <row r="100" spans="1:5">
      <c r="A100" s="4" t="s">
        <v>75</v>
      </c>
      <c r="B100" s="6" t="n">
        <v>0</v>
      </c>
      <c r="C100" s="6" t="n">
        <v>0</v>
      </c>
    </row>
    <row r="101" spans="1:5">
      <c r="A101" s="4" t="s">
        <v>77</v>
      </c>
      <c r="B101" s="6" t="n">
        <v>32</v>
      </c>
      <c r="C101" s="6" t="n">
        <v>48</v>
      </c>
    </row>
    <row r="102" spans="1:5">
      <c r="A102" s="4" t="s">
        <v>78</v>
      </c>
      <c r="B102" s="6" t="n">
        <v>32</v>
      </c>
      <c r="C102" s="6" t="n">
        <v>39</v>
      </c>
    </row>
    <row r="103" spans="1:5">
      <c r="A103" s="4" t="s">
        <v>79</v>
      </c>
      <c r="B103" s="6" t="n">
        <v>122</v>
      </c>
      <c r="C103" s="6" t="n">
        <v>115</v>
      </c>
    </row>
    <row r="104" spans="1:5">
      <c r="A104" s="4" t="s">
        <v>933</v>
      </c>
      <c r="B104" s="6" t="n">
        <v>11</v>
      </c>
      <c r="C104" s="6" t="n">
        <v>2</v>
      </c>
    </row>
    <row r="105" spans="1:5">
      <c r="A105" s="4" t="s">
        <v>82</v>
      </c>
      <c r="B105" s="6" t="n">
        <v>27</v>
      </c>
      <c r="C105" s="6" t="n">
        <v>8</v>
      </c>
    </row>
    <row r="106" spans="1:5">
      <c r="A106" s="4" t="s">
        <v>83</v>
      </c>
      <c r="B106" s="6" t="n">
        <v>233</v>
      </c>
      <c r="C106" s="6" t="n">
        <v>233</v>
      </c>
    </row>
    <row r="107" spans="1:5">
      <c r="A107" s="4" t="s">
        <v>604</v>
      </c>
      <c r="B107" s="6" t="n">
        <v>70</v>
      </c>
      <c r="C107" s="6" t="n">
        <v>56</v>
      </c>
    </row>
    <row r="108" spans="1:5">
      <c r="A108" s="4" t="s">
        <v>89</v>
      </c>
      <c r="B108" s="6" t="n">
        <v>0</v>
      </c>
      <c r="C108" s="6" t="n">
        <v>0</v>
      </c>
    </row>
    <row r="109" spans="1:5">
      <c r="A109" s="4" t="s">
        <v>91</v>
      </c>
      <c r="B109" s="6" t="n">
        <v>7</v>
      </c>
      <c r="C109" s="6" t="n">
        <v>0</v>
      </c>
    </row>
    <row r="110" spans="1:5">
      <c r="A110" s="4" t="s">
        <v>92</v>
      </c>
      <c r="B110" s="6" t="n">
        <v>77</v>
      </c>
      <c r="C110" s="6" t="n">
        <v>56</v>
      </c>
    </row>
    <row r="111" spans="1:5">
      <c r="A111" s="4" t="s">
        <v>688</v>
      </c>
      <c r="B111" s="6" t="n">
        <v>156</v>
      </c>
      <c r="C111" s="6" t="n">
        <v>177</v>
      </c>
    </row>
    <row r="112" spans="1:5">
      <c r="A112" s="4" t="s">
        <v>99</v>
      </c>
      <c r="B112" s="6" t="n">
        <v>0</v>
      </c>
      <c r="C112" s="6" t="n">
        <v>0</v>
      </c>
    </row>
    <row r="113" spans="1:5">
      <c r="A113" s="4" t="s">
        <v>934</v>
      </c>
      <c r="B113" s="6" t="n">
        <v>156</v>
      </c>
      <c r="C113" s="6" t="n">
        <v>177</v>
      </c>
    </row>
    <row r="114" spans="1:5">
      <c r="A114" s="4" t="s">
        <v>101</v>
      </c>
      <c r="B114" s="6" t="n">
        <v>233</v>
      </c>
      <c r="C114" s="6" t="n">
        <v>233</v>
      </c>
    </row>
    <row r="115" spans="1:5">
      <c r="A115" s="4" t="s">
        <v>382</v>
      </c>
    </row>
    <row r="116" spans="1:5">
      <c r="A116" s="3" t="s">
        <v>932</v>
      </c>
    </row>
    <row r="117" spans="1:5">
      <c r="A117" s="4" t="s">
        <v>73</v>
      </c>
      <c r="B117" s="6" t="n">
        <v>53</v>
      </c>
      <c r="C117" s="6" t="n">
        <v>39</v>
      </c>
    </row>
    <row r="118" spans="1:5">
      <c r="A118" s="4" t="s">
        <v>74</v>
      </c>
      <c r="B118" s="6" t="n">
        <v>2</v>
      </c>
      <c r="C118" s="6" t="n">
        <v>26</v>
      </c>
    </row>
    <row r="119" spans="1:5">
      <c r="A119" s="4" t="s">
        <v>75</v>
      </c>
      <c r="B119" s="6" t="n">
        <v>15</v>
      </c>
      <c r="C119" s="6" t="n">
        <v>15</v>
      </c>
    </row>
    <row r="120" spans="1:5">
      <c r="A120" s="4" t="s">
        <v>77</v>
      </c>
      <c r="B120" s="6" t="n">
        <v>4</v>
      </c>
      <c r="C120" s="6" t="n">
        <v>3</v>
      </c>
    </row>
    <row r="121" spans="1:5">
      <c r="A121" s="4" t="s">
        <v>78</v>
      </c>
      <c r="B121" s="6" t="n">
        <v>0</v>
      </c>
      <c r="C121" s="6" t="n">
        <v>0</v>
      </c>
    </row>
    <row r="122" spans="1:5">
      <c r="A122" s="4" t="s">
        <v>79</v>
      </c>
      <c r="B122" s="6" t="n">
        <v>386</v>
      </c>
      <c r="C122" s="6" t="n">
        <v>367</v>
      </c>
    </row>
    <row r="123" spans="1:5">
      <c r="A123" s="4" t="s">
        <v>933</v>
      </c>
      <c r="B123" s="6" t="n">
        <v>8</v>
      </c>
      <c r="C123" s="6" t="n">
        <v>24</v>
      </c>
    </row>
    <row r="124" spans="1:5">
      <c r="A124" s="4" t="s">
        <v>82</v>
      </c>
      <c r="B124" s="6" t="n">
        <v>46</v>
      </c>
      <c r="C124" s="6" t="n">
        <v>34</v>
      </c>
    </row>
    <row r="125" spans="1:5">
      <c r="A125" s="4" t="s">
        <v>83</v>
      </c>
      <c r="B125" s="6" t="n">
        <v>514</v>
      </c>
      <c r="C125" s="6" t="n">
        <v>508</v>
      </c>
    </row>
    <row r="126" spans="1:5">
      <c r="A126" s="4" t="s">
        <v>604</v>
      </c>
      <c r="B126" s="6" t="n">
        <v>38</v>
      </c>
      <c r="C126" s="6" t="n">
        <v>41</v>
      </c>
    </row>
    <row r="127" spans="1:5">
      <c r="A127" s="4" t="s">
        <v>89</v>
      </c>
      <c r="B127" s="6" t="n">
        <v>0</v>
      </c>
      <c r="C127" s="6" t="n">
        <v>0</v>
      </c>
    </row>
    <row r="128" spans="1:5">
      <c r="A128" s="4" t="s">
        <v>91</v>
      </c>
      <c r="B128" s="6" t="n">
        <v>2</v>
      </c>
      <c r="C128" s="6" t="n">
        <v>2</v>
      </c>
    </row>
    <row r="129" spans="1:5">
      <c r="A129" s="4" t="s">
        <v>92</v>
      </c>
      <c r="B129" s="6" t="n">
        <v>40</v>
      </c>
      <c r="C129" s="6" t="n">
        <v>43</v>
      </c>
    </row>
    <row r="130" spans="1:5">
      <c r="A130" s="4" t="s">
        <v>688</v>
      </c>
      <c r="B130" s="6" t="n">
        <v>474</v>
      </c>
      <c r="C130" s="6" t="n">
        <v>465</v>
      </c>
    </row>
    <row r="131" spans="1:5">
      <c r="A131" s="4" t="s">
        <v>99</v>
      </c>
      <c r="B131" s="6" t="n">
        <v>0</v>
      </c>
      <c r="C131" s="6" t="n">
        <v>0</v>
      </c>
    </row>
    <row r="132" spans="1:5">
      <c r="A132" s="4" t="s">
        <v>934</v>
      </c>
      <c r="B132" s="6" t="n">
        <v>474</v>
      </c>
      <c r="C132" s="6" t="n">
        <v>465</v>
      </c>
    </row>
    <row r="133" spans="1:5">
      <c r="A133" s="4" t="s">
        <v>101</v>
      </c>
      <c r="B133" s="6" t="n">
        <v>514</v>
      </c>
      <c r="C133" s="6" t="n">
        <v>508</v>
      </c>
    </row>
    <row r="134" spans="1:5">
      <c r="A134" s="4" t="s">
        <v>384</v>
      </c>
    </row>
    <row r="135" spans="1:5">
      <c r="A135" s="3" t="s">
        <v>932</v>
      </c>
    </row>
    <row r="136" spans="1:5">
      <c r="A136" s="4" t="s">
        <v>73</v>
      </c>
      <c r="B136" s="6" t="n">
        <v>1</v>
      </c>
      <c r="C136" s="6" t="n">
        <v>1</v>
      </c>
    </row>
    <row r="137" spans="1:5">
      <c r="A137" s="4" t="s">
        <v>74</v>
      </c>
      <c r="B137" s="6" t="n">
        <v>7</v>
      </c>
      <c r="C137" s="6" t="n">
        <v>2</v>
      </c>
    </row>
    <row r="138" spans="1:5">
      <c r="A138" s="4" t="s">
        <v>75</v>
      </c>
      <c r="B138" s="6" t="n">
        <v>0</v>
      </c>
      <c r="C138" s="6" t="n">
        <v>0</v>
      </c>
    </row>
    <row r="139" spans="1:5">
      <c r="A139" s="4" t="s">
        <v>77</v>
      </c>
      <c r="B139" s="6" t="n">
        <v>36</v>
      </c>
      <c r="C139" s="6" t="n">
        <v>31</v>
      </c>
    </row>
    <row r="140" spans="1:5">
      <c r="A140" s="4" t="s">
        <v>78</v>
      </c>
      <c r="B140" s="6" t="n">
        <v>75</v>
      </c>
      <c r="C140" s="6" t="n">
        <v>64</v>
      </c>
    </row>
    <row r="141" spans="1:5">
      <c r="A141" s="4" t="s">
        <v>79</v>
      </c>
      <c r="B141" s="6" t="n">
        <v>68</v>
      </c>
      <c r="C141" s="6" t="n">
        <v>69</v>
      </c>
    </row>
    <row r="142" spans="1:5">
      <c r="A142" s="4" t="s">
        <v>933</v>
      </c>
      <c r="B142" s="6" t="n">
        <v>24</v>
      </c>
      <c r="C142" s="6" t="n">
        <v>0</v>
      </c>
    </row>
    <row r="143" spans="1:5">
      <c r="A143" s="4" t="s">
        <v>82</v>
      </c>
      <c r="B143" s="6" t="n">
        <v>20</v>
      </c>
      <c r="C143" s="6" t="n">
        <v>5</v>
      </c>
    </row>
    <row r="144" spans="1:5">
      <c r="A144" s="4" t="s">
        <v>83</v>
      </c>
      <c r="B144" s="6" t="n">
        <v>231</v>
      </c>
      <c r="C144" s="6" t="n">
        <v>172</v>
      </c>
    </row>
    <row r="145" spans="1:5">
      <c r="A145" s="4" t="s">
        <v>604</v>
      </c>
      <c r="B145" s="6" t="n">
        <v>66</v>
      </c>
      <c r="C145" s="6" t="n">
        <v>35</v>
      </c>
    </row>
    <row r="146" spans="1:5">
      <c r="A146" s="4" t="s">
        <v>89</v>
      </c>
      <c r="B146" s="6" t="n">
        <v>0</v>
      </c>
      <c r="C146" s="6" t="n">
        <v>0</v>
      </c>
    </row>
    <row r="147" spans="1:5">
      <c r="A147" s="4" t="s">
        <v>91</v>
      </c>
      <c r="B147" s="6" t="n">
        <v>18</v>
      </c>
      <c r="C147" s="6" t="n">
        <v>4</v>
      </c>
    </row>
    <row r="148" spans="1:5">
      <c r="A148" s="4" t="s">
        <v>92</v>
      </c>
      <c r="B148" s="6" t="n">
        <v>84</v>
      </c>
      <c r="C148" s="6" t="n">
        <v>39</v>
      </c>
    </row>
    <row r="149" spans="1:5">
      <c r="A149" s="4" t="s">
        <v>688</v>
      </c>
      <c r="B149" s="6" t="n">
        <v>147</v>
      </c>
      <c r="C149" s="6" t="n">
        <v>133</v>
      </c>
    </row>
    <row r="150" spans="1:5">
      <c r="A150" s="4" t="s">
        <v>99</v>
      </c>
      <c r="B150" s="6" t="n">
        <v>0</v>
      </c>
      <c r="C150" s="6" t="n">
        <v>0</v>
      </c>
    </row>
    <row r="151" spans="1:5">
      <c r="A151" s="4" t="s">
        <v>934</v>
      </c>
      <c r="B151" s="6" t="n">
        <v>147</v>
      </c>
      <c r="C151" s="6" t="n">
        <v>133</v>
      </c>
    </row>
    <row r="152" spans="1:5">
      <c r="A152" s="4" t="s">
        <v>101</v>
      </c>
      <c r="B152" s="6" t="n">
        <v>231</v>
      </c>
      <c r="C152" s="6" t="n">
        <v>172</v>
      </c>
    </row>
    <row r="153" spans="1:5">
      <c r="A153" s="4" t="s">
        <v>387</v>
      </c>
    </row>
    <row r="154" spans="1:5">
      <c r="A154" s="3" t="s">
        <v>932</v>
      </c>
    </row>
    <row r="155" spans="1:5">
      <c r="A155" s="4" t="s">
        <v>73</v>
      </c>
      <c r="B155" s="6" t="n">
        <v>0</v>
      </c>
      <c r="C155" s="6" t="n">
        <v>0</v>
      </c>
    </row>
    <row r="156" spans="1:5">
      <c r="A156" s="4" t="s">
        <v>74</v>
      </c>
      <c r="B156" s="6" t="n">
        <v>0</v>
      </c>
      <c r="C156" s="6" t="n">
        <v>0</v>
      </c>
    </row>
    <row r="157" spans="1:5">
      <c r="A157" s="4" t="s">
        <v>75</v>
      </c>
      <c r="B157" s="6" t="n">
        <v>0</v>
      </c>
      <c r="C157" s="6" t="n">
        <v>0</v>
      </c>
    </row>
    <row r="158" spans="1:5">
      <c r="A158" s="4" t="s">
        <v>77</v>
      </c>
      <c r="B158" s="6" t="n">
        <v>0</v>
      </c>
      <c r="C158" s="6" t="n">
        <v>0</v>
      </c>
    </row>
    <row r="159" spans="1:5">
      <c r="A159" s="4" t="s">
        <v>78</v>
      </c>
      <c r="B159" s="6" t="n">
        <v>0</v>
      </c>
      <c r="C159" s="6" t="n">
        <v>0</v>
      </c>
    </row>
    <row r="160" spans="1:5">
      <c r="A160" s="4" t="s">
        <v>79</v>
      </c>
      <c r="B160" s="6" t="n">
        <v>0</v>
      </c>
      <c r="C160" s="6" t="n">
        <v>0</v>
      </c>
    </row>
    <row r="161" spans="1:5">
      <c r="A161" s="4" t="s">
        <v>933</v>
      </c>
      <c r="B161" s="6" t="n">
        <v>0</v>
      </c>
      <c r="C161" s="6" t="n">
        <v>0</v>
      </c>
    </row>
    <row r="162" spans="1:5">
      <c r="A162" s="4" t="s">
        <v>82</v>
      </c>
      <c r="B162" s="6" t="n">
        <v>0</v>
      </c>
      <c r="C162" s="6" t="n">
        <v>299</v>
      </c>
    </row>
    <row r="163" spans="1:5">
      <c r="A163" s="4" t="s">
        <v>83</v>
      </c>
      <c r="B163" s="6" t="n">
        <v>0</v>
      </c>
      <c r="C163" s="6" t="n">
        <v>299</v>
      </c>
    </row>
    <row r="164" spans="1:5">
      <c r="A164" s="4" t="s">
        <v>604</v>
      </c>
      <c r="B164" s="6" t="n">
        <v>0</v>
      </c>
      <c r="C164" s="6" t="n">
        <v>112</v>
      </c>
    </row>
    <row r="165" spans="1:5">
      <c r="A165" s="4" t="s">
        <v>89</v>
      </c>
      <c r="B165" s="6" t="n">
        <v>0</v>
      </c>
      <c r="C165" s="6" t="n">
        <v>0</v>
      </c>
    </row>
    <row r="166" spans="1:5">
      <c r="A166" s="4" t="s">
        <v>91</v>
      </c>
      <c r="B166" s="6" t="n">
        <v>0</v>
      </c>
      <c r="C166" s="6" t="n">
        <v>0</v>
      </c>
    </row>
    <row r="167" spans="1:5">
      <c r="A167" s="4" t="s">
        <v>92</v>
      </c>
      <c r="B167" s="6" t="n">
        <v>0</v>
      </c>
      <c r="C167" s="6" t="n">
        <v>112</v>
      </c>
    </row>
    <row r="168" spans="1:5">
      <c r="A168" s="4" t="s">
        <v>688</v>
      </c>
      <c r="B168" s="6" t="n">
        <v>0</v>
      </c>
      <c r="C168" s="6" t="n">
        <v>165</v>
      </c>
    </row>
    <row r="169" spans="1:5">
      <c r="A169" s="4" t="s">
        <v>99</v>
      </c>
      <c r="B169" s="6" t="n">
        <v>0</v>
      </c>
      <c r="C169" s="6" t="n">
        <v>22</v>
      </c>
    </row>
    <row r="170" spans="1:5">
      <c r="A170" s="4" t="s">
        <v>934</v>
      </c>
      <c r="B170" s="6" t="n">
        <v>0</v>
      </c>
      <c r="C170" s="6" t="n">
        <v>187</v>
      </c>
    </row>
    <row r="171" spans="1:5">
      <c r="A171" s="4" t="s">
        <v>101</v>
      </c>
      <c r="B171" s="6" t="n">
        <v>0</v>
      </c>
      <c r="C171" s="6" t="n">
        <v>299</v>
      </c>
    </row>
    <row r="172" spans="1:5">
      <c r="A172" s="4" t="s">
        <v>850</v>
      </c>
    </row>
    <row r="173" spans="1:5">
      <c r="A173" s="3" t="s">
        <v>932</v>
      </c>
    </row>
    <row r="174" spans="1:5">
      <c r="A174" s="4" t="s">
        <v>73</v>
      </c>
      <c r="B174" s="6" t="n">
        <v>3006</v>
      </c>
      <c r="C174" s="6" t="n">
        <v>1834</v>
      </c>
    </row>
    <row r="175" spans="1:5">
      <c r="A175" s="4" t="s">
        <v>74</v>
      </c>
      <c r="B175" s="6" t="n">
        <v>146</v>
      </c>
      <c r="C175" s="6" t="n">
        <v>4</v>
      </c>
    </row>
    <row r="176" spans="1:5">
      <c r="A176" s="4" t="s">
        <v>75</v>
      </c>
      <c r="B176" s="6" t="n">
        <v>522</v>
      </c>
      <c r="C176" s="6" t="n">
        <v>1312</v>
      </c>
    </row>
    <row r="177" spans="1:5">
      <c r="A177" s="4" t="s">
        <v>77</v>
      </c>
      <c r="B177" s="6" t="n">
        <v>0</v>
      </c>
      <c r="C177" s="6" t="n">
        <v>0</v>
      </c>
    </row>
    <row r="178" spans="1:5">
      <c r="A178" s="4" t="s">
        <v>78</v>
      </c>
      <c r="B178" s="6" t="n">
        <v>0</v>
      </c>
      <c r="C178" s="6" t="n">
        <v>0</v>
      </c>
    </row>
    <row r="179" spans="1:5">
      <c r="A179" s="4" t="s">
        <v>79</v>
      </c>
      <c r="B179" s="6" t="n">
        <v>0</v>
      </c>
      <c r="C179" s="6" t="n">
        <v>0</v>
      </c>
    </row>
    <row r="180" spans="1:5">
      <c r="A180" s="4" t="s">
        <v>933</v>
      </c>
      <c r="B180" s="6" t="n">
        <v>0</v>
      </c>
      <c r="C180" s="6" t="n">
        <v>0</v>
      </c>
    </row>
    <row r="181" spans="1:5">
      <c r="A181" s="4" t="s">
        <v>82</v>
      </c>
      <c r="B181" s="6" t="n">
        <v>19</v>
      </c>
      <c r="C181" s="6" t="n">
        <v>11</v>
      </c>
    </row>
    <row r="182" spans="1:5">
      <c r="A182" s="4" t="s">
        <v>83</v>
      </c>
      <c r="B182" s="6" t="n">
        <v>3693</v>
      </c>
      <c r="C182" s="6" t="n">
        <v>3161</v>
      </c>
    </row>
    <row r="183" spans="1:5">
      <c r="A183" s="4" t="s">
        <v>604</v>
      </c>
      <c r="B183" s="6" t="n">
        <v>115</v>
      </c>
      <c r="C183" s="6" t="n">
        <v>178</v>
      </c>
    </row>
    <row r="184" spans="1:5">
      <c r="A184" s="4" t="s">
        <v>89</v>
      </c>
      <c r="B184" s="6" t="n">
        <v>0</v>
      </c>
      <c r="C184" s="6" t="n">
        <v>0</v>
      </c>
    </row>
    <row r="185" spans="1:5">
      <c r="A185" s="4" t="s">
        <v>91</v>
      </c>
      <c r="B185" s="6" t="n">
        <v>6297</v>
      </c>
      <c r="C185" s="6" t="n">
        <v>5505</v>
      </c>
    </row>
    <row r="186" spans="1:5">
      <c r="A186" s="4" t="s">
        <v>92</v>
      </c>
      <c r="B186" s="6" t="n">
        <v>6412</v>
      </c>
      <c r="C186" s="6" t="n">
        <v>5683</v>
      </c>
    </row>
    <row r="187" spans="1:5">
      <c r="A187" s="4" t="s">
        <v>688</v>
      </c>
      <c r="B187" s="6" t="n">
        <v>-2719</v>
      </c>
      <c r="C187" s="6" t="n">
        <v>-2522</v>
      </c>
    </row>
    <row r="188" spans="1:5">
      <c r="A188" s="4" t="s">
        <v>99</v>
      </c>
      <c r="B188" s="6" t="n">
        <v>0</v>
      </c>
      <c r="C188" s="6" t="n">
        <v>0</v>
      </c>
    </row>
    <row r="189" spans="1:5">
      <c r="A189" s="4" t="s">
        <v>934</v>
      </c>
      <c r="B189" s="6" t="n">
        <v>-2719</v>
      </c>
      <c r="C189" s="6" t="n">
        <v>-2522</v>
      </c>
    </row>
    <row r="190" spans="1:5">
      <c r="A190" s="4" t="s">
        <v>101</v>
      </c>
      <c r="B190" s="5" t="n">
        <v>3693</v>
      </c>
      <c r="C190" s="5" t="n">
        <v>31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590</v>
      </c>
      <c r="J1" s="2" t="s">
        <v>1</v>
      </c>
    </row>
    <row r="2" spans="1:12">
      <c r="B2" s="2" t="s">
        <v>2</v>
      </c>
      <c r="C2" s="2" t="s">
        <v>664</v>
      </c>
      <c r="D2" s="2" t="s">
        <v>665</v>
      </c>
      <c r="E2" s="2" t="s">
        <v>666</v>
      </c>
      <c r="F2" s="2" t="s">
        <v>71</v>
      </c>
      <c r="G2" s="2" t="s">
        <v>667</v>
      </c>
      <c r="H2" s="2" t="s">
        <v>668</v>
      </c>
      <c r="I2" s="2" t="s">
        <v>669</v>
      </c>
      <c r="J2" s="2" t="s">
        <v>2</v>
      </c>
      <c r="K2" s="2" t="s">
        <v>71</v>
      </c>
      <c r="L2" s="2" t="s">
        <v>103</v>
      </c>
    </row>
    <row r="3" spans="1:12">
      <c r="A3" s="3" t="s">
        <v>936</v>
      </c>
    </row>
    <row r="4" spans="1:12">
      <c r="A4" s="4" t="s">
        <v>109</v>
      </c>
      <c r="B4" s="5" t="n">
        <v>2349</v>
      </c>
      <c r="C4" s="5" t="n">
        <v>2484</v>
      </c>
      <c r="D4" s="5" t="n">
        <v>2588</v>
      </c>
      <c r="E4" s="5" t="n">
        <v>2300</v>
      </c>
      <c r="F4" s="5" t="n">
        <v>2578</v>
      </c>
      <c r="G4" s="5" t="n">
        <v>2815</v>
      </c>
      <c r="H4" s="5" t="n">
        <v>2819</v>
      </c>
      <c r="I4" s="5" t="n">
        <v>2364</v>
      </c>
      <c r="J4" s="5" t="n">
        <v>9720</v>
      </c>
      <c r="K4" s="5" t="n">
        <v>10576</v>
      </c>
      <c r="L4" s="5" t="n">
        <v>9306</v>
      </c>
    </row>
    <row r="5" spans="1:12">
      <c r="A5" s="4" t="s">
        <v>110</v>
      </c>
      <c r="J5" s="6" t="n">
        <v>666</v>
      </c>
      <c r="K5" s="6" t="n">
        <v>647</v>
      </c>
      <c r="L5" s="6" t="n">
        <v>743</v>
      </c>
    </row>
    <row r="6" spans="1:12">
      <c r="A6" s="4" t="s">
        <v>79</v>
      </c>
      <c r="B6" s="6" t="n">
        <v>4541</v>
      </c>
      <c r="F6" s="6" t="n">
        <v>4688</v>
      </c>
      <c r="J6" s="6" t="n">
        <v>4541</v>
      </c>
      <c r="K6" s="6" t="n">
        <v>4688</v>
      </c>
    </row>
    <row r="7" spans="1:12">
      <c r="A7" s="4" t="s">
        <v>937</v>
      </c>
    </row>
    <row r="8" spans="1:12">
      <c r="A8" s="3" t="s">
        <v>936</v>
      </c>
    </row>
    <row r="9" spans="1:12">
      <c r="A9" s="4" t="s">
        <v>109</v>
      </c>
      <c r="J9" s="6" t="n">
        <v>9271</v>
      </c>
      <c r="K9" s="6" t="n">
        <v>10170</v>
      </c>
      <c r="L9" s="6" t="n">
        <v>8897</v>
      </c>
    </row>
    <row r="10" spans="1:12">
      <c r="A10" s="4" t="s">
        <v>110</v>
      </c>
      <c r="J10" s="6" t="n">
        <v>652</v>
      </c>
      <c r="K10" s="6" t="n">
        <v>629</v>
      </c>
      <c r="L10" s="6" t="n">
        <v>716</v>
      </c>
    </row>
    <row r="11" spans="1:12">
      <c r="A11" s="4" t="s">
        <v>79</v>
      </c>
      <c r="B11" s="6" t="n">
        <v>4386</v>
      </c>
      <c r="F11" s="6" t="n">
        <v>4458</v>
      </c>
      <c r="J11" s="6" t="n">
        <v>4386</v>
      </c>
      <c r="K11" s="6" t="n">
        <v>4458</v>
      </c>
    </row>
    <row r="12" spans="1:12">
      <c r="A12" s="4" t="s">
        <v>938</v>
      </c>
    </row>
    <row r="13" spans="1:12">
      <c r="A13" s="3" t="s">
        <v>936</v>
      </c>
    </row>
    <row r="14" spans="1:12">
      <c r="A14" s="4" t="s">
        <v>109</v>
      </c>
      <c r="J14" s="6" t="n">
        <v>449</v>
      </c>
      <c r="K14" s="6" t="n">
        <v>406</v>
      </c>
      <c r="L14" s="6" t="n">
        <v>409</v>
      </c>
    </row>
    <row r="15" spans="1:12">
      <c r="A15" s="4" t="s">
        <v>110</v>
      </c>
      <c r="J15" s="6" t="n">
        <v>14</v>
      </c>
      <c r="K15" s="6" t="n">
        <v>18</v>
      </c>
      <c r="L15" s="5" t="n">
        <v>27</v>
      </c>
    </row>
    <row r="16" spans="1:12">
      <c r="A16" s="4" t="s">
        <v>79</v>
      </c>
      <c r="B16" s="5" t="n">
        <v>155</v>
      </c>
      <c r="F16" s="5" t="n">
        <v>230</v>
      </c>
      <c r="J16" s="5" t="n">
        <v>155</v>
      </c>
      <c r="K16" s="5" t="n">
        <v>23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590</v>
      </c>
      <c r="J1" s="2" t="s">
        <v>1</v>
      </c>
    </row>
    <row r="2" spans="1:12">
      <c r="B2" s="2" t="s">
        <v>2</v>
      </c>
      <c r="C2" s="2" t="s">
        <v>664</v>
      </c>
      <c r="D2" s="2" t="s">
        <v>665</v>
      </c>
      <c r="E2" s="2" t="s">
        <v>666</v>
      </c>
      <c r="F2" s="2" t="s">
        <v>71</v>
      </c>
      <c r="G2" s="2" t="s">
        <v>667</v>
      </c>
      <c r="H2" s="2" t="s">
        <v>668</v>
      </c>
      <c r="I2" s="2" t="s">
        <v>669</v>
      </c>
      <c r="J2" s="2" t="s">
        <v>2</v>
      </c>
      <c r="K2" s="2" t="s">
        <v>71</v>
      </c>
      <c r="L2" s="2" t="s">
        <v>103</v>
      </c>
    </row>
    <row r="3" spans="1:12">
      <c r="A3" s="3" t="s">
        <v>940</v>
      </c>
    </row>
    <row r="4" spans="1:12">
      <c r="A4" s="4" t="s">
        <v>127</v>
      </c>
      <c r="B4" s="5" t="n">
        <v>-8</v>
      </c>
      <c r="C4" s="5" t="n">
        <v>0</v>
      </c>
      <c r="D4" s="5" t="n">
        <v>-24</v>
      </c>
      <c r="E4" s="5" t="n">
        <v>0</v>
      </c>
      <c r="F4" s="5" t="n">
        <v>1376</v>
      </c>
      <c r="G4" s="5" t="n">
        <v>176</v>
      </c>
      <c r="H4" s="5" t="n">
        <v>167</v>
      </c>
      <c r="I4" s="5" t="n">
        <v>45</v>
      </c>
      <c r="J4" s="5" t="n">
        <v>-32</v>
      </c>
      <c r="K4" s="5" t="n">
        <v>1764</v>
      </c>
      <c r="L4" s="5" t="n">
        <v>234</v>
      </c>
    </row>
    <row r="5" spans="1:12">
      <c r="A5" s="4" t="s">
        <v>941</v>
      </c>
      <c r="J5" s="6" t="n">
        <v>-32</v>
      </c>
      <c r="K5" s="6" t="n">
        <v>1720</v>
      </c>
      <c r="L5" s="6" t="n">
        <v>157</v>
      </c>
    </row>
    <row r="6" spans="1:12">
      <c r="A6" s="4" t="s">
        <v>942</v>
      </c>
    </row>
    <row r="7" spans="1:12">
      <c r="A7" s="3" t="s">
        <v>940</v>
      </c>
    </row>
    <row r="8" spans="1:12">
      <c r="A8" s="4" t="s">
        <v>109</v>
      </c>
      <c r="J8" s="6" t="n">
        <v>0</v>
      </c>
      <c r="K8" s="6" t="n">
        <v>6221</v>
      </c>
      <c r="L8" s="6" t="n">
        <v>7985</v>
      </c>
    </row>
    <row r="9" spans="1:12">
      <c r="A9" s="4" t="s">
        <v>110</v>
      </c>
      <c r="J9" s="6" t="n">
        <v>0</v>
      </c>
      <c r="K9" s="6" t="n">
        <v>892</v>
      </c>
      <c r="L9" s="6" t="n">
        <v>1095</v>
      </c>
    </row>
    <row r="10" spans="1:12">
      <c r="A10" s="4" t="s">
        <v>112</v>
      </c>
      <c r="J10" s="6" t="n">
        <v>0</v>
      </c>
      <c r="K10" s="6" t="n">
        <v>5</v>
      </c>
      <c r="L10" s="6" t="n">
        <v>9</v>
      </c>
    </row>
    <row r="11" spans="1:12">
      <c r="A11" s="4" t="s">
        <v>943</v>
      </c>
      <c r="J11" s="6" t="n">
        <v>0</v>
      </c>
      <c r="K11" s="6" t="n">
        <v>65</v>
      </c>
      <c r="L11" s="6" t="n">
        <v>6</v>
      </c>
    </row>
    <row r="12" spans="1:12">
      <c r="A12" s="4" t="s">
        <v>944</v>
      </c>
      <c r="J12" s="6" t="n">
        <v>0</v>
      </c>
      <c r="K12" s="6" t="n">
        <v>19</v>
      </c>
      <c r="L12" s="6" t="n">
        <v>61</v>
      </c>
    </row>
    <row r="13" spans="1:12">
      <c r="A13" s="4" t="s">
        <v>945</v>
      </c>
      <c r="J13" s="6" t="n">
        <v>0</v>
      </c>
      <c r="K13" s="6" t="n">
        <v>7202</v>
      </c>
      <c r="L13" s="6" t="n">
        <v>9158</v>
      </c>
    </row>
    <row r="14" spans="1:12">
      <c r="A14" s="4" t="s">
        <v>117</v>
      </c>
      <c r="J14" s="6" t="n">
        <v>0</v>
      </c>
      <c r="K14" s="6" t="n">
        <v>5214</v>
      </c>
      <c r="L14" s="6" t="n">
        <v>6802</v>
      </c>
    </row>
    <row r="15" spans="1:12">
      <c r="A15" s="4" t="s">
        <v>118</v>
      </c>
      <c r="J15" s="6" t="n">
        <v>0</v>
      </c>
      <c r="K15" s="6" t="n">
        <v>425</v>
      </c>
      <c r="L15" s="6" t="n">
        <v>525</v>
      </c>
    </row>
    <row r="16" spans="1:12">
      <c r="A16" s="4" t="s">
        <v>119</v>
      </c>
      <c r="J16" s="6" t="n">
        <v>0</v>
      </c>
      <c r="K16" s="6" t="n">
        <v>879</v>
      </c>
      <c r="L16" s="6" t="n">
        <v>1270</v>
      </c>
    </row>
    <row r="17" spans="1:12">
      <c r="A17" s="4" t="s">
        <v>946</v>
      </c>
      <c r="J17" s="6" t="n">
        <v>0</v>
      </c>
      <c r="K17" s="6" t="n">
        <v>13</v>
      </c>
      <c r="L17" s="6" t="n">
        <v>21</v>
      </c>
    </row>
    <row r="18" spans="1:12">
      <c r="A18" s="4" t="s">
        <v>121</v>
      </c>
      <c r="J18" s="6" t="n">
        <v>0</v>
      </c>
      <c r="K18" s="6" t="n">
        <v>6</v>
      </c>
      <c r="L18" s="6" t="n">
        <v>25</v>
      </c>
    </row>
    <row r="19" spans="1:12">
      <c r="A19" s="4" t="s">
        <v>122</v>
      </c>
      <c r="J19" s="6" t="n">
        <v>0</v>
      </c>
      <c r="K19" s="6" t="n">
        <v>160</v>
      </c>
      <c r="L19" s="6" t="n">
        <v>187</v>
      </c>
    </row>
    <row r="20" spans="1:12">
      <c r="A20" s="4" t="s">
        <v>947</v>
      </c>
      <c r="J20" s="6" t="n">
        <v>0</v>
      </c>
      <c r="K20" s="6" t="n">
        <v>6697</v>
      </c>
      <c r="L20" s="6" t="n">
        <v>8830</v>
      </c>
    </row>
    <row r="21" spans="1:12">
      <c r="A21" s="4" t="s">
        <v>948</v>
      </c>
      <c r="J21" s="6" t="n">
        <v>0</v>
      </c>
      <c r="K21" s="6" t="n">
        <v>505</v>
      </c>
      <c r="L21" s="6" t="n">
        <v>328</v>
      </c>
    </row>
    <row r="22" spans="1:12">
      <c r="A22" s="4" t="s">
        <v>949</v>
      </c>
      <c r="J22" s="6" t="n">
        <v>0</v>
      </c>
      <c r="K22" s="6" t="n">
        <v>1430</v>
      </c>
      <c r="L22" s="6" t="n">
        <v>-3</v>
      </c>
    </row>
    <row r="23" spans="1:12">
      <c r="A23" s="4" t="s">
        <v>950</v>
      </c>
      <c r="J23" s="6" t="n">
        <v>0</v>
      </c>
      <c r="K23" s="6" t="n">
        <v>1935</v>
      </c>
      <c r="L23" s="6" t="n">
        <v>325</v>
      </c>
    </row>
    <row r="24" spans="1:12">
      <c r="A24" s="4" t="s">
        <v>125</v>
      </c>
      <c r="J24" s="6" t="n">
        <v>-32</v>
      </c>
      <c r="K24" s="6" t="n">
        <v>-171</v>
      </c>
      <c r="L24" s="6" t="n">
        <v>-91</v>
      </c>
    </row>
    <row r="25" spans="1:12">
      <c r="A25" s="4" t="s">
        <v>127</v>
      </c>
      <c r="J25" s="6" t="n">
        <v>-32</v>
      </c>
      <c r="K25" s="6" t="n">
        <v>1764</v>
      </c>
      <c r="L25" s="6" t="n">
        <v>234</v>
      </c>
    </row>
    <row r="26" spans="1:12">
      <c r="A26" s="4" t="s">
        <v>951</v>
      </c>
      <c r="J26" s="6" t="n">
        <v>0</v>
      </c>
      <c r="K26" s="6" t="n">
        <v>44</v>
      </c>
      <c r="L26" s="6" t="n">
        <v>77</v>
      </c>
    </row>
    <row r="27" spans="1:12">
      <c r="A27" s="4" t="s">
        <v>941</v>
      </c>
      <c r="J27" s="6" t="n">
        <v>-32</v>
      </c>
      <c r="K27" s="6" t="n">
        <v>1720</v>
      </c>
      <c r="L27" s="6" t="n">
        <v>157</v>
      </c>
    </row>
    <row r="28" spans="1:12">
      <c r="A28" s="4" t="s">
        <v>190</v>
      </c>
      <c r="J28" s="6" t="n">
        <v>0</v>
      </c>
      <c r="K28" s="6" t="n">
        <v>486</v>
      </c>
      <c r="L28" s="6" t="n">
        <v>676</v>
      </c>
    </row>
    <row r="29" spans="1:12">
      <c r="A29" s="4" t="s">
        <v>181</v>
      </c>
      <c r="J29" s="6" t="n">
        <v>0</v>
      </c>
      <c r="K29" s="6" t="n">
        <v>166</v>
      </c>
      <c r="L29" s="6" t="n">
        <v>528</v>
      </c>
    </row>
    <row r="30" spans="1:12">
      <c r="A30" s="4" t="s">
        <v>952</v>
      </c>
      <c r="J30" s="6" t="n">
        <v>0</v>
      </c>
      <c r="K30" s="6" t="n">
        <v>0</v>
      </c>
      <c r="L30" s="6" t="n">
        <v>2</v>
      </c>
    </row>
    <row r="31" spans="1:12">
      <c r="A31" s="4" t="s">
        <v>953</v>
      </c>
    </row>
    <row r="32" spans="1:12">
      <c r="A32" s="3" t="s">
        <v>940</v>
      </c>
    </row>
    <row r="33" spans="1:12">
      <c r="A33" s="4" t="s">
        <v>109</v>
      </c>
      <c r="J33" s="6" t="n">
        <v>0</v>
      </c>
      <c r="K33" s="6" t="n">
        <v>5993</v>
      </c>
      <c r="L33" s="6" t="n">
        <v>7720</v>
      </c>
    </row>
    <row r="34" spans="1:12">
      <c r="A34" s="4" t="s">
        <v>110</v>
      </c>
      <c r="J34" s="6" t="n">
        <v>0</v>
      </c>
      <c r="K34" s="6" t="n">
        <v>0</v>
      </c>
      <c r="L34" s="6" t="n">
        <v>0</v>
      </c>
    </row>
    <row r="35" spans="1:12">
      <c r="A35" s="4" t="s">
        <v>112</v>
      </c>
      <c r="J35" s="6" t="n">
        <v>0</v>
      </c>
      <c r="K35" s="6" t="n">
        <v>2</v>
      </c>
      <c r="L35" s="6" t="n">
        <v>6</v>
      </c>
    </row>
    <row r="36" spans="1:12">
      <c r="A36" s="4" t="s">
        <v>943</v>
      </c>
      <c r="J36" s="6" t="n">
        <v>0</v>
      </c>
      <c r="K36" s="6" t="n">
        <v>65</v>
      </c>
      <c r="L36" s="6" t="n">
        <v>7</v>
      </c>
    </row>
    <row r="37" spans="1:12">
      <c r="A37" s="4" t="s">
        <v>944</v>
      </c>
      <c r="J37" s="6" t="n">
        <v>0</v>
      </c>
      <c r="K37" s="6" t="n">
        <v>5</v>
      </c>
      <c r="L37" s="6" t="n">
        <v>31</v>
      </c>
    </row>
    <row r="38" spans="1:12">
      <c r="A38" s="4" t="s">
        <v>945</v>
      </c>
      <c r="J38" s="6" t="n">
        <v>0</v>
      </c>
      <c r="K38" s="6" t="n">
        <v>6065</v>
      </c>
      <c r="L38" s="6" t="n">
        <v>7764</v>
      </c>
    </row>
    <row r="39" spans="1:12">
      <c r="A39" s="4" t="s">
        <v>117</v>
      </c>
      <c r="J39" s="6" t="n">
        <v>0</v>
      </c>
      <c r="K39" s="6" t="n">
        <v>4999</v>
      </c>
      <c r="L39" s="6" t="n">
        <v>6553</v>
      </c>
    </row>
    <row r="40" spans="1:12">
      <c r="A40" s="4" t="s">
        <v>118</v>
      </c>
      <c r="J40" s="6" t="n">
        <v>0</v>
      </c>
      <c r="K40" s="6" t="n">
        <v>0</v>
      </c>
      <c r="L40" s="6" t="n">
        <v>0</v>
      </c>
    </row>
    <row r="41" spans="1:12">
      <c r="A41" s="4" t="s">
        <v>119</v>
      </c>
      <c r="J41" s="6" t="n">
        <v>0</v>
      </c>
      <c r="K41" s="6" t="n">
        <v>601</v>
      </c>
      <c r="L41" s="6" t="n">
        <v>862</v>
      </c>
    </row>
    <row r="42" spans="1:12">
      <c r="A42" s="4" t="s">
        <v>946</v>
      </c>
      <c r="J42" s="6" t="n">
        <v>0</v>
      </c>
      <c r="K42" s="6" t="n">
        <v>13</v>
      </c>
      <c r="L42" s="6" t="n">
        <v>21</v>
      </c>
    </row>
    <row r="43" spans="1:12">
      <c r="A43" s="4" t="s">
        <v>121</v>
      </c>
      <c r="J43" s="6" t="n">
        <v>0</v>
      </c>
      <c r="K43" s="6" t="n">
        <v>2</v>
      </c>
      <c r="L43" s="6" t="n">
        <v>25</v>
      </c>
    </row>
    <row r="44" spans="1:12">
      <c r="A44" s="4" t="s">
        <v>122</v>
      </c>
      <c r="J44" s="6" t="n">
        <v>0</v>
      </c>
      <c r="K44" s="6" t="n">
        <v>137</v>
      </c>
      <c r="L44" s="6" t="n">
        <v>154</v>
      </c>
    </row>
    <row r="45" spans="1:12">
      <c r="A45" s="4" t="s">
        <v>947</v>
      </c>
      <c r="J45" s="6" t="n">
        <v>0</v>
      </c>
      <c r="K45" s="6" t="n">
        <v>5752</v>
      </c>
      <c r="L45" s="6" t="n">
        <v>7615</v>
      </c>
    </row>
    <row r="46" spans="1:12">
      <c r="A46" s="4" t="s">
        <v>948</v>
      </c>
      <c r="J46" s="6" t="n">
        <v>0</v>
      </c>
      <c r="K46" s="6" t="n">
        <v>313</v>
      </c>
      <c r="L46" s="6" t="n">
        <v>149</v>
      </c>
    </row>
    <row r="47" spans="1:12">
      <c r="A47" s="4" t="s">
        <v>949</v>
      </c>
      <c r="J47" s="6" t="n">
        <v>0</v>
      </c>
      <c r="K47" s="6" t="n">
        <v>251</v>
      </c>
      <c r="L47" s="6" t="n">
        <v>0</v>
      </c>
    </row>
    <row r="48" spans="1:12">
      <c r="A48" s="4" t="s">
        <v>950</v>
      </c>
      <c r="J48" s="6" t="n">
        <v>0</v>
      </c>
      <c r="K48" s="6" t="n">
        <v>564</v>
      </c>
      <c r="L48" s="6" t="n">
        <v>149</v>
      </c>
    </row>
    <row r="49" spans="1:12">
      <c r="A49" s="4" t="s">
        <v>125</v>
      </c>
      <c r="J49" s="6" t="n">
        <v>-32</v>
      </c>
      <c r="K49" s="6" t="n">
        <v>-69</v>
      </c>
      <c r="L49" s="6" t="n">
        <v>-33</v>
      </c>
    </row>
    <row r="50" spans="1:12">
      <c r="A50" s="4" t="s">
        <v>127</v>
      </c>
      <c r="J50" s="6" t="n">
        <v>-32</v>
      </c>
      <c r="K50" s="6" t="n">
        <v>495</v>
      </c>
      <c r="L50" s="6" t="n">
        <v>116</v>
      </c>
    </row>
    <row r="51" spans="1:12">
      <c r="A51" s="4" t="s">
        <v>951</v>
      </c>
      <c r="J51" s="6" t="n">
        <v>0</v>
      </c>
      <c r="K51" s="6" t="n">
        <v>7</v>
      </c>
      <c r="L51" s="6" t="n">
        <v>11</v>
      </c>
    </row>
    <row r="52" spans="1:12">
      <c r="A52" s="4" t="s">
        <v>941</v>
      </c>
      <c r="J52" s="6" t="n">
        <v>-32</v>
      </c>
      <c r="K52" s="6" t="n">
        <v>488</v>
      </c>
      <c r="L52" s="6" t="n">
        <v>105</v>
      </c>
    </row>
    <row r="53" spans="1:12">
      <c r="A53" s="4" t="s">
        <v>190</v>
      </c>
      <c r="J53" s="6" t="n">
        <v>0</v>
      </c>
      <c r="K53" s="6" t="n">
        <v>303</v>
      </c>
      <c r="L53" s="6" t="n">
        <v>393</v>
      </c>
    </row>
    <row r="54" spans="1:12">
      <c r="A54" s="4" t="s">
        <v>181</v>
      </c>
      <c r="J54" s="6" t="n">
        <v>0</v>
      </c>
      <c r="K54" s="6" t="n">
        <v>100</v>
      </c>
      <c r="L54" s="6" t="n">
        <v>397</v>
      </c>
    </row>
    <row r="55" spans="1:12">
      <c r="A55" s="4" t="s">
        <v>952</v>
      </c>
      <c r="J55" s="6" t="n">
        <v>0</v>
      </c>
      <c r="K55" s="6" t="n">
        <v>0</v>
      </c>
      <c r="L55" s="6" t="n">
        <v>0</v>
      </c>
    </row>
    <row r="56" spans="1:12">
      <c r="A56" s="4" t="s">
        <v>954</v>
      </c>
    </row>
    <row r="57" spans="1:12">
      <c r="A57" s="3" t="s">
        <v>940</v>
      </c>
    </row>
    <row r="58" spans="1:12">
      <c r="A58" s="4" t="s">
        <v>109</v>
      </c>
      <c r="J58" s="6" t="n">
        <v>0</v>
      </c>
      <c r="K58" s="6" t="n">
        <v>0</v>
      </c>
      <c r="L58" s="6" t="n">
        <v>0</v>
      </c>
    </row>
    <row r="59" spans="1:12">
      <c r="A59" s="4" t="s">
        <v>110</v>
      </c>
      <c r="J59" s="6" t="n">
        <v>0</v>
      </c>
      <c r="K59" s="6" t="n">
        <v>679</v>
      </c>
      <c r="L59" s="6" t="n">
        <v>898</v>
      </c>
    </row>
    <row r="60" spans="1:12">
      <c r="A60" s="4" t="s">
        <v>112</v>
      </c>
      <c r="J60" s="6" t="n">
        <v>0</v>
      </c>
      <c r="K60" s="6" t="n">
        <v>1</v>
      </c>
      <c r="L60" s="6" t="n">
        <v>1</v>
      </c>
    </row>
    <row r="61" spans="1:12">
      <c r="A61" s="4" t="s">
        <v>943</v>
      </c>
      <c r="J61" s="6" t="n">
        <v>0</v>
      </c>
      <c r="K61" s="6" t="n">
        <v>0</v>
      </c>
      <c r="L61" s="6" t="n">
        <v>-1</v>
      </c>
    </row>
    <row r="62" spans="1:12">
      <c r="A62" s="4" t="s">
        <v>944</v>
      </c>
      <c r="J62" s="6" t="n">
        <v>0</v>
      </c>
      <c r="K62" s="6" t="n">
        <v>1</v>
      </c>
      <c r="L62" s="6" t="n">
        <v>27</v>
      </c>
    </row>
    <row r="63" spans="1:12">
      <c r="A63" s="4" t="s">
        <v>945</v>
      </c>
      <c r="J63" s="6" t="n">
        <v>0</v>
      </c>
      <c r="K63" s="6" t="n">
        <v>681</v>
      </c>
      <c r="L63" s="6" t="n">
        <v>925</v>
      </c>
    </row>
    <row r="64" spans="1:12">
      <c r="A64" s="4" t="s">
        <v>117</v>
      </c>
      <c r="J64" s="6" t="n">
        <v>0</v>
      </c>
      <c r="K64" s="6" t="n">
        <v>0</v>
      </c>
      <c r="L64" s="6" t="n">
        <v>0</v>
      </c>
    </row>
    <row r="65" spans="1:12">
      <c r="A65" s="4" t="s">
        <v>118</v>
      </c>
      <c r="J65" s="6" t="n">
        <v>0</v>
      </c>
      <c r="K65" s="6" t="n">
        <v>311</v>
      </c>
      <c r="L65" s="6" t="n">
        <v>425</v>
      </c>
    </row>
    <row r="66" spans="1:12">
      <c r="A66" s="4" t="s">
        <v>119</v>
      </c>
      <c r="J66" s="6" t="n">
        <v>0</v>
      </c>
      <c r="K66" s="6" t="n">
        <v>238</v>
      </c>
      <c r="L66" s="6" t="n">
        <v>371</v>
      </c>
    </row>
    <row r="67" spans="1:12">
      <c r="A67" s="4" t="s">
        <v>946</v>
      </c>
      <c r="J67" s="6" t="n">
        <v>0</v>
      </c>
      <c r="K67" s="6" t="n">
        <v>0</v>
      </c>
      <c r="L67" s="6" t="n">
        <v>0</v>
      </c>
    </row>
    <row r="68" spans="1:12">
      <c r="A68" s="4" t="s">
        <v>121</v>
      </c>
      <c r="J68" s="6" t="n">
        <v>0</v>
      </c>
      <c r="K68" s="6" t="n">
        <v>0</v>
      </c>
      <c r="L68" s="6" t="n">
        <v>0</v>
      </c>
    </row>
    <row r="69" spans="1:12">
      <c r="A69" s="4" t="s">
        <v>122</v>
      </c>
      <c r="J69" s="6" t="n">
        <v>0</v>
      </c>
      <c r="K69" s="6" t="n">
        <v>4</v>
      </c>
      <c r="L69" s="6" t="n">
        <v>11</v>
      </c>
    </row>
    <row r="70" spans="1:12">
      <c r="A70" s="4" t="s">
        <v>947</v>
      </c>
      <c r="J70" s="6" t="n">
        <v>0</v>
      </c>
      <c r="K70" s="6" t="n">
        <v>553</v>
      </c>
      <c r="L70" s="6" t="n">
        <v>807</v>
      </c>
    </row>
    <row r="71" spans="1:12">
      <c r="A71" s="4" t="s">
        <v>948</v>
      </c>
      <c r="J71" s="6" t="n">
        <v>0</v>
      </c>
      <c r="K71" s="6" t="n">
        <v>128</v>
      </c>
      <c r="L71" s="6" t="n">
        <v>118</v>
      </c>
    </row>
    <row r="72" spans="1:12">
      <c r="A72" s="4" t="s">
        <v>949</v>
      </c>
      <c r="J72" s="6" t="n">
        <v>0</v>
      </c>
      <c r="K72" s="6" t="n">
        <v>779</v>
      </c>
      <c r="L72" s="6" t="n">
        <v>-3</v>
      </c>
    </row>
    <row r="73" spans="1:12">
      <c r="A73" s="4" t="s">
        <v>950</v>
      </c>
      <c r="J73" s="6" t="n">
        <v>0</v>
      </c>
      <c r="K73" s="6" t="n">
        <v>907</v>
      </c>
      <c r="L73" s="6" t="n">
        <v>115</v>
      </c>
    </row>
    <row r="74" spans="1:12">
      <c r="A74" s="4" t="s">
        <v>125</v>
      </c>
      <c r="J74" s="6" t="n">
        <v>0</v>
      </c>
      <c r="K74" s="6" t="n">
        <v>-89</v>
      </c>
      <c r="L74" s="6" t="n">
        <v>-93</v>
      </c>
    </row>
    <row r="75" spans="1:12">
      <c r="A75" s="4" t="s">
        <v>127</v>
      </c>
      <c r="J75" s="6" t="n">
        <v>0</v>
      </c>
      <c r="K75" s="6" t="n">
        <v>818</v>
      </c>
      <c r="L75" s="6" t="n">
        <v>22</v>
      </c>
    </row>
    <row r="76" spans="1:12">
      <c r="A76" s="4" t="s">
        <v>951</v>
      </c>
      <c r="J76" s="6" t="n">
        <v>0</v>
      </c>
      <c r="K76" s="6" t="n">
        <v>17</v>
      </c>
      <c r="L76" s="6" t="n">
        <v>13</v>
      </c>
    </row>
    <row r="77" spans="1:12">
      <c r="A77" s="4" t="s">
        <v>941</v>
      </c>
      <c r="J77" s="6" t="n">
        <v>0</v>
      </c>
      <c r="K77" s="6" t="n">
        <v>801</v>
      </c>
      <c r="L77" s="6" t="n">
        <v>9</v>
      </c>
    </row>
    <row r="78" spans="1:12">
      <c r="A78" s="4" t="s">
        <v>190</v>
      </c>
      <c r="J78" s="6" t="n">
        <v>0</v>
      </c>
      <c r="K78" s="6" t="n">
        <v>58</v>
      </c>
      <c r="L78" s="6" t="n">
        <v>112</v>
      </c>
    </row>
    <row r="79" spans="1:12">
      <c r="A79" s="4" t="s">
        <v>181</v>
      </c>
      <c r="J79" s="6" t="n">
        <v>0</v>
      </c>
      <c r="K79" s="6" t="n">
        <v>19</v>
      </c>
      <c r="L79" s="6" t="n">
        <v>73</v>
      </c>
    </row>
    <row r="80" spans="1:12">
      <c r="A80" s="4" t="s">
        <v>952</v>
      </c>
      <c r="J80" s="6" t="n">
        <v>0</v>
      </c>
      <c r="K80" s="6" t="n">
        <v>0</v>
      </c>
      <c r="L80" s="6" t="n">
        <v>0</v>
      </c>
    </row>
    <row r="81" spans="1:12">
      <c r="A81" s="4" t="s">
        <v>955</v>
      </c>
    </row>
    <row r="82" spans="1:12">
      <c r="A82" s="3" t="s">
        <v>940</v>
      </c>
    </row>
    <row r="83" spans="1:12">
      <c r="A83" s="4" t="s">
        <v>109</v>
      </c>
      <c r="J83" s="6" t="n">
        <v>0</v>
      </c>
      <c r="K83" s="6" t="n">
        <v>228</v>
      </c>
      <c r="L83" s="6" t="n">
        <v>265</v>
      </c>
    </row>
    <row r="84" spans="1:12">
      <c r="A84" s="4" t="s">
        <v>110</v>
      </c>
      <c r="J84" s="6" t="n">
        <v>0</v>
      </c>
      <c r="K84" s="6" t="n">
        <v>213</v>
      </c>
      <c r="L84" s="6" t="n">
        <v>197</v>
      </c>
    </row>
    <row r="85" spans="1:12">
      <c r="A85" s="4" t="s">
        <v>112</v>
      </c>
      <c r="J85" s="6" t="n">
        <v>0</v>
      </c>
      <c r="K85" s="6" t="n">
        <v>2</v>
      </c>
      <c r="L85" s="6" t="n">
        <v>2</v>
      </c>
    </row>
    <row r="86" spans="1:12">
      <c r="A86" s="4" t="s">
        <v>943</v>
      </c>
      <c r="J86" s="6" t="n">
        <v>0</v>
      </c>
      <c r="K86" s="6" t="n">
        <v>0</v>
      </c>
      <c r="L86" s="6" t="n">
        <v>0</v>
      </c>
    </row>
    <row r="87" spans="1:12">
      <c r="A87" s="4" t="s">
        <v>944</v>
      </c>
      <c r="J87" s="6" t="n">
        <v>0</v>
      </c>
      <c r="K87" s="6" t="n">
        <v>13</v>
      </c>
      <c r="L87" s="6" t="n">
        <v>3</v>
      </c>
    </row>
    <row r="88" spans="1:12">
      <c r="A88" s="4" t="s">
        <v>945</v>
      </c>
      <c r="J88" s="6" t="n">
        <v>0</v>
      </c>
      <c r="K88" s="6" t="n">
        <v>456</v>
      </c>
      <c r="L88" s="6" t="n">
        <v>469</v>
      </c>
    </row>
    <row r="89" spans="1:12">
      <c r="A89" s="4" t="s">
        <v>117</v>
      </c>
      <c r="J89" s="6" t="n">
        <v>0</v>
      </c>
      <c r="K89" s="6" t="n">
        <v>215</v>
      </c>
      <c r="L89" s="6" t="n">
        <v>249</v>
      </c>
    </row>
    <row r="90" spans="1:12">
      <c r="A90" s="4" t="s">
        <v>118</v>
      </c>
      <c r="J90" s="6" t="n">
        <v>0</v>
      </c>
      <c r="K90" s="6" t="n">
        <v>114</v>
      </c>
      <c r="L90" s="6" t="n">
        <v>100</v>
      </c>
    </row>
    <row r="91" spans="1:12">
      <c r="A91" s="4" t="s">
        <v>119</v>
      </c>
      <c r="J91" s="6" t="n">
        <v>0</v>
      </c>
      <c r="K91" s="6" t="n">
        <v>40</v>
      </c>
      <c r="L91" s="6" t="n">
        <v>37</v>
      </c>
    </row>
    <row r="92" spans="1:12">
      <c r="A92" s="4" t="s">
        <v>946</v>
      </c>
      <c r="J92" s="6" t="n">
        <v>0</v>
      </c>
      <c r="K92" s="6" t="n">
        <v>0</v>
      </c>
      <c r="L92" s="6" t="n">
        <v>0</v>
      </c>
    </row>
    <row r="93" spans="1:12">
      <c r="A93" s="4" t="s">
        <v>121</v>
      </c>
      <c r="J93" s="6" t="n">
        <v>0</v>
      </c>
      <c r="K93" s="6" t="n">
        <v>4</v>
      </c>
      <c r="L93" s="6" t="n">
        <v>0</v>
      </c>
    </row>
    <row r="94" spans="1:12">
      <c r="A94" s="4" t="s">
        <v>122</v>
      </c>
      <c r="J94" s="6" t="n">
        <v>0</v>
      </c>
      <c r="K94" s="6" t="n">
        <v>19</v>
      </c>
      <c r="L94" s="6" t="n">
        <v>22</v>
      </c>
    </row>
    <row r="95" spans="1:12">
      <c r="A95" s="4" t="s">
        <v>947</v>
      </c>
      <c r="J95" s="6" t="n">
        <v>0</v>
      </c>
      <c r="K95" s="6" t="n">
        <v>392</v>
      </c>
      <c r="L95" s="6" t="n">
        <v>408</v>
      </c>
    </row>
    <row r="96" spans="1:12">
      <c r="A96" s="4" t="s">
        <v>948</v>
      </c>
      <c r="J96" s="6" t="n">
        <v>0</v>
      </c>
      <c r="K96" s="6" t="n">
        <v>64</v>
      </c>
      <c r="L96" s="6" t="n">
        <v>61</v>
      </c>
    </row>
    <row r="97" spans="1:12">
      <c r="A97" s="4" t="s">
        <v>949</v>
      </c>
      <c r="J97" s="6" t="n">
        <v>0</v>
      </c>
      <c r="K97" s="6" t="n">
        <v>400</v>
      </c>
      <c r="L97" s="6" t="n">
        <v>0</v>
      </c>
    </row>
    <row r="98" spans="1:12">
      <c r="A98" s="4" t="s">
        <v>950</v>
      </c>
      <c r="J98" s="6" t="n">
        <v>0</v>
      </c>
      <c r="K98" s="6" t="n">
        <v>464</v>
      </c>
      <c r="L98" s="6" t="n">
        <v>61</v>
      </c>
    </row>
    <row r="99" spans="1:12">
      <c r="A99" s="4" t="s">
        <v>125</v>
      </c>
      <c r="J99" s="6" t="n">
        <v>0</v>
      </c>
      <c r="K99" s="6" t="n">
        <v>-13</v>
      </c>
      <c r="L99" s="6" t="n">
        <v>35</v>
      </c>
    </row>
    <row r="100" spans="1:12">
      <c r="A100" s="4" t="s">
        <v>127</v>
      </c>
      <c r="J100" s="6" t="n">
        <v>0</v>
      </c>
      <c r="K100" s="6" t="n">
        <v>451</v>
      </c>
      <c r="L100" s="6" t="n">
        <v>96</v>
      </c>
    </row>
    <row r="101" spans="1:12">
      <c r="A101" s="4" t="s">
        <v>951</v>
      </c>
      <c r="J101" s="6" t="n">
        <v>0</v>
      </c>
      <c r="K101" s="6" t="n">
        <v>20</v>
      </c>
      <c r="L101" s="6" t="n">
        <v>53</v>
      </c>
    </row>
    <row r="102" spans="1:12">
      <c r="A102" s="4" t="s">
        <v>941</v>
      </c>
      <c r="J102" s="6" t="n">
        <v>0</v>
      </c>
      <c r="K102" s="6" t="n">
        <v>431</v>
      </c>
      <c r="L102" s="6" t="n">
        <v>43</v>
      </c>
    </row>
    <row r="103" spans="1:12">
      <c r="A103" s="4" t="s">
        <v>190</v>
      </c>
      <c r="J103" s="6" t="n">
        <v>0</v>
      </c>
      <c r="K103" s="6" t="n">
        <v>125</v>
      </c>
      <c r="L103" s="6" t="n">
        <v>171</v>
      </c>
    </row>
    <row r="104" spans="1:12">
      <c r="A104" s="4" t="s">
        <v>181</v>
      </c>
      <c r="J104" s="6" t="n">
        <v>0</v>
      </c>
      <c r="K104" s="6" t="n">
        <v>47</v>
      </c>
      <c r="L104" s="6" t="n">
        <v>58</v>
      </c>
    </row>
    <row r="105" spans="1:12">
      <c r="A105" s="4" t="s">
        <v>952</v>
      </c>
      <c r="J105" s="5" t="n">
        <v>0</v>
      </c>
      <c r="K105" s="5" t="n">
        <v>0</v>
      </c>
      <c r="L105" s="5" t="n">
        <v>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71</v>
      </c>
      <c r="D2" s="2" t="s">
        <v>103</v>
      </c>
    </row>
    <row r="3" spans="1:4">
      <c r="A3" s="3" t="s">
        <v>258</v>
      </c>
    </row>
    <row r="4" spans="1:4">
      <c r="A4" s="4" t="s">
        <v>957</v>
      </c>
      <c r="B4" s="5" t="n">
        <v>365</v>
      </c>
      <c r="C4" s="5" t="n">
        <v>-47</v>
      </c>
      <c r="D4" s="5" t="n">
        <v>-653</v>
      </c>
    </row>
    <row r="5" spans="1:4">
      <c r="A5" s="4" t="s">
        <v>958</v>
      </c>
      <c r="B5" s="6" t="n">
        <v>-63</v>
      </c>
      <c r="C5" s="6" t="n">
        <v>-4</v>
      </c>
      <c r="D5" s="6" t="n">
        <v>529</v>
      </c>
    </row>
    <row r="6" spans="1:4">
      <c r="A6" s="4" t="s">
        <v>959</v>
      </c>
      <c r="B6" s="6" t="n">
        <v>-4</v>
      </c>
      <c r="C6" s="6" t="n">
        <v>26</v>
      </c>
      <c r="D6" s="6" t="n">
        <v>-6</v>
      </c>
    </row>
    <row r="7" spans="1:4">
      <c r="A7" s="4" t="s">
        <v>960</v>
      </c>
      <c r="B7" s="6" t="n">
        <v>0</v>
      </c>
      <c r="C7" s="6" t="n">
        <v>-18</v>
      </c>
      <c r="D7" s="6" t="n">
        <v>0</v>
      </c>
    </row>
    <row r="8" spans="1:4">
      <c r="A8" s="4" t="s">
        <v>961</v>
      </c>
      <c r="B8" s="6" t="n">
        <v>0</v>
      </c>
      <c r="C8" s="6" t="n">
        <v>69</v>
      </c>
      <c r="D8" s="6" t="n">
        <v>0</v>
      </c>
    </row>
    <row r="9" spans="1:4">
      <c r="A9" s="4" t="s">
        <v>962</v>
      </c>
      <c r="B9" s="6" t="n">
        <v>-314</v>
      </c>
      <c r="C9" s="6" t="n">
        <v>14</v>
      </c>
      <c r="D9" s="6" t="n">
        <v>220</v>
      </c>
    </row>
    <row r="10" spans="1:4">
      <c r="A10" s="4" t="s">
        <v>963</v>
      </c>
      <c r="B10" s="6" t="n">
        <v>0</v>
      </c>
      <c r="C10" s="6" t="n">
        <v>0</v>
      </c>
      <c r="D10" s="6" t="n">
        <v>392</v>
      </c>
    </row>
    <row r="11" spans="1:4">
      <c r="A11" s="4" t="s">
        <v>715</v>
      </c>
      <c r="B11" s="6" t="n">
        <v>-4</v>
      </c>
      <c r="C11" s="6" t="n">
        <v>-26</v>
      </c>
      <c r="D11" s="6" t="n">
        <v>50</v>
      </c>
    </row>
    <row r="12" spans="1:4">
      <c r="A12" s="4" t="s">
        <v>125</v>
      </c>
      <c r="B12" s="5" t="n">
        <v>-20</v>
      </c>
      <c r="C12" s="5" t="n">
        <v>14</v>
      </c>
      <c r="D12" s="5" t="n">
        <v>5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v>
      </c>
      <c r="C2" s="2" t="s">
        <v>71</v>
      </c>
      <c r="D2" s="2" t="s">
        <v>103</v>
      </c>
      <c r="E2" s="2" t="s">
        <v>104</v>
      </c>
    </row>
    <row r="3" spans="1:5">
      <c r="A3" s="3" t="s">
        <v>258</v>
      </c>
    </row>
    <row r="4" spans="1:5">
      <c r="A4" s="4" t="s">
        <v>965</v>
      </c>
      <c r="B4" s="5" t="n">
        <v>33</v>
      </c>
      <c r="C4" s="5" t="n">
        <v>34</v>
      </c>
      <c r="D4" s="5" t="n">
        <v>34</v>
      </c>
      <c r="E4" s="5" t="n">
        <v>52</v>
      </c>
    </row>
    <row r="5" spans="1:5">
      <c r="A5" s="4" t="s">
        <v>966</v>
      </c>
      <c r="B5" s="6" t="n">
        <v>2</v>
      </c>
      <c r="C5" s="6" t="n">
        <v>0</v>
      </c>
      <c r="D5" s="6" t="n">
        <v>0</v>
      </c>
    </row>
    <row r="6" spans="1:5">
      <c r="A6" s="4" t="s">
        <v>967</v>
      </c>
      <c r="B6" s="6" t="n">
        <v>0</v>
      </c>
      <c r="C6" s="6" t="n">
        <v>6</v>
      </c>
      <c r="D6" s="6" t="n">
        <v>0</v>
      </c>
    </row>
    <row r="7" spans="1:5">
      <c r="A7" s="4" t="s">
        <v>968</v>
      </c>
      <c r="B7" s="6" t="n">
        <v>0</v>
      </c>
      <c r="C7" s="6" t="n">
        <v>0</v>
      </c>
      <c r="D7" s="6" t="n">
        <v>-3</v>
      </c>
    </row>
    <row r="8" spans="1:5">
      <c r="A8" s="4" t="s">
        <v>969</v>
      </c>
      <c r="B8" s="5" t="n">
        <v>-3</v>
      </c>
      <c r="C8" s="5" t="n">
        <v>-6</v>
      </c>
      <c r="D8" s="5"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0</v>
      </c>
      <c r="B1" s="2" t="s">
        <v>529</v>
      </c>
      <c r="C1" s="2" t="s">
        <v>2</v>
      </c>
      <c r="D1" s="2" t="s">
        <v>71</v>
      </c>
      <c r="E1" s="2" t="s">
        <v>103</v>
      </c>
      <c r="F1" s="2" t="s">
        <v>104</v>
      </c>
    </row>
    <row r="2" spans="1:6">
      <c r="A2" s="3" t="s">
        <v>971</v>
      </c>
    </row>
    <row r="3" spans="1:6">
      <c r="A3" s="4" t="s">
        <v>972</v>
      </c>
      <c r="C3" s="5" t="n">
        <v>5456</v>
      </c>
      <c r="D3" s="5" t="n">
        <v>6560</v>
      </c>
    </row>
    <row r="4" spans="1:6">
      <c r="A4" s="4" t="s">
        <v>973</v>
      </c>
      <c r="C4" s="6" t="n">
        <v>-1397</v>
      </c>
      <c r="D4" s="6" t="n">
        <v>-1940</v>
      </c>
    </row>
    <row r="5" spans="1:6">
      <c r="A5" s="4" t="s">
        <v>974</v>
      </c>
      <c r="C5" s="6" t="n">
        <v>4059</v>
      </c>
      <c r="D5" s="6" t="n">
        <v>4620</v>
      </c>
    </row>
    <row r="6" spans="1:6">
      <c r="A6" s="4" t="s">
        <v>975</v>
      </c>
      <c r="C6" s="6" t="n">
        <v>-1765</v>
      </c>
      <c r="D6" s="6" t="n">
        <v>235</v>
      </c>
      <c r="E6" s="5" t="n">
        <v>1836</v>
      </c>
    </row>
    <row r="7" spans="1:6">
      <c r="A7" s="4" t="s">
        <v>976</v>
      </c>
      <c r="C7" s="6" t="n">
        <v>26</v>
      </c>
      <c r="D7" s="6" t="n">
        <v>-12</v>
      </c>
      <c r="E7" s="6" t="n">
        <v>30</v>
      </c>
    </row>
    <row r="8" spans="1:6">
      <c r="A8" s="4" t="s">
        <v>977</v>
      </c>
      <c r="C8" s="6" t="n">
        <v>-1739</v>
      </c>
      <c r="D8" s="6" t="n">
        <v>223</v>
      </c>
      <c r="E8" s="6" t="n">
        <v>1866</v>
      </c>
    </row>
    <row r="9" spans="1:6">
      <c r="A9" s="4" t="s">
        <v>978</v>
      </c>
      <c r="C9" s="6" t="n">
        <v>-109</v>
      </c>
      <c r="D9" s="6" t="n">
        <v>-15</v>
      </c>
      <c r="E9" s="6" t="n">
        <v>-28</v>
      </c>
    </row>
    <row r="10" spans="1:6">
      <c r="A10" s="4" t="s">
        <v>979</v>
      </c>
      <c r="C10" s="6" t="n">
        <v>89</v>
      </c>
      <c r="D10" s="6" t="n">
        <v>29</v>
      </c>
      <c r="E10" s="6" t="n">
        <v>560</v>
      </c>
    </row>
    <row r="11" spans="1:6">
      <c r="A11" s="4" t="s">
        <v>125</v>
      </c>
      <c r="C11" s="6" t="n">
        <v>-20</v>
      </c>
      <c r="D11" s="6" t="n">
        <v>14</v>
      </c>
      <c r="E11" s="6" t="n">
        <v>532</v>
      </c>
    </row>
    <row r="12" spans="1:6">
      <c r="A12" s="4" t="s">
        <v>980</v>
      </c>
      <c r="C12" s="6" t="n">
        <v>17</v>
      </c>
      <c r="D12" s="6" t="n">
        <v>17</v>
      </c>
    </row>
    <row r="13" spans="1:6">
      <c r="A13" s="4" t="s">
        <v>981</v>
      </c>
      <c r="C13" s="6" t="n">
        <v>791</v>
      </c>
      <c r="D13" s="6" t="n">
        <v>791</v>
      </c>
    </row>
    <row r="14" spans="1:6">
      <c r="A14" s="4" t="s">
        <v>982</v>
      </c>
      <c r="C14" s="6" t="n">
        <v>29</v>
      </c>
      <c r="D14" s="6" t="n">
        <v>46</v>
      </c>
    </row>
    <row r="15" spans="1:6">
      <c r="A15" s="4" t="s">
        <v>983</v>
      </c>
      <c r="C15" s="6" t="n">
        <v>155</v>
      </c>
      <c r="D15" s="6" t="n">
        <v>50</v>
      </c>
    </row>
    <row r="16" spans="1:6">
      <c r="A16" s="4" t="s">
        <v>984</v>
      </c>
      <c r="C16" s="6" t="n">
        <v>71</v>
      </c>
      <c r="D16" s="6" t="n">
        <v>82</v>
      </c>
    </row>
    <row r="17" spans="1:6">
      <c r="A17" s="4" t="s">
        <v>985</v>
      </c>
      <c r="C17" s="6" t="n">
        <v>1196</v>
      </c>
      <c r="D17" s="6" t="n">
        <v>986</v>
      </c>
    </row>
    <row r="18" spans="1:6">
      <c r="A18" s="4" t="s">
        <v>986</v>
      </c>
      <c r="C18" s="6" t="n">
        <v>-619</v>
      </c>
      <c r="D18" s="6" t="n">
        <v>-518</v>
      </c>
    </row>
    <row r="19" spans="1:6">
      <c r="A19" s="4" t="s">
        <v>987</v>
      </c>
      <c r="C19" s="6" t="n">
        <v>577</v>
      </c>
      <c r="D19" s="6" t="n">
        <v>468</v>
      </c>
    </row>
    <row r="20" spans="1:6">
      <c r="A20" s="4" t="s">
        <v>988</v>
      </c>
      <c r="C20" s="6" t="n">
        <v>-125</v>
      </c>
      <c r="D20" s="6" t="n">
        <v>-129</v>
      </c>
    </row>
    <row r="21" spans="1:6">
      <c r="A21" s="4" t="s">
        <v>989</v>
      </c>
      <c r="C21" s="6" t="n">
        <v>-37</v>
      </c>
      <c r="D21" s="6" t="n">
        <v>-33</v>
      </c>
    </row>
    <row r="22" spans="1:6">
      <c r="A22" s="4" t="s">
        <v>990</v>
      </c>
      <c r="C22" s="6" t="n">
        <v>-652</v>
      </c>
      <c r="D22" s="6" t="n">
        <v>-699</v>
      </c>
    </row>
    <row r="23" spans="1:6">
      <c r="A23" s="4" t="s">
        <v>991</v>
      </c>
      <c r="C23" s="6" t="n">
        <v>-184</v>
      </c>
      <c r="D23" s="6" t="n">
        <v>-184</v>
      </c>
    </row>
    <row r="24" spans="1:6">
      <c r="A24" s="4" t="s">
        <v>992</v>
      </c>
      <c r="C24" s="6" t="n">
        <v>-61</v>
      </c>
      <c r="D24" s="6" t="n">
        <v>-79</v>
      </c>
    </row>
    <row r="25" spans="1:6">
      <c r="A25" s="4" t="s">
        <v>993</v>
      </c>
      <c r="C25" s="6" t="n">
        <v>-1184</v>
      </c>
      <c r="D25" s="6" t="n">
        <v>-1124</v>
      </c>
    </row>
    <row r="26" spans="1:6">
      <c r="A26" s="4" t="s">
        <v>994</v>
      </c>
      <c r="C26" s="6" t="n">
        <v>-607</v>
      </c>
      <c r="D26" s="6" t="n">
        <v>-656</v>
      </c>
    </row>
    <row r="27" spans="1:6">
      <c r="A27" s="4" t="s">
        <v>995</v>
      </c>
      <c r="C27" s="6" t="n">
        <v>32</v>
      </c>
      <c r="D27" s="6" t="n">
        <v>38</v>
      </c>
    </row>
    <row r="28" spans="1:6">
      <c r="A28" s="4" t="s">
        <v>87</v>
      </c>
      <c r="C28" s="6" t="n">
        <v>639</v>
      </c>
      <c r="D28" s="6" t="n">
        <v>694</v>
      </c>
    </row>
    <row r="29" spans="1:6">
      <c r="A29" s="4" t="s">
        <v>996</v>
      </c>
      <c r="C29" s="6" t="n">
        <v>101</v>
      </c>
    </row>
    <row r="30" spans="1:6">
      <c r="A30" s="4" t="s">
        <v>997</v>
      </c>
      <c r="C30" s="6" t="n">
        <v>61</v>
      </c>
    </row>
    <row r="31" spans="1:6">
      <c r="A31" s="4" t="s">
        <v>965</v>
      </c>
      <c r="C31" s="6" t="n">
        <v>33</v>
      </c>
      <c r="D31" s="6" t="n">
        <v>34</v>
      </c>
      <c r="E31" s="6" t="n">
        <v>34</v>
      </c>
      <c r="F31" s="5" t="n">
        <v>52</v>
      </c>
    </row>
    <row r="32" spans="1:6">
      <c r="A32" s="4" t="s">
        <v>998</v>
      </c>
      <c r="C32" s="6" t="n">
        <v>27</v>
      </c>
      <c r="D32" s="6" t="n">
        <v>30</v>
      </c>
      <c r="E32" s="6" t="n">
        <v>28</v>
      </c>
    </row>
    <row r="33" spans="1:6">
      <c r="A33" s="4" t="s">
        <v>999</v>
      </c>
      <c r="C33" s="6" t="n">
        <v>1</v>
      </c>
      <c r="D33" s="6" t="n">
        <v>1</v>
      </c>
      <c r="E33" s="6" t="n">
        <v>2</v>
      </c>
    </row>
    <row r="34" spans="1:6">
      <c r="A34" s="4" t="s">
        <v>1000</v>
      </c>
      <c r="C34" s="6" t="n">
        <v>0</v>
      </c>
      <c r="D34" s="6" t="n">
        <v>-1</v>
      </c>
      <c r="E34" s="6" t="n">
        <v>-7</v>
      </c>
    </row>
    <row r="35" spans="1:6">
      <c r="A35" s="4" t="s">
        <v>1001</v>
      </c>
      <c r="C35" s="6" t="n">
        <v>133</v>
      </c>
      <c r="D35" s="6" t="n">
        <v>0</v>
      </c>
    </row>
    <row r="36" spans="1:6">
      <c r="A36" s="4" t="s">
        <v>1002</v>
      </c>
      <c r="C36" s="6" t="n">
        <v>125</v>
      </c>
      <c r="D36" s="6" t="n">
        <v>0</v>
      </c>
    </row>
    <row r="37" spans="1:6">
      <c r="A37" s="4" t="s">
        <v>367</v>
      </c>
    </row>
    <row r="38" spans="1:6">
      <c r="A38" s="3" t="s">
        <v>971</v>
      </c>
    </row>
    <row r="39" spans="1:6">
      <c r="A39" s="4" t="s">
        <v>977</v>
      </c>
      <c r="C39" s="6" t="n">
        <v>426</v>
      </c>
      <c r="D39" s="6" t="n">
        <v>380</v>
      </c>
      <c r="E39" s="6" t="n">
        <v>-25</v>
      </c>
    </row>
    <row r="40" spans="1:6">
      <c r="A40" s="4" t="s">
        <v>125</v>
      </c>
      <c r="C40" s="6" t="n">
        <v>-112</v>
      </c>
      <c r="D40" s="6" t="n">
        <v>-46</v>
      </c>
      <c r="E40" s="6" t="n">
        <v>341</v>
      </c>
    </row>
    <row r="41" spans="1:6">
      <c r="A41" s="4" t="s">
        <v>63</v>
      </c>
    </row>
    <row r="42" spans="1:6">
      <c r="A42" s="3" t="s">
        <v>971</v>
      </c>
    </row>
    <row r="43" spans="1:6">
      <c r="A43" s="4" t="s">
        <v>972</v>
      </c>
      <c r="C43" s="6" t="n">
        <v>5453</v>
      </c>
      <c r="D43" s="6" t="n">
        <v>6588</v>
      </c>
    </row>
    <row r="44" spans="1:6">
      <c r="A44" s="4" t="s">
        <v>973</v>
      </c>
      <c r="C44" s="6" t="n">
        <v>-1397</v>
      </c>
      <c r="D44" s="6" t="n">
        <v>-1940</v>
      </c>
    </row>
    <row r="45" spans="1:6">
      <c r="A45" s="4" t="s">
        <v>974</v>
      </c>
      <c r="C45" s="6" t="n">
        <v>4056</v>
      </c>
      <c r="D45" s="6" t="n">
        <v>4648</v>
      </c>
    </row>
    <row r="46" spans="1:6">
      <c r="A46" s="4" t="s">
        <v>977</v>
      </c>
      <c r="C46" s="6" t="n">
        <v>-1738</v>
      </c>
      <c r="D46" s="6" t="n">
        <v>224</v>
      </c>
      <c r="E46" s="6" t="n">
        <v>1868</v>
      </c>
    </row>
    <row r="47" spans="1:6">
      <c r="A47" s="4" t="s">
        <v>125</v>
      </c>
      <c r="C47" s="6" t="n">
        <v>-20</v>
      </c>
      <c r="D47" s="6" t="n">
        <v>14</v>
      </c>
      <c r="E47" s="6" t="n">
        <v>532</v>
      </c>
    </row>
    <row r="48" spans="1:6">
      <c r="A48" s="4" t="s">
        <v>87</v>
      </c>
      <c r="C48" s="6" t="n">
        <v>639</v>
      </c>
      <c r="D48" s="6" t="n">
        <v>694</v>
      </c>
    </row>
    <row r="49" spans="1:6">
      <c r="A49" s="4" t="s">
        <v>1003</v>
      </c>
    </row>
    <row r="50" spans="1:6">
      <c r="A50" s="3" t="s">
        <v>971</v>
      </c>
    </row>
    <row r="51" spans="1:6">
      <c r="A51" s="4" t="s">
        <v>1004</v>
      </c>
      <c r="C51" s="6" t="n">
        <v>2000</v>
      </c>
    </row>
    <row r="52" spans="1:6">
      <c r="A52" s="4" t="s">
        <v>1005</v>
      </c>
    </row>
    <row r="53" spans="1:6">
      <c r="A53" s="3" t="s">
        <v>971</v>
      </c>
    </row>
    <row r="54" spans="1:6">
      <c r="A54" s="4" t="s">
        <v>1006</v>
      </c>
      <c r="C54" s="6" t="n">
        <v>3</v>
      </c>
    </row>
    <row r="55" spans="1:6">
      <c r="A55" s="4" t="s">
        <v>550</v>
      </c>
    </row>
    <row r="56" spans="1:6">
      <c r="A56" s="3" t="s">
        <v>971</v>
      </c>
    </row>
    <row r="57" spans="1:6">
      <c r="A57" s="4" t="s">
        <v>553</v>
      </c>
      <c r="B57" s="6" t="n">
        <v>13699549</v>
      </c>
    </row>
    <row r="58" spans="1:6">
      <c r="A58" s="4" t="s">
        <v>545</v>
      </c>
    </row>
    <row r="59" spans="1:6">
      <c r="A59" s="3" t="s">
        <v>971</v>
      </c>
    </row>
    <row r="60" spans="1:6">
      <c r="A60" s="4" t="s">
        <v>547</v>
      </c>
      <c r="B60" s="6" t="n">
        <v>21625106</v>
      </c>
    </row>
    <row r="61" spans="1:6">
      <c r="A61" s="4" t="s">
        <v>1007</v>
      </c>
    </row>
    <row r="62" spans="1:6">
      <c r="A62" s="3" t="s">
        <v>971</v>
      </c>
    </row>
    <row r="63" spans="1:6">
      <c r="A63" s="4" t="s">
        <v>978</v>
      </c>
      <c r="C63" s="6" t="n">
        <v>-106</v>
      </c>
      <c r="D63" s="6" t="n">
        <v>-11</v>
      </c>
      <c r="E63" s="6" t="n">
        <v>-15</v>
      </c>
    </row>
    <row r="64" spans="1:6">
      <c r="A64" s="4" t="s">
        <v>979</v>
      </c>
      <c r="C64" s="6" t="n">
        <v>87</v>
      </c>
      <c r="D64" s="6" t="n">
        <v>30</v>
      </c>
      <c r="E64" s="6" t="n">
        <v>547</v>
      </c>
    </row>
    <row r="65" spans="1:6">
      <c r="A65" s="4" t="s">
        <v>1008</v>
      </c>
    </row>
    <row r="66" spans="1:6">
      <c r="A66" s="3" t="s">
        <v>971</v>
      </c>
    </row>
    <row r="67" spans="1:6">
      <c r="A67" s="4" t="s">
        <v>978</v>
      </c>
      <c r="C67" s="6" t="n">
        <v>-3</v>
      </c>
      <c r="D67" s="6" t="n">
        <v>-4</v>
      </c>
      <c r="E67" s="6" t="n">
        <v>-13</v>
      </c>
    </row>
    <row r="68" spans="1:6">
      <c r="A68" s="4" t="s">
        <v>979</v>
      </c>
      <c r="C68" s="6" t="n">
        <v>2</v>
      </c>
      <c r="D68" s="5" t="n">
        <v>-1</v>
      </c>
      <c r="E68" s="5" t="n">
        <v>13</v>
      </c>
    </row>
    <row r="69" spans="1:6">
      <c r="A69" s="4" t="s">
        <v>1009</v>
      </c>
    </row>
    <row r="70" spans="1:6">
      <c r="A70" s="3" t="s">
        <v>971</v>
      </c>
    </row>
    <row r="71" spans="1:6">
      <c r="A71" s="4" t="s">
        <v>1010</v>
      </c>
      <c r="C71" s="6" t="n">
        <v>16</v>
      </c>
    </row>
    <row r="72" spans="1:6">
      <c r="A72" s="4" t="s">
        <v>1011</v>
      </c>
    </row>
    <row r="73" spans="1:6">
      <c r="A73" s="3" t="s">
        <v>971</v>
      </c>
    </row>
    <row r="74" spans="1:6">
      <c r="A74" s="4" t="s">
        <v>1012</v>
      </c>
      <c r="C74" s="6" t="n">
        <v>58</v>
      </c>
    </row>
    <row r="75" spans="1:6">
      <c r="A75" s="4" t="s">
        <v>1013</v>
      </c>
    </row>
    <row r="76" spans="1:6">
      <c r="A76" s="3" t="s">
        <v>971</v>
      </c>
    </row>
    <row r="77" spans="1:6">
      <c r="A77" s="4" t="s">
        <v>1012</v>
      </c>
      <c r="C77" s="6" t="n">
        <v>40</v>
      </c>
    </row>
    <row r="78" spans="1:6">
      <c r="A78" s="4" t="s">
        <v>1014</v>
      </c>
    </row>
    <row r="79" spans="1:6">
      <c r="A79" s="3" t="s">
        <v>971</v>
      </c>
    </row>
    <row r="80" spans="1:6">
      <c r="A80" s="4" t="s">
        <v>1012</v>
      </c>
      <c r="C80" s="5"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71</v>
      </c>
      <c r="D2" s="2" t="s">
        <v>103</v>
      </c>
    </row>
    <row r="3" spans="1:4">
      <c r="A3" s="3" t="s">
        <v>261</v>
      </c>
    </row>
    <row r="4" spans="1:4">
      <c r="A4" s="4" t="s">
        <v>1016</v>
      </c>
      <c r="B4" s="5" t="n">
        <v>-40</v>
      </c>
      <c r="C4" s="5" t="n">
        <v>-38</v>
      </c>
    </row>
    <row r="5" spans="1:4">
      <c r="A5" s="4" t="s">
        <v>1017</v>
      </c>
      <c r="B5" s="6" t="n">
        <v>-49</v>
      </c>
      <c r="C5" s="6" t="n">
        <v>-47</v>
      </c>
    </row>
    <row r="6" spans="1:4">
      <c r="A6" s="4" t="s">
        <v>607</v>
      </c>
      <c r="B6" s="6" t="n">
        <v>-89</v>
      </c>
      <c r="C6" s="6" t="n">
        <v>-85</v>
      </c>
    </row>
    <row r="7" spans="1:4">
      <c r="A7" s="4" t="s">
        <v>1018</v>
      </c>
      <c r="B7" s="6" t="n">
        <v>-2</v>
      </c>
    </row>
    <row r="8" spans="1:4">
      <c r="A8" s="4" t="s">
        <v>1019</v>
      </c>
      <c r="B8" s="6" t="n">
        <v>0</v>
      </c>
    </row>
    <row r="9" spans="1:4">
      <c r="A9" s="4" t="s">
        <v>1020</v>
      </c>
      <c r="B9" s="6" t="n">
        <v>-2</v>
      </c>
    </row>
    <row r="10" spans="1:4">
      <c r="A10" s="4" t="s">
        <v>1021</v>
      </c>
      <c r="B10" s="6" t="n">
        <v>0</v>
      </c>
    </row>
    <row r="11" spans="1:4">
      <c r="A11" s="4" t="s">
        <v>1022</v>
      </c>
      <c r="B11" s="6" t="n">
        <v>3</v>
      </c>
    </row>
    <row r="12" spans="1:4">
      <c r="A12" s="4" t="s">
        <v>1023</v>
      </c>
      <c r="B12" s="6" t="n">
        <v>3</v>
      </c>
    </row>
    <row r="13" spans="1:4">
      <c r="A13" s="4" t="s">
        <v>1024</v>
      </c>
      <c r="B13" s="6" t="n">
        <v>-2</v>
      </c>
      <c r="C13" s="6" t="n">
        <v>-86</v>
      </c>
      <c r="D13" s="5" t="n">
        <v>124</v>
      </c>
    </row>
    <row r="14" spans="1:4">
      <c r="A14" s="4" t="s">
        <v>1025</v>
      </c>
      <c r="B14" s="6" t="n">
        <v>3</v>
      </c>
      <c r="C14" s="6" t="n">
        <v>18</v>
      </c>
      <c r="D14" s="6" t="n">
        <v>49</v>
      </c>
    </row>
    <row r="15" spans="1:4">
      <c r="A15" s="4" t="s">
        <v>145</v>
      </c>
      <c r="B15" s="6" t="n">
        <v>1</v>
      </c>
      <c r="C15" s="5" t="n">
        <v>-68</v>
      </c>
      <c r="D15" s="5" t="n">
        <v>173</v>
      </c>
    </row>
    <row r="16" spans="1:4">
      <c r="A16" s="4" t="s">
        <v>1026</v>
      </c>
      <c r="B16" s="6" t="n">
        <v>0</v>
      </c>
    </row>
    <row r="17" spans="1:4">
      <c r="A17" s="4" t="s">
        <v>1027</v>
      </c>
      <c r="B17" s="6" t="n">
        <v>-5</v>
      </c>
    </row>
    <row r="18" spans="1:4">
      <c r="A18" s="4" t="s">
        <v>1028</v>
      </c>
      <c r="B18" s="5"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9</v>
      </c>
      <c r="B1" s="2" t="s">
        <v>1</v>
      </c>
    </row>
    <row r="2" spans="1:4">
      <c r="B2" s="2" t="s">
        <v>2</v>
      </c>
      <c r="C2" s="2" t="s">
        <v>71</v>
      </c>
      <c r="D2" s="2" t="s">
        <v>103</v>
      </c>
    </row>
    <row r="3" spans="1:4">
      <c r="A3" s="3" t="s">
        <v>1030</v>
      </c>
    </row>
    <row r="4" spans="1:4">
      <c r="A4" s="4" t="s">
        <v>1031</v>
      </c>
      <c r="B4" s="5" t="n">
        <v>19</v>
      </c>
      <c r="C4" s="5" t="n">
        <v>0</v>
      </c>
      <c r="D4" s="5" t="n">
        <v>-22</v>
      </c>
    </row>
    <row r="5" spans="1:4">
      <c r="A5" s="4" t="s">
        <v>1032</v>
      </c>
    </row>
    <row r="6" spans="1:4">
      <c r="A6" s="3" t="s">
        <v>1030</v>
      </c>
    </row>
    <row r="7" spans="1:4">
      <c r="A7" s="4" t="s">
        <v>1031</v>
      </c>
      <c r="B7" s="6" t="n">
        <v>0</v>
      </c>
      <c r="C7" s="6" t="n">
        <v>-1</v>
      </c>
      <c r="D7" s="6" t="n">
        <v>-41</v>
      </c>
    </row>
    <row r="8" spans="1:4">
      <c r="A8" s="4" t="s">
        <v>1033</v>
      </c>
    </row>
    <row r="9" spans="1:4">
      <c r="A9" s="3" t="s">
        <v>1030</v>
      </c>
    </row>
    <row r="10" spans="1:4">
      <c r="A10" s="4" t="s">
        <v>1031</v>
      </c>
      <c r="B10" s="6" t="n">
        <v>-5</v>
      </c>
      <c r="C10" s="6" t="n">
        <v>-2</v>
      </c>
      <c r="D10" s="6" t="n">
        <v>-10</v>
      </c>
    </row>
    <row r="11" spans="1:4">
      <c r="A11" s="4" t="s">
        <v>644</v>
      </c>
    </row>
    <row r="12" spans="1:4">
      <c r="A12" s="3" t="s">
        <v>1030</v>
      </c>
    </row>
    <row r="13" spans="1:4">
      <c r="A13" s="4" t="s">
        <v>1031</v>
      </c>
      <c r="B13" s="6" t="n">
        <v>21</v>
      </c>
      <c r="C13" s="6" t="n">
        <v>7</v>
      </c>
      <c r="D13" s="6" t="n">
        <v>1</v>
      </c>
    </row>
    <row r="14" spans="1:4">
      <c r="A14" s="4" t="s">
        <v>1034</v>
      </c>
    </row>
    <row r="15" spans="1:4">
      <c r="A15" s="3" t="s">
        <v>1030</v>
      </c>
    </row>
    <row r="16" spans="1:4">
      <c r="A16" s="4" t="s">
        <v>1031</v>
      </c>
      <c r="B16" s="6" t="n">
        <v>-5</v>
      </c>
      <c r="C16" s="6" t="n">
        <v>-1</v>
      </c>
      <c r="D16" s="6" t="n">
        <v>1</v>
      </c>
    </row>
    <row r="17" spans="1:4">
      <c r="A17" s="4" t="s">
        <v>1035</v>
      </c>
    </row>
    <row r="18" spans="1:4">
      <c r="A18" s="3" t="s">
        <v>1030</v>
      </c>
    </row>
    <row r="19" spans="1:4">
      <c r="A19" s="4" t="s">
        <v>1031</v>
      </c>
      <c r="B19" s="6" t="n">
        <v>0</v>
      </c>
      <c r="C19" s="6" t="n">
        <v>0</v>
      </c>
      <c r="D19" s="6" t="n">
        <v>38</v>
      </c>
    </row>
    <row r="20" spans="1:4">
      <c r="A20" s="4" t="s">
        <v>1036</v>
      </c>
    </row>
    <row r="21" spans="1:4">
      <c r="A21" s="3" t="s">
        <v>1030</v>
      </c>
    </row>
    <row r="22" spans="1:4">
      <c r="A22" s="4" t="s">
        <v>1031</v>
      </c>
      <c r="B22" s="6" t="n">
        <v>-3</v>
      </c>
      <c r="C22" s="6" t="n">
        <v>-8</v>
      </c>
      <c r="D22" s="6" t="n">
        <v>-4</v>
      </c>
    </row>
    <row r="23" spans="1:4">
      <c r="A23" s="4" t="s">
        <v>1037</v>
      </c>
    </row>
    <row r="24" spans="1:4">
      <c r="A24" s="3" t="s">
        <v>1030</v>
      </c>
    </row>
    <row r="25" spans="1:4">
      <c r="A25" s="4" t="s">
        <v>1031</v>
      </c>
      <c r="B25" s="6" t="n">
        <v>2</v>
      </c>
      <c r="C25" s="6" t="n">
        <v>0</v>
      </c>
      <c r="D25" s="6" t="n">
        <v>-12</v>
      </c>
    </row>
    <row r="26" spans="1:4">
      <c r="A26" s="4" t="s">
        <v>715</v>
      </c>
    </row>
    <row r="27" spans="1:4">
      <c r="A27" s="3" t="s">
        <v>1030</v>
      </c>
    </row>
    <row r="28" spans="1:4">
      <c r="A28" s="4" t="s">
        <v>1031</v>
      </c>
      <c r="B28" s="5" t="n">
        <v>9</v>
      </c>
      <c r="C28" s="5" t="n">
        <v>5</v>
      </c>
      <c r="D28" s="5" t="n">
        <v>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8</v>
      </c>
      <c r="B1" s="2" t="s">
        <v>1</v>
      </c>
    </row>
    <row r="2" spans="1:4">
      <c r="B2" s="2" t="s">
        <v>2</v>
      </c>
      <c r="C2" s="2" t="s">
        <v>71</v>
      </c>
      <c r="D2" s="2" t="s">
        <v>103</v>
      </c>
    </row>
    <row r="3" spans="1:4">
      <c r="A3" s="3" t="s">
        <v>1039</v>
      </c>
    </row>
    <row r="4" spans="1:4">
      <c r="A4" s="4" t="s">
        <v>535</v>
      </c>
      <c r="B4" s="4" t="s">
        <v>536</v>
      </c>
    </row>
    <row r="5" spans="1:4">
      <c r="A5" s="4" t="s">
        <v>367</v>
      </c>
    </row>
    <row r="6" spans="1:4">
      <c r="A6" s="3" t="s">
        <v>1039</v>
      </c>
    </row>
    <row r="7" spans="1:4">
      <c r="A7" s="4" t="s">
        <v>1040</v>
      </c>
      <c r="B7" s="5" t="n">
        <v>6</v>
      </c>
      <c r="C7" s="5" t="n">
        <v>8</v>
      </c>
    </row>
    <row r="8" spans="1:4">
      <c r="A8" s="4" t="s">
        <v>1041</v>
      </c>
      <c r="B8" s="6" t="n">
        <v>43</v>
      </c>
      <c r="C8" s="6" t="n">
        <v>60</v>
      </c>
      <c r="D8" s="5" t="n">
        <v>249</v>
      </c>
    </row>
    <row r="9" spans="1:4">
      <c r="A9" s="4" t="s">
        <v>1042</v>
      </c>
      <c r="B9" s="6" t="n">
        <v>7</v>
      </c>
      <c r="C9" s="6" t="n">
        <v>4</v>
      </c>
    </row>
    <row r="10" spans="1:4">
      <c r="A10" s="4" t="s">
        <v>379</v>
      </c>
    </row>
    <row r="11" spans="1:4">
      <c r="A11" s="3" t="s">
        <v>1039</v>
      </c>
    </row>
    <row r="12" spans="1:4">
      <c r="A12" s="4" t="s">
        <v>1040</v>
      </c>
      <c r="B12" s="5" t="n">
        <v>27</v>
      </c>
      <c r="C12" s="6" t="n">
        <v>27</v>
      </c>
    </row>
    <row r="13" spans="1:4">
      <c r="A13" s="4" t="s">
        <v>581</v>
      </c>
    </row>
    <row r="14" spans="1:4">
      <c r="A14" s="3" t="s">
        <v>1039</v>
      </c>
    </row>
    <row r="15" spans="1:4">
      <c r="A15" s="4" t="s">
        <v>535</v>
      </c>
      <c r="B15" s="4" t="s">
        <v>582</v>
      </c>
    </row>
    <row r="16" spans="1:4">
      <c r="A16" s="4" t="s">
        <v>1043</v>
      </c>
    </row>
    <row r="17" spans="1:4">
      <c r="A17" s="3" t="s">
        <v>1039</v>
      </c>
    </row>
    <row r="18" spans="1:4">
      <c r="A18" s="4" t="s">
        <v>1044</v>
      </c>
      <c r="B18" s="4" t="s">
        <v>566</v>
      </c>
    </row>
    <row r="19" spans="1:4">
      <c r="A19" s="4" t="s">
        <v>1045</v>
      </c>
    </row>
    <row r="20" spans="1:4">
      <c r="A20" s="3" t="s">
        <v>1039</v>
      </c>
    </row>
    <row r="21" spans="1:4">
      <c r="A21" s="4" t="s">
        <v>1046</v>
      </c>
      <c r="B21" s="4" t="s">
        <v>1047</v>
      </c>
    </row>
    <row r="22" spans="1:4">
      <c r="A22" s="4" t="s">
        <v>1048</v>
      </c>
      <c r="B22" s="5" t="n">
        <v>250</v>
      </c>
    </row>
    <row r="23" spans="1:4">
      <c r="A23" s="4" t="s">
        <v>1049</v>
      </c>
    </row>
    <row r="24" spans="1:4">
      <c r="A24" s="3" t="s">
        <v>1039</v>
      </c>
    </row>
    <row r="25" spans="1:4">
      <c r="A25" s="4" t="s">
        <v>1050</v>
      </c>
      <c r="B25" s="6" t="n">
        <v>-71</v>
      </c>
    </row>
    <row r="26" spans="1:4">
      <c r="A26" s="4" t="s">
        <v>86</v>
      </c>
    </row>
    <row r="27" spans="1:4">
      <c r="A27" s="3" t="s">
        <v>1039</v>
      </c>
    </row>
    <row r="28" spans="1:4">
      <c r="A28" s="4" t="s">
        <v>1040</v>
      </c>
      <c r="B28" s="5" t="n">
        <v>34</v>
      </c>
      <c r="C28" s="5" t="n">
        <v>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71</v>
      </c>
      <c r="D2" s="2" t="s">
        <v>103</v>
      </c>
    </row>
    <row r="3" spans="1:4">
      <c r="A3" s="3" t="s">
        <v>1052</v>
      </c>
    </row>
    <row r="4" spans="1:4">
      <c r="A4" s="4" t="s">
        <v>15</v>
      </c>
      <c r="B4" s="5" t="n">
        <v>95</v>
      </c>
    </row>
    <row r="5" spans="1:4">
      <c r="A5" s="4" t="s">
        <v>807</v>
      </c>
      <c r="B5" s="6" t="n">
        <v>80</v>
      </c>
    </row>
    <row r="6" spans="1:4">
      <c r="A6" s="4" t="s">
        <v>808</v>
      </c>
      <c r="B6" s="6" t="n">
        <v>77</v>
      </c>
    </row>
    <row r="7" spans="1:4">
      <c r="A7" s="4" t="s">
        <v>809</v>
      </c>
      <c r="B7" s="6" t="n">
        <v>75</v>
      </c>
    </row>
    <row r="8" spans="1:4">
      <c r="A8" s="4" t="s">
        <v>810</v>
      </c>
      <c r="B8" s="6" t="n">
        <v>71</v>
      </c>
    </row>
    <row r="9" spans="1:4">
      <c r="A9" s="4" t="s">
        <v>812</v>
      </c>
      <c r="B9" s="6" t="n">
        <v>375</v>
      </c>
    </row>
    <row r="10" spans="1:4">
      <c r="A10" s="4" t="s">
        <v>1053</v>
      </c>
      <c r="B10" s="6" t="n">
        <v>773</v>
      </c>
    </row>
    <row r="11" spans="1:4">
      <c r="A11" s="4" t="s">
        <v>1054</v>
      </c>
      <c r="B11" s="5" t="n">
        <v>167</v>
      </c>
      <c r="C11" s="5" t="n">
        <v>214</v>
      </c>
      <c r="D11" s="5" t="n">
        <v>2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71</v>
      </c>
      <c r="D2" s="2" t="s">
        <v>103</v>
      </c>
    </row>
    <row r="3" spans="1:4">
      <c r="A3" s="3" t="s">
        <v>1056</v>
      </c>
    </row>
    <row r="4" spans="1:4">
      <c r="A4" s="4" t="s">
        <v>1057</v>
      </c>
      <c r="B4" s="5" t="n">
        <v>0</v>
      </c>
      <c r="C4" s="5" t="n">
        <v>1</v>
      </c>
      <c r="D4" s="5" t="n">
        <v>1</v>
      </c>
    </row>
    <row r="5" spans="1:4">
      <c r="A5" s="4" t="s">
        <v>1058</v>
      </c>
      <c r="B5" s="6" t="n">
        <v>6</v>
      </c>
      <c r="C5" s="6" t="n">
        <v>6</v>
      </c>
      <c r="D5" s="6" t="n">
        <v>7</v>
      </c>
    </row>
    <row r="6" spans="1:4">
      <c r="A6" s="4" t="s">
        <v>1059</v>
      </c>
      <c r="B6" s="6" t="n">
        <v>-4</v>
      </c>
      <c r="C6" s="6" t="n">
        <v>-5</v>
      </c>
      <c r="D6" s="6" t="n">
        <v>-8</v>
      </c>
    </row>
    <row r="7" spans="1:4">
      <c r="A7" s="4" t="s">
        <v>1060</v>
      </c>
      <c r="B7" s="6" t="n">
        <v>1</v>
      </c>
      <c r="C7" s="6" t="n">
        <v>1</v>
      </c>
      <c r="D7" s="6" t="n">
        <v>5</v>
      </c>
    </row>
    <row r="8" spans="1:4">
      <c r="A8" s="4" t="s">
        <v>1061</v>
      </c>
      <c r="B8" s="6" t="n">
        <v>0</v>
      </c>
      <c r="C8" s="6" t="n">
        <v>7</v>
      </c>
      <c r="D8" s="6" t="n">
        <v>0</v>
      </c>
    </row>
    <row r="9" spans="1:4">
      <c r="A9" s="4" t="s">
        <v>1062</v>
      </c>
      <c r="B9" s="6" t="n">
        <v>3</v>
      </c>
      <c r="C9" s="6" t="n">
        <v>10</v>
      </c>
      <c r="D9" s="6" t="n">
        <v>5</v>
      </c>
    </row>
    <row r="10" spans="1:4">
      <c r="A10" s="4" t="s">
        <v>1063</v>
      </c>
      <c r="B10" s="6" t="n">
        <v>-7</v>
      </c>
      <c r="C10" s="6" t="n">
        <v>-8</v>
      </c>
    </row>
    <row r="11" spans="1:4">
      <c r="A11" s="4" t="s">
        <v>1064</v>
      </c>
      <c r="B11" s="6" t="n">
        <v>11</v>
      </c>
      <c r="C11" s="6" t="n">
        <v>-10</v>
      </c>
    </row>
    <row r="12" spans="1:4">
      <c r="A12" s="4" t="s">
        <v>1065</v>
      </c>
      <c r="B12" s="6" t="n">
        <v>0</v>
      </c>
      <c r="C12" s="6" t="n">
        <v>-28</v>
      </c>
    </row>
    <row r="13" spans="1:4">
      <c r="A13" s="4" t="s">
        <v>1066</v>
      </c>
      <c r="B13" s="6" t="n">
        <v>-4</v>
      </c>
      <c r="C13" s="6" t="n">
        <v>-1</v>
      </c>
    </row>
    <row r="14" spans="1:4">
      <c r="A14" s="4" t="s">
        <v>1067</v>
      </c>
      <c r="B14" s="6" t="n">
        <v>15</v>
      </c>
      <c r="C14" s="6" t="n">
        <v>-6</v>
      </c>
    </row>
    <row r="15" spans="1:4">
      <c r="A15" s="4" t="s">
        <v>1068</v>
      </c>
      <c r="B15" s="6" t="n">
        <v>4</v>
      </c>
      <c r="C15" s="6" t="n">
        <v>3</v>
      </c>
    </row>
    <row r="16" spans="1:4">
      <c r="A16" s="4" t="s">
        <v>1069</v>
      </c>
      <c r="B16" s="6" t="n">
        <v>0</v>
      </c>
      <c r="C16" s="6" t="n">
        <v>-28</v>
      </c>
    </row>
    <row r="17" spans="1:4">
      <c r="A17" s="4" t="s">
        <v>1070</v>
      </c>
      <c r="B17" s="6" t="n">
        <v>-7</v>
      </c>
      <c r="C17" s="6" t="n">
        <v>-7</v>
      </c>
    </row>
    <row r="18" spans="1:4">
      <c r="A18" s="4" t="s">
        <v>1071</v>
      </c>
      <c r="B18" s="6" t="n">
        <v>-39</v>
      </c>
      <c r="C18" s="6" t="n">
        <v>-44</v>
      </c>
    </row>
    <row r="19" spans="1:4">
      <c r="A19" s="4" t="s">
        <v>1072</v>
      </c>
    </row>
    <row r="20" spans="1:4">
      <c r="A20" s="3" t="s">
        <v>1056</v>
      </c>
    </row>
    <row r="21" spans="1:4">
      <c r="A21" s="4" t="s">
        <v>1073</v>
      </c>
      <c r="B21" s="6" t="n">
        <v>154</v>
      </c>
      <c r="C21" s="6" t="n">
        <v>148</v>
      </c>
      <c r="D21" s="6" t="n">
        <v>188</v>
      </c>
    </row>
    <row r="22" spans="1:4">
      <c r="A22" s="4" t="s">
        <v>1074</v>
      </c>
      <c r="B22" s="6" t="n">
        <v>89</v>
      </c>
      <c r="C22" s="6" t="n">
        <v>77</v>
      </c>
      <c r="D22" s="5" t="n">
        <v>115</v>
      </c>
    </row>
    <row r="23" spans="1:4">
      <c r="A23" s="4" t="s">
        <v>1075</v>
      </c>
      <c r="B23" s="6" t="n">
        <v>-65</v>
      </c>
      <c r="C23" s="6" t="n">
        <v>-71</v>
      </c>
    </row>
    <row r="24" spans="1:4">
      <c r="A24" s="4" t="s">
        <v>701</v>
      </c>
    </row>
    <row r="25" spans="1:4">
      <c r="A25" s="3" t="s">
        <v>1056</v>
      </c>
    </row>
    <row r="26" spans="1:4">
      <c r="A26" s="4" t="s">
        <v>1074</v>
      </c>
      <c r="B26" s="6" t="n">
        <v>79</v>
      </c>
      <c r="C26" s="6" t="n">
        <v>67</v>
      </c>
    </row>
    <row r="27" spans="1:4">
      <c r="A27" s="4" t="s">
        <v>1076</v>
      </c>
      <c r="B27" s="6" t="n">
        <v>90</v>
      </c>
      <c r="C27" s="6" t="n">
        <v>77</v>
      </c>
    </row>
    <row r="28" spans="1:4">
      <c r="A28" s="4" t="s">
        <v>708</v>
      </c>
    </row>
    <row r="29" spans="1:4">
      <c r="A29" s="3" t="s">
        <v>1056</v>
      </c>
    </row>
    <row r="30" spans="1:4">
      <c r="A30" s="4" t="s">
        <v>1074</v>
      </c>
      <c r="B30" s="6" t="n">
        <v>75</v>
      </c>
      <c r="C30" s="6" t="n">
        <v>63</v>
      </c>
    </row>
    <row r="31" spans="1:4">
      <c r="A31" s="4" t="s">
        <v>709</v>
      </c>
    </row>
    <row r="32" spans="1:4">
      <c r="A32" s="3" t="s">
        <v>1056</v>
      </c>
    </row>
    <row r="33" spans="1:4">
      <c r="A33" s="4" t="s">
        <v>1074</v>
      </c>
      <c r="B33" s="6" t="n">
        <v>4</v>
      </c>
      <c r="C33" s="6" t="n">
        <v>4</v>
      </c>
    </row>
    <row r="34" spans="1:4">
      <c r="A34" s="4" t="s">
        <v>1077</v>
      </c>
    </row>
    <row r="35" spans="1:4">
      <c r="A35" s="3" t="s">
        <v>1056</v>
      </c>
    </row>
    <row r="36" spans="1:4">
      <c r="A36" s="4" t="s">
        <v>1078</v>
      </c>
      <c r="B36" s="6" t="n">
        <v>11</v>
      </c>
      <c r="C36" s="6" t="n">
        <v>10</v>
      </c>
    </row>
    <row r="37" spans="1:4">
      <c r="A37" s="4" t="s">
        <v>1079</v>
      </c>
    </row>
    <row r="38" spans="1:4">
      <c r="A38" s="3" t="s">
        <v>1056</v>
      </c>
    </row>
    <row r="39" spans="1:4">
      <c r="A39" s="4" t="s">
        <v>1074</v>
      </c>
      <c r="B39" s="6" t="n">
        <v>3</v>
      </c>
      <c r="C39" s="6" t="n">
        <v>3</v>
      </c>
    </row>
    <row r="40" spans="1:4">
      <c r="A40" s="4" t="s">
        <v>1080</v>
      </c>
    </row>
    <row r="41" spans="1:4">
      <c r="A41" s="3" t="s">
        <v>1056</v>
      </c>
    </row>
    <row r="42" spans="1:4">
      <c r="A42" s="4" t="s">
        <v>1074</v>
      </c>
      <c r="B42" s="6" t="n">
        <v>3</v>
      </c>
      <c r="C42" s="6" t="n">
        <v>3</v>
      </c>
    </row>
    <row r="43" spans="1:4">
      <c r="A43" s="4" t="s">
        <v>1081</v>
      </c>
    </row>
    <row r="44" spans="1:4">
      <c r="A44" s="3" t="s">
        <v>1056</v>
      </c>
    </row>
    <row r="45" spans="1:4">
      <c r="A45" s="4" t="s">
        <v>1074</v>
      </c>
      <c r="B45" s="6" t="n">
        <v>0</v>
      </c>
      <c r="C45" s="6" t="n">
        <v>0</v>
      </c>
    </row>
    <row r="46" spans="1:4">
      <c r="A46" s="4" t="s">
        <v>1082</v>
      </c>
    </row>
    <row r="47" spans="1:4">
      <c r="A47" s="3" t="s">
        <v>1056</v>
      </c>
    </row>
    <row r="48" spans="1:4">
      <c r="A48" s="4" t="s">
        <v>1074</v>
      </c>
      <c r="B48" s="6" t="n">
        <v>3</v>
      </c>
      <c r="C48" s="6" t="n">
        <v>3</v>
      </c>
    </row>
    <row r="49" spans="1:4">
      <c r="A49" s="4" t="s">
        <v>1083</v>
      </c>
    </row>
    <row r="50" spans="1:4">
      <c r="A50" s="3" t="s">
        <v>1056</v>
      </c>
    </row>
    <row r="51" spans="1:4">
      <c r="A51" s="4" t="s">
        <v>1074</v>
      </c>
      <c r="B51" s="6" t="n">
        <v>1</v>
      </c>
      <c r="C51" s="6" t="n">
        <v>1</v>
      </c>
    </row>
    <row r="52" spans="1:4">
      <c r="A52" s="4" t="s">
        <v>1084</v>
      </c>
    </row>
    <row r="53" spans="1:4">
      <c r="A53" s="3" t="s">
        <v>1056</v>
      </c>
    </row>
    <row r="54" spans="1:4">
      <c r="A54" s="4" t="s">
        <v>1074</v>
      </c>
      <c r="B54" s="6" t="n">
        <v>2</v>
      </c>
      <c r="C54" s="6" t="n">
        <v>2</v>
      </c>
    </row>
    <row r="55" spans="1:4">
      <c r="A55" s="4" t="s">
        <v>1085</v>
      </c>
    </row>
    <row r="56" spans="1:4">
      <c r="A56" s="3" t="s">
        <v>1056</v>
      </c>
    </row>
    <row r="57" spans="1:4">
      <c r="A57" s="4" t="s">
        <v>1074</v>
      </c>
      <c r="B57" s="6" t="n">
        <v>18</v>
      </c>
      <c r="C57" s="6" t="n">
        <v>16</v>
      </c>
    </row>
    <row r="58" spans="1:4">
      <c r="A58" s="4" t="s">
        <v>1086</v>
      </c>
    </row>
    <row r="59" spans="1:4">
      <c r="A59" s="3" t="s">
        <v>1056</v>
      </c>
    </row>
    <row r="60" spans="1:4">
      <c r="A60" s="4" t="s">
        <v>1074</v>
      </c>
      <c r="B60" s="6" t="n">
        <v>18</v>
      </c>
      <c r="C60" s="6" t="n">
        <v>16</v>
      </c>
    </row>
    <row r="61" spans="1:4">
      <c r="A61" s="4" t="s">
        <v>1087</v>
      </c>
    </row>
    <row r="62" spans="1:4">
      <c r="A62" s="3" t="s">
        <v>1056</v>
      </c>
    </row>
    <row r="63" spans="1:4">
      <c r="A63" s="4" t="s">
        <v>1074</v>
      </c>
      <c r="B63" s="6" t="n">
        <v>0</v>
      </c>
      <c r="C63" s="6" t="n">
        <v>0</v>
      </c>
    </row>
    <row r="64" spans="1:4">
      <c r="A64" s="4" t="s">
        <v>1088</v>
      </c>
    </row>
    <row r="65" spans="1:4">
      <c r="A65" s="3" t="s">
        <v>1056</v>
      </c>
    </row>
    <row r="66" spans="1:4">
      <c r="A66" s="4" t="s">
        <v>1074</v>
      </c>
      <c r="B66" s="6" t="n">
        <v>28</v>
      </c>
      <c r="C66" s="6" t="n">
        <v>24</v>
      </c>
    </row>
    <row r="67" spans="1:4">
      <c r="A67" s="4" t="s">
        <v>1089</v>
      </c>
    </row>
    <row r="68" spans="1:4">
      <c r="A68" s="3" t="s">
        <v>1056</v>
      </c>
    </row>
    <row r="69" spans="1:4">
      <c r="A69" s="4" t="s">
        <v>1074</v>
      </c>
      <c r="B69" s="6" t="n">
        <v>26</v>
      </c>
      <c r="C69" s="6" t="n">
        <v>22</v>
      </c>
    </row>
    <row r="70" spans="1:4">
      <c r="A70" s="4" t="s">
        <v>1090</v>
      </c>
    </row>
    <row r="71" spans="1:4">
      <c r="A71" s="3" t="s">
        <v>1056</v>
      </c>
    </row>
    <row r="72" spans="1:4">
      <c r="A72" s="4" t="s">
        <v>1074</v>
      </c>
      <c r="B72" s="6" t="n">
        <v>2</v>
      </c>
      <c r="C72" s="6" t="n">
        <v>2</v>
      </c>
    </row>
    <row r="73" spans="1:4">
      <c r="A73" s="4" t="s">
        <v>1091</v>
      </c>
    </row>
    <row r="74" spans="1:4">
      <c r="A74" s="3" t="s">
        <v>1056</v>
      </c>
    </row>
    <row r="75" spans="1:4">
      <c r="A75" s="4" t="s">
        <v>1074</v>
      </c>
      <c r="B75" s="6" t="n">
        <v>27</v>
      </c>
      <c r="C75" s="6" t="n">
        <v>21</v>
      </c>
    </row>
    <row r="76" spans="1:4">
      <c r="A76" s="4" t="s">
        <v>1092</v>
      </c>
    </row>
    <row r="77" spans="1:4">
      <c r="A77" s="3" t="s">
        <v>1056</v>
      </c>
    </row>
    <row r="78" spans="1:4">
      <c r="A78" s="4" t="s">
        <v>1074</v>
      </c>
      <c r="B78" s="6" t="n">
        <v>27</v>
      </c>
      <c r="C78" s="6" t="n">
        <v>21</v>
      </c>
    </row>
    <row r="79" spans="1:4">
      <c r="A79" s="4" t="s">
        <v>1093</v>
      </c>
    </row>
    <row r="80" spans="1:4">
      <c r="A80" s="3" t="s">
        <v>1056</v>
      </c>
    </row>
    <row r="81" spans="1:4">
      <c r="A81" s="4" t="s">
        <v>1074</v>
      </c>
      <c r="B81" s="5" t="n">
        <v>0</v>
      </c>
      <c r="C81"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71</v>
      </c>
      <c r="D2" s="2" t="s">
        <v>103</v>
      </c>
    </row>
    <row r="3" spans="1:4">
      <c r="A3" s="3" t="s">
        <v>1095</v>
      </c>
    </row>
    <row r="4" spans="1:4">
      <c r="A4" s="4" t="s">
        <v>1096</v>
      </c>
      <c r="B4" s="5" t="n">
        <v>524</v>
      </c>
      <c r="C4" s="5" t="n">
        <v>484</v>
      </c>
      <c r="D4" s="5" t="n">
        <v>499</v>
      </c>
    </row>
    <row r="5" spans="1:4">
      <c r="A5" s="4" t="s">
        <v>1097</v>
      </c>
      <c r="B5" s="6" t="n">
        <v>64</v>
      </c>
      <c r="C5" s="6" t="n">
        <v>20</v>
      </c>
      <c r="D5" s="6" t="n">
        <v>39</v>
      </c>
    </row>
    <row r="6" spans="1:4">
      <c r="A6" s="4" t="s">
        <v>1098</v>
      </c>
      <c r="B6" s="6" t="n">
        <v>0</v>
      </c>
      <c r="C6" s="6" t="n">
        <v>1241</v>
      </c>
      <c r="D6" s="6" t="n">
        <v>0</v>
      </c>
    </row>
    <row r="7" spans="1:4">
      <c r="A7" s="4" t="s">
        <v>1099</v>
      </c>
      <c r="B7" s="6" t="n">
        <v>0</v>
      </c>
      <c r="C7" s="6" t="n">
        <v>0</v>
      </c>
      <c r="D7" s="6" t="n">
        <v>51</v>
      </c>
    </row>
    <row r="8" spans="1:4">
      <c r="A8" s="4" t="s">
        <v>537</v>
      </c>
      <c r="B8" s="6" t="n">
        <v>0</v>
      </c>
      <c r="C8" s="5" t="n">
        <v>0</v>
      </c>
      <c r="D8" s="5" t="n">
        <v>375</v>
      </c>
    </row>
    <row r="9" spans="1:4">
      <c r="A9" s="4" t="s">
        <v>63</v>
      </c>
    </row>
    <row r="10" spans="1:4">
      <c r="A10" s="3" t="s">
        <v>1095</v>
      </c>
    </row>
    <row r="11" spans="1:4">
      <c r="A11" s="4" t="s">
        <v>1100</v>
      </c>
      <c r="B11" s="5" t="n">
        <v>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1101</v>
      </c>
      <c r="B1" s="2" t="s">
        <v>1102</v>
      </c>
    </row>
    <row r="2" spans="1:2">
      <c r="A2" s="4" t="s">
        <v>1103</v>
      </c>
    </row>
    <row r="3" spans="1:2">
      <c r="A3" s="3" t="s">
        <v>1104</v>
      </c>
    </row>
    <row r="4" spans="1:2">
      <c r="A4" s="4" t="s">
        <v>1105</v>
      </c>
      <c r="B4"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90</v>
      </c>
      <c r="J1" s="2" t="s">
        <v>1</v>
      </c>
    </row>
    <row r="2" spans="1:12">
      <c r="B2" s="2" t="s">
        <v>2</v>
      </c>
      <c r="C2" s="2" t="s">
        <v>664</v>
      </c>
      <c r="D2" s="2" t="s">
        <v>665</v>
      </c>
      <c r="E2" s="2" t="s">
        <v>666</v>
      </c>
      <c r="F2" s="2" t="s">
        <v>71</v>
      </c>
      <c r="G2" s="2" t="s">
        <v>667</v>
      </c>
      <c r="H2" s="2" t="s">
        <v>668</v>
      </c>
      <c r="I2" s="2" t="s">
        <v>669</v>
      </c>
      <c r="J2" s="2" t="s">
        <v>2</v>
      </c>
      <c r="K2" s="2" t="s">
        <v>71</v>
      </c>
      <c r="L2" s="2" t="s">
        <v>103</v>
      </c>
    </row>
    <row r="3" spans="1:12">
      <c r="A3" s="3" t="s">
        <v>1107</v>
      </c>
    </row>
    <row r="4" spans="1:12">
      <c r="A4" s="4" t="s">
        <v>109</v>
      </c>
      <c r="B4" s="5" t="n">
        <v>2349</v>
      </c>
      <c r="C4" s="5" t="n">
        <v>2484</v>
      </c>
      <c r="D4" s="5" t="n">
        <v>2588</v>
      </c>
      <c r="E4" s="5" t="n">
        <v>2300</v>
      </c>
      <c r="F4" s="5" t="n">
        <v>2578</v>
      </c>
      <c r="G4" s="5" t="n">
        <v>2815</v>
      </c>
      <c r="H4" s="5" t="n">
        <v>2819</v>
      </c>
      <c r="I4" s="5" t="n">
        <v>2364</v>
      </c>
      <c r="J4" s="5" t="n">
        <v>9720</v>
      </c>
      <c r="K4" s="5" t="n">
        <v>10576</v>
      </c>
      <c r="L4" s="5" t="n">
        <v>9306</v>
      </c>
    </row>
    <row r="5" spans="1:12">
      <c r="A5" s="4" t="s">
        <v>1108</v>
      </c>
      <c r="B5" s="6" t="n">
        <v>235</v>
      </c>
      <c r="C5" s="6" t="n">
        <v>415</v>
      </c>
      <c r="D5" s="6" t="n">
        <v>459</v>
      </c>
      <c r="E5" s="6" t="n">
        <v>400</v>
      </c>
      <c r="F5" s="6" t="n">
        <v>362</v>
      </c>
      <c r="G5" s="6" t="n">
        <v>443</v>
      </c>
      <c r="H5" s="6" t="n">
        <v>392</v>
      </c>
      <c r="I5" s="6" t="n">
        <v>377</v>
      </c>
    </row>
    <row r="6" spans="1:12">
      <c r="A6" s="4" t="s">
        <v>115</v>
      </c>
      <c r="B6" s="6" t="n">
        <v>2621</v>
      </c>
      <c r="C6" s="6" t="n">
        <v>2320</v>
      </c>
      <c r="D6" s="6" t="n">
        <v>2196</v>
      </c>
      <c r="E6" s="6" t="n">
        <v>1855</v>
      </c>
      <c r="F6" s="6" t="n">
        <v>2802</v>
      </c>
      <c r="G6" s="6" t="n">
        <v>2569</v>
      </c>
      <c r="H6" s="6" t="n">
        <v>3423</v>
      </c>
      <c r="I6" s="6" t="n">
        <v>2983</v>
      </c>
      <c r="J6" s="6" t="n">
        <v>8992</v>
      </c>
      <c r="K6" s="6" t="n">
        <v>11777</v>
      </c>
      <c r="L6" s="6" t="n">
        <v>12619</v>
      </c>
    </row>
    <row r="7" spans="1:12">
      <c r="A7" s="4" t="s">
        <v>609</v>
      </c>
      <c r="B7" s="6" t="n">
        <v>-149</v>
      </c>
      <c r="C7" s="6" t="n">
        <v>-373</v>
      </c>
      <c r="D7" s="6" t="n">
        <v>-573</v>
      </c>
      <c r="E7" s="6" t="n">
        <v>-664</v>
      </c>
      <c r="F7" s="6" t="n">
        <v>-206</v>
      </c>
      <c r="G7" s="6" t="n">
        <v>-334</v>
      </c>
      <c r="H7" s="6" t="n">
        <v>410</v>
      </c>
      <c r="I7" s="6" t="n">
        <v>367</v>
      </c>
      <c r="J7" s="6" t="n">
        <v>-1759</v>
      </c>
      <c r="K7" s="6" t="n">
        <v>237</v>
      </c>
      <c r="L7" s="6" t="n">
        <v>2398</v>
      </c>
    </row>
    <row r="8" spans="1:12">
      <c r="A8" s="4" t="s">
        <v>127</v>
      </c>
      <c r="B8" s="6" t="n">
        <v>-8</v>
      </c>
      <c r="C8" s="6" t="n">
        <v>0</v>
      </c>
      <c r="D8" s="6" t="n">
        <v>-24</v>
      </c>
      <c r="E8" s="6" t="n">
        <v>0</v>
      </c>
      <c r="F8" s="6" t="n">
        <v>1376</v>
      </c>
      <c r="G8" s="6" t="n">
        <v>176</v>
      </c>
      <c r="H8" s="6" t="n">
        <v>167</v>
      </c>
      <c r="I8" s="6" t="n">
        <v>45</v>
      </c>
      <c r="J8" s="6" t="n">
        <v>-32</v>
      </c>
      <c r="K8" s="6" t="n">
        <v>1764</v>
      </c>
      <c r="L8" s="6" t="n">
        <v>234</v>
      </c>
    </row>
    <row r="9" spans="1:12">
      <c r="A9" s="4" t="s">
        <v>128</v>
      </c>
      <c r="B9" s="6" t="n">
        <v>-157</v>
      </c>
      <c r="C9" s="6" t="n">
        <v>-373</v>
      </c>
      <c r="D9" s="6" t="n">
        <v>-597</v>
      </c>
      <c r="E9" s="6" t="n">
        <v>-664</v>
      </c>
      <c r="F9" s="6" t="n">
        <v>1170</v>
      </c>
      <c r="G9" s="6" t="n">
        <v>-158</v>
      </c>
      <c r="H9" s="6" t="n">
        <v>577</v>
      </c>
      <c r="I9" s="6" t="n">
        <v>412</v>
      </c>
      <c r="J9" s="6" t="n">
        <v>-1791</v>
      </c>
      <c r="K9" s="6" t="n">
        <v>2001</v>
      </c>
      <c r="L9" s="6" t="n">
        <v>2632</v>
      </c>
    </row>
    <row r="10" spans="1:12">
      <c r="A10" s="4" t="s">
        <v>129</v>
      </c>
      <c r="B10" s="6" t="n">
        <v>0</v>
      </c>
      <c r="C10" s="6" t="n">
        <v>-324</v>
      </c>
      <c r="D10" s="6" t="n">
        <v>-99</v>
      </c>
      <c r="E10" s="6" t="n">
        <v>-270</v>
      </c>
      <c r="F10" s="6" t="n">
        <v>240</v>
      </c>
      <c r="G10" s="6" t="n">
        <v>-276</v>
      </c>
      <c r="H10" s="6" t="n">
        <v>275</v>
      </c>
      <c r="I10" s="6" t="n">
        <v>280</v>
      </c>
      <c r="J10" s="6" t="n">
        <v>-693</v>
      </c>
      <c r="K10" s="6" t="n">
        <v>519</v>
      </c>
      <c r="L10" s="6" t="n">
        <v>178</v>
      </c>
    </row>
    <row r="11" spans="1:12">
      <c r="A11" s="4" t="s">
        <v>130</v>
      </c>
      <c r="B11" s="5" t="n">
        <v>-157</v>
      </c>
      <c r="C11" s="5" t="n">
        <v>-49</v>
      </c>
      <c r="D11" s="5" t="n">
        <v>-498</v>
      </c>
      <c r="E11" s="5" t="n">
        <v>-394</v>
      </c>
      <c r="F11" s="5" t="n">
        <v>930</v>
      </c>
      <c r="G11" s="5" t="n">
        <v>118</v>
      </c>
      <c r="H11" s="5" t="n">
        <v>302</v>
      </c>
      <c r="I11" s="5" t="n">
        <v>132</v>
      </c>
      <c r="J11" s="5" t="n">
        <v>-1098</v>
      </c>
      <c r="K11" s="5" t="n">
        <v>1482</v>
      </c>
      <c r="L11" s="5" t="n">
        <v>2454</v>
      </c>
    </row>
    <row r="12" spans="1:12">
      <c r="A12" s="3" t="s">
        <v>135</v>
      </c>
    </row>
    <row r="13" spans="1:12">
      <c r="A13" s="4" t="s">
        <v>132</v>
      </c>
      <c r="B13" s="7" t="n">
        <v>-0.7</v>
      </c>
      <c r="C13" s="7" t="n">
        <v>-0.24</v>
      </c>
      <c r="D13" s="7" t="n">
        <v>-2.37</v>
      </c>
      <c r="E13" s="7" t="n">
        <v>-2.02</v>
      </c>
      <c r="F13" s="7" t="n">
        <v>-2.3</v>
      </c>
      <c r="G13" s="7" t="n">
        <v>-0.24</v>
      </c>
      <c r="H13" s="7" t="n">
        <v>0.8100000000000001</v>
      </c>
      <c r="I13" s="7" t="n">
        <v>0.55</v>
      </c>
      <c r="J13" s="7" t="n">
        <v>-5.23</v>
      </c>
      <c r="K13" s="7" t="n">
        <v>-1.29</v>
      </c>
      <c r="L13" s="7" t="n">
        <v>13.98</v>
      </c>
    </row>
    <row r="14" spans="1:12">
      <c r="A14" s="4" t="s">
        <v>133</v>
      </c>
      <c r="B14" s="8" t="n">
        <v>-0.04</v>
      </c>
      <c r="C14" s="6" t="n">
        <v>0</v>
      </c>
      <c r="D14" s="8" t="n">
        <v>-0.12</v>
      </c>
      <c r="E14" s="6" t="n">
        <v>0</v>
      </c>
      <c r="F14" s="8" t="n">
        <v>10.31</v>
      </c>
      <c r="G14" s="8" t="n">
        <v>0.88</v>
      </c>
      <c r="H14" s="8" t="n">
        <v>0.85</v>
      </c>
      <c r="I14" s="8" t="n">
        <v>0.19</v>
      </c>
      <c r="J14" s="8" t="n">
        <v>-0.15</v>
      </c>
      <c r="K14" s="8" t="n">
        <v>12.62</v>
      </c>
      <c r="L14" s="8" t="n">
        <v>0.96</v>
      </c>
    </row>
    <row r="15" spans="1:12">
      <c r="A15" s="4" t="s">
        <v>136</v>
      </c>
      <c r="B15" s="8" t="n">
        <v>-0.74</v>
      </c>
      <c r="C15" s="8" t="n">
        <v>-0.24</v>
      </c>
      <c r="D15" s="8" t="n">
        <v>-2.49</v>
      </c>
      <c r="E15" s="8" t="n">
        <v>-2.02</v>
      </c>
      <c r="F15" s="8" t="n">
        <v>8.01</v>
      </c>
      <c r="G15" s="8" t="n">
        <v>0.64</v>
      </c>
      <c r="H15" s="8" t="n">
        <v>1.66</v>
      </c>
      <c r="I15" s="8" t="n">
        <v>0.74</v>
      </c>
      <c r="J15" s="8" t="n">
        <v>-5.38</v>
      </c>
      <c r="K15" s="8" t="n">
        <v>11.33</v>
      </c>
      <c r="L15" s="8" t="n">
        <v>14.94</v>
      </c>
    </row>
    <row r="16" spans="1:12">
      <c r="A16" s="3" t="s">
        <v>138</v>
      </c>
    </row>
    <row r="17" spans="1:12">
      <c r="A17" s="4" t="s">
        <v>132</v>
      </c>
      <c r="B17" s="8" t="n">
        <v>-0.7</v>
      </c>
      <c r="C17" s="8" t="n">
        <v>-0.24</v>
      </c>
      <c r="D17" s="8" t="n">
        <v>-2.37</v>
      </c>
      <c r="E17" s="8" t="n">
        <v>-2.02</v>
      </c>
      <c r="F17" s="8" t="n">
        <v>-2.3</v>
      </c>
      <c r="G17" s="8" t="n">
        <v>-0.24</v>
      </c>
      <c r="H17" s="8" t="n">
        <v>0.8100000000000001</v>
      </c>
      <c r="I17" s="8" t="n">
        <v>0.55</v>
      </c>
      <c r="J17" s="8" t="n">
        <v>-5.23</v>
      </c>
      <c r="K17" s="8" t="n">
        <v>-1.29</v>
      </c>
      <c r="L17" s="8" t="n">
        <v>13.98</v>
      </c>
    </row>
    <row r="18" spans="1:12">
      <c r="A18" s="4" t="s">
        <v>133</v>
      </c>
      <c r="B18" s="8" t="n">
        <v>-0.04</v>
      </c>
      <c r="C18" s="6" t="n">
        <v>0</v>
      </c>
      <c r="D18" s="8" t="n">
        <v>-0.12</v>
      </c>
      <c r="E18" s="6" t="n">
        <v>0</v>
      </c>
      <c r="F18" s="8" t="n">
        <v>10.31</v>
      </c>
      <c r="G18" s="8" t="n">
        <v>0.88</v>
      </c>
      <c r="H18" s="8" t="n">
        <v>0.85</v>
      </c>
      <c r="I18" s="8" t="n">
        <v>0.19</v>
      </c>
      <c r="J18" s="8" t="n">
        <v>-0.15</v>
      </c>
      <c r="K18" s="8" t="n">
        <v>12.62</v>
      </c>
      <c r="L18" s="8" t="n">
        <v>0.96</v>
      </c>
    </row>
    <row r="19" spans="1:12">
      <c r="A19" s="4" t="s">
        <v>138</v>
      </c>
      <c r="B19" s="7" t="n">
        <v>-0.74</v>
      </c>
      <c r="C19" s="7" t="n">
        <v>-0.24</v>
      </c>
      <c r="D19" s="7" t="n">
        <v>-2.49</v>
      </c>
      <c r="E19" s="7" t="n">
        <v>-2.02</v>
      </c>
      <c r="F19" s="7" t="n">
        <v>8.01</v>
      </c>
      <c r="G19" s="7" t="n">
        <v>0.64</v>
      </c>
      <c r="H19" s="7" t="n">
        <v>1.66</v>
      </c>
      <c r="I19" s="7" t="n">
        <v>0.74</v>
      </c>
      <c r="J19" s="7" t="n">
        <v>-5.38</v>
      </c>
      <c r="K19" s="7" t="n">
        <v>11.33</v>
      </c>
      <c r="L19" s="7" t="n">
        <v>14.94</v>
      </c>
    </row>
    <row r="20" spans="1:12">
      <c r="A20" s="4" t="s">
        <v>113</v>
      </c>
      <c r="J20" s="5" t="n">
        <v>253</v>
      </c>
      <c r="K20" s="5" t="n">
        <v>84</v>
      </c>
      <c r="L20" s="5" t="n">
        <v>2163</v>
      </c>
    </row>
    <row r="21" spans="1:12">
      <c r="A21" s="4" t="s">
        <v>1109</v>
      </c>
    </row>
    <row r="22" spans="1:12">
      <c r="A22" s="3" t="s">
        <v>138</v>
      </c>
    </row>
    <row r="23" spans="1:12">
      <c r="A23" s="4" t="s">
        <v>113</v>
      </c>
      <c r="F23" s="5" t="n">
        <v>14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71</v>
      </c>
    </row>
    <row r="2" spans="1:3">
      <c r="A2" s="3" t="s">
        <v>288</v>
      </c>
    </row>
    <row r="3" spans="1:3">
      <c r="A3" s="4" t="s">
        <v>73</v>
      </c>
      <c r="B3" s="5" t="n">
        <v>3794</v>
      </c>
      <c r="C3" s="5" t="n">
        <v>2656</v>
      </c>
    </row>
    <row r="4" spans="1:3">
      <c r="A4" s="4" t="s">
        <v>621</v>
      </c>
      <c r="B4" s="6" t="n">
        <v>1151</v>
      </c>
      <c r="C4" s="6" t="n">
        <v>2682</v>
      </c>
    </row>
    <row r="5" spans="1:3">
      <c r="A5" s="4" t="s">
        <v>75</v>
      </c>
      <c r="B5" s="6" t="n">
        <v>9945</v>
      </c>
      <c r="C5" s="6" t="n">
        <v>8337</v>
      </c>
    </row>
    <row r="6" spans="1:3">
      <c r="A6" s="4" t="s">
        <v>82</v>
      </c>
      <c r="B6" s="6" t="n">
        <v>1350</v>
      </c>
      <c r="C6" s="6" t="n">
        <v>1461</v>
      </c>
    </row>
    <row r="7" spans="1:3">
      <c r="A7" s="4" t="s">
        <v>83</v>
      </c>
      <c r="B7" s="6" t="n">
        <v>24639</v>
      </c>
      <c r="C7" s="6" t="n">
        <v>23489</v>
      </c>
    </row>
    <row r="8" spans="1:3">
      <c r="A8" s="4" t="s">
        <v>86</v>
      </c>
      <c r="B8" s="6" t="n">
        <v>1453</v>
      </c>
      <c r="C8" s="6" t="n">
        <v>1012</v>
      </c>
    </row>
    <row r="9" spans="1:3">
      <c r="A9" s="4" t="s">
        <v>91</v>
      </c>
      <c r="B9" s="6" t="n">
        <v>8192</v>
      </c>
      <c r="C9" s="6" t="n">
        <v>7326</v>
      </c>
    </row>
    <row r="10" spans="1:3">
      <c r="A10" s="4" t="s">
        <v>92</v>
      </c>
      <c r="B10" s="6" t="n">
        <v>13697</v>
      </c>
      <c r="C10" s="6" t="n">
        <v>10509</v>
      </c>
    </row>
    <row r="11" spans="1:3">
      <c r="A11" s="4" t="s">
        <v>1111</v>
      </c>
      <c r="B11" s="4" t="s">
        <v>94</v>
      </c>
      <c r="C11" s="4" t="s">
        <v>94</v>
      </c>
    </row>
    <row r="12" spans="1:3">
      <c r="A12" s="4" t="s">
        <v>96</v>
      </c>
      <c r="B12" s="6" t="n">
        <v>6268</v>
      </c>
      <c r="C12" s="6" t="n">
        <v>7350</v>
      </c>
    </row>
    <row r="13" spans="1:3">
      <c r="A13" s="4" t="s">
        <v>97</v>
      </c>
      <c r="B13" s="6" t="n">
        <v>-812</v>
      </c>
      <c r="C13" s="6" t="n">
        <v>-790</v>
      </c>
    </row>
    <row r="14" spans="1:3">
      <c r="A14" s="4" t="s">
        <v>101</v>
      </c>
      <c r="B14" s="6" t="n">
        <v>24639</v>
      </c>
      <c r="C14" s="6" t="n">
        <v>23489</v>
      </c>
    </row>
    <row r="15" spans="1:3">
      <c r="A15" s="4" t="s">
        <v>287</v>
      </c>
    </row>
    <row r="16" spans="1:3">
      <c r="A16" s="3" t="s">
        <v>288</v>
      </c>
    </row>
    <row r="17" spans="1:3">
      <c r="A17" s="4" t="s">
        <v>1112</v>
      </c>
      <c r="B17" s="6" t="n">
        <v>11853</v>
      </c>
      <c r="C17" s="6" t="n">
        <v>12189</v>
      </c>
    </row>
    <row r="18" spans="1:3">
      <c r="A18" s="4" t="s">
        <v>83</v>
      </c>
      <c r="B18" s="6" t="n">
        <v>11853</v>
      </c>
      <c r="C18" s="6" t="n">
        <v>12189</v>
      </c>
    </row>
    <row r="19" spans="1:3">
      <c r="A19" s="4" t="s">
        <v>86</v>
      </c>
      <c r="B19" s="6" t="n">
        <v>100</v>
      </c>
      <c r="C19" s="6" t="n">
        <v>124</v>
      </c>
    </row>
    <row r="20" spans="1:3">
      <c r="A20" s="4" t="s">
        <v>91</v>
      </c>
      <c r="B20" s="6" t="n">
        <v>6297</v>
      </c>
      <c r="C20" s="6" t="n">
        <v>5505</v>
      </c>
    </row>
    <row r="21" spans="1:3">
      <c r="A21" s="4" t="s">
        <v>92</v>
      </c>
      <c r="B21" s="6" t="n">
        <v>6397</v>
      </c>
      <c r="C21" s="6" t="n">
        <v>5629</v>
      </c>
    </row>
    <row r="22" spans="1:3">
      <c r="A22" s="4" t="s">
        <v>1111</v>
      </c>
      <c r="B22" s="4" t="s">
        <v>94</v>
      </c>
      <c r="C22" s="4" t="s">
        <v>94</v>
      </c>
    </row>
    <row r="23" spans="1:3">
      <c r="A23" s="4" t="s">
        <v>96</v>
      </c>
      <c r="B23" s="6" t="n">
        <v>6268</v>
      </c>
      <c r="C23" s="6" t="n">
        <v>7350</v>
      </c>
    </row>
    <row r="24" spans="1:3">
      <c r="A24" s="4" t="s">
        <v>97</v>
      </c>
      <c r="B24" s="6" t="n">
        <v>-812</v>
      </c>
      <c r="C24" s="6" t="n">
        <v>-790</v>
      </c>
    </row>
    <row r="25" spans="1:3">
      <c r="A25" s="4" t="s">
        <v>934</v>
      </c>
      <c r="B25" s="6" t="n">
        <v>5456</v>
      </c>
      <c r="C25" s="6" t="n">
        <v>6560</v>
      </c>
    </row>
    <row r="26" spans="1:3">
      <c r="A26" s="4" t="s">
        <v>101</v>
      </c>
      <c r="B26" s="6" t="n">
        <v>11853</v>
      </c>
      <c r="C26" s="6" t="n">
        <v>12189</v>
      </c>
    </row>
    <row r="27" spans="1:3">
      <c r="A27" s="4" t="s">
        <v>291</v>
      </c>
    </row>
    <row r="28" spans="1:3">
      <c r="A28" s="3" t="s">
        <v>288</v>
      </c>
    </row>
    <row r="29" spans="1:3">
      <c r="A29" s="4" t="s">
        <v>73</v>
      </c>
      <c r="B29" s="6" t="n">
        <v>1042</v>
      </c>
      <c r="C29" s="6" t="n">
        <v>30</v>
      </c>
    </row>
    <row r="30" spans="1:3">
      <c r="A30" s="4" t="s">
        <v>621</v>
      </c>
      <c r="B30" s="6" t="n">
        <v>7</v>
      </c>
      <c r="C30" s="6" t="n">
        <v>29</v>
      </c>
    </row>
    <row r="31" spans="1:3">
      <c r="A31" s="4" t="s">
        <v>75</v>
      </c>
      <c r="B31" s="6" t="n">
        <v>346</v>
      </c>
      <c r="C31" s="6" t="n">
        <v>723</v>
      </c>
    </row>
    <row r="32" spans="1:3">
      <c r="A32" s="4" t="s">
        <v>82</v>
      </c>
      <c r="B32" s="6" t="n">
        <v>0</v>
      </c>
      <c r="C32" s="6" t="n">
        <v>60</v>
      </c>
    </row>
    <row r="33" spans="1:3">
      <c r="A33" s="4" t="s">
        <v>1112</v>
      </c>
      <c r="B33" s="6" t="n">
        <v>10474</v>
      </c>
      <c r="C33" s="6" t="n">
        <v>11355</v>
      </c>
    </row>
    <row r="34" spans="1:3">
      <c r="A34" s="4" t="s">
        <v>83</v>
      </c>
      <c r="B34" s="6" t="n">
        <v>11869</v>
      </c>
      <c r="C34" s="6" t="n">
        <v>12197</v>
      </c>
    </row>
    <row r="35" spans="1:3">
      <c r="A35" s="4" t="s">
        <v>86</v>
      </c>
      <c r="B35" s="6" t="n">
        <v>116</v>
      </c>
      <c r="C35" s="6" t="n">
        <v>131</v>
      </c>
    </row>
    <row r="36" spans="1:3">
      <c r="A36" s="4" t="s">
        <v>91</v>
      </c>
      <c r="B36" s="6" t="n">
        <v>6300</v>
      </c>
      <c r="C36" s="6" t="n">
        <v>5509</v>
      </c>
    </row>
    <row r="37" spans="1:3">
      <c r="A37" s="4" t="s">
        <v>92</v>
      </c>
      <c r="B37" s="6" t="n">
        <v>6416</v>
      </c>
      <c r="C37" s="6" t="n">
        <v>5640</v>
      </c>
    </row>
    <row r="38" spans="1:3">
      <c r="A38" s="4" t="s">
        <v>1111</v>
      </c>
      <c r="B38" s="4" t="s">
        <v>94</v>
      </c>
      <c r="C38" s="4" t="s">
        <v>94</v>
      </c>
    </row>
    <row r="39" spans="1:3">
      <c r="A39" s="4" t="s">
        <v>96</v>
      </c>
      <c r="B39" s="6" t="n">
        <v>6328</v>
      </c>
      <c r="C39" s="6" t="n">
        <v>7421</v>
      </c>
    </row>
    <row r="40" spans="1:3">
      <c r="A40" s="4" t="s">
        <v>97</v>
      </c>
      <c r="B40" s="6" t="n">
        <v>-875</v>
      </c>
      <c r="C40" s="6" t="n">
        <v>-864</v>
      </c>
    </row>
    <row r="41" spans="1:3">
      <c r="A41" s="4" t="s">
        <v>934</v>
      </c>
      <c r="B41" s="6" t="n">
        <v>5453</v>
      </c>
      <c r="C41" s="6" t="n">
        <v>6557</v>
      </c>
    </row>
    <row r="42" spans="1:3">
      <c r="A42" s="4" t="s">
        <v>101</v>
      </c>
      <c r="B42" s="5" t="n">
        <v>11869</v>
      </c>
      <c r="C42" s="5" t="n">
        <v>121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113</v>
      </c>
      <c r="B1" s="2" t="s">
        <v>2</v>
      </c>
      <c r="C1" s="2" t="s">
        <v>71</v>
      </c>
      <c r="D1" s="2" t="s">
        <v>103</v>
      </c>
      <c r="E1" s="2" t="s">
        <v>104</v>
      </c>
    </row>
    <row r="2" spans="1:5">
      <c r="A2" s="3" t="s">
        <v>288</v>
      </c>
    </row>
    <row r="3" spans="1:5">
      <c r="A3" s="4" t="s">
        <v>105</v>
      </c>
      <c r="B3" s="6" t="n">
        <v>214078558</v>
      </c>
      <c r="C3" s="6" t="n">
        <v>191366097</v>
      </c>
      <c r="D3" s="6" t="n">
        <v>173564307</v>
      </c>
      <c r="E3" s="6" t="n">
        <v>144741149</v>
      </c>
    </row>
    <row r="4" spans="1:5">
      <c r="A4" s="4" t="s">
        <v>106</v>
      </c>
      <c r="B4" s="6" t="n">
        <v>214078558</v>
      </c>
      <c r="C4" s="6" t="n">
        <v>191366097</v>
      </c>
    </row>
    <row r="5" spans="1:5">
      <c r="A5" s="4" t="s">
        <v>287</v>
      </c>
    </row>
    <row r="6" spans="1:5">
      <c r="A6" s="3" t="s">
        <v>288</v>
      </c>
    </row>
    <row r="7" spans="1:5">
      <c r="A7" s="4" t="s">
        <v>105</v>
      </c>
      <c r="B7" s="6" t="n">
        <v>214078558</v>
      </c>
      <c r="C7" s="6" t="n">
        <v>1913660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590</v>
      </c>
      <c r="J1" s="2" t="s">
        <v>1</v>
      </c>
    </row>
    <row r="2" spans="1:12">
      <c r="B2" s="2" t="s">
        <v>2</v>
      </c>
      <c r="C2" s="2" t="s">
        <v>664</v>
      </c>
      <c r="D2" s="2" t="s">
        <v>665</v>
      </c>
      <c r="E2" s="2" t="s">
        <v>666</v>
      </c>
      <c r="F2" s="2" t="s">
        <v>71</v>
      </c>
      <c r="G2" s="2" t="s">
        <v>667</v>
      </c>
      <c r="H2" s="2" t="s">
        <v>668</v>
      </c>
      <c r="I2" s="2" t="s">
        <v>669</v>
      </c>
      <c r="J2" s="2" t="s">
        <v>2</v>
      </c>
      <c r="K2" s="2" t="s">
        <v>71</v>
      </c>
      <c r="L2" s="2" t="s">
        <v>103</v>
      </c>
    </row>
    <row r="3" spans="1:12">
      <c r="A3" s="3" t="s">
        <v>288</v>
      </c>
    </row>
    <row r="4" spans="1:12">
      <c r="A4" s="4" t="s">
        <v>112</v>
      </c>
      <c r="J4" s="5" t="n">
        <v>265</v>
      </c>
      <c r="K4" s="5" t="n">
        <v>148</v>
      </c>
      <c r="L4" s="5" t="n">
        <v>127</v>
      </c>
    </row>
    <row r="5" spans="1:12">
      <c r="A5" s="4" t="s">
        <v>111</v>
      </c>
      <c r="J5" s="6" t="n">
        <v>-1931</v>
      </c>
      <c r="K5" s="6" t="n">
        <v>322</v>
      </c>
      <c r="L5" s="6" t="n">
        <v>302</v>
      </c>
    </row>
    <row r="6" spans="1:12">
      <c r="A6" s="4" t="s">
        <v>113</v>
      </c>
      <c r="J6" s="6" t="n">
        <v>-253</v>
      </c>
      <c r="K6" s="6" t="n">
        <v>-84</v>
      </c>
      <c r="L6" s="6" t="n">
        <v>-2163</v>
      </c>
    </row>
    <row r="7" spans="1:12">
      <c r="A7" s="4" t="s">
        <v>114</v>
      </c>
      <c r="J7" s="6" t="n">
        <v>19</v>
      </c>
      <c r="K7" s="6" t="n">
        <v>0</v>
      </c>
      <c r="L7" s="6" t="n">
        <v>-22</v>
      </c>
    </row>
    <row r="8" spans="1:12">
      <c r="A8" s="4" t="s">
        <v>115</v>
      </c>
      <c r="B8" s="5" t="n">
        <v>2621</v>
      </c>
      <c r="C8" s="5" t="n">
        <v>2320</v>
      </c>
      <c r="D8" s="5" t="n">
        <v>2196</v>
      </c>
      <c r="E8" s="5" t="n">
        <v>1855</v>
      </c>
      <c r="F8" s="5" t="n">
        <v>2802</v>
      </c>
      <c r="G8" s="5" t="n">
        <v>2569</v>
      </c>
      <c r="H8" s="5" t="n">
        <v>3423</v>
      </c>
      <c r="I8" s="5" t="n">
        <v>2983</v>
      </c>
      <c r="J8" s="6" t="n">
        <v>8992</v>
      </c>
      <c r="K8" s="6" t="n">
        <v>11777</v>
      </c>
      <c r="L8" s="6" t="n">
        <v>12619</v>
      </c>
    </row>
    <row r="9" spans="1:12">
      <c r="A9" s="4" t="s">
        <v>122</v>
      </c>
      <c r="J9" s="6" t="n">
        <v>605</v>
      </c>
      <c r="K9" s="6" t="n">
        <v>524</v>
      </c>
      <c r="L9" s="6" t="n">
        <v>655</v>
      </c>
    </row>
    <row r="10" spans="1:12">
      <c r="A10" s="4" t="s">
        <v>119</v>
      </c>
      <c r="J10" s="6" t="n">
        <v>1376</v>
      </c>
      <c r="K10" s="6" t="n">
        <v>1386</v>
      </c>
      <c r="L10" s="6" t="n">
        <v>1269</v>
      </c>
    </row>
    <row r="11" spans="1:12">
      <c r="A11" s="4" t="s">
        <v>123</v>
      </c>
      <c r="J11" s="6" t="n">
        <v>10731</v>
      </c>
      <c r="K11" s="6" t="n">
        <v>11554</v>
      </c>
      <c r="L11" s="6" t="n">
        <v>10753</v>
      </c>
    </row>
    <row r="12" spans="1:12">
      <c r="A12" s="4" t="s">
        <v>128</v>
      </c>
      <c r="B12" s="5" t="n">
        <v>-157</v>
      </c>
      <c r="C12" s="5" t="n">
        <v>-373</v>
      </c>
      <c r="D12" s="5" t="n">
        <v>-597</v>
      </c>
      <c r="E12" s="5" t="n">
        <v>-664</v>
      </c>
      <c r="F12" s="5" t="n">
        <v>1170</v>
      </c>
      <c r="G12" s="5" t="n">
        <v>-158</v>
      </c>
      <c r="H12" s="5" t="n">
        <v>577</v>
      </c>
      <c r="I12" s="5" t="n">
        <v>412</v>
      </c>
      <c r="J12" s="6" t="n">
        <v>-1791</v>
      </c>
      <c r="K12" s="6" t="n">
        <v>2001</v>
      </c>
      <c r="L12" s="6" t="n">
        <v>2632</v>
      </c>
    </row>
    <row r="13" spans="1:12">
      <c r="A13" s="4" t="s">
        <v>134</v>
      </c>
      <c r="J13" s="6" t="n">
        <v>-1076</v>
      </c>
      <c r="K13" s="6" t="n">
        <v>2039</v>
      </c>
      <c r="L13" s="6" t="n">
        <v>2405</v>
      </c>
    </row>
    <row r="14" spans="1:12">
      <c r="A14" s="4" t="s">
        <v>97</v>
      </c>
      <c r="J14" s="6" t="n">
        <v>-22</v>
      </c>
      <c r="K14" s="6" t="n">
        <v>-557</v>
      </c>
      <c r="L14" s="6" t="n">
        <v>49</v>
      </c>
    </row>
    <row r="15" spans="1:12">
      <c r="A15" s="4" t="s">
        <v>287</v>
      </c>
    </row>
    <row r="16" spans="1:12">
      <c r="A16" s="3" t="s">
        <v>288</v>
      </c>
    </row>
    <row r="17" spans="1:12">
      <c r="A17" s="4" t="s">
        <v>1115</v>
      </c>
      <c r="J17" s="6" t="n">
        <v>-750</v>
      </c>
      <c r="K17" s="6" t="n">
        <v>1819</v>
      </c>
      <c r="L17" s="6" t="n">
        <v>2789</v>
      </c>
    </row>
    <row r="18" spans="1:12">
      <c r="A18" s="4" t="s">
        <v>1037</v>
      </c>
      <c r="J18" s="6" t="n">
        <v>2</v>
      </c>
      <c r="K18" s="6" t="n">
        <v>0</v>
      </c>
      <c r="L18" s="6" t="n">
        <v>-12</v>
      </c>
    </row>
    <row r="19" spans="1:12">
      <c r="A19" s="4" t="s">
        <v>122</v>
      </c>
      <c r="J19" s="6" t="n">
        <v>-350</v>
      </c>
      <c r="K19" s="6" t="n">
        <v>-337</v>
      </c>
      <c r="L19" s="6" t="n">
        <v>-323</v>
      </c>
    </row>
    <row r="20" spans="1:12">
      <c r="A20" s="4" t="s">
        <v>128</v>
      </c>
      <c r="J20" s="6" t="n">
        <v>-1098</v>
      </c>
      <c r="K20" s="6" t="n">
        <v>1482</v>
      </c>
      <c r="L20" s="6" t="n">
        <v>2454</v>
      </c>
    </row>
    <row r="21" spans="1:12">
      <c r="A21" s="4" t="s">
        <v>134</v>
      </c>
      <c r="J21" s="6" t="n">
        <v>-1076</v>
      </c>
      <c r="K21" s="6" t="n">
        <v>2039</v>
      </c>
      <c r="L21" s="6" t="n">
        <v>2405</v>
      </c>
    </row>
    <row r="22" spans="1:12">
      <c r="A22" s="4" t="s">
        <v>97</v>
      </c>
      <c r="J22" s="6" t="n">
        <v>-22</v>
      </c>
      <c r="K22" s="6" t="n">
        <v>-557</v>
      </c>
      <c r="L22" s="6" t="n">
        <v>49</v>
      </c>
    </row>
    <row r="23" spans="1:12">
      <c r="A23" s="4" t="s">
        <v>291</v>
      </c>
    </row>
    <row r="24" spans="1:12">
      <c r="A24" s="3" t="s">
        <v>288</v>
      </c>
    </row>
    <row r="25" spans="1:12">
      <c r="A25" s="4" t="s">
        <v>112</v>
      </c>
      <c r="J25" s="6" t="n">
        <v>14</v>
      </c>
      <c r="K25" s="6" t="n">
        <v>7</v>
      </c>
      <c r="L25" s="6" t="n">
        <v>2</v>
      </c>
    </row>
    <row r="26" spans="1:12">
      <c r="A26" s="4" t="s">
        <v>111</v>
      </c>
      <c r="J26" s="6" t="n">
        <v>-377</v>
      </c>
      <c r="K26" s="6" t="n">
        <v>-389</v>
      </c>
      <c r="L26" s="6" t="n">
        <v>0</v>
      </c>
    </row>
    <row r="27" spans="1:12">
      <c r="A27" s="4" t="s">
        <v>113</v>
      </c>
      <c r="J27" s="6" t="n">
        <v>2</v>
      </c>
      <c r="K27" s="6" t="n">
        <v>23</v>
      </c>
      <c r="L27" s="6" t="n">
        <v>-1</v>
      </c>
    </row>
    <row r="28" spans="1:12">
      <c r="A28" s="4" t="s">
        <v>1115</v>
      </c>
      <c r="J28" s="6" t="n">
        <v>-363</v>
      </c>
      <c r="K28" s="6" t="n">
        <v>2200</v>
      </c>
      <c r="L28" s="6" t="n">
        <v>2763</v>
      </c>
    </row>
    <row r="29" spans="1:12">
      <c r="A29" s="4" t="s">
        <v>114</v>
      </c>
      <c r="J29" s="6" t="n">
        <v>0</v>
      </c>
      <c r="K29" s="6" t="n">
        <v>4</v>
      </c>
      <c r="L29" s="6" t="n">
        <v>41</v>
      </c>
    </row>
    <row r="30" spans="1:12">
      <c r="A30" s="4" t="s">
        <v>115</v>
      </c>
      <c r="J30" s="6" t="n">
        <v>-724</v>
      </c>
      <c r="K30" s="6" t="n">
        <v>1845</v>
      </c>
      <c r="L30" s="6" t="n">
        <v>2805</v>
      </c>
    </row>
    <row r="31" spans="1:12">
      <c r="A31" s="4" t="s">
        <v>122</v>
      </c>
      <c r="J31" s="6" t="n">
        <v>350</v>
      </c>
      <c r="K31" s="6" t="n">
        <v>337</v>
      </c>
      <c r="L31" s="6" t="n">
        <v>324</v>
      </c>
    </row>
    <row r="32" spans="1:12">
      <c r="A32" s="4" t="s">
        <v>119</v>
      </c>
      <c r="J32" s="6" t="n">
        <v>23</v>
      </c>
      <c r="K32" s="6" t="n">
        <v>25</v>
      </c>
      <c r="L32" s="6" t="n">
        <v>25</v>
      </c>
    </row>
    <row r="33" spans="1:12">
      <c r="A33" s="4" t="s">
        <v>123</v>
      </c>
      <c r="J33" s="6" t="n">
        <v>373</v>
      </c>
      <c r="K33" s="6" t="n">
        <v>362</v>
      </c>
      <c r="L33" s="6" t="n">
        <v>349</v>
      </c>
    </row>
    <row r="34" spans="1:12">
      <c r="A34" s="4" t="s">
        <v>128</v>
      </c>
      <c r="J34" s="6" t="n">
        <v>-1097</v>
      </c>
      <c r="K34" s="6" t="n">
        <v>1483</v>
      </c>
      <c r="L34" s="6" t="n">
        <v>2456</v>
      </c>
    </row>
    <row r="35" spans="1:12">
      <c r="A35" s="4" t="s">
        <v>134</v>
      </c>
      <c r="J35" s="6" t="n">
        <v>-1086</v>
      </c>
      <c r="K35" s="6" t="n">
        <v>2060</v>
      </c>
      <c r="L35" s="6" t="n">
        <v>2431</v>
      </c>
    </row>
    <row r="36" spans="1:12">
      <c r="A36" s="4" t="s">
        <v>97</v>
      </c>
      <c r="J36" s="5" t="n">
        <v>-11</v>
      </c>
      <c r="K36" s="5" t="n">
        <v>-577</v>
      </c>
      <c r="L36" s="5" t="n">
        <v>2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16</v>
      </c>
      <c r="B1" s="2" t="s">
        <v>590</v>
      </c>
      <c r="J1" s="2" t="s">
        <v>1</v>
      </c>
    </row>
    <row r="2" spans="1:13">
      <c r="B2" s="2" t="s">
        <v>2</v>
      </c>
      <c r="C2" s="2" t="s">
        <v>664</v>
      </c>
      <c r="D2" s="2" t="s">
        <v>665</v>
      </c>
      <c r="E2" s="2" t="s">
        <v>666</v>
      </c>
      <c r="F2" s="2" t="s">
        <v>71</v>
      </c>
      <c r="G2" s="2" t="s">
        <v>667</v>
      </c>
      <c r="H2" s="2" t="s">
        <v>668</v>
      </c>
      <c r="I2" s="2" t="s">
        <v>669</v>
      </c>
      <c r="J2" s="2" t="s">
        <v>2</v>
      </c>
      <c r="K2" s="2" t="s">
        <v>71</v>
      </c>
      <c r="L2" s="2" t="s">
        <v>103</v>
      </c>
      <c r="M2" s="2" t="s">
        <v>104</v>
      </c>
    </row>
    <row r="3" spans="1:13">
      <c r="A3" s="3" t="s">
        <v>288</v>
      </c>
    </row>
    <row r="4" spans="1:13">
      <c r="A4" s="4" t="s">
        <v>128</v>
      </c>
      <c r="B4" s="5" t="n">
        <v>-157</v>
      </c>
      <c r="C4" s="5" t="n">
        <v>-373</v>
      </c>
      <c r="D4" s="5" t="n">
        <v>-597</v>
      </c>
      <c r="E4" s="5" t="n">
        <v>-664</v>
      </c>
      <c r="F4" s="5" t="n">
        <v>1170</v>
      </c>
      <c r="G4" s="5" t="n">
        <v>-158</v>
      </c>
      <c r="H4" s="5" t="n">
        <v>577</v>
      </c>
      <c r="I4" s="5" t="n">
        <v>412</v>
      </c>
      <c r="J4" s="5" t="n">
        <v>-1791</v>
      </c>
      <c r="K4" s="5" t="n">
        <v>2001</v>
      </c>
      <c r="L4" s="5" t="n">
        <v>2632</v>
      </c>
    </row>
    <row r="5" spans="1:13">
      <c r="A5" s="3" t="s">
        <v>173</v>
      </c>
    </row>
    <row r="6" spans="1:13">
      <c r="A6" s="4" t="s">
        <v>113</v>
      </c>
      <c r="J6" s="6" t="n">
        <v>253</v>
      </c>
      <c r="K6" s="6" t="n">
        <v>84</v>
      </c>
      <c r="L6" s="6" t="n">
        <v>2163</v>
      </c>
    </row>
    <row r="7" spans="1:13">
      <c r="A7" s="4" t="s">
        <v>175</v>
      </c>
      <c r="J7" s="6" t="n">
        <v>-570</v>
      </c>
      <c r="K7" s="6" t="n">
        <v>476</v>
      </c>
      <c r="L7" s="6" t="n">
        <v>-2273</v>
      </c>
    </row>
    <row r="8" spans="1:13">
      <c r="A8" s="4" t="s">
        <v>183</v>
      </c>
      <c r="J8" s="6" t="n">
        <v>16</v>
      </c>
      <c r="K8" s="6" t="n">
        <v>123</v>
      </c>
      <c r="L8" s="6" t="n">
        <v>-27</v>
      </c>
    </row>
    <row r="9" spans="1:13">
      <c r="A9" s="4" t="s">
        <v>1117</v>
      </c>
      <c r="J9" s="6" t="n">
        <v>-1460</v>
      </c>
      <c r="K9" s="6" t="n">
        <v>923</v>
      </c>
      <c r="L9" s="6" t="n">
        <v>-1348</v>
      </c>
    </row>
    <row r="10" spans="1:13">
      <c r="A10" s="4" t="s">
        <v>183</v>
      </c>
      <c r="J10" s="6" t="n">
        <v>-38</v>
      </c>
      <c r="K10" s="6" t="n">
        <v>0</v>
      </c>
      <c r="L10" s="6" t="n">
        <v>-80</v>
      </c>
    </row>
    <row r="11" spans="1:13">
      <c r="A11" s="4" t="s">
        <v>197</v>
      </c>
      <c r="J11" s="6" t="n">
        <v>586</v>
      </c>
      <c r="K11" s="6" t="n">
        <v>2587</v>
      </c>
      <c r="L11" s="6" t="n">
        <v>682</v>
      </c>
    </row>
    <row r="12" spans="1:13">
      <c r="A12" s="4" t="s">
        <v>163</v>
      </c>
      <c r="J12" s="6" t="n">
        <v>55</v>
      </c>
      <c r="K12" s="6" t="n">
        <v>0</v>
      </c>
      <c r="L12" s="6" t="n">
        <v>612</v>
      </c>
    </row>
    <row r="13" spans="1:13">
      <c r="A13" s="4" t="s">
        <v>203</v>
      </c>
      <c r="J13" s="6" t="n">
        <v>810</v>
      </c>
      <c r="K13" s="6" t="n">
        <v>1268</v>
      </c>
      <c r="L13" s="6" t="n">
        <v>1334</v>
      </c>
    </row>
    <row r="14" spans="1:13">
      <c r="A14" s="4" t="s">
        <v>207</v>
      </c>
      <c r="J14" s="6" t="n">
        <v>566</v>
      </c>
      <c r="K14" s="6" t="n">
        <v>-157</v>
      </c>
      <c r="L14" s="6" t="n">
        <v>369</v>
      </c>
    </row>
    <row r="15" spans="1:13">
      <c r="A15" s="4" t="s">
        <v>1118</v>
      </c>
      <c r="J15" s="6" t="n">
        <v>-393</v>
      </c>
      <c r="K15" s="6" t="n">
        <v>3427</v>
      </c>
      <c r="L15" s="6" t="n">
        <v>27</v>
      </c>
    </row>
    <row r="16" spans="1:13">
      <c r="A16" s="4" t="s">
        <v>1119</v>
      </c>
      <c r="B16" s="6" t="n">
        <v>4945</v>
      </c>
      <c r="F16" s="6" t="n">
        <v>5338</v>
      </c>
      <c r="J16" s="6" t="n">
        <v>4945</v>
      </c>
      <c r="K16" s="6" t="n">
        <v>5338</v>
      </c>
      <c r="L16" s="6" t="n">
        <v>1911</v>
      </c>
      <c r="M16" s="5" t="n">
        <v>1884</v>
      </c>
    </row>
    <row r="17" spans="1:13">
      <c r="A17" s="4" t="s">
        <v>287</v>
      </c>
    </row>
    <row r="18" spans="1:13">
      <c r="A18" s="3" t="s">
        <v>288</v>
      </c>
    </row>
    <row r="19" spans="1:13">
      <c r="A19" s="4" t="s">
        <v>128</v>
      </c>
      <c r="J19" s="6" t="n">
        <v>-1098</v>
      </c>
      <c r="K19" s="6" t="n">
        <v>1482</v>
      </c>
      <c r="L19" s="6" t="n">
        <v>2454</v>
      </c>
    </row>
    <row r="20" spans="1:13">
      <c r="A20" s="3" t="s">
        <v>173</v>
      </c>
    </row>
    <row r="21" spans="1:13">
      <c r="A21" s="4" t="s">
        <v>1115</v>
      </c>
      <c r="J21" s="6" t="n">
        <v>-750</v>
      </c>
      <c r="K21" s="6" t="n">
        <v>1819</v>
      </c>
      <c r="L21" s="6" t="n">
        <v>2789</v>
      </c>
    </row>
    <row r="22" spans="1:13">
      <c r="A22" s="4" t="s">
        <v>867</v>
      </c>
      <c r="J22" s="6" t="n">
        <v>-2</v>
      </c>
      <c r="K22" s="6" t="n">
        <v>0</v>
      </c>
      <c r="L22" s="6" t="n">
        <v>2</v>
      </c>
    </row>
    <row r="23" spans="1:13">
      <c r="A23" s="4" t="s">
        <v>183</v>
      </c>
      <c r="J23" s="6" t="n">
        <v>-25</v>
      </c>
      <c r="K23" s="6" t="n">
        <v>1</v>
      </c>
      <c r="L23" s="6" t="n">
        <v>1</v>
      </c>
    </row>
    <row r="24" spans="1:13">
      <c r="A24" s="4" t="s">
        <v>1117</v>
      </c>
      <c r="J24" s="6" t="n">
        <v>-375</v>
      </c>
      <c r="K24" s="6" t="n">
        <v>-336</v>
      </c>
      <c r="L24" s="6" t="n">
        <v>-332</v>
      </c>
    </row>
    <row r="25" spans="1:13">
      <c r="A25" s="4" t="s">
        <v>1120</v>
      </c>
      <c r="J25" s="6" t="n">
        <v>-363</v>
      </c>
      <c r="K25" s="6" t="n">
        <v>433</v>
      </c>
      <c r="L25" s="6" t="n">
        <v>-210</v>
      </c>
    </row>
    <row r="26" spans="1:13">
      <c r="A26" s="4" t="s">
        <v>197</v>
      </c>
      <c r="J26" s="6" t="n">
        <v>-363</v>
      </c>
      <c r="K26" s="6" t="n">
        <v>433</v>
      </c>
      <c r="L26" s="6" t="n">
        <v>-210</v>
      </c>
    </row>
    <row r="27" spans="1:13">
      <c r="A27" s="4" t="s">
        <v>162</v>
      </c>
      <c r="J27" s="6" t="n">
        <v>-112</v>
      </c>
      <c r="K27" s="6" t="n">
        <v>-97</v>
      </c>
      <c r="L27" s="6" t="n">
        <v>-81</v>
      </c>
    </row>
    <row r="28" spans="1:13">
      <c r="A28" s="4" t="s">
        <v>163</v>
      </c>
      <c r="J28" s="6" t="n">
        <v>55</v>
      </c>
      <c r="K28" s="6" t="n">
        <v>0</v>
      </c>
      <c r="L28" s="6" t="n">
        <v>612</v>
      </c>
    </row>
    <row r="29" spans="1:13">
      <c r="A29" s="4" t="s">
        <v>203</v>
      </c>
      <c r="J29" s="6" t="n">
        <v>2507</v>
      </c>
      <c r="K29" s="6" t="n">
        <v>0</v>
      </c>
      <c r="L29" s="6" t="n">
        <v>2470</v>
      </c>
    </row>
    <row r="30" spans="1:13">
      <c r="A30" s="4" t="s">
        <v>204</v>
      </c>
      <c r="J30" s="6" t="n">
        <v>-1700</v>
      </c>
      <c r="K30" s="6" t="n">
        <v>0</v>
      </c>
      <c r="L30" s="6" t="n">
        <v>-2450</v>
      </c>
    </row>
    <row r="31" spans="1:13">
      <c r="A31" s="4" t="s">
        <v>1121</v>
      </c>
      <c r="J31" s="6" t="n">
        <v>-12</v>
      </c>
      <c r="K31" s="6" t="n">
        <v>0</v>
      </c>
      <c r="L31" s="6" t="n">
        <v>-9</v>
      </c>
    </row>
    <row r="32" spans="1:13">
      <c r="A32" s="4" t="s">
        <v>207</v>
      </c>
      <c r="J32" s="6" t="n">
        <v>738</v>
      </c>
      <c r="K32" s="6" t="n">
        <v>-97</v>
      </c>
      <c r="L32" s="6" t="n">
        <v>542</v>
      </c>
    </row>
    <row r="33" spans="1:13">
      <c r="A33" s="4" t="s">
        <v>1118</v>
      </c>
      <c r="J33" s="6" t="n">
        <v>0</v>
      </c>
      <c r="K33" s="6" t="n">
        <v>0</v>
      </c>
      <c r="L33" s="6" t="n">
        <v>0</v>
      </c>
    </row>
    <row r="34" spans="1:13">
      <c r="A34" s="4" t="s">
        <v>1119</v>
      </c>
      <c r="B34" s="6" t="n">
        <v>0</v>
      </c>
      <c r="F34" s="6" t="n">
        <v>0</v>
      </c>
      <c r="J34" s="6" t="n">
        <v>0</v>
      </c>
      <c r="K34" s="6" t="n">
        <v>0</v>
      </c>
      <c r="L34" s="6" t="n">
        <v>0</v>
      </c>
      <c r="M34" s="6" t="n">
        <v>0</v>
      </c>
    </row>
    <row r="35" spans="1:13">
      <c r="A35" s="4" t="s">
        <v>291</v>
      </c>
    </row>
    <row r="36" spans="1:13">
      <c r="A36" s="3" t="s">
        <v>288</v>
      </c>
    </row>
    <row r="37" spans="1:13">
      <c r="A37" s="4" t="s">
        <v>128</v>
      </c>
      <c r="J37" s="6" t="n">
        <v>-1097</v>
      </c>
      <c r="K37" s="6" t="n">
        <v>1483</v>
      </c>
      <c r="L37" s="6" t="n">
        <v>2456</v>
      </c>
    </row>
    <row r="38" spans="1:13">
      <c r="A38" s="3" t="s">
        <v>173</v>
      </c>
    </row>
    <row r="39" spans="1:13">
      <c r="A39" s="4" t="s">
        <v>1115</v>
      </c>
      <c r="J39" s="6" t="n">
        <v>-363</v>
      </c>
      <c r="K39" s="6" t="n">
        <v>2200</v>
      </c>
      <c r="L39" s="6" t="n">
        <v>2763</v>
      </c>
    </row>
    <row r="40" spans="1:13">
      <c r="A40" s="4" t="s">
        <v>113</v>
      </c>
      <c r="J40" s="6" t="n">
        <v>-2</v>
      </c>
      <c r="K40" s="6" t="n">
        <v>-23</v>
      </c>
      <c r="L40" s="6" t="n">
        <v>1</v>
      </c>
    </row>
    <row r="41" spans="1:13">
      <c r="A41" s="4" t="s">
        <v>175</v>
      </c>
      <c r="J41" s="6" t="n">
        <v>377</v>
      </c>
      <c r="K41" s="6" t="n">
        <v>389</v>
      </c>
      <c r="L41" s="6" t="n">
        <v>0</v>
      </c>
    </row>
    <row r="42" spans="1:13">
      <c r="A42" s="4" t="s">
        <v>183</v>
      </c>
      <c r="J42" s="6" t="n">
        <v>-1</v>
      </c>
      <c r="K42" s="6" t="n">
        <v>0</v>
      </c>
      <c r="L42" s="6" t="n">
        <v>-36</v>
      </c>
    </row>
    <row r="43" spans="1:13">
      <c r="A43" s="4" t="s">
        <v>1122</v>
      </c>
      <c r="J43" s="6" t="n">
        <v>45</v>
      </c>
      <c r="K43" s="6" t="n">
        <v>8</v>
      </c>
      <c r="L43" s="6" t="n">
        <v>18</v>
      </c>
    </row>
    <row r="44" spans="1:13">
      <c r="A44" s="4" t="s">
        <v>1117</v>
      </c>
      <c r="J44" s="6" t="n">
        <v>-315</v>
      </c>
      <c r="K44" s="6" t="n">
        <v>-343</v>
      </c>
      <c r="L44" s="6" t="n">
        <v>-324</v>
      </c>
    </row>
    <row r="45" spans="1:13">
      <c r="A45" s="4" t="s">
        <v>1120</v>
      </c>
      <c r="J45" s="6" t="n">
        <v>567</v>
      </c>
      <c r="K45" s="6" t="n">
        <v>238</v>
      </c>
      <c r="L45" s="6" t="n">
        <v>-97</v>
      </c>
    </row>
    <row r="46" spans="1:13">
      <c r="A46" s="4" t="s">
        <v>183</v>
      </c>
      <c r="J46" s="6" t="n">
        <v>0</v>
      </c>
      <c r="K46" s="6" t="n">
        <v>41</v>
      </c>
      <c r="L46" s="6" t="n">
        <v>53</v>
      </c>
    </row>
    <row r="47" spans="1:13">
      <c r="A47" s="4" t="s">
        <v>197</v>
      </c>
      <c r="J47" s="6" t="n">
        <v>567</v>
      </c>
      <c r="K47" s="6" t="n">
        <v>279</v>
      </c>
      <c r="L47" s="6" t="n">
        <v>-44</v>
      </c>
    </row>
    <row r="48" spans="1:13">
      <c r="A48" s="4" t="s">
        <v>162</v>
      </c>
      <c r="J48" s="6" t="n">
        <v>-112</v>
      </c>
      <c r="K48" s="6" t="n">
        <v>-97</v>
      </c>
      <c r="L48" s="6" t="n">
        <v>-81</v>
      </c>
    </row>
    <row r="49" spans="1:13">
      <c r="A49" s="4" t="s">
        <v>163</v>
      </c>
      <c r="J49" s="6" t="n">
        <v>55</v>
      </c>
      <c r="K49" s="6" t="n">
        <v>0</v>
      </c>
      <c r="L49" s="6" t="n">
        <v>612</v>
      </c>
    </row>
    <row r="50" spans="1:13">
      <c r="A50" s="4" t="s">
        <v>203</v>
      </c>
      <c r="J50" s="6" t="n">
        <v>2507</v>
      </c>
      <c r="K50" s="6" t="n">
        <v>0</v>
      </c>
      <c r="L50" s="6" t="n">
        <v>2470</v>
      </c>
    </row>
    <row r="51" spans="1:13">
      <c r="A51" s="4" t="s">
        <v>204</v>
      </c>
      <c r="J51" s="6" t="n">
        <v>-1700</v>
      </c>
      <c r="K51" s="6" t="n">
        <v>-21</v>
      </c>
      <c r="L51" s="6" t="n">
        <v>-2450</v>
      </c>
    </row>
    <row r="52" spans="1:13">
      <c r="A52" s="4" t="s">
        <v>1121</v>
      </c>
      <c r="J52" s="6" t="n">
        <v>-12</v>
      </c>
      <c r="K52" s="6" t="n">
        <v>0</v>
      </c>
      <c r="L52" s="6" t="n">
        <v>-7</v>
      </c>
    </row>
    <row r="53" spans="1:13">
      <c r="A53" s="4" t="s">
        <v>207</v>
      </c>
      <c r="J53" s="6" t="n">
        <v>738</v>
      </c>
      <c r="K53" s="6" t="n">
        <v>-118</v>
      </c>
      <c r="L53" s="6" t="n">
        <v>544</v>
      </c>
    </row>
    <row r="54" spans="1:13">
      <c r="A54" s="4" t="s">
        <v>1118</v>
      </c>
      <c r="J54" s="6" t="n">
        <v>990</v>
      </c>
      <c r="K54" s="6" t="n">
        <v>-182</v>
      </c>
      <c r="L54" s="6" t="n">
        <v>176</v>
      </c>
    </row>
    <row r="55" spans="1:13">
      <c r="A55" s="4" t="s">
        <v>1119</v>
      </c>
      <c r="B55" s="5" t="n">
        <v>1049</v>
      </c>
      <c r="F55" s="5" t="n">
        <v>59</v>
      </c>
      <c r="J55" s="5" t="n">
        <v>1049</v>
      </c>
      <c r="K55" s="5" t="n">
        <v>59</v>
      </c>
      <c r="L55" s="5" t="n">
        <v>241</v>
      </c>
      <c r="M55" s="5" t="n">
        <v>6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71</v>
      </c>
      <c r="D2" s="2" t="s">
        <v>103</v>
      </c>
    </row>
    <row r="3" spans="1:4">
      <c r="A3" s="3" t="s">
        <v>288</v>
      </c>
    </row>
    <row r="4" spans="1:4">
      <c r="A4" s="4" t="s">
        <v>535</v>
      </c>
      <c r="B4" s="4" t="s">
        <v>536</v>
      </c>
    </row>
    <row r="5" spans="1:4">
      <c r="A5" s="4" t="s">
        <v>91</v>
      </c>
      <c r="B5" s="5" t="n">
        <v>8192</v>
      </c>
      <c r="C5" s="5" t="n">
        <v>7326</v>
      </c>
    </row>
    <row r="6" spans="1:4">
      <c r="A6" s="4" t="s">
        <v>291</v>
      </c>
    </row>
    <row r="7" spans="1:4">
      <c r="A7" s="3" t="s">
        <v>288</v>
      </c>
    </row>
    <row r="8" spans="1:4">
      <c r="A8" s="4" t="s">
        <v>535</v>
      </c>
      <c r="B8" s="4" t="s">
        <v>542</v>
      </c>
    </row>
    <row r="9" spans="1:4">
      <c r="A9" s="4" t="s">
        <v>1124</v>
      </c>
      <c r="B9" s="5" t="n">
        <v>567</v>
      </c>
      <c r="C9" s="6" t="n">
        <v>238</v>
      </c>
      <c r="D9" s="5" t="n">
        <v>-97</v>
      </c>
    </row>
    <row r="10" spans="1:4">
      <c r="A10" s="4" t="s">
        <v>91</v>
      </c>
      <c r="B10" s="6" t="n">
        <v>6300</v>
      </c>
      <c r="C10" s="6" t="n">
        <v>5509</v>
      </c>
    </row>
    <row r="11" spans="1:4">
      <c r="A11" s="4" t="s">
        <v>287</v>
      </c>
    </row>
    <row r="12" spans="1:4">
      <c r="A12" s="3" t="s">
        <v>288</v>
      </c>
    </row>
    <row r="13" spans="1:4">
      <c r="A13" s="4" t="s">
        <v>1124</v>
      </c>
      <c r="B13" s="6" t="n">
        <v>-363</v>
      </c>
      <c r="C13" s="6" t="n">
        <v>433</v>
      </c>
      <c r="D13" s="5" t="n">
        <v>-210</v>
      </c>
    </row>
    <row r="14" spans="1:4">
      <c r="A14" s="4" t="s">
        <v>91</v>
      </c>
      <c r="B14" s="6" t="n">
        <v>6297</v>
      </c>
      <c r="C14" s="6" t="n">
        <v>5505</v>
      </c>
    </row>
    <row r="15" spans="1:4">
      <c r="A15" s="4" t="s">
        <v>1125</v>
      </c>
    </row>
    <row r="16" spans="1:4">
      <c r="A16" s="3" t="s">
        <v>288</v>
      </c>
    </row>
    <row r="17" spans="1:4">
      <c r="A17" s="4" t="s">
        <v>91</v>
      </c>
      <c r="B17" s="6" t="n">
        <v>0</v>
      </c>
      <c r="C17" s="6" t="n">
        <v>1703</v>
      </c>
    </row>
    <row r="18" spans="1:4">
      <c r="A18" s="4" t="s">
        <v>1126</v>
      </c>
    </row>
    <row r="19" spans="1:4">
      <c r="A19" s="3" t="s">
        <v>288</v>
      </c>
    </row>
    <row r="20" spans="1:4">
      <c r="A20" s="4" t="s">
        <v>91</v>
      </c>
      <c r="B20" s="6" t="n">
        <v>0</v>
      </c>
      <c r="C20" s="6" t="n">
        <v>1702</v>
      </c>
    </row>
    <row r="21" spans="1:4">
      <c r="A21" s="4" t="s">
        <v>1127</v>
      </c>
    </row>
    <row r="22" spans="1:4">
      <c r="A22" s="3" t="s">
        <v>288</v>
      </c>
    </row>
    <row r="23" spans="1:4">
      <c r="A23" s="4" t="s">
        <v>91</v>
      </c>
      <c r="B23" s="6" t="n">
        <v>1345</v>
      </c>
      <c r="C23" s="6" t="n">
        <v>1344</v>
      </c>
    </row>
    <row r="24" spans="1:4">
      <c r="A24" s="4" t="s">
        <v>1128</v>
      </c>
    </row>
    <row r="25" spans="1:4">
      <c r="A25" s="3" t="s">
        <v>288</v>
      </c>
    </row>
    <row r="26" spans="1:4">
      <c r="A26" s="4" t="s">
        <v>91</v>
      </c>
      <c r="B26" s="6" t="n">
        <v>1345</v>
      </c>
      <c r="C26" s="6" t="n">
        <v>1344</v>
      </c>
    </row>
    <row r="27" spans="1:4">
      <c r="A27" s="4" t="s">
        <v>1129</v>
      </c>
    </row>
    <row r="28" spans="1:4">
      <c r="A28" s="3" t="s">
        <v>288</v>
      </c>
    </row>
    <row r="29" spans="1:4">
      <c r="A29" s="4" t="s">
        <v>91</v>
      </c>
      <c r="B29" s="6" t="n">
        <v>1211</v>
      </c>
      <c r="C29" s="6" t="n">
        <v>1214</v>
      </c>
    </row>
    <row r="30" spans="1:4">
      <c r="A30" s="4" t="s">
        <v>1130</v>
      </c>
    </row>
    <row r="31" spans="1:4">
      <c r="A31" s="3" t="s">
        <v>288</v>
      </c>
    </row>
    <row r="32" spans="1:4">
      <c r="A32" s="4" t="s">
        <v>91</v>
      </c>
      <c r="B32" s="6" t="n">
        <v>1211</v>
      </c>
      <c r="C32" s="6" t="n">
        <v>1213</v>
      </c>
    </row>
    <row r="33" spans="1:4">
      <c r="A33" s="4" t="s">
        <v>1131</v>
      </c>
    </row>
    <row r="34" spans="1:4">
      <c r="A34" s="3" t="s">
        <v>288</v>
      </c>
    </row>
    <row r="35" spans="1:4">
      <c r="A35" s="4" t="s">
        <v>91</v>
      </c>
      <c r="B35" s="6" t="n">
        <v>499</v>
      </c>
      <c r="C35" s="6" t="n">
        <v>499</v>
      </c>
    </row>
    <row r="36" spans="1:4">
      <c r="A36" s="4" t="s">
        <v>1132</v>
      </c>
    </row>
    <row r="37" spans="1:4">
      <c r="A37" s="3" t="s">
        <v>288</v>
      </c>
    </row>
    <row r="38" spans="1:4">
      <c r="A38" s="4" t="s">
        <v>91</v>
      </c>
      <c r="B38" s="6" t="n">
        <v>498</v>
      </c>
      <c r="C38" s="6" t="n">
        <v>498</v>
      </c>
    </row>
    <row r="39" spans="1:4">
      <c r="A39" s="4" t="s">
        <v>1133</v>
      </c>
    </row>
    <row r="40" spans="1:4">
      <c r="A40" s="3" t="s">
        <v>288</v>
      </c>
    </row>
    <row r="41" spans="1:4">
      <c r="A41" s="4" t="s">
        <v>91</v>
      </c>
      <c r="B41" s="6" t="n">
        <v>749</v>
      </c>
      <c r="C41" s="6" t="n">
        <v>749</v>
      </c>
    </row>
    <row r="42" spans="1:4">
      <c r="A42" s="4" t="s">
        <v>1134</v>
      </c>
    </row>
    <row r="43" spans="1:4">
      <c r="A43" s="3" t="s">
        <v>288</v>
      </c>
    </row>
    <row r="44" spans="1:4">
      <c r="A44" s="4" t="s">
        <v>91</v>
      </c>
      <c r="B44" s="6" t="n">
        <v>748</v>
      </c>
      <c r="C44" s="6" t="n">
        <v>748</v>
      </c>
    </row>
    <row r="45" spans="1:4">
      <c r="A45" s="4" t="s">
        <v>1135</v>
      </c>
    </row>
    <row r="46" spans="1:4">
      <c r="A46" s="3" t="s">
        <v>288</v>
      </c>
    </row>
    <row r="47" spans="1:4">
      <c r="A47" s="4" t="s">
        <v>91</v>
      </c>
      <c r="B47" s="6" t="n">
        <v>747</v>
      </c>
      <c r="C47" s="6" t="n">
        <v>0</v>
      </c>
    </row>
    <row r="48" spans="1:4">
      <c r="A48" s="4" t="s">
        <v>1136</v>
      </c>
    </row>
    <row r="49" spans="1:4">
      <c r="A49" s="3" t="s">
        <v>288</v>
      </c>
    </row>
    <row r="50" spans="1:4">
      <c r="A50" s="4" t="s">
        <v>91</v>
      </c>
      <c r="B50" s="6" t="n">
        <v>747</v>
      </c>
      <c r="C50" s="6" t="n">
        <v>0</v>
      </c>
    </row>
    <row r="51" spans="1:4">
      <c r="A51" s="4" t="s">
        <v>1137</v>
      </c>
    </row>
    <row r="52" spans="1:4">
      <c r="A52" s="3" t="s">
        <v>288</v>
      </c>
    </row>
    <row r="53" spans="1:4">
      <c r="A53" s="4" t="s">
        <v>91</v>
      </c>
      <c r="B53" s="6" t="n">
        <v>1250</v>
      </c>
      <c r="C53" s="6" t="n">
        <v>0</v>
      </c>
    </row>
    <row r="54" spans="1:4">
      <c r="A54" s="4" t="s">
        <v>1138</v>
      </c>
    </row>
    <row r="55" spans="1:4">
      <c r="A55" s="3" t="s">
        <v>288</v>
      </c>
    </row>
    <row r="56" spans="1:4">
      <c r="A56" s="4" t="s">
        <v>91</v>
      </c>
      <c r="B56" s="6" t="n">
        <v>1250</v>
      </c>
      <c r="C56" s="6" t="n">
        <v>0</v>
      </c>
    </row>
    <row r="57" spans="1:4">
      <c r="A57" s="4" t="s">
        <v>1139</v>
      </c>
    </row>
    <row r="58" spans="1:4">
      <c r="A58" s="3" t="s">
        <v>288</v>
      </c>
    </row>
    <row r="59" spans="1:4">
      <c r="A59" s="4" t="s">
        <v>91</v>
      </c>
      <c r="B59" s="6" t="n">
        <v>499</v>
      </c>
      <c r="C59" s="6" t="n">
        <v>0</v>
      </c>
    </row>
    <row r="60" spans="1:4">
      <c r="A60" s="4" t="s">
        <v>1140</v>
      </c>
    </row>
    <row r="61" spans="1:4">
      <c r="A61" s="3" t="s">
        <v>288</v>
      </c>
    </row>
    <row r="62" spans="1:4">
      <c r="A62" s="4" t="s">
        <v>91</v>
      </c>
      <c r="B62" s="5" t="n">
        <v>498</v>
      </c>
      <c r="C62" s="5" t="n">
        <v>0</v>
      </c>
    </row>
    <row r="63" spans="1:4">
      <c r="A63" s="4" t="s">
        <v>583</v>
      </c>
    </row>
    <row r="64" spans="1:4">
      <c r="A64" s="3" t="s">
        <v>288</v>
      </c>
    </row>
    <row r="65" spans="1:4">
      <c r="A65" s="4" t="s">
        <v>584</v>
      </c>
      <c r="B65" s="4" t="s">
        <v>585</v>
      </c>
    </row>
    <row r="66" spans="1:4">
      <c r="A66" s="4" t="s">
        <v>586</v>
      </c>
      <c r="B66" s="4" t="s">
        <v>587</v>
      </c>
    </row>
    <row r="67" spans="1:4">
      <c r="A67" s="4" t="s">
        <v>1141</v>
      </c>
    </row>
    <row r="68" spans="1:4">
      <c r="A68" s="3" t="s">
        <v>288</v>
      </c>
    </row>
    <row r="69" spans="1:4">
      <c r="A69" s="4" t="s">
        <v>584</v>
      </c>
      <c r="B69" s="4" t="s">
        <v>585</v>
      </c>
    </row>
    <row r="70" spans="1:4">
      <c r="A70" s="4" t="s">
        <v>1142</v>
      </c>
    </row>
    <row r="71" spans="1:4">
      <c r="A71" s="3" t="s">
        <v>288</v>
      </c>
    </row>
    <row r="72" spans="1:4">
      <c r="A72" s="4" t="s">
        <v>584</v>
      </c>
      <c r="B72" s="4" t="s">
        <v>585</v>
      </c>
    </row>
    <row r="73" spans="1:4">
      <c r="A73" s="4" t="s">
        <v>586</v>
      </c>
      <c r="B73" s="4" t="s">
        <v>5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2:19Z</dcterms:created>
  <dcterms:modified xmlns:dcterms="http://purl.org/dc/terms/" xmlns:xsi="http://www.w3.org/2001/XMLSchema-instance" xsi:type="dcterms:W3CDTF">2020-02-28T16:12:19Z</dcterms:modified>
</cp:coreProperties>
</file>